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IGNIFICANT EVENTS" sheetId="11" state="visible" r:id="rId11"/>
    <sheet xmlns:r="http://schemas.openxmlformats.org/officeDocument/2006/relationships" name="DIVESTITURES" sheetId="12" state="visible" r:id="rId12"/>
    <sheet xmlns:r="http://schemas.openxmlformats.org/officeDocument/2006/relationships" name="SECURITIES" sheetId="13" state="visible" r:id="rId13"/>
    <sheet xmlns:r="http://schemas.openxmlformats.org/officeDocument/2006/relationships" name="LOANS AND LEASES, NET" sheetId="14" state="visible" r:id="rId14"/>
    <sheet xmlns:r="http://schemas.openxmlformats.org/officeDocument/2006/relationships" name="EARNINGS PER COMMON SHARE (&quot;EPS" sheetId="15" state="visible" r:id="rId15"/>
    <sheet xmlns:r="http://schemas.openxmlformats.org/officeDocument/2006/relationships" name="RENTAL EQUIPMENT, NET" sheetId="16" state="visible" r:id="rId16"/>
    <sheet xmlns:r="http://schemas.openxmlformats.org/officeDocument/2006/relationships" name="FORECLOSURED REAL ESTATE AND RE" sheetId="17" state="visible" r:id="rId17"/>
    <sheet xmlns:r="http://schemas.openxmlformats.org/officeDocument/2006/relationships" name="GOODWILL AND INTANGIBLE ASSETS" sheetId="18" state="visible" r:id="rId18"/>
    <sheet xmlns:r="http://schemas.openxmlformats.org/officeDocument/2006/relationships" name="OPERATING LEASE RIGHT OF USE AS" sheetId="19" state="visible" r:id="rId19"/>
    <sheet xmlns:r="http://schemas.openxmlformats.org/officeDocument/2006/relationships" name="STOCKHOLDERS' EQUITY" sheetId="20" state="visible" r:id="rId20"/>
    <sheet xmlns:r="http://schemas.openxmlformats.org/officeDocument/2006/relationships" name="STOCK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VENUE FROM CONTRACTS WITH CUS" sheetId="24" state="visible" r:id="rId24"/>
    <sheet xmlns:r="http://schemas.openxmlformats.org/officeDocument/2006/relationships" name="SEGMENT REPORTING" sheetId="25" state="visible" r:id="rId25"/>
    <sheet xmlns:r="http://schemas.openxmlformats.org/officeDocument/2006/relationships" name="FAIR VALUE OF FINANCIAL INSTRUM"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IGNIFICANT EVENTS (Tables)" sheetId="29" state="visible" r:id="rId29"/>
    <sheet xmlns:r="http://schemas.openxmlformats.org/officeDocument/2006/relationships" name="SECURITIES (Tables)" sheetId="30" state="visible" r:id="rId30"/>
    <sheet xmlns:r="http://schemas.openxmlformats.org/officeDocument/2006/relationships" name="LOANS AND LEASES, NET (Tables)" sheetId="31" state="visible" r:id="rId31"/>
    <sheet xmlns:r="http://schemas.openxmlformats.org/officeDocument/2006/relationships" name="EARNINGS PER COMMON SHARE (&quot;E_2" sheetId="32" state="visible" r:id="rId32"/>
    <sheet xmlns:r="http://schemas.openxmlformats.org/officeDocument/2006/relationships" name="RENTAL EQUIPMENT, NET (Tables)" sheetId="33" state="visible" r:id="rId33"/>
    <sheet xmlns:r="http://schemas.openxmlformats.org/officeDocument/2006/relationships" name="FORECLOSURED REAL ESTATE AND _2" sheetId="34" state="visible" r:id="rId34"/>
    <sheet xmlns:r="http://schemas.openxmlformats.org/officeDocument/2006/relationships" name="GOODWILL AND INTANGIBLE ASSETS " sheetId="35" state="visible" r:id="rId35"/>
    <sheet xmlns:r="http://schemas.openxmlformats.org/officeDocument/2006/relationships" name="OPERATING LEASE RIGHT OF USE _2" sheetId="36" state="visible" r:id="rId36"/>
    <sheet xmlns:r="http://schemas.openxmlformats.org/officeDocument/2006/relationships" name="STOCK COMPENSATION (Tables)" sheetId="37" state="visible" r:id="rId37"/>
    <sheet xmlns:r="http://schemas.openxmlformats.org/officeDocument/2006/relationships" name="INCOME TAXES (Tables)" sheetId="38" state="visible" r:id="rId38"/>
    <sheet xmlns:r="http://schemas.openxmlformats.org/officeDocument/2006/relationships" name="REVENUE FROM CONTRACTS WITH C_2" sheetId="39" state="visible" r:id="rId39"/>
    <sheet xmlns:r="http://schemas.openxmlformats.org/officeDocument/2006/relationships" name="SEGMENT REPORTING (Tables)" sheetId="40" state="visible" r:id="rId40"/>
    <sheet xmlns:r="http://schemas.openxmlformats.org/officeDocument/2006/relationships" name="FAIR VALUE OF FINANCIAL INSTR_2" sheetId="41" state="visible" r:id="rId41"/>
    <sheet xmlns:r="http://schemas.openxmlformats.org/officeDocument/2006/relationships" name="SUMMARY OF SIGNIFICANT ACCOUN_3" sheetId="42" state="visible" r:id="rId42"/>
    <sheet xmlns:r="http://schemas.openxmlformats.org/officeDocument/2006/relationships" name="SIGNIFICANT EVENTS - Active COV" sheetId="43" state="visible" r:id="rId43"/>
    <sheet xmlns:r="http://schemas.openxmlformats.org/officeDocument/2006/relationships" name="DIVESTITURES (Details)" sheetId="44" state="visible" r:id="rId44"/>
    <sheet xmlns:r="http://schemas.openxmlformats.org/officeDocument/2006/relationships" name="SECURITIES - Narrative (Details" sheetId="45" state="visible" r:id="rId45"/>
    <sheet xmlns:r="http://schemas.openxmlformats.org/officeDocument/2006/relationships" name="SECURITIES - Available for Sale" sheetId="46" state="visible" r:id="rId46"/>
    <sheet xmlns:r="http://schemas.openxmlformats.org/officeDocument/2006/relationships" name="SECURITIES - Held to Maturity (" sheetId="47" state="visible" r:id="rId47"/>
    <sheet xmlns:r="http://schemas.openxmlformats.org/officeDocument/2006/relationships" name="LOANS AND LEASES, NET - Summary" sheetId="48" state="visible" r:id="rId48"/>
    <sheet xmlns:r="http://schemas.openxmlformats.org/officeDocument/2006/relationships" name="LOANS AND LEASES, NET - Schedul" sheetId="49" state="visible" r:id="rId49"/>
    <sheet xmlns:r="http://schemas.openxmlformats.org/officeDocument/2006/relationships" name="LOANS AND LEASES, NET - Direct " sheetId="50" state="visible" r:id="rId50"/>
    <sheet xmlns:r="http://schemas.openxmlformats.org/officeDocument/2006/relationships" name="LOANS AND LEASES, NET - Allowan" sheetId="51" state="visible" r:id="rId51"/>
    <sheet xmlns:r="http://schemas.openxmlformats.org/officeDocument/2006/relationships" name="LOANS AND LEASES, NET - Impaire" sheetId="52" state="visible" r:id="rId52"/>
    <sheet xmlns:r="http://schemas.openxmlformats.org/officeDocument/2006/relationships" name="LOANS AND LEASES, NET - Credit " sheetId="53" state="visible" r:id="rId53"/>
    <sheet xmlns:r="http://schemas.openxmlformats.org/officeDocument/2006/relationships" name="LOANS AND LEASES, NET - Past Du" sheetId="54" state="visible" r:id="rId54"/>
    <sheet xmlns:r="http://schemas.openxmlformats.org/officeDocument/2006/relationships" name="LOANS AND LEASES, NET - Nonaccr" sheetId="55" state="visible" r:id="rId55"/>
    <sheet xmlns:r="http://schemas.openxmlformats.org/officeDocument/2006/relationships" name="LOANS AND LEASES, NET - Additio" sheetId="56" state="visible" r:id="rId56"/>
    <sheet xmlns:r="http://schemas.openxmlformats.org/officeDocument/2006/relationships" name="LOANS AND LEASES, NET - Trouble" sheetId="57" state="visible" r:id="rId57"/>
    <sheet xmlns:r="http://schemas.openxmlformats.org/officeDocument/2006/relationships" name="EARNINGS PER COMMON SHARE (&quot;E_3" sheetId="58" state="visible" r:id="rId58"/>
    <sheet xmlns:r="http://schemas.openxmlformats.org/officeDocument/2006/relationships" name="RENTAL EQUIPMENT, NET - Schedul" sheetId="59" state="visible" r:id="rId59"/>
    <sheet xmlns:r="http://schemas.openxmlformats.org/officeDocument/2006/relationships" name="RENTAL EQUIPMENT, NET - Sched_2" sheetId="60" state="visible" r:id="rId60"/>
    <sheet xmlns:r="http://schemas.openxmlformats.org/officeDocument/2006/relationships" name="FORECLOSURED REAL ESTATE AND _3" sheetId="61" state="visible" r:id="rId61"/>
    <sheet xmlns:r="http://schemas.openxmlformats.org/officeDocument/2006/relationships" name="FORECLOSURED REAL ESTATE AND _4"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OPERATING LEASE RIGHT OF USE _3" sheetId="66" state="visible" r:id="rId66"/>
    <sheet xmlns:r="http://schemas.openxmlformats.org/officeDocument/2006/relationships" name="OPERATING LEASE RIGHT OF USE _4" sheetId="67" state="visible" r:id="rId67"/>
    <sheet xmlns:r="http://schemas.openxmlformats.org/officeDocument/2006/relationships" name="OPERATING LEASE RIGHT OF USE _5" sheetId="68" state="visible" r:id="rId68"/>
    <sheet xmlns:r="http://schemas.openxmlformats.org/officeDocument/2006/relationships" name="STOCKHOLDERS' EQUITY (Details)" sheetId="69" state="visible" r:id="rId69"/>
    <sheet xmlns:r="http://schemas.openxmlformats.org/officeDocument/2006/relationships" name="STOCK COMPENSATION (Details)" sheetId="70" state="visible" r:id="rId70"/>
    <sheet xmlns:r="http://schemas.openxmlformats.org/officeDocument/2006/relationships" name="INCOME TAXES - Narrative (Detai" sheetId="71" state="visible" r:id="rId71"/>
    <sheet xmlns:r="http://schemas.openxmlformats.org/officeDocument/2006/relationships" name="INCOME TAXES - Schedule of Effe" sheetId="72" state="visible" r:id="rId72"/>
    <sheet xmlns:r="http://schemas.openxmlformats.org/officeDocument/2006/relationships" name="COMMITMENTS AND CONTINGENCIES (" sheetId="73" state="visible" r:id="rId73"/>
    <sheet xmlns:r="http://schemas.openxmlformats.org/officeDocument/2006/relationships" name="REVENUE FROM CONTRACTS WITH C_3" sheetId="74" state="visible" r:id="rId74"/>
    <sheet xmlns:r="http://schemas.openxmlformats.org/officeDocument/2006/relationships" name="REVENUE FROM CONTRACTS WITH C_4" sheetId="75" state="visible" r:id="rId75"/>
    <sheet xmlns:r="http://schemas.openxmlformats.org/officeDocument/2006/relationships" name="SEGMENT REPORTING (Details)"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3 Months Ended</t>
        </is>
      </c>
    </row>
    <row r="2">
      <c r="B2" s="2" t="inlineStr">
        <is>
          <t>Dec. 31, 2020</t>
        </is>
      </c>
      <c r="C2" s="2" t="inlineStr">
        <is>
          <t>Feb.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22140</t>
        </is>
      </c>
    </row>
    <row r="9">
      <c r="A9" s="4" t="inlineStr">
        <is>
          <t>Entity Registrant Name</t>
        </is>
      </c>
      <c r="B9" s="4" t="inlineStr">
        <is>
          <t>META FINANCIAL GROUP INC</t>
        </is>
      </c>
    </row>
    <row r="10">
      <c r="A10" s="4" t="inlineStr">
        <is>
          <t>Entity Incorporation, State or Country Code</t>
        </is>
      </c>
      <c r="B10" s="4" t="inlineStr">
        <is>
          <t>DE</t>
        </is>
      </c>
    </row>
    <row r="11">
      <c r="A11" s="4" t="inlineStr">
        <is>
          <t>Entity Tax Identification Number</t>
        </is>
      </c>
      <c r="B11" s="4" t="inlineStr">
        <is>
          <t>42-1406262</t>
        </is>
      </c>
    </row>
    <row r="12">
      <c r="A12" s="4" t="inlineStr">
        <is>
          <t>Entity Address, Address Line One</t>
        </is>
      </c>
      <c r="B12" s="4" t="inlineStr">
        <is>
          <t>5501 South Broadband Lane</t>
        </is>
      </c>
    </row>
    <row r="13">
      <c r="A13" s="4" t="inlineStr">
        <is>
          <t>Entity Address, City or Town</t>
        </is>
      </c>
      <c r="B13" s="4" t="inlineStr">
        <is>
          <t>Sioux Falls</t>
        </is>
      </c>
    </row>
    <row r="14">
      <c r="A14" s="4" t="inlineStr">
        <is>
          <t>Entity Address, State or Province</t>
        </is>
      </c>
      <c r="B14" s="4" t="inlineStr">
        <is>
          <t>SD</t>
        </is>
      </c>
    </row>
    <row r="15">
      <c r="A15" s="4" t="inlineStr">
        <is>
          <t>Entity Address, Postal Zip Code</t>
        </is>
      </c>
      <c r="B15" s="4" t="inlineStr">
        <is>
          <t>57108</t>
        </is>
      </c>
    </row>
    <row r="16">
      <c r="A16" s="4" t="inlineStr">
        <is>
          <t>City Area Code</t>
        </is>
      </c>
      <c r="B16" s="4" t="inlineStr">
        <is>
          <t>605</t>
        </is>
      </c>
    </row>
    <row r="17">
      <c r="A17" s="4" t="inlineStr">
        <is>
          <t>Local Phone Number</t>
        </is>
      </c>
      <c r="B17" s="4" t="inlineStr">
        <is>
          <t>782-1767</t>
        </is>
      </c>
    </row>
    <row r="18">
      <c r="A18" s="4" t="inlineStr">
        <is>
          <t>Title of 12(b) Security</t>
        </is>
      </c>
      <c r="B18" s="4" t="inlineStr">
        <is>
          <t>Common Stock, $.01 par value</t>
        </is>
      </c>
    </row>
    <row r="19">
      <c r="A19" s="4" t="inlineStr">
        <is>
          <t>Trading Symbol</t>
        </is>
      </c>
      <c r="B19" s="4" t="inlineStr">
        <is>
          <t>CAS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2248629</v>
      </c>
    </row>
    <row r="28">
      <c r="A28" s="4" t="inlineStr">
        <is>
          <t>Entity Central Index Key</t>
        </is>
      </c>
      <c r="B28" s="4" t="inlineStr">
        <is>
          <t>0000907471</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 UPDATES ("ASU")</t>
        </is>
      </c>
      <c r="B1" s="2" t="inlineStr">
        <is>
          <t>3 Months Ended</t>
        </is>
      </c>
    </row>
    <row r="2">
      <c r="B2" s="2" t="inlineStr">
        <is>
          <t>Dec. 31, 2020</t>
        </is>
      </c>
    </row>
    <row r="3">
      <c r="A3" s="3" t="inlineStr">
        <is>
          <t>Accounting Policies [Abstract]</t>
        </is>
      </c>
    </row>
    <row r="4">
      <c r="A4" s="4" t="inlineStr">
        <is>
          <t>SUMMARY OF SIGNIFICANT ACCOUNTING POLICIES AND RECENTLY ADOPTED ACCOUNTING STANDARDS UPDATES (ASU)</t>
        </is>
      </c>
      <c r="B4" s="4" t="inlineStr">
        <is>
          <t>SUMMARY OF SIGNIFICANT ACCOUNTING POLICIES AND RECENTLY ADOPTED ACCOUNTING STANDARDS UPDATES ("ASU") Significant accounting policies in effect and disclosed within the Company’s most recent audited consolidated financial statements as of September 30, 2020 remain substantially unchanged with the exception of the accounting policies for allowance for credit losses and securities impairment as a result of adopting ASU 2016-13, Financial Instruments – Credit Losses (Topic 326): Measurement of Credit Losses on Financial Instruments, and related ASUs, as described below. Allowance for Credit Losses ("ACL"). The ACL represents management’s estimate of current credit losses expected to be incurred by the loan and lease portfolio over the life of each financial asset as of the balance sheet date. The Company individually evaluates loans and leases that do not share similar risk characteristics with other financial assets for impairment, which generally means loans and leases identified as troubled debt restructures or loans and leases on nonaccrual status. All other loans and leases are evaluated collectively for impairment. A reserve for unfunded credit commitments such as letters of credit and binding unfunded loan commitments is recorded in other liabilities on the Condensed Consolidated Statements of Financial Condition. Individually evaluated loans and leases are a key component of the ACL. Generally, the Company measures impairment on individually evaluated loans based on the fair value of the collateral less estimated selling costs, as the Company considers these financial assets to be collateral dependent. If an individually evaluated loan or lease is not collateral dependent, impairment is measured at the present value of expected future cash flows discounted at the loan or lease initial effective interest rate. The impairment of all other loans and leases is evaluated collectively by various characteristics. The collective evaluation of expected losses in all commercial finance portfolios is based on a cohort loss rate and adjustments for forward-looking information, including industry and macroeconomic forecasts. The cohort loss rate is a life of loan loss rate that immediately reverts to historical loss information for the remaining maturity of the financial asset. Management has elected to use a twelve-month reasonable and supportable forecast for forward-looking information. Factors utilized in the determination of the allowance include historical loss experience, current economic forecasts and measurement date credit characteristics such as product type, delinquency, and industry. The unfunded credit commitments depend on these same factors, as well as estimates of lines of credit usage. The various quantitative and qualitative factors used in the methodologies are reviewed quarterly. The collective evaluation of expected credit losses for certain consumer lending portfolios utilize different methodologies when estimating expected credit losses. The Company’s student loan portfolio utilizes a roll-rate historical loss rate and adjustments for forward-looking information, including macroeconomic conditions. Management has elected to use a twelve-month reasonable and supportable forecast with an immediate reversion to historical loss rates. Factors utilized in the determination of the allowance include historical loss experience, current economic forecasts, and measurement date credit characteristics including delinquency. Loans and leases are charged off to the extent they are deemed uncollectible. Net charge-offs are included in historical data utilized for calculating the ACL. For commercial loans, the Company generally fully charges off or charges down to net realized value (fair value of collateral, less estimated costs to sell) for loans secured by collateral when management judges the loan to be uncollectible, repayment is deemed to be protracted beyond a reasonable timeframe, the loan has been classified as a loss by either the Company’s internal loan review process or its banking regulatory agencies, the Company has filed bankruptcy and the loss becomes evident owing to lack of assets, or the loans meets a defined number of days past due unless the loan is both well-secured and is in the process of collection. For consumer loans, the Company fully charges off or charges down to net realizable value when deemed uncollectible due to bankruptcy or other factors or meets a defined number of days past due. The amount of ACL depends significantly on management’s estimates or key factors and assumptions affecting valuation, appraisals of collateral, evaluations of performance and status, the amounts and timing of future cash flows expected to be received, forecasts of future economic conditions and reversion periods. Such estimates, appraisals, evaluations, cash flows and forecasts may be subject to frequent adjustments due to changing economic prospects of borrowers, lessees, properties or economic conditions. These estimates are reviewed quarterly and adjustments, if necessary, are recorded in the provision for credit losses in the periods in which they become known. Accrued interest receivable is presented separately on the Condensed Consolidated Statements of Financial Condition, and an ACL is not recorded for these balances. Generally, when a loan or lease is placed on nonaccrual status, typically when the collection of interest or principal is 90 days or more past due, uncollected interest accrued in prior years is charged off against the ACL and interest accrued in the current year is reversed against interest income. Management maintains a framework of controls over the estimation process for the ACL, including review of collective reserve methodologies for compliance with GAAP. Management has a quarterly process to review the appropriateness of historical observation periods and loss assumptions and risk ratings assigned to loans and leases, if applicable. Management reviews its qualitative framework and the effect on the collective reserve compared with relevant credit risk factors and consistency with credit trends. Management also maintains controls over information systems, models and spreadsheets used in the quantitative components of the reserve estimate. This includes the quality and accuracy of historical data used to derive loss rates, the inputs to industry and macroeconomic forecasts and the reversion periods utilized. The results of this process are summarized and presented to management quarterly for their approval of the recorded allowance. See Note 6. Loans and Leases, Net for further information. Securities Impairment. The Company evaluates investment securities held-to-maturity for credit losses on a quarterly basis and records any such losses as a component of provision for credit losses in the Condensed Consolidated Statements of Operations. The Company has concluded its portfolio as of December 31, 2020 has a zero risk of credit loss due to the U.S. Government financial guarantees underlying the securities within the held-to-maturity portfolio and as a result has not recorded an allowance for credit loss. The Company evaluates investment securities available-for-sale for credit losses on a quarterly basis and records any such losses as a component of provision for credit losses in the Condensed Consolidated Statements of Operations. See Note 5. Securities for further information. Adopted ASUs Effective October 1, 2020, the Company adopted ASU 2016-13, Financial Instruments – Credit Losses (Topic 326): Measurement of Credit Losses on Financial Instruments, and subsequent related ASUs (collectively “Topic 326”), which changes the impairment model for most financial assets, including trade and other receivables, debt securities held-to-maturity, loans, net investments in leases, purchased financial assets with credit deterioration, and off-balance sheet credit exposures. ASU 2016-13 requires the use of a current expected credit loss (“CECL”) methodology to determine the allowance for credit losses for loans and debt securities held-to-maturity. CECL requires loss estimates for the remaining estimated life of the assets to be measured using historical loss data, adjustments for current conditions, and adjustments for reasonable and supportable forecasts of future economic conditions. The Company adopted CECL using the modified retrospective approach with a cumulative effect adjustment to Retained Earnings recorded on October 1, 2020. Our adoption resulted in an ACL as of October 1, 2020 that is larger than the allowance for loan and lease losses (“ALLL”) that would have been recorded under legacy guidance on the same date by $12.8 million in total for all portfolios. A portion of this increase is a result of new requirements to record ACL on acquired loans and leases, regardless of any credit mark recorded. Under legacy guidance, credit marks were included in the determination of fair value adjustments reflected as a discount to the carrying value of the loans and leases and an ALLL was not recorded on acquired loans and leases until evidence of credit deterioration existed post acquisition. The remaining credit and interest mark will continue to accrete over the life of the loan or lease but will no longer be considered when estimating the ACL for acquired loans and leases under CECL. The adoption of CECL also resulted in an increase in the liability of unfunded commitments of $0.8 million. For other assets in scope of the standard such as held-to-maturity debt securities and trade and other receivables, the impact from this ASU was inconsequential. The cumulative tax effected adjustment to record ACL and to increase the unfunded commitments liability resulted in a reduction to retained earnings of $8.4 million along with $2.5 million attributable to noncontrolling interests. Post adoption, as loans and leases are added to the portfolio, the Company expects higher levels of ACL determined by CECL assumptions, resulted in accelerated recognition of provision for credit losses, as compared to historical results. In response to the COVID-19 pandemic, regulatory agencies have published a final rule that provides the option to delay the cumulative effect of the day 1 impact to CECL adoption on regulatory capital for two years, followed by a three-year phase in period. Management has elected this five-year transition period consistent with the final rule. Additional and modified disclosure requirements under CECL are included in Note 5. Securities and Note 6. Loans and Leases, Net. The Company also adopted the following ASUs on October 1, 2020, none of which had a material impact on the Company’s Condensed Consolidated Financial Statements: – ASU 2018-13, Fair Value Measurement (Topic 820): Disclosure Framework – Changes to the Disclosure Requirements for Fair Value Measurement. – ASU 2018-15, Intangibles – Goodwill and Other – Internal-Use Software (Subtopic 350-40): Customer's Accounting for Implementation Costs Incurred in a Cloud Computing Arrangement That is a Service Contract. – ASU 2018-17, Consolidation (Topic 810) – Targeted Improvements to Related Party Guidance for Variable Interest Entities. ASUs to be Adopted ASU 2019-12, Income Taxes (Topic 740): Simplifying the Accounting for Income Taxes. The amendments in this ASU are intended to simplify the accounting for income taxes by removing certain exceptions to the general rules found in Topic 740, Income Taxes . The majority of the amendments are to be applied on a prospective basis. This ASU is effective for fiscal years beginning after December 15, 2020. The Company is currently evaluating the impact of this guidance on the consolidated financial statements. ASU 2020-01 , Investments-Equity Securities (Topic 321), Investments-Equity Method and Joint Ventures (Topic 323), and Derivatives and Hedging (Topic 815): Clarifying Interactions between Topics 321, 323 and 815. This ASU clarifies the interactions between Topic 321, Topic 323 and Topic 815, including accounting for the transition into and out of the equity method and measuring certain purchased options and forward contracts to acquire investments. The amendments in this ASU are effective for fiscal years beginning after December 15, 2020. Management is currently evaluating the impact of this guidance on the consolidated financial statements. ASU 2020-04, Reference Rate Reform (Topic 848) – Facilitation of the Effects of Reference Rate Reform on Financial Reporting. The amendments in this ASU provide optional expedients and exceptions to applying GAAP to contracts, hedging relationships and other transactions impacted by reference rate reform if certain criteria are met. The amendments include a one-time sale or transfer election of held-to-maturity debt securities impacted by reference rate reform. The amendments in this ASU are effective upon issuance through December 31, 2022. The Company is currently evaluating the impact of this guidance on the consolidated financial statements. ASU 2020-08 , Codification Improvements to Subtopic 310-20, Receivables – Nonrefundable Fees and Other Costs. This ASU clarifies that an entity should amortize any premium, if applicable, to the next call date, which is the first date when a call option at a specified price becomes exercisable. The amendments in this ASU are effective for fiscal years beginning after December 15, 2020. Management is currently evaluating the impact of this guidance on the consolidated financial statements. ASU 2020-10, Codification Improvements. This ASU provides clarification, corrects unintended application of guidance, and makes minor improvements to various Topics that are not expected to have a significant impact on the Company’s current accounting policies and practices. Amendments within this ASU are effective for fiscal years beginning after December 15,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VENTS</t>
        </is>
      </c>
      <c r="B1" s="2" t="inlineStr">
        <is>
          <t>3 Months Ended</t>
        </is>
      </c>
    </row>
    <row r="2">
      <c r="B2" s="2" t="inlineStr">
        <is>
          <t>Dec. 31, 2020</t>
        </is>
      </c>
    </row>
    <row r="3">
      <c r="A3" s="3" t="inlineStr">
        <is>
          <t>Commitments and Contingencies Disclosure [Abstract]</t>
        </is>
      </c>
    </row>
    <row r="4">
      <c r="A4" s="4" t="inlineStr">
        <is>
          <t>SIGNIFICANT EVENTS</t>
        </is>
      </c>
      <c r="B4" s="4" t="inlineStr">
        <is>
          <t xml:space="preserve">SIGNIFICANT EVENTS COVID-19 Pandemic The COVID-19 pandemic began impacting the U.S. and global economies in the first calendar quarter of 2020. Since the onset of this pandemic, macroeconomic conditions and markets have significantly deteriorated. In response to the impacts of COVID-19, the U.S. federal government enacted the Coronavirus Aid, Relief, and Economic Security Act ("CARES Act") on March 27, 2020. The goal of the CARES Act is to prevent a severe economic downturn through various measures, including direct financial aid to American families and economic stimulus to significantly impacted industry sectors. In addition to the CARES Act, the U.S. federal government enacted the Consolidated Appropriations Act of 2021 ("CAA") on December 27, 2020, which provides additional COVID-19 relief to American families and business. The Company is participating in the Paycheck Protection Program ("PPP"), which is being administered by the Small Business Administration ("SBA"). It is the Company's understanding that loans funded through the PPP program are fully guaranteed by the U.S. government and that a portion of these loans will ultimately be forgiven by the SBA in accordance with the terms of the program. See Note 6. Loans and Leases, Net for further information related to this program. In response to the COVID-19 pandemic impact on customers, the Company is engaging in more frequent communication with borrowers to better understand their situation and challenges and has been offering credit-worthy borrowers experiencing temporary hardship certain loan and lease modifications ("COVID modifications"), such as payment deferrals, as a result of interagency guidance issued on March 22, 2020 encouraging companies to work with customers impacted by COVID-19. The Company elected to treat COVID modifications on leases as part of the enforceable rights and obligations of the parties under the existing lease contract, resulting in these payment deferrals being treated as variable lease payments under the existing lease versus lease modifications. Additionally, for COVID modifications on loans, the Company adjusted its effective interest rate to reflect the payment deferral modification and continued accruing interest during this period. Short-term modifications made on a good faith basis in response to COVID-19 borrowers whose payments were current prior to any relief, are not to be considered troubled debt restructurings, and will not be considered delinquent so long as they meet their revised obligations in the modification agreement. The table below presents the outstanding balances of active COVID-19 related modifications. As of the Period Ended (Dollars in Thousands) December 31, 2020 September 30, 2020 June 30, 2020 National Lending Term lending $ 18,321 $ 26,559 $ 88,227 Asset based lending 1,124 7,924 17,657 Factoring — 18,434 20,859 Lease financing 1,637 5,896 27,310 Insurance premium finance — 230 5,505 SBA/USDA — 7,724 7,724 Other commercial finance — 69 74 Commercial finance 21,082 66,836 167,356 Consumer credit products 1,210 1,574 462 Other consumer finance 2,682 4,223 6,855 Consumer finance 3,892 5,797 7,317 Total National Lending 24,974 72,633 174,673 Community Banking Commercial real estate and operating 60,319 120,695 148,838 Consumer one-to-four family real estate and other — — 2,534 Total Community Banking 60,319 120,695 151,372 Total loans and leases 85,293 193,328 326,045 Rental equipment — — 819 Total COVID-19 related modifications $ 85,293 $ 193,328 $ 326,8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Dec. 31, 2020</t>
        </is>
      </c>
    </row>
    <row r="3">
      <c r="A3" s="3" t="inlineStr">
        <is>
          <t>Discontinued Operations and Disposal Groups [Abstract]</t>
        </is>
      </c>
    </row>
    <row r="4">
      <c r="A4" s="4" t="inlineStr">
        <is>
          <t>DIVESTITURES</t>
        </is>
      </c>
      <c r="B4" s="4" t="inlineStr">
        <is>
          <t>DIVESTITURES During the fiscal year ended September 30, 2020, the Company sold the Bank's Community Bank division, a component of the Company's Corporate segment, to Central Bank, a state-chartered bank headquartered in Storm Lake, Iowa. The sale included $290.5 million of deposits; $268.6 million of loans; $4.9 million of premises, furniture, and equipment; and $1.3 million of other assets and closed February 29, 2020 (the "Closing Date"). The sale resulted in a gain of $19.3 million before tax that was recognized within noninterest income on the Company's Condensed Consolidated Statements of Operations. The Company entered a servicing agreement with Central Bank for the retained Community Bank loan portfolio that became effective on the Closing Date. The Company recognized $1.1 million and none in servicing fee expense during the three months ended December 31, 2020 and 2019, respectively, and $3.5 million for the fiscal year ended September 30, 2020. Since the Closing Date, the Company has entered into subsequent loan portfolio sale agreements with Central Bank. The Company sold additional loans from the retained Community Bank portfolio in the amount of $129.8 million and none in the three months ended December 31, 2020 and 2019, respectively, and $135.0 million for the fiscal year ended September 30, 2020. The sales did not result in any significant gains or losses to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Dec. 31, 2020</t>
        </is>
      </c>
    </row>
    <row r="3">
      <c r="A3" s="3" t="inlineStr">
        <is>
          <t>Investments, Debt and Equity Securities [Abstract]</t>
        </is>
      </c>
    </row>
    <row r="4">
      <c r="A4" s="4" t="inlineStr">
        <is>
          <t>SECURITIES</t>
        </is>
      </c>
      <c r="B4" s="4" t="inlineStr">
        <is>
          <t>SECURITIES The amortized cost, gross unrealized gains and losses and estimated fair values of available for sale ("AFS") and held to maturity ("HTM") debt securities are presented below. (Dollars in Thousands) Amortized Cost Gross Unrealized Gains Gross Unrealized (Losses) Fair Value At December 31, 2020 Debt securities AFS SBA securities $ 156,929 $ 5,255 $ (175) $ 162,009 Obligations of states and political subdivisions 2,823 17 — 2,840 Non-bank qualified obligations of states and political subdivisions 299,830 9,808 — 309,638 Asset-backed securities 323,589 2,752 (3,465) 322,876 Mortgage-backed securities 418,390 12,685 (314) 430,761 Total debt securities AFS $ 1,201,561 $ 30,517 $ (3,954) $ 1,228,124 (Dollars in Thousands) Amortized Cost Gross Unrealized Gains Gross Unrealized (Losses) Fair Value At September 30, 2020 Debt securities AFS SBA securities $ 159,722 $ 5,391 $ (158) $ 164,955 Obligations of states and political subdivisions 825 16 — 841 Non-bank qualified obligations of states and political subdivisions 314,819 8,978 (23) 323,774 Asset-backed securities 329,139 2,015 (6,229) 324,925 Mortgage-backed securities 439,879 14,567 (839) 453,607 Total debt securities AFS $ 1,244,384 $ 30,967 $ (7,249) $ 1,268,102 (Dollars in Thousands) Amortized Cost Gross Unrealized Gains Gross Unrealized (Losses) Fair Value At December 31, 2020 Debt securities HTM Non-bank qualified obligations of states and political subdivisions $ 76,176 $ 1,414 $ — $ 77,590 Mortgage-backed securities 5,152 185 — 5,337 Total debt securities HTM $ 81,328 $ 1,599 $ — $ 82,927 (Dollars in Thousands) Amortized Cost Gross Unrealized Gain Gross Unrealized (Losses) Fair Value At September 30, 2020 Debt securities HTM Non-bank qualified obligations of states and political subdivisions $ 87,183 $ 1,040 $ (29) $ 88,194 Mortgage-backed securities 5,427 124 — 5,551 Total debt securities HTM $ 92,610 $ 1,164 $ (29) $ 93,745 Gross unrealized losses and fair value, aggregated by investment category and length of time that individual securities have been in a continuous loss position, were as follows: LESS THAN 12 MONTHS OVER 12 MONTHS TOTAL (Dollars in Thousands) Fair Unrealized Fair Unrealized Fair Unrealized At December 31, 2020 Debt securities AFS SBA securities $ 40,938 $ (81) $ 18,623 $ (94) $ 59,561 $ (175) Asset-backed securities 60,713 (136) 200,240 (3,329) 260,953 (3,465) Mortgage-backed securities 62,494 (314) — — 62,494 (314) Total debt securities AFS $ 164,145 $ (531) $ 218,863 $ (3,423) $ 383,008 $ (3,954) LESS THAN 12 MONTHS OVER 12 MONTHS TOTAL (Dollars in Thousands) Fair Unrealized Fair Unrealized Fair Unrealized At September 30, 2020 Debt securities AFS SBA securities $ 32,257 $ (102) $ 9,875 $ (56) $ 42,132 $ (158) Non-bank qualified obligations of states and political subdivisions 6,265 (6) 3,103 (17) 9,368 (23) Asset-backed securities 106,474 (1,089) 178,686 (5,140) 285,160 (6,229) Mortgage-backed securities 138,338 (839) — — 138,338 (839) Total debt securities AFS $ 283,334 $ (2,036) $ 191,664 $ (5,213) $ 474,998 $ (7,249) There were no debt securities HTM with a continuous loss position at December 31, 2020. LESS THAN 12 MONTHS OVER 12 MONTHS TOTAL (Dollars in Thousands) Fair Unrealized Fair Unrealized Fair Unrealized At September 30, 2020 Debt securities HTM Non-bank qualified obligations of states and political subdivisions 7,397 (9) 3,637 (20) 11,034 (29) Total debt securities HTM $ 7,397 $ (9) $ 3,637 $ (20) $ 11,034 $ (29) The adoption of CECL was inconsequential to debt securities AFS. At December 31, 2020, there was no ACL for debt securities AFS. At December 31, 2020, there were 27 securities AFS in an unrealized loss position. Management assessed each investment security with unrealized losses for credit impairment and determined substantially all unrealized losses on these securities were due to credit spreads and interest rates versus credit impairment. As part of that assessment, management evaluated and concluded that it is more-likely-than-not that the Company will not be required and does not intend to sell any of the securities prior to recovery of the amortized cost. The amortized cost and fair value of debt securities by contractual maturity are shown below. Certain securities have call features that allow the issuer to call the security prior to maturity. Expected maturities may differ from contractual maturities in mortgage-backed securities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Securities AFS at Fair Value Amortized Cost Fair Value (Dollars in Thousands) At December 31, 2020 Due in one year or less $ 720 $ 724 Due after one year through five years 22,799 23,707 Due after five years through ten years 32,099 33,738 Due after ten years 727,553 739,194 783,171 797,363 Mortgage-backed securities 418,390 430,761 Total securities AFS, at fair value $ 1,201,561 $ 1,228,124 (Dollars in Thousands) Amortized Cost Fair Value At September 30, 2020 Due in one year or less $ 1,385 $ 1,398 Due after one year through five years 20,805 21,769 Due after five years through ten years 32,441 34,025 Due after ten years 749,874 757,303 804,505 814,495 Mortgage-backed securities 439,879 453,607 Total securities AFS, at fair value $ 1,244,384 $ 1,268,102 Securities HTM at Fair Value Amortized Cost Fair Value (Dollars in Thousands) At December 31, 2020 Due after ten years $ 76,176 $ 77,590 76,176 77,590 Mortgage-backed securities 5,152 5,337 Total securities HTM, at cost $ 81,328 $ 82,927 (Dollars in Thousands) Amortized Cost Fair Value At September 30, 2020 Due after ten years $ 87,183 $ 88,194 87,183 88,194 Mortgage-backed securities 5,427 5,551 Total securities HTM, at cost $ 92,610 $ 93,745 Other investments, at cost, include equity securities without a readily determinable fair value, which are included in other assets on the Condensed Consolidated Statements of Financial Condition, and shares of stock in the Federal Reserve Bank (the "FRB") of Minneapolis and the FHLB of Des Moines. Equity Securities Equity securities without a readily determinable fair value totaled $13.7 million at December 31, 2020 and $11.0 million at September 30, 2020. FRB Stock The Bank is required by federal law to subscribe to capital stock (divided into shares of $100 each) as a member of the FRB of Minneapolis with an amount equal to six per centum of the paid-up capital stock and surplus. One-half of the subscription is paid at time of application, and one-half is subject to call of the Board of Governors of the Federal Reserve System. FRB of Minneapolis stock held by the Bank totaled $19.7 million at December 31, 2020 and September 30, 2020. These equity securities are 'restricted' in that they can only be owned by member banks. FHLB Stock The Company's borrowings from the FHLB are secured by a blanket collateral agreement with respect to a percentage of unencumbered loans and the pledge of specific investment securities. Such advances can be made pursuant to several different credit programs, each of which has its own interest rate and range of maturities. The investments in the FHLB stock are required investments related to the Company's membership in and current borrowings from the FHLB of Des Moines. The investments in the FHLB of Des Moines could be adversely impacted by the financial operations of the FHLB and actions of their regulator, the Federal Housing Finance Agency. The FHLB stock is carried at cost since it is generally redeemable at par value. The carrying value of the stock held at the FHLB was $7.5 million at December 31, 2020 and September 30, 2020. The absence of change in FHLB stock directly correlates with no short-term borrowings balances at both December 31, 2020 and September 30, 2020. These equity securities are ‘restricted’ in that they can only be sold back to the respective institution from which they were acquired or another member institution at par. Therefore, FRB and FHLB stocks are less liquid than other marketable equity securities, and the fair value approximates cost. The Company evaluates impairment for investments held at cost on at least an annual basis based on the ultimate recoverability of the par value. There was a $0.9 million impairment recognized for such investments for the three months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 NET</t>
        </is>
      </c>
      <c r="B1" s="2" t="inlineStr">
        <is>
          <t>3 Months Ended</t>
        </is>
      </c>
    </row>
    <row r="2">
      <c r="B2" s="2" t="inlineStr">
        <is>
          <t>Dec. 31, 2020</t>
        </is>
      </c>
    </row>
    <row r="3">
      <c r="A3" s="3" t="inlineStr">
        <is>
          <t>Loans and Leases Receivable Disclosure [Abstract]</t>
        </is>
      </c>
    </row>
    <row r="4">
      <c r="A4" s="4" t="inlineStr">
        <is>
          <t>LOANS AND LEASES, NET</t>
        </is>
      </c>
      <c r="B4" s="4" t="inlineStr">
        <is>
          <t>LOANS AND LEASES, NET Loans and leases consist of the following: (Dollars in Thousands) December 31, 2020 September 30, 2020 National Lending Term lending $ 881,306 $ 805,323 Asset based lending 242,298 182,419 Factoring 275,650 281,173 Lease financing 283,722 281,084 Insurance premium finance 338,227 337,940 SBA/USDA 300,707 318,387 Other commercial finance 101,209 101,658 Commercial finance 2,423,119 2,307,984 Consumer credit products 88,595 89,809 Other consumer finance 162,423 134,342 Consumer finance 251,018 224,151 Tax services 92,548 3,066 Warehouse finance 318,937 293,375 Total National Lending 3,085,622 2,828,576 Community Banking Commercial real estate and operating 339,141 457,371 Consumer one-to-four family real estate and other 5,077 16,486 Agricultural real estate and operating 9,724 11,707 Total Community Banking 353,942 485,564 Total loans and leases 3,439,564 3,314,140 Net deferred loan origination fees (costs) 9,111 8,625 Total gross loans and leases 3,448,675 3,322,765 Allowance for credit losses (72,389) (56,188) Total loans and leases, net $ 3,376,286 $ 3,266,577 During the three months ended December 31, 2020, the Company transferred $100.4 million of Community Banking loans to held for sale. During the three months ended December 31, 2019, the Company transferred $251.9 million of Community Banking loans to held for sale. During the three months ended December 31, 2020 and 2019, the Company originated $303.5 million of other consumer finance, SBA/USDA, and consumer credit product loans as held for sale and $16.2 million of SBA/USDA and consumer credit product loans as held for sale, respectively. The Company sold held for sale loans resulting in proceeds of $451.7 million and gains on sale of $3.5 million during the three months ended December 31, 2020. The Company sold held for sale loans resulting in proceeds of $143.0 million and gains on sale of $1.9 million during the three months ended December 31, 2019. Loans purchased and sold by portfolio segment, including participation interests, for the three months ended were as follows: Three Months Ended December 31, (Dollars in Thousands) 2020 2019 Loans Purchased Loans held for investment: Total National Lending $ 62,631 $ 14,464 Total Community Banking 2,299 4,349 Total purchases $ 64,930 $ 18,813 Loans Sold Loans held for sale: Total National Lending $ 321,864 $ 143,035 Total Community Banking 129,788 — Loans held for investment: Total Community Banking — 3,099 Total sales $ 451,652 $ 146,134 Leasing Portfolio. The net investment in direct financing and sales-type leases was comprised of the following: (Dollars in Thousands) December 31, 2020 September 30, 2020 Carrying Amount $ 300,748 $ 299,487 Unguaranteed residual assets 17,488 17,203 Unamortized initial direct costs 2,056 2,078 Unearned income (34,514) (35,606) Total net investment in direct financing and sales-type leases $ 285,778 $ 283,162 The carrying amount of direct financing and sales-type leases subject to residual value guarantees was $8.4 million at December 31, 2020. The components of total lease income were as follows: Three Months Ended December 31, (Dollars in Thousands) 2020 2019 Interest income - loans and leases Interest income on net investments in direct financing and sales-type leases $ 5,319 $ 4,087 Leasing and equipment finance noninterest income Lease income from operating lease payments 10,041 11,203 Profit (loss) recorded on commencement date on sales-type leases 71 471 Other (1) 69 750 Total leasing and equipment finance noninterest income 10,181 12,424 Total lease income $ 15,500 $ 16,511 (1) Other leasing and equipment finance noninterest income consists of gains (losses) on sales of leased equipment, fees and service charges on leases and gains (losses) on sales of leases. Undiscounted future minimum lease payments receivable for direct financing and sales-type leases and a reconciliation to the carrying amount recorded were as follows: (Dollars in Thousands) December 31, 2020 Remaining in 2021 $ 85,352 2022 95,224 2023 66,168 2024 36,759 2025 13,669 Thereafter 3,576 Equipment under leases not yet commenced — Total undiscounted future minimum lease payments receivable for direct financing and sales-type leases 300,748 Third-party residual value guarantees — Total carrying amount of direct financing and sales-type leases $ 300,748 The Company did not record any contingent rental income from direct financing and sales-type leases in the three months ended December 31, 2020. During the Company's fiscal 2020 second quarter, the COVID-19 pandemic began impacting global and US markets and macroeconomic conditions, and continues to have an impact. Although the ultimate impact of the pandemic on the Company's loan and lease portfolio continues to be difficult to predict, management continues to evaluate the loan and lease portfolio in order to assess the impact on repayment sources and underlying collateral that could result in additional losses and continues to assess the impact to our customers and businesses as a result of COVID-19 and will refine our estimate as more information becomes available. Effective October 1, 2020, the Company adopted ASU 2016-13, Financial Instruments – Credit Losses (Topic 326): Measurement of Credit Losses on Financial Instruments and related ASUs on a modified retrospective basis. Financial information at and for the quarter ended December 31, 2020 is reflected as such. The historical information disclosed is in accordance with Topic 310. Activity in the allowance for credit losses and balances of loans and leases by portfolio segment for each of the three months ended was as follows: Three Months Ended December 31, 2020 (Dollars in Thousands) Beginning Balance Impact of CECL Adoption Provision (Recovery) for Credit Losses (2) Charge-offs Recoveries Ending Balance Allowance for credit losses: National Lending Term lending $ 15,211 $ 9,999 $ 6,026 $ (3,312) $ 296 $ 28,220 Asset based lending 1,406 164 839 (600) — 1,809 Factoring 3,027 987 (1,416) (1) 1,122 3,719 Lease financing 7,023 (556) 1,112 (876) 81 6,784 Insurance premium finance 2,129 (965) 488 (656) 289 1,285 SBA/USDA 940 2,720 (497) — 1 3,164 Other commercial finance 182 364 (67) — — 479 Commercial finance 29,918 12,713 6,485 (5,445) 1,789 45,460 Consumer credit products 845 — (10) — — 835 Other consumer finance 2,821 5,998 1,482 (218) 93 10,176 Consumer finance 3,666 5,998 1,472 (218) 93 11,011 Tax services 2 — 454 — 956 1,412 Warehouse finance 294 (1) 26 — — 319 Total National Lending 33,880 18,710 8,437 (5,663) 2,838 58,202 Community Banking Commercial real estate and operating 21,867 (5,616) (2,119) (11) — 14,121 Consumer one-to-four family real estate and other 298 (247) (32) — — 19 Agricultural real estate and operating 143 (74) (22) — — 47 Total Community Banking 22,308 (5,937) (2,173) (11) — 14,187 Total loans and leases 56,188 12,773 6,264 (5,674) 2,838 72,389 Unfunded commitments (1) 32 831 (175) — — 688 Total $ 56,220 $ 13,604 $ 6,089 $ (5,674) $ 2,838 $ 73,077 (1) Reserve for unfunded commitments is recognized within other liabilities on the Consolidated Statement of Financial Condition. (2) As a result of the adoption of CECL, effective October 1, 2020, the provision for credit losses includes the provision for unfunded commitments that was previously included within other noninterest expense. Three Months Ended December 31, 2019 (Dollars in Thousands) Beginning Balance Provision (Recovery) for Loan and Lease Losses Charge-offs Recoveries Ending Balance Allowance for loan and lease losses: National Lending Term lending $ 5,533 $ 3,401 $ (2,295) $ 111 $ 6,750 Asset based lending 2,437 (461) — 19 1,995 Factoring 3,261 257 (389) 419 3,548 Lease financing 1,275 504 (215) 131 1,695 Insurance premium finance 1,024 141 (285) 90 970 SBA/USDA 383 382 — — 765 Other commercial finance 683 (523) — — 160 Commercial finance 14,596 3,701 (3,184) 770 15,883 Consumer credit products 1,044 63 — — 1,107 Other consumer finance 5,118 476 (734) 29 4,889 Consumer finance 6,162 539 (734) 29 5,996 Tax services — 911 — 739 1,650 Warehouse finance 263 6 — — 269 Total National Lending 21,021 5,157 (3,918) 1,538 23,798 Community Banking Commercial real estate and operating 6,208 (1,543) — — 4,665 Consumer one-to-four family real estate and other 1,053 (22) — — 1,031 Agricultural real estate and operating 867 (185) — — 682 Total Community Banking 8,218 (1,750) — — 6,378 Total $ 29,149 $ 3,407 $ (3,918) $ 1,538 $ 30,176 The following tables provide additional disclosures previously required by ASC Topic 310 related to the Company's September 30, 2020 balances. Allowance Loans and Leases (Dollars in Thousands) Ending Balance: Individually Evaluated for Impairment Ending Balance: Collectively Evaluated for Impairment Total Ending Balance: Individually Evaluated for Impairment Ending Balance: Collectively Evaluated for Impairment Total Recorded Investment National Lending Term lending $ 3,155 $ 12,056 $ 15,211 $ 26,085 $ 779,238 $ 805,323 Asset based lending 355 1,051 1,406 5,317 177,102 182,419 Factoring 274 2,753 3,027 5,071 276,102 281,173 Lease financing 1,194 5,829 7,023 4,697 276,387 281,084 Insurance premium finance — 2,129 2,129 — 337,940 337,940 SBA/USDA — 940 940 1,436 316,951 318,387 Other commercial finance — 182 182 — 101,658 101,658 Commercial finance 4,978 24,940 29,918 42,606 2,265,378 2,307,984 Consumer credit products — 845 845 — 89,809 89,809 Other consumer finance — 2,821 2,821 1,987 132,355 134,342 Consumer finance — 3,666 3,666 1,987 222,164 224,151 Tax services — 2 2 — 3,066 3,066 Warehouse finance — 294 294 — 293,375 293,375 Total National Lending 4,978 28,902 33,880 44,593 2,783,983 2,828,576 Community Banking Commercial real estate and operating 141 21,726 21,867 160 457,211 457,371 Consumer one-to-four family real estate and other — 298 298 104 16,382 16,486 Agricultural real estate and operating — 143 143 6,421 5,286 11,707 Total Community Banking 141 22,167 22,308 6,685 478,879 485,564 Total $ 5,119 $ 51,069 $ 56,188 $ 51,278 $ 3,262,862 $ 3,314,140 Information on impaired loans and leases, all of which are deemed to be collateral dependent and are evaluated individually for the ACL, as of December 31, 2020 was as follows: (Dollars in Thousands) December 31, 2020 National Lending Term lending $ 12,879 Asset based lending 908 Factoring 842 Lease financing 2,420 SBA/USDA 600 Commercial finance 17,649 Total National Lending 17,649 Community Banking Commercial real estate and operating 18,456 Consumer one-to-four family real estate and other 173 Agricultural real estate and operating 6,343 Total Community Banking 24,972 Total $ 42,621 Information on impaired loans and leases as of September 30, 2020 was as follows: (Dollars in Thousands) Recorded Unpaid Principal Specific Loans and leases without a specific valuation allowance National Lending Term lending $ 17,349 $ 18,823 $ — Asset based lending 3,914 3,914 — Factoring 3,892 4,967 — Lease financing 1,797 1,805 — SBA/USDA 1,436 2,263 — Commercial finance 28,388 31,772 — Other consumer finance 1,987 2,104 — Consumer finance 1,987 2,104 — Total National Lending 30,375 33,876 — Community Banking Consumer one-to-four family real estate and other 104 104 — Agricultural real estate and operating 6,421 6,421 — Total Community Banking 6,525 6,525 — Total $ 36,900 $ 40,401 $ — Loans and leases with a specific valuation allowance National Lending Term lending $ 8,736 $ 8,736 $ 3,155 Asset based lending 1,403 1,403 355 Factoring 1,179 1,191 274 Lease financing 2,900 2,900 1,194 Commercial finance 14,218 14,230 4,978 Total National Lending 14,218 14,230 4,978 Community Banking Commercial real estate and operating 160 160 141 Total Community Banking Loans 160 160 141 Total $ 14,378 $ 14,390 $ 5,119 In response to the ongoing COVID-19 pandemic, the Company allowed modifications, such as payment deferrals and temporary forbearance, to credit-worthy borrowers who are experiencing temporary hardship due to the effects of COVID-19. Accordingly, if all payments were less than 30 days past due prior to the onset of the pandemic effects, the loan or lease will not be reported as past due during the deferral or forbearance period. As of December 31, 2020, $84.2 million of loan and lease balances that were granted deferral payments by the Company were still in their deferment period due to performing borrowers experiencing temporary hardship from COVID-19. These modifications consisted solely of payment deferrals ranging from 30 days to six months. These modifications are in line with applicable regulatory guidelines and, therefore, they are not reported as troubled-debt restructurings. The Company elected to accrue and recognize interest income on these modifications during the payment deferral period. The Company recognizes that concentrations of credit may naturally occur and may take the form of a large volume of related loans and leases to an individual, a specific industry, or a geographic location. Credit concentration is a direct, indirect, or contingent obligation that has a common bond where the aggregate exposure equals or exceeds a certain percentage of the Company’s Tier 1 Capital plus the Allowance for Loan and Lease Losses. Federal regulations provide for the classification of loans and other assets such as debt and equity securities considered by the Bank's primary regulator, the Office of the Comptroller of the Currency (the “OCC”), to be of lesser quality as “substandard,” “doubtful” or “loss.” The Company has various portfolios of consumer finance and tax services loans that present unique risks. Due to the unique risks associated with these portfolios, the Company monitors other credit quality indicators in their evaluation of the appropriateness of the allowance for credit losses on these portfolios, and as such, these loans are not included in the asset classification table below. The outstanding balances of consumer finance loans and tax services loans were $251.0 million and $92.5 million at December 31, 2020, respectively, and $224.2 million and $3.1 million at September 30, 2020, respectively. The amortized cost basis of loans and leases by asset classification and year of origination was as follows: Amortized Cost Basis (Dollars in Thousands) Term Loans and Leases by Origination Year Revolving Loans and Leases Total As of December 31, 2020 2021 2020 2019 2018 2017 Prior Term lending Pass $ 107,414 $ 321,578 $ 130,293 $ 68,889 $ 46,776 $ 123,244 $ — $ 798,194 Watch 718 4,081 8,058 915 3,850 11,660 — 29,282 Special Mention — 6,322 4,220 1,332 269 2,101 — 14,244 Substandard 1,092 14,147 12,326 7,691 — 1,766 — 37,022 Doubtful — 1,264 832 456 — 12 — 2,564 Total 109,224 347,392 155,729 79,283 50,895 138,783 — 881,306 Asset based lending Pass — — — — — — 147,064 147,064 Watch — — — — — — 73,402 73,402 Special Mention — — — — — — 19,750 19,750 Substandard — — — — — — 2,082 2,082 Total — — — — — — 242,298 242,298 Factoring Pass — — — — — — 217,566 217,566 Watch — — — — — — 31,257 31,257 Special Mention — — — — — — 18,779 18,779 Substandard — — — — — — 8,048 8,048 Total — — — — — — 275,650 275,650 Lease financing Pass 32,970 161,904 51,762 16,780 1,282 2,297 — 266,995 Watch 132 6,619 236 954 272 55 — 8,268 Special Mention — 2,048 1,295 213 — — — 3,556 Substandard — 288 3,585 277 3 496 — 4,649 Doubtful — 51 114 89 — — — 254 Total 33,102 170,910 56,992 18,313 1,557 2,848 — 283,722 Insurance premium finance Pass 173,400 164,238 41 — — — — 337,679 Watch — 127 3 — — — — 130 Special Mention — 175 2 — — — — 177 Substandard — 135 21 — — — — 156 Doubtful — 83 2 — — — — 85 Total 173,400 164,758 69 — — — — 338,227 SBA/USDA Pass 724 222,726 25,001 22,946 9,505 5,025 — 285,927 Watch — 6,811 643 457 1,381 966 — 10,258 Special Mention — — — 1,823 — 73 — 1,896 Substandard — — — 1,209 703 714 — 2,626 Total 724 229,537 25,644 26,435 11,589 6,778 — 300,707 Other commercial finance Pass 2,450 4,841 8,183 4,080 4,137 74,263 — 97,954 Watch 867 — — — — 2,107 — 2,974 Special Mention — — — — — — — — Substandard — 281 — — — — — 281 Total 3,317 5,122 8,183 4,080 4,137 76,370 — 101,209 Warehouse finance Pass — — — — — — 318,937 318,937 Total — — — — — — 318,937 318,937 Total National Lending Pass 316,958 875,287 215,280 112,695 61,700 204,829 683,567 2,470,316 Watch 1,717 17,638 8,940 2,326 5,503 14,788 104,659 155,571 Special Mention — 8,545 5,517 3,368 269 2,174 38,529 58,402 Substandard 1,092 14,851 15,932 9,177 706 2,976 10,130 54,864 Doubtful — 1,398 948 545 — 12 — 2,903 Total 319,767 917,719 246,617 128,111 68,178 224,779 836,885 2,742,056 Commercial real estate and operating Pass — 10,122 99,181 75,915 32,338 50 300 217,906 Watch — — 8,046 57,291 28,157 6,593 — 100,087 Special Mention — 926 — — — 1,455 — 2,381 Substandard — 300 700 16,896 — 311 — 18,207 Doubtful — — 560 — — — — 560 Total — 11,348 108,487 150,102 60,495 8,409 300 339,141 Consumer 1-4 family real estate and other Pass — — 161 645 381 2,940 8 4,135 Watch — — — 236 — — — 236 Special Mention — — — — 139 66 206 411 Substandard — — 111 — 41 143 — 295 Total — — 272 881 561 3,149 214 5,077 Agricultural real estate and other Pass — — 85 — — — — 85 Watch — 1,583 — — — — — 1,583 Special Mention — — — 111 — 2,694 — 2,805 Substandard — 3,394 — 913 — 594 350 5,251 Total — 4,977 85 1,024 — 3,288 350 9,724 Total Community Bank Pass — 10,122 99,427 76,560 32,719 2,990 308 222,126 Watch — 1,583 8,046 57,527 28,157 6,593 — 101,906 Special Mention — 926 — 111 139 4,215 206 5,597 Substandard — 3,694 811 17,809 41 1,048 350 23,753 Doubtful — — 560 — — — — 560 Total — 16,325 108,844 152,007 61,056 14,846 864 353,942 Total Loans and Leases Pass 316,958 885,409 314,707 189,255 94,419 207,819 683,875 2,692,442 Watch 1,717 19,221 16,986 59,853 33,660 21,381 104,659 257,477 Special Mention — 9,471 5,517 3,479 408 6,389 38,735 63,999 Substandard 1,092 18,545 16,743 26,986 747 4,024 10,480 78,617 Doubtful — 1,398 1,508 545 — 12 — 3,463 Total $ 319,767 $ 934,044 $ 355,461 $ 280,118 $ 129,234 $ 239,625 $ 837,749 $ 3,095,998 The recorded investment of loans and leases by asset classification was as follows: Asset Classification Pass Watch Special Mention Substandard Doubtful Total As of September 30, 2020 (Dollars in Thousands) National Lending Term lending $ 725,101 $ 29,637 $ 24,501 $ 21,249 $ 4,835 $ 805,323 Asset based lending 102,013 62,512 12,577 5,317 — 182,419 Factoring 217,245 45,200 13,657 5,071 — 281,173 Lease financing 264,700 8,879 2,808 4,148 549 281,084 Insurance premium finance 336,364 284 222 701 369 337,940 SBA/USDA 308,549 8,328 74 1,436 — 318,387 Other commercial finance 100,727 931 — — — 101,658 Commercial finance 2,054,699 155,771 53,839 37,922 5,753 2,307,984 Warehouse finance 293,375 — — — — 293,375 Total National Lending 2,348,074 155,771 53,839 37,922 5,753 2,601,359 Community Banking Commercial real estate and operating 336,236 98,295 4,049 18,211 580 457,371 Consumer one-to-four family real estate and other 15,648 41 609 188 — 16,486 Agricultural real estate and operating 1,526 — 4,930 5,251 — 11,707 Total Community Banking 353,410 98,336 9,588 23,650 580 485,564 Total loans and leases $ 2,701,484 $ 254,107 $ 63,427 $ 61,572 $ 6,333 $ 3,086,923 Past due loans and leases were as follows: Accruing and Nonaccruing Loans and Leases Nonperforming Loans and Leases (Dollars in Thousands) 30-59 Days 60-89 Days &gt; Total Past Current Total Loans and Leases &gt; 89 Days Past Due and Accruing Non-accrual balance Total As of December 31, 2020 Loans held for sale $ 165 $ — $ — $ 165 $ 133,494 $ 133,659 $ — $ — $ — National Lending Term lending 8,467 2,442 10,211 21,120 860,186 881,306 385 13,741 14,126 Asset based lending — — — — 242,298 242,298 — 917 917 Factoring — — — — 275,650 275,650 — 842 842 Lease financing 11,257 4,144 3,424 18,825 264,897 283,722 1,042 2,607 3,649 Insurance premium finance 3,349 772 665 4,786 333,441 338,227 665 — 665 SBA/USDA 375 — 600 975 299,732 300,707 — 600 600 Other commercial finance — — — — 101,209 101,209 — — — Commercial finance 23,448 7,358 14,900 45,706 2,377,413 2,423,119 2,092 18,707 20,799 Consumer credit products 661 301 457 1,419 87,176 88,595 457 — 457 Other consumer finance 754 103 675 1,532 160,891 162,423 675 — 675 Consumer finance 1,415 404 1,132 2,951 248,067 251,018 1,132 — 1,132 Tax services — — — — 92,548 92,548 — — — Warehouse finance — — — — 318,937 318,937 — — — Total National Lending 24,863 7,762 16,032 48,657 3,036,965 3,085,622 3,224 18,707 21,931 Community Banking Commercial real estate and operating 13 — 560 573 338,568 339,141 — 18,456 18,456 Consumer one-to-four family real estate and other — — 50 50 5,027 5,077 — 164 164 Agricultural real estate and operating — — 1,769 1,769 7,955 9,724 — 1,769 1,769 Total Community Banking 13 — 2,379 2,392 351,550 353,942 — 20,389 20,389 Total loans and leases held for investment 24,876 7,762 18,411 51,049 3,388,515 3,439,564 3,224 39,096 42,320 Total loans and leases $ 25,041 $ 7,762 $ 18,411 $ 51,214 $ 3,522,009 $ 3,573,223 $ 3,224 $ 39,096 $ 42,320 Accruing and Nonaccruing Loans and Leases Nonperforming Loans and Leases (Dollars in Thousands) 30-59 Days 60-89 Days &gt; Total Past Current Total Loans and Leases &gt; 89 Days Past Due and Accruing Non-accrual balance Total As of September 30, 2020 Loans held for sale $ — $ — $ — $ — $ 183,577 $ 183,577 $ — $ — $ — National Lending Term lending 11,900 3,851 6,390 22,141 783,182 805,323 266 16,274 16,540 Asset based lending 17 — — 17 182,402 182,419 — — — Factoring — — — — 281,173 281,173 — 1,096 1,096 Lease financing 194 9,746 6,882 16,822 264,262 281,084 4,344 3,583 7,927 Insurance premium finance 1,227 748 2,364 4,339 333,601 337,940 2,364 — 2,364 SBA/USDA — — 1,027 1,027 317,360 318,387 427 600 1,027 Other commercial finance — — — — 101,658 101,658 — — — Commercial finance 13,338 14,345 16,663 44,346 2,263,638 2,307,984 7,401 21,553 28,954 Consumer credit products 377 358 499 1,233 88,576 89,809 499 — 499 Other consumer finance 600 536 373 1,509 132,833 134,342 373 — 373 Consumer finance 977 894 872 2,743 221,408 224,151 872 — 872 Tax services — — 1,743 1,743 1,323 3,066 1,743 — 1,743 Warehouse finance — — — — 293,375 293,375 — — — Total National Lending 14,315 15,239 19,278 48,832 2,779,744 2,828,576 10,016 21,553 31,569 Community Banking Commercial real estate and operating — — 630 630 456,741 457,371 50 580 630 Consumer one-to-four family real estate and other 905 114 50 1,069 15,417 16,486 — 50 50 Agricultural real estate and operating — — 1,769 1,769 9,938 11,707 — 1,769 1,769 Total Community Banking 905 114 2,449 3,468 482,096 485,564 50 2,399 2,449 Total loans and leases held for investment 15,220 15,353 21,727 52,300 3,261,840 3,314,140 10,066 23,952 34,018 Total loans and leases $ 15,220 $ 15,353 $ 21,727 $ 52,300 $ 3,445,417 $ 3,497,717 $ 10,066 $ 23,952 $ 34,018 Nonaccrual loans and leases by year of origination were as follows: Amortized Cost Basis (Dollars in Thousands) Term Loans and Leases by Origination Year Revolving Loans and Leases Total December 31, 2020 2021 2020 2019 2018 2017 Prior National Lending Term lending $ 42 $ 4,051 $ 2,117 $ 3,051 $ 11 $ 4,469 $ — $ 13,741 Asset based lending — — — — — — 917 917 Factoring — — — — — — 842 842 Lease financing — 90 2,106 411 — — — 2,607 SBA/USDA — — — — — 600 — 600 Commercial finance 42 4,141 4,223 3,462 11 5,069 1,759 18,707 Total National Lending 42 4,141 4,223 3,462 11 5,069 1,759 18,707 Community Banking — Commercial real estate and operating — 1,260 — 300 13,618 3,278 — 18,456 Consumer one-to-four family real estate and other — — 41 9 — 114 — 163 Agricultural real estate and operating — — — 1,419 — — 350 1,769 Total Community Banking — 1,260 41 1,727 13,618 3,392 350 20,388 Total nonaccrual loans and leases $ 42 $ 5,401 $ 4,264 $ 5,189 $ 13,629 $ 8,461 $ 2,109 $ 39,096 Loans and leases that are 90 days or more delinquent and accruing by year of origination were as follows: Amortized Cost Basis (Dollars in Thousands) Term Loans and Leases by Origination Year Revolving Loans and Leases Total December 31, 2020 2021 2020 2019 2018 2017 Prior National Lending Term lending $ — $ — $ 131 $ 232 $ — $ 22 $ — $ 385 Lease financing — 543 311 184 3 1 — 1,042 Insurance premium finance — 641 24 — — — — 665 Commercial finance — 1,184 466 416 3 23 — 2,092 Other consumer finance — — — — — 675 — 675 Consumer finance (1) — — — — — 675 — 675 Total National Lending — 1,184 466 416 3 698 — 2,767 Total 90 days or more delinquent and accruing $ — $ 1,184 $ 466 $ 416 $ 3 $ 698 $ — $ 2,767 (1) Consumer credit products are not included in the table as they are evaluated under a separate methodology for allowance for credit loss purposes that considers the overall Program structure. Refer to the Company’s most recent audited financial statements for additional information on these Programs. Certain loans and leases 90 days or more past due as to interest or principal continue to accrue because they are (1) well-secured and in the process of collection or (2) one-to-four family real estate loans or consumer loans exempt under regulatory rules from being classified as non-accrual until later delinquency, usually 120 days past due. When analysis of borrower or lessee operating results and financial condition indicates that underlying cash flows of the borrower’s business are not adequate to meet its debt service requirements, the loan or lease is evaluated for impairment. Often, this is associated with a delay or shortfall in scheduled payments, as described above. The following table provides the average recorded investment in non-accrual loans and leases: Three Months Ended December 31, 2020 (Dollars in Thousands) Average Recorded Investment National Lending Term lending $ 14,876 Asset based lending 1,074 Factoring 935 Lease financing 3,556 SBA/USDA 600 Commercial finance 21,041 Total National Lending 21,041 Community Banking Commercial real estate and operating 6,539 Consumer one-to-four family real estate and other 125 Agricultural real estate and operating 1,769 Total Community Banking 8,433 Total loans and leases $ 29,474 The recognized interest income on the Company's nonaccrual loans and leases during the quarter ended December 31, 2020 was not significant. The following table provides the average recorded investment in impaired loans and leases: Three Months Ended December 31, 2019 (Dollars in Thousands) Average Recorded Investment Recognized Interest Income National Lending Term lending $ 19,537 $ 74 Asset based lending 427 — Factoring 3,849 — Lease financing 3,686 — SBA/USDA 3,788 — Commercial finance 31,287 74 Other consumer finance 1,551 35 Consumer finance 1,551 35 Total National Lending 32,838 109 Community Banking Commercial real estate and operating 446 13 Consumer one-to-four family real estate and other 90 8 Agricultural real estate and operating 2,921 42 Total Community Banking 3,457 63 Total loans and leases $ 36,295 $ 172 The Company’s troubled debt restructurings ("TDRs") typically involve forgiving a portion of interest or principal on existing loans, making loans at a rate materially less than current market rates, or extending the term of the loan. There were $0.1 million of national lending loans that were modified in a TDR during the three months ended December 31, 2020, all of which were modified to extend the term of the loan, and no community banking loans. There were $0.6 million community banking loans and $0.4 million of national lending loans and leases that were modified in a TDR during the three months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3 Months Ended</t>
        </is>
      </c>
    </row>
    <row r="2">
      <c r="B2" s="2" t="inlineStr">
        <is>
          <t>Dec. 31, 2020</t>
        </is>
      </c>
    </row>
    <row r="3">
      <c r="A3" s="3" t="inlineStr">
        <is>
          <t>Earnings Per Share [Abstract]</t>
        </is>
      </c>
    </row>
    <row r="4">
      <c r="A4" s="4" t="inlineStr">
        <is>
          <t>EARNINGS PER COMMON SHARE ("EPS")</t>
        </is>
      </c>
      <c r="B4" s="4" t="inlineStr">
        <is>
          <t>EARNINGS PER COMMON SHARE ("EPS") The Company has granted restricted share awards with dividend rights that are considered to be participating securities. Accordingly, a portion of the Company’s earnings is allocated to those participating securities in the earnings per share calculation under the two-class method. Basic earnings per common share is computed using the two-class method by dividing income available to common stockholders after the allocation of dividends and undistributed earnings to the participating securities by the weighted average number of common shares outstanding for the period. Diluted earnings per common share is calculated using the more dilutive of the treasury stock method or the two-class method. Diluted earnings per common share reflects the potential dilution that could occur if securities or other contracts to issue common stock were exercised, and is computed after giving consideration to the weighted average dilutive effect of the Company’s stock options, performance share units, and nonvested restricted stock, where applicable. Diluted EPS under the two-class method also considers the allocation of earnings to the participating securities. Antidilutive securities are disregarded in earnings per share calculations. Diluted EPS shown below reflects the two-class method, as diluted EPS under the two-class method was more dilutive than under the treasury stock method. A reconciliation of net income and common stock share amounts used in the computation of basic and diluted earnings per share is presented below. Three Months Ended (Dollars in Thousands, Except Share and Per Share Data) 2020 2019 Basic income per common share: Net income attributable to Meta Financial Group, Inc. $ 28,037 $ 21,068 Dividends and undistributed earnings allocated to participating securities (554) (460) Basic net earnings available to common stockholders 27,483 20,608 Undistributed earnings allocated to nonvested restricted stockholders 521 420 Reallocation of undistributed earnings to nonvested restricted stockholders (521) (420) Diluted net earnings available to common stockholders $ 27,483 $ 20,608 Total weighted-average basic common shares outstanding 32,782,285 36,613,699 Effect of dilutive securities (1) Stock options — 34,090 Performance share units 8,610 — Total effect of dilutive securities 8,610 34,090 Total weighted-average diluted common shares outstanding 32,790,895 36,647,789 Net earnings per common share: Basic earnings per common share $ 0.84 $ 0.56 Diluted earnings per common share (2) $ 0.84 $ 0.56 (1) Represents the effect of the assumed exercise of stock options and vesting of performance share units and restricted stock, as applicable, utilizing the treasury stock method. (2) Excluded from the computation of diluted earnings per share for the three months ended December 31, 2020 and 2019, respectively, were 660,659 and 818,089 weighted average shares of nonvested restricted stock because their inclusion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3 Months Ended</t>
        </is>
      </c>
    </row>
    <row r="2">
      <c r="B2" s="2" t="inlineStr">
        <is>
          <t>Dec. 31, 2020</t>
        </is>
      </c>
    </row>
    <row r="3">
      <c r="A3" s="3" t="inlineStr">
        <is>
          <t>Property, Plant and Equipment [Abstract]</t>
        </is>
      </c>
    </row>
    <row r="4">
      <c r="A4" s="4" t="inlineStr">
        <is>
          <t>RENTAL EQUIPMENT, NET</t>
        </is>
      </c>
      <c r="B4" s="4" t="inlineStr">
        <is>
          <t xml:space="preserve">RENTAL EQUIPMENT, NET Rental equipment consists of the following: (Dollars in Thousands) December 31, 2020 September 30, 2020 Computers and IT networking equipment $ 16,026 $ 15,926 Motor vehicles and other 47,800 52,913 Office furniture and equipment 78,850 74,197 Solar panels and equipment 122,071 118,808 Total 264,747 261,844 Accumulated depreciation (59,673) (57,601) Unamortized initial direct costs 1,658 1,721 Net book value $ 206,732 $ 205,964 Undiscounted future minimum lease payments expected to be received for operating leases were as follows: (Dollars in Thousands) Remaining in 2021 $ 23,422 2022 27,390 2023 23,644 2024 17,173 2025 12,313 Thereafter 18,295 Total undiscounted future minimum lease payments receivable for operating leases $ 122,2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ORECLOSURED REAL ESTATE AND REPOSSESSED ASSETS</t>
        </is>
      </c>
      <c r="B1" s="2" t="inlineStr">
        <is>
          <t>3 Months Ended</t>
        </is>
      </c>
    </row>
    <row r="2">
      <c r="B2" s="2" t="inlineStr">
        <is>
          <t>Dec. 31, 2020</t>
        </is>
      </c>
    </row>
    <row r="3">
      <c r="A3" s="3" t="inlineStr">
        <is>
          <t>Real Estate [Abstract]</t>
        </is>
      </c>
    </row>
    <row r="4">
      <c r="A4" s="4" t="inlineStr">
        <is>
          <t>FORECLOSURED REAL ESTATE AND REPOSSESSED ASSETS</t>
        </is>
      </c>
      <c r="B4" s="4" t="inlineStr">
        <is>
          <t>FORECLOSED REAL ESTATE AND REPOSSESSED ASSETS The following table provides an analysis of changes in foreclosed real estate and repossessed assets: Three Months Ended (Dollars in Thousands) 2020 2019 Balance, beginning of period $ 9,957 $ 29,494 Additions 9 41 Reductions: Write-downs 123 83 Net proceeds from sale 2,657 23,085 (Gain) loss on sale — 5,039 Total reductions 2,780 28,207 Balance, ending of period $ 7,186 $ 1,328 At December 31, 2020 and September 30, 2020, the Company had established a valuation allowance of $0.6 million and $0.5 million for repossessed assets, respectively. As of December 31, 2020 and September 30, 2020, the Company had no loans or leases in the process of foreclosure. During the fiscal year ended September 30, 2020, the Company sold $28.1 million of other real estate owned ("OREO"), which consisted of assets related to a Community Bank agriculture real estate customer. The sale consisted of 30-plus parcels of land and the Company recognized a $5.0 million loss that was included in the "Gain (loss) on sale of other" line on the Condensed Consolidated Statements of Operations. The Company also recognized $1.1 million in deferred rental income and $0.2 million in OREO expenses related to these foreclosed prope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The Company held a total of $309.5 million of goodwill at December 31, 2020. The recorded goodwill is a result of multiple business combinations that have been consummated since fiscal year 2015, with the most recent being the merger with Crestmark pursuant to the Crestmark Acquisition that closed on August 1, 2018. Goodwill is assessed for impairment at least annually or more often if conditions indicate a possible impairment. The assessment is done at a reporting unit level, which is one level below the operating segments. There have been no changes to the carrying amount of goodwill during the three months ended December 31, 2020. The changes in the carrying amount of the Company’s intangible assets for the three months ended December 31, 2020 and 2019 were as follows: (Dollars in Thousands) Trademark (1) Non-Compete (2) Customer Relationships (3) All Others (4) Total Intangible Assets Balance as of September 30, 2020 $ 10,901 $ 422 $ 24,333 $ 6,036 $ 41,692 Acquisitions during the period — — — 5 5 Amortization during the period (272) (95) (1,486) (160) (2,013) Write-offs during the period — — — (24) (24) Balance as of December 31, 2020 $ 10,629 $ 327 $ 22,847 $ 5,857 $ 39,660 Gross carrying amount $ 14,624 $ 2,481 $ 82,088 $ 10,123 $ 109,316 Accumulated amortization (3,995) (2,154) (48,993) (4,047) (59,189) Accumulated impairment — — (10,248) (219) (10,467) Balance as of December 31, 2020 $ 10,629 $ 327 $ 22,847 $ 5,857 $ 39,660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Dollars in Thousands) Trademark (1) Non-Compete (2) Customer Relationships (3) All Others (4) Total Intangible Assets Balance as of September 30, 2019 $ 11,959 $ 827 $ 33,207 $ 6,817 $ 52,810 Acquisitions during the period — — — 17 17 Amortization during the period (264) (113) (2,115) (184) (2,676) Balance as of December 31, 2019 $ 11,695 $ 714 $ 31,092 $ 6,650 $ 50,151 Gross carrying amount $ 14,624 $ 2,480 $ 82,088 $ 10,719 $ 109,911 Accumulated amortization (2,929) (1,766) (40,748) (3,410) (48,853) Accumulated impairment — — (10,248) (659) (10,907) Balance as of December 31, 2019 $ 11,695 $ 714 $ 31,092 $ 6,650 $ 50,151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he estimated amortization expense of intangible assets assumes no activities, such as acquisitions, which would result in additional amortizable intangible assets. Estimated amortization expense of intangible assets in the remaining nine months of fiscal 2021 and subsequent fiscal years was as follows: (Dollars in Thousands) December 31, 2020 Remaining in 2021 $ 6,532 2022 6,420 2023 5,102 2024 4,384 2025 3,826 2026 3,252 Thereafter 10,144 Total anticipated intangible amortization $ 39,660 The Company tests intangible assets for impairment at least annually or more often if conditions indicate a possible impairment. There were no impairments to intangible assets during the three month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 OF USE ASSETS AND LIABILITIES</t>
        </is>
      </c>
      <c r="B1" s="2" t="inlineStr">
        <is>
          <t>3 Months Ended</t>
        </is>
      </c>
    </row>
    <row r="2">
      <c r="B2" s="2" t="inlineStr">
        <is>
          <t>Dec. 31, 2020</t>
        </is>
      </c>
    </row>
    <row r="3">
      <c r="A3" s="3" t="inlineStr">
        <is>
          <t>Leases [Abstract]</t>
        </is>
      </c>
    </row>
    <row r="4">
      <c r="A4" s="4" t="inlineStr">
        <is>
          <t>OPERATING LEASE RIGHT OF USE ASSETS AND LIABILITIES</t>
        </is>
      </c>
      <c r="B4" s="4" t="inlineStr">
        <is>
          <t xml:space="preserve">OPERATING LEASE RIGHT-OF-USE ASSETS AND LIABILITIES Operating lease ROU assets, included in other assets, were $25.2 million at December 31, 2020. Operating lease liabilities, included in accrued expenses and other liabilities, were $26.7 million at December 31, 2020. Undiscounted future minimum operating lease payments and a reconciliation to the amount recorded as operating lease liabilities were as follows: (Dollars in Thousands) December 31, 2020 Remaining in 2021 $ 2,880 2022 3,580 2023 2,899 2024 2,908 2025 2,755 Thereafter 15,765 Total undiscounted future minimum lease payments 30,787 Discount (4,082) Total operating lease liabilities $ 26,705 The weighted-average discount rate and remaining lease term for operating leases were as follows: December 31, 2020 Weighted-average discount rate 2.34 % Weighted-average remaining lease term (years) 11.23 The components of total lease costs for operating leases were as follows: (Dollars in Thousands) Three Months Ended December 31, 2020 Lease expense $ 954 Short-term and variable lease cost 63 ROU asset impairment 224 Sublease income (108) Total lease cost for operating leases $ 1,1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Dec. 31, 2020</t>
        </is>
      </c>
      <c r="C1" s="2" t="inlineStr">
        <is>
          <t>Sep. 30, 2020</t>
        </is>
      </c>
    </row>
    <row r="2">
      <c r="A2" s="3" t="inlineStr">
        <is>
          <t>ASSETS</t>
        </is>
      </c>
    </row>
    <row r="3">
      <c r="A3" s="4" t="inlineStr">
        <is>
          <t>Cash and cash equivalents</t>
        </is>
      </c>
      <c r="B3" s="6" t="n">
        <v>1586451</v>
      </c>
      <c r="C3" s="6" t="n">
        <v>427367</v>
      </c>
    </row>
    <row r="4">
      <c r="A4" s="4" t="inlineStr">
        <is>
          <t>Investment securities available for sale, at fair value</t>
        </is>
      </c>
      <c r="B4" s="5" t="n">
        <v>797363</v>
      </c>
      <c r="C4" s="5" t="n">
        <v>814495</v>
      </c>
    </row>
    <row r="5">
      <c r="A5" s="4" t="inlineStr">
        <is>
          <t>Mortgage-backed securities available for sale, at fair value</t>
        </is>
      </c>
      <c r="B5" s="5" t="n">
        <v>430761</v>
      </c>
      <c r="C5" s="5" t="n">
        <v>453607</v>
      </c>
    </row>
    <row r="6">
      <c r="A6" s="4" t="inlineStr">
        <is>
          <t>Investment securities held to maturity, at cost</t>
        </is>
      </c>
      <c r="B6" s="5" t="n">
        <v>76176</v>
      </c>
      <c r="C6" s="5" t="n">
        <v>87183</v>
      </c>
    </row>
    <row r="7">
      <c r="A7" s="4" t="inlineStr">
        <is>
          <t>Mortgage-backed securities held to maturity, at cost</t>
        </is>
      </c>
      <c r="B7" s="5" t="n">
        <v>5152</v>
      </c>
      <c r="C7" s="5" t="n">
        <v>5427</v>
      </c>
    </row>
    <row r="8">
      <c r="A8" s="4" t="inlineStr">
        <is>
          <t>Loans held for sale</t>
        </is>
      </c>
      <c r="B8" s="5" t="n">
        <v>133659</v>
      </c>
      <c r="C8" s="5" t="n">
        <v>183577</v>
      </c>
    </row>
    <row r="9">
      <c r="A9" s="4" t="inlineStr">
        <is>
          <t>Loans and leases</t>
        </is>
      </c>
      <c r="B9" s="5" t="n">
        <v>3448675</v>
      </c>
      <c r="C9" s="5" t="n">
        <v>3322765</v>
      </c>
    </row>
    <row r="10">
      <c r="A10" s="4" t="inlineStr">
        <is>
          <t>Allowance for credit losses</t>
        </is>
      </c>
      <c r="B10" s="5" t="n">
        <v>-72389</v>
      </c>
      <c r="C10" s="5" t="n">
        <v>-56188</v>
      </c>
    </row>
    <row r="11">
      <c r="A11" s="4" t="inlineStr">
        <is>
          <t>Federal Reserve Bank and Federal Home Loan Bank stocks, at cost</t>
        </is>
      </c>
      <c r="B11" s="5" t="n">
        <v>27138</v>
      </c>
      <c r="C11" s="5" t="n">
        <v>27138</v>
      </c>
    </row>
    <row r="12">
      <c r="A12" s="4" t="inlineStr">
        <is>
          <t>Accrued interest receivable</t>
        </is>
      </c>
      <c r="B12" s="5" t="n">
        <v>17133</v>
      </c>
      <c r="C12" s="5" t="n">
        <v>16628</v>
      </c>
    </row>
    <row r="13">
      <c r="A13" s="4" t="inlineStr">
        <is>
          <t>Premises, furniture, and equipment, net</t>
        </is>
      </c>
      <c r="B13" s="5" t="n">
        <v>39932</v>
      </c>
      <c r="C13" s="5" t="n">
        <v>41608</v>
      </c>
    </row>
    <row r="14">
      <c r="A14" s="4" t="inlineStr">
        <is>
          <t>Rental equipment, net</t>
        </is>
      </c>
      <c r="B14" s="5" t="n">
        <v>206732</v>
      </c>
      <c r="C14" s="5" t="n">
        <v>205964</v>
      </c>
    </row>
    <row r="15">
      <c r="A15" s="4" t="inlineStr">
        <is>
          <t>Bank-owned life insurance</t>
        </is>
      </c>
      <c r="B15" s="5" t="n">
        <v>92937</v>
      </c>
      <c r="C15" s="5" t="n">
        <v>92315</v>
      </c>
    </row>
    <row r="16">
      <c r="A16" s="4" t="inlineStr">
        <is>
          <t>Foreclosed real estate and repossessed assets. net</t>
        </is>
      </c>
      <c r="B16" s="5" t="n">
        <v>7186</v>
      </c>
      <c r="C16" s="5" t="n">
        <v>9957</v>
      </c>
    </row>
    <row r="17">
      <c r="A17" s="4" t="inlineStr">
        <is>
          <t>Goodwill</t>
        </is>
      </c>
      <c r="B17" s="5" t="n">
        <v>309505</v>
      </c>
      <c r="C17" s="5" t="n">
        <v>309505</v>
      </c>
    </row>
    <row r="18">
      <c r="A18" s="4" t="inlineStr">
        <is>
          <t>Intangible assets</t>
        </is>
      </c>
      <c r="B18" s="5" t="n">
        <v>39660</v>
      </c>
      <c r="C18" s="5" t="n">
        <v>41692</v>
      </c>
    </row>
    <row r="19">
      <c r="A19" s="4" t="inlineStr">
        <is>
          <t>Prepaid assets</t>
        </is>
      </c>
      <c r="B19" s="5" t="n">
        <v>11270</v>
      </c>
      <c r="C19" s="5" t="n">
        <v>8328</v>
      </c>
    </row>
    <row r="20">
      <c r="A20" s="4" t="inlineStr">
        <is>
          <t>Deferred taxes, net</t>
        </is>
      </c>
      <c r="B20" s="5" t="n">
        <v>24411</v>
      </c>
      <c r="C20" s="5" t="n">
        <v>17723</v>
      </c>
    </row>
    <row r="21">
      <c r="A21" s="4" t="inlineStr">
        <is>
          <t>Other assets</t>
        </is>
      </c>
      <c r="B21" s="5" t="n">
        <v>82763</v>
      </c>
      <c r="C21" s="5" t="n">
        <v>82983</v>
      </c>
    </row>
    <row r="22">
      <c r="A22" s="4" t="inlineStr">
        <is>
          <t>Total assets</t>
        </is>
      </c>
      <c r="B22" s="5" t="n">
        <v>7264515</v>
      </c>
      <c r="C22" s="5" t="n">
        <v>6092074</v>
      </c>
    </row>
    <row r="23">
      <c r="A23" s="3" t="inlineStr">
        <is>
          <t>Deposits:</t>
        </is>
      </c>
    </row>
    <row r="24">
      <c r="A24" s="4" t="inlineStr">
        <is>
          <t>Noninterest-bearing checking</t>
        </is>
      </c>
      <c r="B24" s="5" t="n">
        <v>5581597</v>
      </c>
      <c r="C24" s="5" t="n">
        <v>4356630</v>
      </c>
    </row>
    <row r="25">
      <c r="A25" s="4" t="inlineStr">
        <is>
          <t>Interest-bearing checking</t>
        </is>
      </c>
      <c r="B25" s="5" t="n">
        <v>274504</v>
      </c>
      <c r="C25" s="5" t="n">
        <v>157571</v>
      </c>
    </row>
    <row r="26">
      <c r="A26" s="4" t="inlineStr">
        <is>
          <t>Savings deposits</t>
        </is>
      </c>
      <c r="B26" s="5" t="n">
        <v>54080</v>
      </c>
      <c r="C26" s="5" t="n">
        <v>47866</v>
      </c>
    </row>
    <row r="27">
      <c r="A27" s="4" t="inlineStr">
        <is>
          <t>Money market deposits</t>
        </is>
      </c>
      <c r="B27" s="5" t="n">
        <v>56440</v>
      </c>
      <c r="C27" s="5" t="n">
        <v>48494</v>
      </c>
    </row>
    <row r="28">
      <c r="A28" s="4" t="inlineStr">
        <is>
          <t>Time certificates of deposit</t>
        </is>
      </c>
      <c r="B28" s="5" t="n">
        <v>13522</v>
      </c>
      <c r="C28" s="5" t="n">
        <v>20223</v>
      </c>
    </row>
    <row r="29">
      <c r="A29" s="4" t="inlineStr">
        <is>
          <t>Wholesale deposits</t>
        </is>
      </c>
      <c r="B29" s="5" t="n">
        <v>227648</v>
      </c>
      <c r="C29" s="5" t="n">
        <v>348416</v>
      </c>
    </row>
    <row r="30">
      <c r="A30" s="4" t="inlineStr">
        <is>
          <t>Total deposits</t>
        </is>
      </c>
      <c r="B30" s="5" t="n">
        <v>6207791</v>
      </c>
      <c r="C30" s="5" t="n">
        <v>4979200</v>
      </c>
    </row>
    <row r="31">
      <c r="A31" s="4" t="inlineStr">
        <is>
          <t>Short-term borrowings</t>
        </is>
      </c>
      <c r="B31" s="5" t="n">
        <v>0</v>
      </c>
      <c r="C31" s="5" t="n">
        <v>0</v>
      </c>
    </row>
    <row r="32">
      <c r="A32" s="4" t="inlineStr">
        <is>
          <t>Long-term borrowings</t>
        </is>
      </c>
      <c r="B32" s="5" t="n">
        <v>96760</v>
      </c>
      <c r="C32" s="5" t="n">
        <v>98224</v>
      </c>
    </row>
    <row r="33">
      <c r="A33" s="4" t="inlineStr">
        <is>
          <t>Accrued interest payable</t>
        </is>
      </c>
      <c r="B33" s="5" t="n">
        <v>2068</v>
      </c>
      <c r="C33" s="5" t="n">
        <v>1923</v>
      </c>
    </row>
    <row r="34">
      <c r="A34" s="4" t="inlineStr">
        <is>
          <t>Accrued expenses and other liabilities</t>
        </is>
      </c>
      <c r="B34" s="5" t="n">
        <v>144686</v>
      </c>
      <c r="C34" s="5" t="n">
        <v>165419</v>
      </c>
    </row>
    <row r="35">
      <c r="A35" s="4" t="inlineStr">
        <is>
          <t>Total liabilities</t>
        </is>
      </c>
      <c r="B35" s="5" t="n">
        <v>6451305</v>
      </c>
      <c r="C35" s="5" t="n">
        <v>5244766</v>
      </c>
    </row>
    <row r="36">
      <c r="A36" s="3" t="inlineStr">
        <is>
          <t>STOCKHOLDERS’ EQUITY</t>
        </is>
      </c>
    </row>
    <row r="37">
      <c r="A37" s="4" t="inlineStr">
        <is>
          <t>Preferred stock, 3,000,000 shares authorized, no shares issued and no shares outstanding at December 31, 2020 and September 30, 2020, respectively</t>
        </is>
      </c>
      <c r="B37" s="5" t="n">
        <v>0</v>
      </c>
      <c r="C37" s="5" t="n">
        <v>0</v>
      </c>
    </row>
    <row r="38">
      <c r="A38" s="4" t="inlineStr">
        <is>
          <t>Additional paid-in capital</t>
        </is>
      </c>
      <c r="B38" s="5" t="n">
        <v>598669</v>
      </c>
      <c r="C38" s="5" t="n">
        <v>594569</v>
      </c>
    </row>
    <row r="39">
      <c r="A39" s="4" t="inlineStr">
        <is>
          <t>Retained earnings</t>
        </is>
      </c>
      <c r="B39" s="5" t="n">
        <v>198000</v>
      </c>
      <c r="C39" s="5" t="n">
        <v>234927</v>
      </c>
    </row>
    <row r="40">
      <c r="A40" s="4" t="inlineStr">
        <is>
          <t>Accumulated other comprehensive income</t>
        </is>
      </c>
      <c r="B40" s="5" t="n">
        <v>20119</v>
      </c>
      <c r="C40" s="5" t="n">
        <v>17542</v>
      </c>
    </row>
    <row r="41">
      <c r="A41" s="4" t="inlineStr">
        <is>
          <t>Treasury stock, at cost, 197,375 and 118,274 common shares at December 31, 2020 and September 30, 2020, respectively</t>
        </is>
      </c>
      <c r="B41" s="5" t="n">
        <v>-5440</v>
      </c>
      <c r="C41" s="5" t="n">
        <v>-3677</v>
      </c>
    </row>
    <row r="42">
      <c r="A42" s="4" t="inlineStr">
        <is>
          <t>Total equity attributable to parent</t>
        </is>
      </c>
      <c r="B42" s="5" t="n">
        <v>811674</v>
      </c>
      <c r="C42" s="5" t="n">
        <v>843705</v>
      </c>
    </row>
    <row r="43">
      <c r="A43" s="4" t="inlineStr">
        <is>
          <t>Noncontrolling interest</t>
        </is>
      </c>
      <c r="B43" s="5" t="n">
        <v>1536</v>
      </c>
      <c r="C43" s="5" t="n">
        <v>3603</v>
      </c>
    </row>
    <row r="44">
      <c r="A44" s="4" t="inlineStr">
        <is>
          <t>Total stockholders’ equity</t>
        </is>
      </c>
      <c r="B44" s="5" t="n">
        <v>813210</v>
      </c>
      <c r="C44" s="5" t="n">
        <v>847308</v>
      </c>
    </row>
    <row r="45">
      <c r="A45" s="4" t="inlineStr">
        <is>
          <t>Total liabilities and stockholders’ equity</t>
        </is>
      </c>
      <c r="B45" s="5" t="n">
        <v>7264515</v>
      </c>
      <c r="C45" s="5" t="n">
        <v>6092074</v>
      </c>
    </row>
    <row r="46">
      <c r="A46" s="4" t="inlineStr">
        <is>
          <t>Common stock, $0.01 par value; 90,000,000 shares authorized, 32,817,626 and 34,479,164 shares issued, 32,620,251 and 34,360,890 shares outstanding at December 31, 2020 and September 30, 2020, respectively</t>
        </is>
      </c>
    </row>
    <row r="47">
      <c r="A47" s="3" t="inlineStr">
        <is>
          <t>STOCKHOLDERS’ EQUITY</t>
        </is>
      </c>
    </row>
    <row r="48">
      <c r="A48" s="4" t="inlineStr">
        <is>
          <t>Common stock</t>
        </is>
      </c>
      <c r="B48" s="5" t="n">
        <v>326</v>
      </c>
      <c r="C48" s="5" t="n">
        <v>344</v>
      </c>
    </row>
    <row r="49">
      <c r="A49" s="4" t="inlineStr">
        <is>
          <t>Common stock, Nonvoting, $0.01 par value; 3,000,000 shares authorized, no shares issued, none outstanding at December 31, 2020 and September 30, 2020, respectively</t>
        </is>
      </c>
    </row>
    <row r="50">
      <c r="A50" s="3" t="inlineStr">
        <is>
          <t>STOCKHOLDERS’ EQUITY</t>
        </is>
      </c>
    </row>
    <row r="51">
      <c r="A51" s="4" t="inlineStr">
        <is>
          <t>Common stock</t>
        </is>
      </c>
      <c r="B51" s="6" t="n">
        <v>0</v>
      </c>
      <c r="C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0</t>
        </is>
      </c>
    </row>
    <row r="3">
      <c r="A3" s="3" t="inlineStr">
        <is>
          <t>Equity [Abstract]</t>
        </is>
      </c>
    </row>
    <row r="4">
      <c r="A4" s="4" t="inlineStr">
        <is>
          <t>STOCKHOLDERS' EQUITY</t>
        </is>
      </c>
      <c r="B4" s="4" t="inlineStr">
        <is>
          <t>STOCKHOLDERS' EQUITY Repurchase of Common Stock The Company's Board of Directors authorized the November 20, 2019 share repurchase program to repurchase up to 7,500,000 shares of the Company's outstanding common stock. This authorization is effective from November 21, 2019 through December 31, 2022. During the three months ended December 31, 2020, and 2019, the Company repurchased 1,943,575 and 899,371 shares, respectively, as part of the share repurchase program. Under the repurchase program, repurchased shares were retired and designated as authorized but unissued shares. The Company accounts for repurchased shares using the par value method under which the repurchase price is charged to paid-in capital up to the amount of the original proceeds of those shares. When the repurchase price is greater than the original issue proceeds, the excess is charged to retained earnings. As of December 31, 2020, the remaining number of shares available for repurchase under this program was 2,285,157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Dec. 31, 2020</t>
        </is>
      </c>
    </row>
    <row r="3">
      <c r="A3" s="3" t="inlineStr">
        <is>
          <t>Share-based Payment Arrangement [Abstract]</t>
        </is>
      </c>
    </row>
    <row r="4">
      <c r="A4" s="4" t="inlineStr">
        <is>
          <t>STOCK COMPENSATION</t>
        </is>
      </c>
      <c r="B4" s="4" t="inlineStr">
        <is>
          <t>STOCK COMPENSATION The Company maintains the Meta Financial Group, Inc. 2002 Omnibus Incentive Plan, as amended and restated (the "2002 Omnibus Incentive Plan"), which, among other things, provides for the awarding of stock options, nonvested (restricted) shares, and performance share units ("PSUs") to certain officers and directors of the Company. Awards are granted by the Compensation Committee of the Board of Directors based on the performance of the award recipients or other relevant factors. Compensation expense for share-based awards is recorded over the vesting period at the fair value of the award at the time of the grant. The exercise price of options or fair value of nonvested (restricted) shares and performance share units granted under the Company’s incentive plan is equal to the fair market value of the underlying stock at the grant date, adjusted for dividends where applicable. The Company has elected, with the adoption of ASU 2016-09, to record forfeitures as they occur. The following tables show the activity of nonvested (restricted) shares and PSUs granted, exercised, or forfeited under the 2002 Omnibus Incentive Plan for the three months ended December 31, 2020. There were no options granted, exercised or forfeited under this plan during the three months ended December 31, 2020. (Dollars in Thousands, Except Per Share Data) Number of Shares Weighted Average Fair Value at Grant Nonvested shares outstanding, September 30, 2020 790,083 $ 30.03 Granted 136,087 26.22 Vested (237,413) 28.86 Forfeited or expired (91,060) 29.74 Nonvested shares outstanding, December 31, 2020 597,697 $ 29.67 (Dollars in Thousands, Except Per Share Data) Number of Units Weighted Average Fair Value at Grant Performance share units outstanding, September 30, 2020 — $ — Granted (1) 60,984 34.03 Vested — — Forfeited or expired — — Performance share units outstanding, December 31, 2020 60,984 $ 34.03 (1) The number of PSUs granted reflects the target number of PSUs able to be earned under a given award. At December 31, 2020, stock-based compensation expense not yet recognized in income totaled $9.4 million, which is expected to be recognized over a weighted average remaining period of 2.2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INCOME TAXES The Company recorded an income tax expense of $3.5 million for the three months ended December 31, 2020, resulting in an effective tax rate of 10.77%, compared to an income tax benefit of $0.7 million, or an effective tax rate of 2.97%, for the three months ended December 31, 2019. The Company’s effective tax rate was lower than the U.S. statutory rate of 21% primarily because of the anticipated effect of investment tax credits during fiscal year 2019. The Company’s effective tax rate in the future will depend in part on actual investment tax credits earned as part of its financing of solar energy projects. The table below compares the income tax expense components for the periods presented. Three Months Ended December 31, (Dollars in Thousands) 2020 2019 Provision at statutory rate $ 6,630 $ 4,567 Tax-exempt income (249) (294) State income taxes 1,488 1,090 Interim period effective rate adjustment 5,467 860 Tax credit investments, net - federal (10,123) (4,800) Research tax credit (323) (1,709) IRC 162(m) nondeductible compensation 334 838 Other, net 309 128 Income tax expense (benefit) $ 3,533 $ 680 Effective tax rate 10.77 % 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 the normal course of business, the Bank makes various commitments to extend credit that are not reflected in the accompanying Condensed Consolidated Financial Statements as described below. At December 31, 2020 and September 30, 2020, unfunded loan commitments approximated $1.35 billion and $1.22 billion, respectively, excluding undisbursed portions of loans in process. Commitments, which are disbursed subject to certain limitations, extend over various periods of time. Generally, unused commitments are canceled upon expiration of the commitment term as outlined in each individual contract. The Company had no commitments to purchase securities at December 31, 2020 or September 30, 2020. The Company had no commitments to sell securities at December 31, 2020 or September 30, 2020. 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 Since certain commitments to make loans and to fund lines of credit expire without being used, the amount does not necessarily represent future cash commitments. In addition, commitments used to extend credit are agreements to lend to a customer as long as there is no violation of any condition established in the contract. Legal Proceedings The Bank was served, on October 14, 2016, with a lawsuit captioned Card Limited, LLC v. MetaBank dba Meta Payment Systems, Civil No. 2:16-cv-00980 in the United States District Court for the District of Utah. This action was initiated by a former prepaid program manager of the Bank, which was terminated by the Bank in fiscal year 2016. Card Limited alleges that, after all of the programs were wound down, there were two accounts with positive balances to which Card Limited is entitled. The Bank’s position is that Card Limited is not entitled to the funds contained in said accounts. The total amount to which Card Limited claims it is entitled is $4.0 million. The Court ruled in favor of MetaBank on cross motions for summary judgment and vacated the trial. Card Limited has appealed this decision. The Bank intends to continue to vigorously defend this claim. An estimate of a range of reasonably possible loss cannot be made at this stage of the litigation. On February 9, 2018, the Bank’s AFS/IBEX division filed a lawsuit in the United States District Court for the Eastern District of New York captioned AFS/IBEX, a division of MetaBank v. Aegis Managing Agency Limited ("AMA"), Aegis Syndicate 1225 (together with AMA, the "Aegis defendants"), CRC Insurance Services, Inc. ("CRC"), and Transportation Underwriters, Inc. The suit was filed against commercial insurance underwriters and brokers that facilitated the issuance of commercial insurance policies to Red Hook Construction Group-II, LLC (“Red Hook”). The Bank’s position is that both CRC and Transportation Underwriters represented to the Bank that, upon cancellation of the insurance policies prior to their stated terms, any unearned premiums would be refunded. The Bank then provided insurance premium financing to Red Hook, and Red Hook executed a written premium finance agreement pursuant to which Red Hook assigned its rights to any unearned premiums to the Bank. After the policies were cancelled, the Aegis defendants failed to return the unearned insurance premiums totaling just over $1.6 million owed to the Bank under the insurance policies and the premium finance agreement. The Bank is seeking recovery of all amounts to which it is entitled at law or equity and intends to vigorously pursue its claims against the defendants. From time to time, the Company or its subsidiaries are subject to certain legal proceedings and claims in the ordinary course of business. Accruals have been recorded when the outcome is probable and can be reasonably estimated. While management currently believes that the ultimate outcome of these proceedings will not have a material adverse effect on the Company’s financial position or its results of operations, legal proceedings are inherently uncertain and unfavorable resolution of some or all of these matters could, individually or in the aggregate, have a material adverse effect on the Company’s and its subsidiaries’ respective businesse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Topic 606 applies to all contracts with customers unless such revenue is specifically addressed under existing guidance. The table below presents the Company’s revenue by operating segment. For additional descriptions of the Company’s operating segments, including additional financial information and the underlying management accounting process, see Note 17. Segment Reporting to the Condensed Consolidated Financial Statements. (Dollars in Thousands) Consumer Commercial Corporate Services/Other Consolidated Company Three Months Ended December 31, 2020 2019 2020 2019 2020 2019 2020 2019 Net interest income (1) $ 22,347 $ 16,557 $ 41,848 $ 39,736 $ 1,804 $ 8,358 $ 65,999 $ 64,651 Noninterest income: Refund transfer product fees 647 192 — — — — 647 192 Tax advance product fees (1) 1,960 2,276 — — — — 1,960 2,276 Payment card and deposit fees 22,564 21,499 — — — — 22,564 21,499 Other bank and deposit fees — — 234 278 3 209 237 487 Rental income (1) 5 4 9,880 11,034 — 1,313 9,885 12,351 Gain (loss) on sale of other (1) — 240 2,591 2,339 256 (5,147) 2,847 (2,568) Other income (1) 159 553 2,461 1,329 4,695 1,364 7,315 3,246 Total noninterest income (expense) 25,335 24,764 15,166 14,980 4,954 (2,261) 45,455 37,483 Revenue $ 47,682 $ 41,321 $ 57,014 $ 54,716 $ 6,758 $ 6,097 $ 111,454 $ 102,134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Following is a discussion of key revenues within the scope of Topic 606. The Company provides services to customers that have related performance obligations that must be completed to recognize revenue. Revenues are generally recognized immediately upon the completion of the service or over time as services are performed. Any services performed over time generally require that the Company renders services each period; therefore, the Company measures progress in completing these services based upon the passage of time. Revenue from contracts with customers did not generate significant contract assets and liabilities. Refund Transfer Product Fees. Refund transfer fees are specific to the tax products offered by Refund Advantage and EPS. These fees are for products, services such as payment processing, and product referral commissions. Software partner fees paid and/or incurred are recorded on a net basis. The Company’s obligation for product fees and commissions is satisfied at the time of the product delivery and obligation for payment processing is satisfied at the time of processing. The transaction price for such activity is based upon stand-alone fees within the terms and conditions. At December 31, 2020 and September 30, 2020, there were no receivables related to refund transfer fees, which reflect earned revenue with unconditional rights to payment for product fee income. All refund transfer fees are recorded within the Consumer reporting segment. Card Fees. Card fees relate to MPS, Community Bank, Refund Advantage and EPS products. These fees are for products and services such as card activation, product support, processing, and servicing. The Company earns these fees based upon the underlying terms and conditions with each cardholder over the contract term. Agreements with the Company’s cardholders are considered daily service contracts as they are not fixed in duration. The Company’s obligation for card activation and product support fees is satisfied at the time of product delivery, while the obligation for processing and servicing is satisfied over the course of each month. The transaction price for such activity is based upon the stand-alone fees within the terms and conditions of the cardholder agreements. Card fee revenue also includes income from sponsorships, associations and networks, and interchange income. Sponsorship income relates to fees charged to the Company’s ATM sponsorship partners, where the obligation is satisfied over the course of each month. Association and network income reflect incentives, performance bonuses and rebates with MasterCard and Visa. The obligation for such income is satisfied at the time when certain thresholds of transaction volume have been met. Interchange income is generated by cardholder activity, and therefore the Company’s obligations are satisfied as activity occurs. The transaction price for such activity is based on underlying rates and activity thresholds within the terms and conditions of the applicable agreements. Card fee revenue also includes breakage revenue. Breakage represents the estimated amount that will not be redeemed by the holder of unregistered, unused prepaid cards for goods or services. Breakage revenue is recognized ratably over the expected customer usage period and is an estimate based on cardholder behavior and breakage rates. Breakage is also impacted by escheatment laws. Card fees are recorded within both the Consumer and Commercial reporting segments, the substantial majority of which is derived from the Company's payments divisions and reported in payments card and deposit fees. Card fees related to the Community Bank are reported within other bank and deposit fees. Bank and Deposit Fees. Fees are earned on depository accounts for consumer and commercial customers and include fees for account services, overdraft services, safety deposit box rentals, and event-driven services (i.e. returned checks, ATM surcharge, card replacement, wire transfers, and stop pays). The Company’s obligation for event-driven services is satisfied at the time of the event when the service is delivered, while its obligation for account services is satisfied over the course of each month. The Company’s obligation for overdraft services is satisfied at the time of overdraft. The transaction price for such activity is based upon stand-alone fees within the terms and conditions of the deposit agreements. Bank and deposit fees are recorded within both the Consumer and Commercial reporting segments, the majority of which are derived from the Company's payments divisions. Bank and deposit fees related to the Community Bank are reported within other bank and deposit fees. Principal vs Agent. The Consumer reporting segment includes principal/agent relationships. Within this segment, MPS relationships are recorded on a gross basis within the Condensed Consolidated Statements of Operations, as Meta is the principal in the contract, with the exception of association/network contracts and partner/processor contracts for prepaid cards, which are recorded on a net basis within the Condensed Consolidated Statements of Operations as Meta is the agent in these contracts. Also within this segment, Tax Service relationships are recorded on a gross basis within the Condensed Consolidated Statements of Operations, as Meta is the principal in the contract, with the exception of contracts with software providers and merchants, which are recorded on a net basis within the Condensed Consolidated Statements of Operations as Meta is the agent in these contr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0</t>
        </is>
      </c>
    </row>
    <row r="3">
      <c r="A3" s="3" t="inlineStr">
        <is>
          <t>Segment Reporting [Abstract]</t>
        </is>
      </c>
    </row>
    <row r="4">
      <c r="A4" s="4" t="inlineStr">
        <is>
          <t>SEGMENT REPORTING</t>
        </is>
      </c>
      <c r="B4" s="4" t="inlineStr">
        <is>
          <t xml:space="preserve">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reports its results of operations through the following three business segments: Consumer, Commercial, and Corporate Services/Other. The Meta Payment Systems and Tax Services divisions, as well as the Consumer Credit Products and ClearBalance business lines, are reported in the Consumer segment . The Crestmark and AFS divisions are reported in the Commercial segment. The Community Bank division, Warehouse Finance, and Student Loan lending portfolio are included in the Corporate Services/Other segment. The Corporate Services/Other segment also includes certain shared services as well as treasury related functions such as the investment portfolio, wholesale deposits and borrowings. The Company does not report indirect general and administrative expenses in the Consumer and Commercial segments. Beginning October 1, 2020, Warehouse Finance, formerly reported in the Consumer segment, is now included in the Corporate Services/Other segment. Prior periods have been reclassified to conform to the current presentation. The Company adopted ASU 2018-02 as of October 1, 2020. The amendments in this ASU allow for a reclassification from AOCI to Retained Earnings for stranded tax effects from the Tax Cuts and Jobs Act ("TCJA"). For the Company, these amendments are limited to any unrealized gains and losses held in Other Comprehensive Income for debt securities AFS held at the time of the TCJA enactment. The Company determined there were no stranded tax effects from the TCJA enactment and has not made any reclassification from AOCI to Retained Earnings upon adoption of this ASU. The following tables present segment data for the Company: Three Months Ended December 31, 2020 (Dollars in Thousands) Consumer Commercial Corporate Total Net interest income $ 22,347 $ 41,848 $ 1,804 $ 65,999 Provision for credit losses 2,366 6,467 (2,744) 6,089 Noninterest income 25,335 15,166 4,954 45,455 Noninterest expense 18,162 27,168 27,245 72,575 Income (loss) before income tax expense (benefit) 27,154 23,379 (17,743) 32,790 Total assets 430,067 2,917,142 3,917,306 7,264,515 Total goodwill 87,145 222,360 — 309,505 Total deposits 5,884,638 13,230 309,923 6,207,791 Three Months Ended December 31, 2019 (Dollars in Thousands) Consumer Commercial Corporate Total Net interest income $ 16,557 $ 39,736 $ 8,358 $ 64,651 Provision for loan and lease losses 974 3,701 (1,268) 3,407 Noninterest income 24,764 14,980 (2,261) 37,483 Noninterest expense 16,741 26,726 32,331 75,798 Income (loss) before income tax expense (benefit) 23,606 24,289 (24,966) 22,929 Total assets 447,963 2,494,253 3,238,710 6,180,926 Total goodwill 87,145 222,360 — 309,505 Total deposits 2,999,184 13,855 1,793,541 4,806,5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0</t>
        </is>
      </c>
    </row>
    <row r="3">
      <c r="A3" s="3" t="inlineStr">
        <is>
          <t>Fair Value Disclosures [Abstract]</t>
        </is>
      </c>
    </row>
    <row r="4">
      <c r="A4" s="4" t="inlineStr">
        <is>
          <t>FAIR VALUE OF FINANCIAL INSTRUMENTS</t>
        </is>
      </c>
      <c r="B4" s="4" t="inlineStr">
        <is>
          <t>FAIR VALUES OF FINANCIAL INSTRUMENTS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Debt Securities Available for Sale and Held to Maturity . Debt securities available for sale are recorded at fair value on a recurring basis and debt securities held to maturity are carried at amortized cost. The fair value of debt securities available for sale, categorized primarily as Level 2, is recorded using prices obtained from independent asset pricing services that are based on observable transactions, but not quoted markets. Management reviews the prices obtained from independent asset pricing servicing for unusual fluctuations and comparison to current market trading activity. Equity Securities. Marketable equity securities and certain non-marketable equity securities are recorded at fair value on a recurring basis. The fair values of marketable equity securities are determined by obtaining quoted prices on nationally recognized securities exchanges (Level 1 inputs). The following tables summarize the fair values of debt securities available for sale and equity securities as they are measured at fair value on a recurring basis: Fair Value At December 31, 2020 (Dollars in Thousands) Total Level 1 Level 2 Level 3 Debt securities AFS SBA securities $ 162,009 $ — $ 162,009 $ — Obligations of states and political subdivisions 2,840 — 2,840 — Non-bank qualified obligations of states and political subdivisions 309,638 — 309,638 — Asset-backed securities 322,876 — 322,876 — Mortgage-backed securities 430,761 — 430,761 — Total debt securities AFS $ 1,228,124 $ — $ 1,228,124 $ — Common equities and mutual funds (1) $ 3,148 $ 3,148 $ — $ — Non-marketable equity securities (2) $ 3,896 $ — $ — $ — (1) Equity securities at fair value are included within other assets on the Condensed Consolidated Statements of Financial Condition at December 31, 2020 and September 30, 2020. (2) Consists of certain non-marketable equity securities that are measured at fair value using net asset value ("NAV") per share (or its equivalent) as a practical expedient and are excluded from the fair value hierarchy. Fair Value At September 30, 2020 (Dollars in Thousands) Total Level 1 Level 2 Level 3 Debt securities AFS SBA securities $ 164,955 $ — $ 164,955 $ — Obligations of states and political subdivisions 841 — 841 — Non-bank qualified obligations of states and political subdivisions 323,774 — 323,774 — Asset-backed securities 324,925 — 324,925 — Mortgage-backed securities 453,607 — 453,607 — Total debt securities AFS $ 1,268,102 $ — $ 1,268,102 $ — Common equities and mutual funds (1) $ 2,969 $ 2,969 $ — $ — Non-marketable equity securities (2) $ 2,784 $ — $ — $ — (1) Equity securities at fair value are included within other assets on the Condensed Consolidated Statements of Financial Condition at December 31, 2020 and September 30, 2020. (2) Consists of certain non-marketable equity securities that are measured at fair value using NAV per share (or its equivalent) as a practical expedient and are excluded from the fair value hierarchy. Foreclosed Real Estate and Repossessed Assets. Real estate properties and repossessed assets are initially recorded at the fair value less selling costs at the date of foreclosure, establishing a new cost basis. The carrying amount represents the lower of the new cost basis or the fair value less selling costs of foreclosed assets that were measured at fair value subsequent to their initial classification as foreclosed assets. Loans and Leases. The Company does not record loans and leases at fair value on a recurring basis. However, if a loan or lease is individually evaluated for risk of credit loss and repayment is expected to be solely provided by the values of the underlying collateral, the Company measures fair value on a nonrecurring basis. Fair value is determined by the fair value of the underlying collateral less estimated costs to sell. The fair value of the collateral is determined based on internal estimates and/or assessments provided by third-party appraisers and the valuation relies on discount rates ranging from 4% to 90%. The following table summarizes the assets of the Company that are measured at fair value in the Condensed Consolidated Statements of Financial Condition on a non-recurring basis: Fair Value At December 31, 2020 (Dollars in Thousands) Total Level 1 Level 2 Level 3 Impaired loans and leases, net Commercial finance $ 4,080 $ — $ — $ 4,080 Total National Lending 4,080 — — 4,080 Commercial real estate and operating 9,029 — — 9,029 Total Community Banking 9,029 — — 9,029 Total impaired loans and leases, net 13,109 — — 13,109 Foreclosed assets, net 7,186 — — 7,186 Total $ 20,295 $ — $ — $ 20,295 Fair Value At September 30, 2020 (Dollars in Thousands) Total Level 1 Level 2 Level 3 Impaired loans and leases, net Commercial finance $ 9,240 $ — $ — $ 9,240 Total National Lending 9,240 — — 9,240 Commercial real estate and operating 20 — — 20 Total Community Banking 20 — — 20 Total impaired loans and leases, net 9,260 — — 9,260 Foreclosed assets, net 9,957 — — 9,957 Total $ 19,217 $ — $ — $ 19,217 Quantitative Information About Level 3 Fair Value Measurements (Dollars in Thousands) Fair Value at December 31, 2020 Fair Value at September 30, 2020 Valuation Unobservable Input Range of Inputs Impaired loans and leases, net $ 13,109 9,260 Market approach Appraised values (1) 4% - 90% Foreclosed assets, net $ 7,186 9,957 Market approach Appraised values (1) 4% - 30% (1) The Company generally relies on external appraisers to develop this information. Management reduced the appraised value by estimating selling costs and other inputs in a range of 4% to 90%. Management discloses the estimated fair value of financial instruments, including assets and liabilities on and off the Condensed Consolidated Statements of Financial Condition, for which it is practicable to estimate fair value. These fair value estimates were made at December 31, 2020 and September 30, 2020 based on relevant market information and information about financial instruments. Fair value estimates are intended to represent the price at which an asset could be sold or a liability could be settled. However, since there is no active market for certain financial instruments of the Company, the estimates of fair value are subjective in nature, involve uncertainties, and include matters of significant judgment. Changes in assumptions as well as tax considerations could significantly affect the estimated values. Accordingly, the aggregate fair value estimates are not intended to represent the underlying value of the Company, on either a going concern or a liquidation basis. The following tables present the carrying amount and estimated fair value of the financial instruments held by the Company: December 31, 2020 (Dollars in Thousands) Carrying Estimated Level 1 Level 2 Level 3 Financial assets Cash and cash equivalents $ 1,586,451 $ 1,586,451 $ 1,586,451 $ — $ — Debt securities available for sale 1,228,124 1,228,124 — 1,228,124 — Debt securities held to maturity 81,328 82,927 — 82,927 — Common equities and mutual funds (1) 3,148 3,148 3,148 — — Non-marketable equity securities (1)(2) 17,646 17,646 — 13,750 — Loans held for sale 133,659 133,659 — 133,659 — Loans and leases receivable 3,439,564 3,426,720 — — 3,426,720 Federal Reserve Bank and Federal Home Loan Bank stocks 27,138 27,138 — 27,138 — Accrued interest receivable 17,133 17,133 17,133 — — Financial liabilities Deposits 6,207,791 6,208,167 6,040,903 167,265 — Other short- and long-term borrowings 96,760 98,873 — 98,873 — Accrued interest payable 2,068 2,068 2,068 — — (1) Equity securities at fair value are included within other assets on the Condensed Consolidated Statements of Financial Condition at December 31, 2020 and September 30, 2020. (2) Includes certain non-marketable equity securities that are measured at fair value using NAV per share (or its equivalent) as a practical expedient and are excluded from the fair value hierarchy. September 30, 2020 (Dollars in Thousands) Carrying Estimated Level 1 Level 2 Level 3 Financial assets Cash and cash equivalents $ 427,367 $ 427,367 $ 427,367 $ — $ — Debt securities available for sale 1,268,102 1,268,102 — 1,268,102 — Debt securities held to maturity 92,610 93,745 — 93,745 — Common equities and mutual funds( 1) 2,969 2,969 2,969 — — Non-marketable equity securities (1)(2) 14,784 14,784 — 12,000 — Loans held for sale 183,577 183,577 — 183,577 — Loans and leases receivable 3,314,140 3,307,037 — — 3,307,037 Federal Reserve Bank and Federal Home Loan Bank stocks 27,138 27,138 — 27,138 — Accrued interest receivable 16,628 16,628 16,628 — — Financial liabilities Deposits 4,979,200 4,980,073 4,705,028 275,045 — Overnight federal funds purchased — — — — — Federal Home Loan Bank advances — — — — — Other short- and long-term borrowings 98,224 100,185 — 100,185 — Accrued interest payable 1,923 1,923 1,923 — — (1) Equity securities at fair value are included within other assets on the Condensed Consolidated Statements of Financial Condition at December 31, 2020 and September 30, 2020.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SUBSEQUENT EVENTS Management has evaluated subsequent events that occurred after December 31, 2020. During this period, up to the filing date of this Quarterly Report on Form 10-Q, management identified the following subsequent events: • On January 13, 2021, the Company sold an additional $103.2 million of the retained Community Bank loan portfolio to Central Bank. The sale did not result in any material gain to the Company. The loans included in the sale were classified as held for sale at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 UPDATES ("ASU") (Policies)</t>
        </is>
      </c>
      <c r="B1" s="2" t="inlineStr">
        <is>
          <t>3 Months Ended</t>
        </is>
      </c>
    </row>
    <row r="2">
      <c r="B2" s="2" t="inlineStr">
        <is>
          <t>Dec. 31, 2020</t>
        </is>
      </c>
    </row>
    <row r="3">
      <c r="A3" s="3" t="inlineStr">
        <is>
          <t>Accounting Policies [Abstract]</t>
        </is>
      </c>
    </row>
    <row r="4">
      <c r="A4" s="4" t="inlineStr">
        <is>
          <t>New Accounting Pronouncements</t>
        </is>
      </c>
      <c r="B4" s="4" t="inlineStr">
        <is>
          <t>Adopted ASUs Effective October 1, 2020, the Company adopted ASU 2016-13, Financial Instruments – Credit Losses (Topic 326): Measurement of Credit Losses on Financial Instruments, and subsequent related ASUs (collectively “Topic 326”), which changes the impairment model for most financial assets, including trade and other receivables, debt securities held-to-maturity, loans, net investments in leases, purchased financial assets with credit deterioration, and off-balance sheet credit exposures. ASU 2016-13 requires the use of a current expected credit loss (“CECL”) methodology to determine the allowance for credit losses for loans and debt securities held-to-maturity. CECL requires loss estimates for the remaining estimated life of the assets to be measured using historical loss data, adjustments for current conditions, and adjustments for reasonable and supportable forecasts of future economic conditions. The Company adopted CECL using the modified retrospective approach with a cumulative effect adjustment to Retained Earnings recorded on October 1, 2020. Our adoption resulted in an ACL as of October 1, 2020 that is larger than the allowance for loan and lease losses (“ALLL”) that would have been recorded under legacy guidance on the same date by $12.8 million in total for all portfolios. A portion of this increase is a result of new requirements to record ACL on acquired loans and leases, regardless of any credit mark recorded. Under legacy guidance, credit marks were included in the determination of fair value adjustments reflected as a discount to the carrying value of the loans and leases and an ALLL was not recorded on acquired loans and leases until evidence of credit deterioration existed post acquisition. The remaining credit and interest mark will continue to accrete over the life of the loan or lease but will no longer be considered when estimating the ACL for acquired loans and leases under CECL. The adoption of CECL also resulted in an increase in the liability of unfunded commitments of $0.8 million. For other assets in scope of the standard such as held-to-maturity debt securities and trade and other receivables, the impact from this ASU was inconsequential. The cumulative tax effected adjustment to record ACL and to increase the unfunded commitments liability resulted in a reduction to retained earnings of $8.4 million along with $2.5 million attributable to noncontrolling interests. Post adoption, as loans and leases are added to the portfolio, the Company expects higher levels of ACL determined by CECL assumptions, resulted in accelerated recognition of provision for credit losses, as compared to historical results. In response to the COVID-19 pandemic, regulatory agencies have published a final rule that provides the option to delay the cumulative effect of the day 1 impact to CECL adoption on regulatory capital for two years, followed by a three-year phase in period. Management has elected this five-year transition period consistent with the final rule. Additional and modified disclosure requirements under CECL are included in Note 5. Securities and Note 6. Loans and Leases, Net. The Company also adopted the following ASUs on October 1, 2020, none of which had a material impact on the Company’s Condensed Consolidated Financial Statements: – ASU 2018-13, Fair Value Measurement (Topic 820): Disclosure Framework – Changes to the Disclosure Requirements for Fair Value Measurement. – ASU 2018-15, Intangibles – Goodwill and Other – Internal-Use Software (Subtopic 350-40): Customer's Accounting for Implementation Costs Incurred in a Cloud Computing Arrangement That is a Service Contract. – ASU 2018-17, Consolidation (Topic 810) – Targeted Improvements to Related Party Guidance for Variable Interest Entities. ASUs to be Adopted ASU 2019-12, Income Taxes (Topic 740): Simplifying the Accounting for Income Taxes. The amendments in this ASU are intended to simplify the accounting for income taxes by removing certain exceptions to the general rules found in Topic 740, Income Taxes . The majority of the amendments are to be applied on a prospective basis. This ASU is effective for fiscal years beginning after December 15, 2020. The Company is currently evaluating the impact of this guidance on the consolidated financial statements. ASU 2020-01 , Investments-Equity Securities (Topic 321), Investments-Equity Method and Joint Ventures (Topic 323), and Derivatives and Hedging (Topic 815): Clarifying Interactions between Topics 321, 323 and 815. This ASU clarifies the interactions between Topic 321, Topic 323 and Topic 815, including accounting for the transition into and out of the equity method and measuring certain purchased options and forward contracts to acquire investments. The amendments in this ASU are effective for fiscal years beginning after December 15, 2020. Management is currently evaluating the impact of this guidance on the consolidated financial statements. ASU 2020-04, Reference Rate Reform (Topic 848) – Facilitation of the Effects of Reference Rate Reform on Financial Reporting. The amendments in this ASU provide optional expedients and exceptions to applying GAAP to contracts, hedging relationships and other transactions impacted by reference rate reform if certain criteria are met. The amendments include a one-time sale or transfer election of held-to-maturity debt securities impacted by reference rate reform. The amendments in this ASU are effective upon issuance through December 31, 2022. The Company is currently evaluating the impact of this guidance on the consolidated financial statements. ASU 2020-08 , Codification Improvements to Subtopic 310-20, Receivables – Nonrefundable Fees and Other Costs. This ASU clarifies that an entity should amortize any premium, if applicable, to the next call date, which is the first date when a call option at a specified price becomes exercisable. The amendments in this ASU are effective for fiscal years beginning after December 15, 2020. Management is currently evaluating the impact of this guidance on the consolidated financial statements. ASU 2020-10, Codification Improvements. This ASU provides clarification, corrects unintended application of guidance, and makes minor improvements to various Topics that are not expected to have a significant impact on the Company’s current accounting policies and practices. Amendments within this ASU are effective for fiscal years beginning after December 15,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VENTS (Tables)</t>
        </is>
      </c>
      <c r="B1" s="2" t="inlineStr">
        <is>
          <t>3 Months Ended</t>
        </is>
      </c>
    </row>
    <row r="2">
      <c r="B2" s="2" t="inlineStr">
        <is>
          <t>Dec. 31, 2020</t>
        </is>
      </c>
    </row>
    <row r="3">
      <c r="A3" s="3" t="inlineStr">
        <is>
          <t>Commitments and Contingencies Disclosure [Abstract]</t>
        </is>
      </c>
    </row>
    <row r="4">
      <c r="A4" s="4" t="inlineStr">
        <is>
          <t>Schedule of Active COVID Related Modifications</t>
        </is>
      </c>
      <c r="B4" s="4" t="inlineStr">
        <is>
          <t xml:space="preserve">The table below presents the outstanding balances of active COVID-19 related modifications. As of the Period Ended (Dollars in Thousands) December 31, 2020 September 30, 2020 June 30, 2020 National Lending Term lending $ 18,321 $ 26,559 $ 88,227 Asset based lending 1,124 7,924 17,657 Factoring — 18,434 20,859 Lease financing 1,637 5,896 27,310 Insurance premium finance — 230 5,505 SBA/USDA — 7,724 7,724 Other commercial finance — 69 74 Commercial finance 21,082 66,836 167,356 Consumer credit products 1,210 1,574 462 Other consumer finance 2,682 4,223 6,855 Consumer finance 3,892 5,797 7,317 Total National Lending 24,974 72,633 174,673 Community Banking Commercial real estate and operating 60,319 120,695 148,838 Consumer one-to-four family real estate and other — — 2,534 Total Community Banking 60,319 120,695 151,372 Total loans and leases 85,293 193,328 326,045 Rental equipment — — 819 Total COVID-19 related modifications $ 85,293 $ 193,328 $ 326,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 / shares</t>
        </is>
      </c>
      <c r="B1" s="2" t="inlineStr">
        <is>
          <t>Dec. 31, 2020</t>
        </is>
      </c>
      <c r="C1" s="2" t="inlineStr">
        <is>
          <t>Sep. 30, 2020</t>
        </is>
      </c>
    </row>
    <row r="2">
      <c r="A2" s="3" t="inlineStr">
        <is>
          <t>STOCKHOLDERS’ EQUITY</t>
        </is>
      </c>
    </row>
    <row r="3">
      <c r="A3" s="4" t="inlineStr">
        <is>
          <t>Preferred stock, shares authorized (in shares)</t>
        </is>
      </c>
      <c r="B3" s="5" t="n">
        <v>3000000</v>
      </c>
      <c r="C3" s="5" t="n">
        <v>3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tock (in shares)</t>
        </is>
      </c>
      <c r="B6" s="5" t="n">
        <v>197375</v>
      </c>
      <c r="C6" s="5" t="n">
        <v>118274</v>
      </c>
    </row>
    <row r="7">
      <c r="A7" s="4" t="inlineStr">
        <is>
          <t>Common Stock</t>
        </is>
      </c>
    </row>
    <row r="8">
      <c r="A8" s="3" t="inlineStr">
        <is>
          <t>STOCKHOLDERS’ EQUITY</t>
        </is>
      </c>
    </row>
    <row r="9">
      <c r="A9" s="4" t="inlineStr">
        <is>
          <t>Common stock, par value (in dollars per share)</t>
        </is>
      </c>
      <c r="B9" s="7" t="n">
        <v>0.01</v>
      </c>
      <c r="C9" s="7" t="n">
        <v>0.01</v>
      </c>
    </row>
    <row r="10">
      <c r="A10" s="4" t="inlineStr">
        <is>
          <t>Common stock, shares authorized (in shares)</t>
        </is>
      </c>
      <c r="B10" s="5" t="n">
        <v>90000000</v>
      </c>
      <c r="C10" s="5" t="n">
        <v>90000000</v>
      </c>
    </row>
    <row r="11">
      <c r="A11" s="4" t="inlineStr">
        <is>
          <t>Common stock, shares issued (in shares)</t>
        </is>
      </c>
      <c r="B11" s="5" t="n">
        <v>32817626</v>
      </c>
      <c r="C11" s="5" t="n">
        <v>34479164</v>
      </c>
    </row>
    <row r="12">
      <c r="A12" s="4" t="inlineStr">
        <is>
          <t>Common stock, shares outstanding (in shares)</t>
        </is>
      </c>
      <c r="B12" s="5" t="n">
        <v>32620251</v>
      </c>
      <c r="C12" s="5" t="n">
        <v>34360890</v>
      </c>
    </row>
    <row r="13">
      <c r="A13" s="4" t="inlineStr">
        <is>
          <t>Common Stock, Nonvoting</t>
        </is>
      </c>
    </row>
    <row r="14">
      <c r="A14" s="3" t="inlineStr">
        <is>
          <t>STOCKHOLDERS’ EQUITY</t>
        </is>
      </c>
    </row>
    <row r="15">
      <c r="A15" s="4" t="inlineStr">
        <is>
          <t>Common stock, par value (in dollars per share)</t>
        </is>
      </c>
      <c r="B15" s="7" t="n">
        <v>0.01</v>
      </c>
      <c r="C15" s="7" t="n">
        <v>0.01</v>
      </c>
    </row>
    <row r="16">
      <c r="A16" s="4" t="inlineStr">
        <is>
          <t>Common stock, shares authorized (in shares)</t>
        </is>
      </c>
      <c r="B16" s="5" t="n">
        <v>3000000</v>
      </c>
      <c r="C16" s="5" t="n">
        <v>3000000</v>
      </c>
    </row>
    <row r="17">
      <c r="A17" s="4" t="inlineStr">
        <is>
          <t>Common stock, shares issued (in shares)</t>
        </is>
      </c>
      <c r="B17" s="5" t="n">
        <v>0</v>
      </c>
      <c r="C17" s="5" t="n">
        <v>0</v>
      </c>
    </row>
    <row r="18">
      <c r="A18" s="4" t="inlineStr">
        <is>
          <t>Common stock, shares outstanding (in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Dec. 31, 2020</t>
        </is>
      </c>
    </row>
    <row r="3">
      <c r="A3" s="3" t="inlineStr">
        <is>
          <t>Investments, Debt and Equity Securities [Abstract]</t>
        </is>
      </c>
    </row>
    <row r="4">
      <c r="A4" s="4" t="inlineStr">
        <is>
          <t>Securities Available for Sale</t>
        </is>
      </c>
      <c r="B4" s="4" t="inlineStr">
        <is>
          <t xml:space="preserve">The amortized cost, gross unrealized gains and losses and estimated fair values of available for sale ("AFS") and held to maturity ("HTM") debt securities are presented below. (Dollars in Thousands) Amortized Cost Gross Unrealized Gains Gross Unrealized (Losses) Fair Value At December 31, 2020 Debt securities AFS SBA securities $ 156,929 $ 5,255 $ (175) $ 162,009 Obligations of states and political subdivisions 2,823 17 — 2,840 Non-bank qualified obligations of states and political subdivisions 299,830 9,808 — 309,638 Asset-backed securities 323,589 2,752 (3,465) 322,876 Mortgage-backed securities 418,390 12,685 (314) 430,761 Total debt securities AFS $ 1,201,561 $ 30,517 $ (3,954) $ 1,228,124 (Dollars in Thousands) Amortized Cost Gross Unrealized Gains Gross Unrealized (Losses) Fair Value At September 30, 2020 Debt securities AFS SBA securities $ 159,722 $ 5,391 $ (158) $ 164,955 Obligations of states and political subdivisions 825 16 — 841 Non-bank qualified obligations of states and political subdivisions 314,819 8,978 (23) 323,774 Asset-backed securities 329,139 2,015 (6,229) 324,925 Mortgage-backed securities 439,879 14,567 (839) 453,607 Total debt securities AFS $ 1,244,384 $ 30,967 $ (7,249) $ 1,268,102 </t>
        </is>
      </c>
    </row>
    <row r="5">
      <c r="A5" s="4" t="inlineStr">
        <is>
          <t>Securities Held to Maturity</t>
        </is>
      </c>
      <c r="B5" s="4" t="inlineStr">
        <is>
          <t xml:space="preserve">(Dollars in Thousands) Amortized Cost Gross Unrealized Gains Gross Unrealized (Losses) Fair Value At December 31, 2020 Debt securities HTM Non-bank qualified obligations of states and political subdivisions $ 76,176 $ 1,414 $ — $ 77,590 Mortgage-backed securities 5,152 185 — 5,337 Total debt securities HTM $ 81,328 $ 1,599 $ — $ 82,927 (Dollars in Thousands) Amortized Cost Gross Unrealized Gain Gross Unrealized (Losses) Fair Value At September 30, 2020 Debt securities HTM Non-bank qualified obligations of states and political subdivisions $ 87,183 $ 1,040 $ (29) $ 88,194 Mortgage-backed securities 5,427 124 — 5,551 Total debt securities HTM $ 92,610 $ 1,164 $ (29) $ 93,745 </t>
        </is>
      </c>
    </row>
    <row r="6">
      <c r="A6" s="4" t="inlineStr">
        <is>
          <t>Schedule of Unrealized Loss on Investments, AFS</t>
        </is>
      </c>
      <c r="B6" s="4" t="inlineStr">
        <is>
          <t>Gross unrealized losses and fair value, aggregated by investment category and length of time that individual securities have been in a continuous loss position, were as follows: LESS THAN 12 MONTHS OVER 12 MONTHS TOTAL (Dollars in Thousands) Fair Unrealized Fair Unrealized Fair Unrealized At December 31, 2020 Debt securities AFS SBA securities $ 40,938 $ (81) $ 18,623 $ (94) $ 59,561 $ (175) Asset-backed securities 60,713 (136) 200,240 (3,329) 260,953 (3,465) Mortgage-backed securities 62,494 (314) — — 62,494 (314) Total debt securities AFS $ 164,145 $ (531) $ 218,863 $ (3,423) $ 383,008 $ (3,954) LESS THAN 12 MONTHS OVER 12 MONTHS TOTAL (Dollars in Thousands) Fair Unrealized Fair Unrealized Fair Unrealized At September 30, 2020 Debt securities AFS SBA securities $ 32,257 $ (102) $ 9,875 $ (56) $ 42,132 $ (158) Non-bank qualified obligations of states and political subdivisions 6,265 (6) 3,103 (17) 9,368 (23) Asset-backed securities 106,474 (1,089) 178,686 (5,140) 285,160 (6,229) Mortgage-backed securities 138,338 (839) — — 138,338 (839) Total debt securities AFS $ 283,334 $ (2,036) $ 191,664 $ (5,213) $ 474,998 $ (7,249) There were no debt securities HTM with a continuous loss position at December 31, 2020.</t>
        </is>
      </c>
    </row>
    <row r="7">
      <c r="A7" s="4" t="inlineStr">
        <is>
          <t>Schedule of Unrealized Loss on Investments, HTM</t>
        </is>
      </c>
      <c r="B7" s="4" t="inlineStr">
        <is>
          <t>LESS THAN 12 MONTHS OVER 12 MONTHS TOTAL (Dollars in Thousands) Fair Unrealized Fair Unrealized Fair Unrealized At September 30, 2020 Debt securities HTM Non-bank qualified obligations of states and political subdivisions 7,397 (9) 3,637 (20) 11,034 (29) Total debt securities HTM $ 7,397 $ (9) $ 3,637 $ (20) $ 11,034 $ (29)</t>
        </is>
      </c>
    </row>
    <row r="8">
      <c r="A8" s="4" t="inlineStr">
        <is>
          <t>Amortized Cost and Fair Value of Debt Securities by Contractual Maturity</t>
        </is>
      </c>
      <c r="B8" s="4" t="inlineStr">
        <is>
          <t xml:space="preserve">The amortized cost and fair value of debt securities by contractual maturity are shown below. Certain securities have call features that allow the issuer to call the security prior to maturity. Expected maturities may differ from contractual maturities in mortgage-backed securities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Securities AFS at Fair Value Amortized Cost Fair Value (Dollars in Thousands) At December 31, 2020 Due in one year or less $ 720 $ 724 Due after one year through five years 22,799 23,707 Due after five years through ten years 32,099 33,738 Due after ten years 727,553 739,194 783,171 797,363 Mortgage-backed securities 418,390 430,761 Total securities AFS, at fair value $ 1,201,561 $ 1,228,124 (Dollars in Thousands) Amortized Cost Fair Value At September 30, 2020 Due in one year or less $ 1,385 $ 1,398 Due after one year through five years 20,805 21,769 Due after five years through ten years 32,441 34,025 Due after ten years 749,874 757,303 804,505 814,495 Mortgage-backed securities 439,879 453,607 Total securities AFS, at fair value $ 1,244,384 $ 1,268,102 Securities HTM at Fair Value Amortized Cost Fair Value (Dollars in Thousands) At December 31, 2020 Due after ten years $ 76,176 $ 77,590 76,176 77,590 Mortgage-backed securities 5,152 5,337 Total securities HTM, at cost $ 81,328 $ 82,927 (Dollars in Thousands) Amortized Cost Fair Value At September 30, 2020 Due after ten years $ 87,183 $ 88,194 87,183 88,194 Mortgage-backed securities 5,427 5,551 Total securities HTM, at cost $ 92,610 $ 93,7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LEASES, NET (Tables)</t>
        </is>
      </c>
      <c r="B1" s="2" t="inlineStr">
        <is>
          <t>3 Months Ended</t>
        </is>
      </c>
    </row>
    <row r="2">
      <c r="B2" s="2" t="inlineStr">
        <is>
          <t>Dec. 31, 2020</t>
        </is>
      </c>
    </row>
    <row r="3">
      <c r="A3" s="3" t="inlineStr">
        <is>
          <t>Loans and Leases Receivable Disclosure [Abstract]</t>
        </is>
      </c>
    </row>
    <row r="4">
      <c r="A4" s="4" t="inlineStr">
        <is>
          <t>Schedule of Loans Receivable</t>
        </is>
      </c>
      <c r="B4" s="4" t="inlineStr">
        <is>
          <t xml:space="preserve">Loans and leases consist of the following: (Dollars in Thousands) December 31, 2020 September 30, 2020 National Lending Term lending $ 881,306 $ 805,323 Asset based lending 242,298 182,419 Factoring 275,650 281,173 Lease financing 283,722 281,084 Insurance premium finance 338,227 337,940 SBA/USDA 300,707 318,387 Other commercial finance 101,209 101,658 Commercial finance 2,423,119 2,307,984 Consumer credit products 88,595 89,809 Other consumer finance 162,423 134,342 Consumer finance 251,018 224,151 Tax services 92,548 3,066 Warehouse finance 318,937 293,375 Total National Lending 3,085,622 2,828,576 Community Banking Commercial real estate and operating 339,141 457,371 Consumer one-to-four family real estate and other 5,077 16,486 Agricultural real estate and operating 9,724 11,707 Total Community Banking 353,942 485,564 Total loans and leases 3,439,564 3,314,140 Net deferred loan origination fees (costs) 9,111 8,625 Total gross loans and leases 3,448,675 3,322,765 Allowance for credit losses (72,389) (56,188) Total loans and leases, net $ 3,376,286 $ 3,266,577 </t>
        </is>
      </c>
    </row>
    <row r="5">
      <c r="A5" s="4" t="inlineStr">
        <is>
          <t>Schedule of Loans Purchased and Sold by Portfolio Segment</t>
        </is>
      </c>
      <c r="B5" s="4" t="inlineStr">
        <is>
          <t xml:space="preserve">Loans purchased and sold by portfolio segment, including participation interests, for the three months ended were as follows: Three Months Ended December 31, (Dollars in Thousands) 2020 2019 Loans Purchased Loans held for investment: Total National Lending $ 62,631 $ 14,464 Total Community Banking 2,299 4,349 Total purchases $ 64,930 $ 18,813 Loans Sold Loans held for sale: Total National Lending $ 321,864 $ 143,035 Total Community Banking 129,788 — Loans held for investment: Total Community Banking — 3,099 Total sales $ 451,652 $ 146,134 </t>
        </is>
      </c>
    </row>
    <row r="6">
      <c r="A6" s="4" t="inlineStr">
        <is>
          <t>Sales-type Lease, Lease Income</t>
        </is>
      </c>
      <c r="B6" s="4" t="inlineStr">
        <is>
          <t xml:space="preserve">The net investment in direct financing and sales-type leases was comprised of the following: (Dollars in Thousands) December 31, 2020 September 30, 2020 Carrying Amount $ 300,748 $ 299,487 Unguaranteed residual assets 17,488 17,203 Unamortized initial direct costs 2,056 2,078 Unearned income (34,514) (35,606) Total net investment in direct financing and sales-type leases $ 285,778 $ 283,162 </t>
        </is>
      </c>
    </row>
    <row r="7">
      <c r="A7" s="4" t="inlineStr">
        <is>
          <t>Operating Lease, Lease Income</t>
        </is>
      </c>
      <c r="B7" s="4" t="inlineStr">
        <is>
          <t>The components of total lease income were as follows: Three Months Ended December 31, (Dollars in Thousands) 2020 2019 Interest income - loans and leases Interest income on net investments in direct financing and sales-type leases $ 5,319 $ 4,087 Leasing and equipment finance noninterest income Lease income from operating lease payments 10,041 11,203 Profit (loss) recorded on commencement date on sales-type leases 71 471 Other (1) 69 750 Total leasing and equipment finance noninterest income 10,181 12,424 Total lease income $ 15,500 $ 16,511 (1) Other leasing and equipment finance noninterest income consists of gains (losses) on sales of leased equipment, fees and service charges on leases and gains (losses) on sales of leases.</t>
        </is>
      </c>
    </row>
    <row r="8">
      <c r="A8" s="4" t="inlineStr">
        <is>
          <t>Sales-type and Direct Financing Leases, Lease Receivable, Maturity</t>
        </is>
      </c>
      <c r="B8" s="4" t="inlineStr">
        <is>
          <t xml:space="preserve">Undiscounted future minimum lease payments receivable for direct financing and sales-type leases and a reconciliation to the carrying amount recorded were as follows: (Dollars in Thousands) December 31, 2020 Remaining in 2021 $ 85,352 2022 95,224 2023 66,168 2024 36,759 2025 13,669 Thereafter 3,576 Equipment under leases not yet commenced — Total undiscounted future minimum lease payments receivable for direct financing and sales-type leases 300,748 Third-party residual value guarantees — Total carrying amount of direct financing and sales-type leases $ 300,748 </t>
        </is>
      </c>
    </row>
    <row r="9">
      <c r="A9" s="4" t="inlineStr">
        <is>
          <t>Annual Activity in Allowance for Loan Losses, Allowance for Loan Losses and Recorded Investment in Loans</t>
        </is>
      </c>
      <c r="B9" s="4" t="inlineStr">
        <is>
          <t xml:space="preserve">Activity in the allowance for credit losses and balances of loans and leases by portfolio segment for each of the three months ended was as follows: Three Months Ended December 31, 2020 (Dollars in Thousands) Beginning Balance Impact of CECL Adoption Provision (Recovery) for Credit Losses (2) Charge-offs Recoveries Ending Balance Allowance for credit losses: National Lending Term lending $ 15,211 $ 9,999 $ 6,026 $ (3,312) $ 296 $ 28,220 Asset based lending 1,406 164 839 (600) — 1,809 Factoring 3,027 987 (1,416) (1) 1,122 3,719 Lease financing 7,023 (556) 1,112 (876) 81 6,784 Insurance premium finance 2,129 (965) 488 (656) 289 1,285 SBA/USDA 940 2,720 (497) — 1 3,164 Other commercial finance 182 364 (67) — — 479 Commercial finance 29,918 12,713 6,485 (5,445) 1,789 45,460 Consumer credit products 845 — (10) — — 835 Other consumer finance 2,821 5,998 1,482 (218) 93 10,176 Consumer finance 3,666 5,998 1,472 (218) 93 11,011 Tax services 2 — 454 — 956 1,412 Warehouse finance 294 (1) 26 — — 319 Total National Lending 33,880 18,710 8,437 (5,663) 2,838 58,202 Community Banking Commercial real estate and operating 21,867 (5,616) (2,119) (11) — 14,121 Consumer one-to-four family real estate and other 298 (247) (32) — — 19 Agricultural real estate and operating 143 (74) (22) — — 47 Total Community Banking 22,308 (5,937) (2,173) (11) — 14,187 Total loans and leases 56,188 12,773 6,264 (5,674) 2,838 72,389 Unfunded commitments (1) 32 831 (175) — — 688 Total $ 56,220 $ 13,604 $ 6,089 $ (5,674) $ 2,838 $ 73,077 (1) Reserve for unfunded commitments is recognized within other liabilities on the Consolidated Statement of Financial Condition. (2) As a result of the adoption of CECL, effective October 1, 2020, the provision for credit losses includes the provision for unfunded commitments that was previously included within other noninterest expense. Three Months Ended December 31, 2019 (Dollars in Thousands) Beginning Balance Provision (Recovery) for Loan and Lease Losses Charge-offs Recoveries Ending Balance Allowance for loan and lease losses: National Lending Term lending $ 5,533 $ 3,401 $ (2,295) $ 111 $ 6,750 Asset based lending 2,437 (461) — 19 1,995 Factoring 3,261 257 (389) 419 3,548 Lease financing 1,275 504 (215) 131 1,695 Insurance premium finance 1,024 141 (285) 90 970 SBA/USDA 383 382 — — 765 Other commercial finance 683 (523) — — 160 Commercial finance 14,596 3,701 (3,184) 770 15,883 Consumer credit products 1,044 63 — — 1,107 Other consumer finance 5,118 476 (734) 29 4,889 Consumer finance 6,162 539 (734) 29 5,996 Tax services — 911 — 739 1,650 Warehouse finance 263 6 — — 269 Total National Lending 21,021 5,157 (3,918) 1,538 23,798 Community Banking Commercial real estate and operating 6,208 (1,543) — — 4,665 Consumer one-to-four family real estate and other 1,053 (22) — — 1,031 Agricultural real estate and operating 867 (185) — — 682 Total Community Banking 8,218 (1,750) — — 6,378 Total $ 29,149 $ 3,407 $ (3,918) $ 1,538 $ 30,176 The following tables provide additional disclosures previously required by ASC Topic 310 related to the Company's September 30, 2020 balances. Allowance Loans and Leases (Dollars in Thousands) Ending Balance: Individually Evaluated for Impairment Ending Balance: Collectively Evaluated for Impairment Total Ending Balance: Individually Evaluated for Impairment Ending Balance: Collectively Evaluated for Impairment Total Recorded Investment National Lending Term lending $ 3,155 $ 12,056 $ 15,211 $ 26,085 $ 779,238 $ 805,323 Asset based lending 355 1,051 1,406 5,317 177,102 182,419 Factoring 274 2,753 3,027 5,071 276,102 281,173 Lease financing 1,194 5,829 7,023 4,697 276,387 281,084 Insurance premium finance — 2,129 2,129 — 337,940 337,940 SBA/USDA — 940 940 1,436 316,951 318,387 Other commercial finance — 182 182 — 101,658 101,658 Commercial finance 4,978 24,940 29,918 42,606 2,265,378 2,307,984 Consumer credit products — 845 845 — 89,809 89,809 Other consumer finance — 2,821 2,821 1,987 132,355 134,342 Consumer finance — 3,666 3,666 1,987 222,164 224,151 Tax services — 2 2 — 3,066 3,066 Warehouse finance — 294 294 — 293,375 293,375 Total National Lending 4,978 28,902 33,880 44,593 2,783,983 2,828,576 Community Banking Commercial real estate and operating 141 21,726 21,867 160 457,211 457,371 Consumer one-to-four family real estate and other — 298 298 104 16,382 16,486 Agricultural real estate and operating — 143 143 6,421 5,286 11,707 Total Community Banking 141 22,167 22,308 6,685 478,879 485,564 Total $ 5,119 $ 51,069 $ 56,188 $ 51,278 $ 3,262,862 $ 3,314,140 </t>
        </is>
      </c>
    </row>
    <row r="10">
      <c r="A10" s="4" t="inlineStr">
        <is>
          <t>Asset Classification by Credit Quality Indicators of Loans and Leases</t>
        </is>
      </c>
      <c r="B10" s="4" t="inlineStr">
        <is>
          <t xml:space="preserve">The amortized cost basis of loans and leases by asset classification and year of origination was as follows: Amortized Cost Basis (Dollars in Thousands) Term Loans and Leases by Origination Year Revolving Loans and Leases Total As of December 31, 2020 2021 2020 2019 2018 2017 Prior Term lending Pass $ 107,414 $ 321,578 $ 130,293 $ 68,889 $ 46,776 $ 123,244 $ — $ 798,194 Watch 718 4,081 8,058 915 3,850 11,660 — 29,282 Special Mention — 6,322 4,220 1,332 269 2,101 — 14,244 Substandard 1,092 14,147 12,326 7,691 — 1,766 — 37,022 Doubtful — 1,264 832 456 — 12 — 2,564 Total 109,224 347,392 155,729 79,283 50,895 138,783 — 881,306 Asset based lending Pass — — — — — — 147,064 147,064 Watch — — — — — — 73,402 73,402 Special Mention — — — — — — 19,750 19,750 Substandard — — — — — — 2,082 2,082 Total — — — — — — 242,298 242,298 Factoring Pass — — — — — — 217,566 217,566 Watch — — — — — — 31,257 31,257 Special Mention — — — — — — 18,779 18,779 Substandard — — — — — — 8,048 8,048 Total — — — — — — 275,650 275,650 Lease financing Pass 32,970 161,904 51,762 16,780 1,282 2,297 — 266,995 Watch 132 6,619 236 954 272 55 — 8,268 Special Mention — 2,048 1,295 213 — — — 3,556 Substandard — 288 3,585 277 3 496 — 4,649 Doubtful — 51 114 89 — — — 254 Total 33,102 170,910 56,992 18,313 1,557 2,848 — 283,722 Insurance premium finance Pass 173,400 164,238 41 — — — — 337,679 Watch — 127 3 — — — — 130 Special Mention — 175 2 — — — — 177 Substandard — 135 21 — — — — 156 Doubtful — 83 2 — — — — 85 Total 173,400 164,758 69 — — — — 338,227 SBA/USDA Pass 724 222,726 25,001 22,946 9,505 5,025 — 285,927 Watch — 6,811 643 457 1,381 966 — 10,258 Special Mention — — — 1,823 — 73 — 1,896 Substandard — — — 1,209 703 714 — 2,626 Total 724 229,537 25,644 26,435 11,589 6,778 — 300,707 Other commercial finance Pass 2,450 4,841 8,183 4,080 4,137 74,263 — 97,954 Watch 867 — — — — 2,107 — 2,974 Special Mention — — — — — — — — Substandard — 281 — — — — — 281 Total 3,317 5,122 8,183 4,080 4,137 76,370 — 101,209 Warehouse finance Pass — — — — — — 318,937 318,937 Total — — — — — — 318,937 318,937 Total National Lending Pass 316,958 875,287 215,280 112,695 61,700 204,829 683,567 2,470,316 Watch 1,717 17,638 8,940 2,326 5,503 14,788 104,659 155,571 Special Mention — 8,545 5,517 3,368 269 2,174 38,529 58,402 Substandard 1,092 14,851 15,932 9,177 706 2,976 10,130 54,864 Doubtful — 1,398 948 545 — 12 — 2,903 Total 319,767 917,719 246,617 128,111 68,178 224,779 836,885 2,742,056 Commercial real estate and operating Pass — 10,122 99,181 75,915 32,338 50 300 217,906 Watch — — 8,046 57,291 28,157 6,593 — 100,087 Special Mention — 926 — — — 1,455 — 2,381 Substandard — 300 700 16,896 — 311 — 18,207 Doubtful — — 560 — — — — 560 Total — 11,348 108,487 150,102 60,495 8,409 300 339,141 Consumer 1-4 family real estate and other Pass — — 161 645 381 2,940 8 4,135 Watch — — — 236 — — — 236 Special Mention — — — — 139 66 206 411 Substandard — — 111 — 41 143 — 295 Total — — 272 881 561 3,149 214 5,077 Agricultural real estate and other Pass — — 85 — — — — 85 Watch — 1,583 — — — — — 1,583 Special Mention — — — 111 — 2,694 — 2,805 Substandard — 3,394 — 913 — 594 350 5,251 Total — 4,977 85 1,024 — 3,288 350 9,724 Total Community Bank Pass — 10,122 99,427 76,560 32,719 2,990 308 222,126 Watch — 1,583 8,046 57,527 28,157 6,593 — 101,906 Special Mention — 926 — 111 139 4,215 206 5,597 Substandard — 3,694 811 17,809 41 1,048 350 23,753 Doubtful — — 560 — — — — 560 Total — 16,325 108,844 152,007 61,056 14,846 864 353,942 Total Loans and Leases Pass 316,958 885,409 314,707 189,255 94,419 207,819 683,875 2,692,442 Watch 1,717 19,221 16,986 59,853 33,660 21,381 104,659 257,477 Special Mention — 9,471 5,517 3,479 408 6,389 38,735 63,999 Substandard 1,092 18,545 16,743 26,986 747 4,024 10,480 78,617 Doubtful — 1,398 1,508 545 — 12 — 3,463 Total $ 319,767 $ 934,044 $ 355,461 $ 280,118 $ 129,234 $ 239,625 $ 837,749 $ 3,095,998 The recorded investment of loans and leases by asset classification was as follows: Asset Classification Pass Watch Special Mention Substandard Doubtful Total As of September 30, 2020 (Dollars in Thousands) National Lending Term lending $ 725,101 $ 29,637 $ 24,501 $ 21,249 $ 4,835 $ 805,323 Asset based lending 102,013 62,512 12,577 5,317 — 182,419 Factoring 217,245 45,200 13,657 5,071 — 281,173 Lease financing 264,700 8,879 2,808 4,148 549 281,084 Insurance premium finance 336,364 284 222 701 369 337,940 SBA/USDA 308,549 8,328 74 1,436 — 318,387 Other commercial finance 100,727 931 — — — 101,658 Commercial finance 2,054,699 155,771 53,839 37,922 5,753 2,307,984 Warehouse finance 293,375 — — — — 293,375 Total National Lending 2,348,074 155,771 53,839 37,922 5,753 2,601,359 Community Banking Commercial real estate and operating 336,236 98,295 4,049 18,211 580 457,371 Consumer one-to-four family real estate and other 15,648 41 609 188 — 16,486 Agricultural real estate and operating 1,526 — 4,930 5,251 — 11,707 Total Community Banking 353,410 98,336 9,588 23,650 580 485,564 Total loans and leases $ 2,701,484 $ 254,107 $ 63,427 $ 61,572 $ 6,333 $ 3,086,923 </t>
        </is>
      </c>
    </row>
    <row r="11">
      <c r="A11" s="4" t="inlineStr">
        <is>
          <t>Past Due Loans and Leases</t>
        </is>
      </c>
      <c r="B11" s="4" t="inlineStr">
        <is>
          <t xml:space="preserve">Past due loans and leases were as follows: Accruing and Nonaccruing Loans and Leases Nonperforming Loans and Leases (Dollars in Thousands) 30-59 Days 60-89 Days &gt; Total Past Current Total Loans and Leases &gt; 89 Days Past Due and Accruing Non-accrual balance Total As of December 31, 2020 Loans held for sale $ 165 $ — $ — $ 165 $ 133,494 $ 133,659 $ — $ — $ — National Lending Term lending 8,467 2,442 10,211 21,120 860,186 881,306 385 13,741 14,126 Asset based lending — — — — 242,298 242,298 — 917 917 Factoring — — — — 275,650 275,650 — 842 842 Lease financing 11,257 4,144 3,424 18,825 264,897 283,722 1,042 2,607 3,649 Insurance premium finance 3,349 772 665 4,786 333,441 338,227 665 — 665 SBA/USDA 375 — 600 975 299,732 300,707 — 600 600 Other commercial finance — — — — 101,209 101,209 — — — Commercial finance 23,448 7,358 14,900 45,706 2,377,413 2,423,119 2,092 18,707 20,799 Consumer credit products 661 301 457 1,419 87,176 88,595 457 — 457 Other consumer finance 754 103 675 1,532 160,891 162,423 675 — 675 Consumer finance 1,415 404 1,132 2,951 248,067 251,018 1,132 — 1,132 Tax services — — — — 92,548 92,548 — — — Warehouse finance — — — — 318,937 318,937 — — — Total National Lending 24,863 7,762 16,032 48,657 3,036,965 3,085,622 3,224 18,707 21,931 Community Banking Commercial real estate and operating 13 — 560 573 338,568 339,141 — 18,456 18,456 Consumer one-to-four family real estate and other — — 50 50 5,027 5,077 — 164 164 Agricultural real estate and operating — — 1,769 1,769 7,955 9,724 — 1,769 1,769 Total Community Banking 13 — 2,379 2,392 351,550 353,942 — 20,389 20,389 Total loans and leases held for investment 24,876 7,762 18,411 51,049 3,388,515 3,439,564 3,224 39,096 42,320 Total loans and leases $ 25,041 $ 7,762 $ 18,411 $ 51,214 $ 3,522,009 $ 3,573,223 $ 3,224 $ 39,096 $ 42,320 Accruing and Nonaccruing Loans and Leases Nonperforming Loans and Leases (Dollars in Thousands) 30-59 Days 60-89 Days &gt; Total Past Current Total Loans and Leases &gt; 89 Days Past Due and Accruing Non-accrual balance Total As of September 30, 2020 Loans held for sale $ — $ — $ — $ — $ 183,577 $ 183,577 $ — $ — $ — National Lending Term lending 11,900 3,851 6,390 22,141 783,182 805,323 266 16,274 16,540 Asset based lending 17 — — 17 182,402 182,419 — — — Factoring — — — — 281,173 281,173 — 1,096 1,096 Lease financing 194 9,746 6,882 16,822 264,262 281,084 4,344 3,583 7,927 Insurance premium finance 1,227 748 2,364 4,339 333,601 337,940 2,364 — 2,364 SBA/USDA — — 1,027 1,027 317,360 318,387 427 600 1,027 Other commercial finance — — — — 101,658 101,658 — — — Commercial finance 13,338 14,345 16,663 44,346 2,263,638 2,307,984 7,401 21,553 28,954 Consumer credit products 377 358 499 1,233 88,576 89,809 499 — 499 Other consumer finance 600 536 373 1,509 132,833 134,342 373 — 373 Consumer finance 977 894 872 2,743 221,408 224,151 872 — 872 Tax services — — 1,743 1,743 1,323 3,066 1,743 — 1,743 Warehouse finance — — — — 293,375 293,375 — — — Total National Lending 14,315 15,239 19,278 48,832 2,779,744 2,828,576 10,016 21,553 31,569 Community Banking Commercial real estate and operating — — 630 630 456,741 457,371 50 580 630 Consumer one-to-four family real estate and other 905 114 50 1,069 15,417 16,486 — 50 50 Agricultural real estate and operating — — 1,769 1,769 9,938 11,707 — 1,769 1,769 Total Community Banking 905 114 2,449 3,468 482,096 485,564 50 2,399 2,449 Total loans and leases held for investment 15,220 15,353 21,727 52,300 3,261,840 3,314,140 10,066 23,952 34,018 Total loans and leases $ 15,220 $ 15,353 $ 21,727 $ 52,300 $ 3,445,417 $ 3,497,717 $ 10,066 $ 23,952 $ 34,018 </t>
        </is>
      </c>
    </row>
    <row r="12">
      <c r="A12" s="4" t="inlineStr">
        <is>
          <t>Financing Receivable, Nonaccrual</t>
        </is>
      </c>
      <c r="B12" s="4" t="inlineStr">
        <is>
          <t>Nonaccrual loans and leases by year of origination were as follows: Amortized Cost Basis (Dollars in Thousands) Term Loans and Leases by Origination Year Revolving Loans and Leases Total December 31, 2020 2021 2020 2019 2018 2017 Prior National Lending Term lending $ 42 $ 4,051 $ 2,117 $ 3,051 $ 11 $ 4,469 $ — $ 13,741 Asset based lending — — — — — — 917 917 Factoring — — — — — — 842 842 Lease financing — 90 2,106 411 — — — 2,607 SBA/USDA — — — — — 600 — 600 Commercial finance 42 4,141 4,223 3,462 11 5,069 1,759 18,707 Total National Lending 42 4,141 4,223 3,462 11 5,069 1,759 18,707 Community Banking — Commercial real estate and operating — 1,260 — 300 13,618 3,278 — 18,456 Consumer one-to-four family real estate and other — — 41 9 — 114 — 163 Agricultural real estate and operating — — — 1,419 — — 350 1,769 Total Community Banking — 1,260 41 1,727 13,618 3,392 350 20,388 Total nonaccrual loans and leases $ 42 $ 5,401 $ 4,264 $ 5,189 $ 13,629 $ 8,461 $ 2,109 $ 39,096 Loans and leases that are 90 days or more delinquent and accruing by year of origination were as follows: Amortized Cost Basis (Dollars in Thousands) Term Loans and Leases by Origination Year Revolving Loans and Leases Total December 31, 2020 2021 2020 2019 2018 2017 Prior National Lending Term lending $ — $ — $ 131 $ 232 $ — $ 22 $ — $ 385 Lease financing — 543 311 184 3 1 — 1,042 Insurance premium finance — 641 24 — — — — 665 Commercial finance — 1,184 466 416 3 23 — 2,092 Other consumer finance — — — — — 675 — 675 Consumer finance (1) — — — — — 675 — 675 Total National Lending — 1,184 466 416 3 698 — 2,767 Total 90 days or more delinquent and accruing $ — $ 1,184 $ 466 $ 416 $ 3 $ 698 $ — $ 2,767 (1) Consumer credit products are not included in the table as they are evaluated under a separate methodology for allowance for credit loss purposes that considers the overall Program structure. Refer to the Company’s most recent audited financial statements for additional information on these Programs.</t>
        </is>
      </c>
    </row>
    <row r="13">
      <c r="A13" s="4" t="inlineStr">
        <is>
          <t>Impaired Loans and Leases</t>
        </is>
      </c>
      <c r="B13" s="4" t="inlineStr">
        <is>
          <t xml:space="preserve">Information on impaired loans and leases, all of which are deemed to be collateral dependent and are evaluated individually for the ACL, as of December 31, 2020 was as follows: (Dollars in Thousands) December 31, 2020 National Lending Term lending $ 12,879 Asset based lending 908 Factoring 842 Lease financing 2,420 SBA/USDA 600 Commercial finance 17,649 Total National Lending 17,649 Community Banking Commercial real estate and operating 18,456 Consumer one-to-four family real estate and other 173 Agricultural real estate and operating 6,343 Total Community Banking 24,972 Total $ 42,621 Information on impaired loans and leases as of September 30, 2020 was as follows: (Dollars in Thousands) Recorded Unpaid Principal Specific Loans and leases without a specific valuation allowance National Lending Term lending $ 17,349 $ 18,823 $ — Asset based lending 3,914 3,914 — Factoring 3,892 4,967 — Lease financing 1,797 1,805 — SBA/USDA 1,436 2,263 — Commercial finance 28,388 31,772 — Other consumer finance 1,987 2,104 — Consumer finance 1,987 2,104 — Total National Lending 30,375 33,876 — Community Banking Consumer one-to-four family real estate and other 104 104 — Agricultural real estate and operating 6,421 6,421 — Total Community Banking 6,525 6,525 — Total $ 36,900 $ 40,401 $ — Loans and leases with a specific valuation allowance National Lending Term lending $ 8,736 $ 8,736 $ 3,155 Asset based lending 1,403 1,403 355 Factoring 1,179 1,191 274 Lease financing 2,900 2,900 1,194 Commercial finance 14,218 14,230 4,978 Total National Lending 14,218 14,230 4,978 Community Banking Commercial real estate and operating 160 160 141 Total Community Banking Loans 160 160 141 Total $ 14,378 $ 14,390 $ 5,119 The following table provides the average recorded investment in non-accrual loans and leases: Three Months Ended December 31, 2020 (Dollars in Thousands) Average Recorded Investment National Lending Term lending $ 14,876 Asset based lending 1,074 Factoring 935 Lease financing 3,556 SBA/USDA 600 Commercial finance 21,041 Total National Lending 21,041 Community Banking Commercial real estate and operating 6,539 Consumer one-to-four family real estate and other 125 Agricultural real estate and operating 1,769 Total Community Banking 8,433 Total loans and leases $ 29,474 The recognized interest income on the Company's nonaccrual loans and leases during the quarter ended December 31, 2020 was not significant. The following table provides the average recorded investment in impaired loans and leases: Three Months Ended December 31, 2019 (Dollars in Thousands) Average Recorded Investment Recognized Interest Income National Lending Term lending $ 19,537 $ 74 Asset based lending 427 — Factoring 3,849 — Lease financing 3,686 — SBA/USDA 3,788 — Commercial finance 31,287 74 Other consumer finance 1,551 35 Consumer finance 1,551 35 Total National Lending 32,838 109 Community Banking Commercial real estate and operating 446 13 Consumer one-to-four family real estate and other 90 8 Agricultural real estate and operating 2,921 42 Total Community Banking 3,457 63 Total loans and leases $ 36,295 $ 1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3 Months Ended</t>
        </is>
      </c>
    </row>
    <row r="2">
      <c r="B2" s="2" t="inlineStr">
        <is>
          <t>Dec. 31, 2020</t>
        </is>
      </c>
    </row>
    <row r="3">
      <c r="A3" s="3" t="inlineStr">
        <is>
          <t>Earnings Per Share [Abstract]</t>
        </is>
      </c>
    </row>
    <row r="4">
      <c r="A4" s="4" t="inlineStr">
        <is>
          <t>Reconciliation of Net Income and Common Stock Share Amounts Used in Computation of Basic and Diluted EPS</t>
        </is>
      </c>
      <c r="B4" s="4" t="inlineStr">
        <is>
          <t>A reconciliation of net income and common stock share amounts used in the computation of basic and diluted earnings per share is presented below. Three Months Ended (Dollars in Thousands, Except Share and Per Share Data) 2020 2019 Basic income per common share: Net income attributable to Meta Financial Group, Inc. $ 28,037 $ 21,068 Dividends and undistributed earnings allocated to participating securities (554) (460) Basic net earnings available to common stockholders 27,483 20,608 Undistributed earnings allocated to nonvested restricted stockholders 521 420 Reallocation of undistributed earnings to nonvested restricted stockholders (521) (420) Diluted net earnings available to common stockholders $ 27,483 $ 20,608 Total weighted-average basic common shares outstanding 32,782,285 36,613,699 Effect of dilutive securities (1) Stock options — 34,090 Performance share units 8,610 — Total effect of dilutive securities 8,610 34,090 Total weighted-average diluted common shares outstanding 32,790,895 36,647,789 Net earnings per common share: Basic earnings per common share $ 0.84 $ 0.56 Diluted earnings per common share (2) $ 0.84 $ 0.56 (1) Represents the effect of the assumed exercise of stock options and vesting of performance share units and restricted stock, as applicable, utilizing the treasury stock method. (2) Excluded from the computation of diluted earnings per share for the three months ended December 31, 2020 and 2019, respectively, were 660,659 and 818,089 weighted average shares of nonvested restricted stock because their inclusion would b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NTAL EQUIPMENT, NET (Tables)</t>
        </is>
      </c>
      <c r="B1" s="2" t="inlineStr">
        <is>
          <t>3 Months Ended</t>
        </is>
      </c>
    </row>
    <row r="2">
      <c r="B2" s="2" t="inlineStr">
        <is>
          <t>Dec. 31, 2020</t>
        </is>
      </c>
    </row>
    <row r="3">
      <c r="A3" s="3" t="inlineStr">
        <is>
          <t>Property, Plant and Equipment [Abstract]</t>
        </is>
      </c>
    </row>
    <row r="4">
      <c r="A4" s="4" t="inlineStr">
        <is>
          <t>Rental Equipment</t>
        </is>
      </c>
      <c r="B4" s="4" t="inlineStr">
        <is>
          <t xml:space="preserve">Rental equipment consists of the following: (Dollars in Thousands) December 31, 2020 September 30, 2020 Computers and IT networking equipment $ 16,026 $ 15,926 Motor vehicles and other 47,800 52,913 Office furniture and equipment 78,850 74,197 Solar panels and equipment 122,071 118,808 Total 264,747 261,844 Accumulated depreciation (59,673) (57,601) Unamortized initial direct costs 1,658 1,721 Net book value $ 206,732 $ 205,964 </t>
        </is>
      </c>
    </row>
    <row r="5">
      <c r="A5" s="4" t="inlineStr">
        <is>
          <t>Schedule of Future Minimum Rental Payments for Operating Leases</t>
        </is>
      </c>
      <c r="B5" s="4" t="inlineStr">
        <is>
          <t xml:space="preserve">Undiscounted future minimum lease payments expected to be received for operating leases were as follows: (Dollars in Thousands) Remaining in 2021 $ 23,422 2022 27,390 2023 23,644 2024 17,173 2025 12,313 Thereafter 18,295 Total undiscounted future minimum lease payments receivable for operating leases $ 122,237 Undiscounted future minimum operating lease payments and a reconciliation to the amount recorded as operating lease liabilities were as follows: (Dollars in Thousands) December 31, 2020 Remaining in 2021 $ 2,880 2022 3,580 2023 2,899 2024 2,908 2025 2,755 Thereafter 15,765 Total undiscounted future minimum lease payments 30,787 Discount (4,082) Total operating lease liabilities $ 26,7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ORECLOSURED REAL ESTATE AND REPOSSESSED ASSETS (Tables)</t>
        </is>
      </c>
      <c r="B1" s="2" t="inlineStr">
        <is>
          <t>3 Months Ended</t>
        </is>
      </c>
    </row>
    <row r="2">
      <c r="B2" s="2" t="inlineStr">
        <is>
          <t>Dec. 31, 2020</t>
        </is>
      </c>
    </row>
    <row r="3">
      <c r="A3" s="3" t="inlineStr">
        <is>
          <t>Real Estate [Abstract]</t>
        </is>
      </c>
    </row>
    <row r="4">
      <c r="A4" s="4" t="inlineStr">
        <is>
          <t>Schedule of Changes in Foreclosed Real Estate and Repossessed Assets</t>
        </is>
      </c>
      <c r="B4" s="4" t="inlineStr">
        <is>
          <t xml:space="preserve">The following table provides an analysis of changes in foreclosed real estate and repossessed assets: Three Months Ended (Dollars in Thousands) 2020 2019 Balance, beginning of period $ 9,957 $ 29,494 Additions 9 41 Reductions: Write-downs 123 83 Net proceeds from sale 2,657 23,085 (Gain) loss on sale — 5,039 Total reductions 2,780 28,207 Balance, ending of period $ 7,186 $ 1,3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Dec. 31, 2020</t>
        </is>
      </c>
    </row>
    <row r="3">
      <c r="A3" s="3" t="inlineStr">
        <is>
          <t>Goodwill and Intangible Assets Disclosure [Abstract]</t>
        </is>
      </c>
    </row>
    <row r="4">
      <c r="A4" s="4" t="inlineStr">
        <is>
          <t>Schedule of Finite-Lived Intangible Assets</t>
        </is>
      </c>
      <c r="B4" s="4" t="inlineStr">
        <is>
          <t>The changes in the carrying amount of the Company’s intangible assets for the three months ended December 31, 2020 and 2019 were as follows: (Dollars in Thousands) Trademark (1) Non-Compete (2) Customer Relationships (3) All Others (4) Total Intangible Assets Balance as of September 30, 2020 $ 10,901 $ 422 $ 24,333 $ 6,036 $ 41,692 Acquisitions during the period — — — 5 5 Amortization during the period (272) (95) (1,486) (160) (2,013) Write-offs during the period — — — (24) (24) Balance as of December 31, 2020 $ 10,629 $ 327 $ 22,847 $ 5,857 $ 39,660 Gross carrying amount $ 14,624 $ 2,481 $ 82,088 $ 10,123 $ 109,316 Accumulated amortization (3,995) (2,154) (48,993) (4,047) (59,189) Accumulated impairment — — (10,248) (219) (10,467) Balance as of December 31, 2020 $ 10,629 $ 327 $ 22,847 $ 5,857 $ 39,660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Dollars in Thousands) Trademark (1) Non-Compete (2) Customer Relationships (3) All Others (4) Total Intangible Assets Balance as of September 30, 2019 $ 11,959 $ 827 $ 33,207 $ 6,817 $ 52,810 Acquisitions during the period — — — 17 17 Amortization during the period (264) (113) (2,115) (184) (2,676) Balance as of December 31, 2019 $ 11,695 $ 714 $ 31,092 $ 6,650 $ 50,151 Gross carrying amount $ 14,624 $ 2,480 $ 82,088 $ 10,719 $ 109,911 Accumulated amortization (2,929) (1,766) (40,748) (3,410) (48,853) Accumulated impairment — — (10,248) (659) (10,907) Balance as of December 31, 2019 $ 11,695 $ 714 $ 31,092 $ 6,650 $ 50,151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t>
        </is>
      </c>
    </row>
    <row r="5">
      <c r="A5" s="4" t="inlineStr">
        <is>
          <t>Schedule of Finite-Lived Intangible Assets, Future Amortization Expense</t>
        </is>
      </c>
      <c r="B5" s="4" t="inlineStr">
        <is>
          <t xml:space="preserve">Estimated amortization expense of intangible assets in the remaining nine months of fiscal 2021 and subsequent fiscal years was as follows: (Dollars in Thousands) December 31, 2020 Remaining in 2021 $ 6,532 2022 6,420 2023 5,102 2024 4,384 2025 3,826 2026 3,252 Thereafter 10,144 Total anticipated intangible amortization $ 39,6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PERATING LEASE RIGHT OF USE ASSETS AND LIABILITIES (Tables)</t>
        </is>
      </c>
      <c r="B1" s="2" t="inlineStr">
        <is>
          <t>3 Months Ended</t>
        </is>
      </c>
    </row>
    <row r="2">
      <c r="B2" s="2" t="inlineStr">
        <is>
          <t>Dec. 31, 2020</t>
        </is>
      </c>
    </row>
    <row r="3">
      <c r="A3" s="3" t="inlineStr">
        <is>
          <t>Leases [Abstract]</t>
        </is>
      </c>
    </row>
    <row r="4">
      <c r="A4" s="4" t="inlineStr">
        <is>
          <t>Schedule of Future Minimum Rental Payments for Operating Leases</t>
        </is>
      </c>
      <c r="B4" s="4" t="inlineStr">
        <is>
          <t xml:space="preserve">Undiscounted future minimum lease payments expected to be received for operating leases were as follows: (Dollars in Thousands) Remaining in 2021 $ 23,422 2022 27,390 2023 23,644 2024 17,173 2025 12,313 Thereafter 18,295 Total undiscounted future minimum lease payments receivable for operating leases $ 122,237 Undiscounted future minimum operating lease payments and a reconciliation to the amount recorded as operating lease liabilities were as follows: (Dollars in Thousands) December 31, 2020 Remaining in 2021 $ 2,880 2022 3,580 2023 2,899 2024 2,908 2025 2,755 Thereafter 15,765 Total undiscounted future minimum lease payments 30,787 Discount (4,082) Total operating lease liabilities $ 26,705 </t>
        </is>
      </c>
    </row>
    <row r="5">
      <c r="A5" s="4" t="inlineStr">
        <is>
          <t>Weighted-Average Discount Rate and Remaining Lease Term for Operating Leases</t>
        </is>
      </c>
      <c r="B5" s="4" t="inlineStr">
        <is>
          <t xml:space="preserve">The weighted-average discount rate and remaining lease term for operating leases were as follows: December 31, 2020 Weighted-average discount rate 2.34 % Weighted-average remaining lease term (years) 11.23 The components of total lease costs for operating leases were as follows: (Dollars in Thousands) Three Months Ended December 31, 2020 Lease expense $ 954 Short-term and variable lease cost 63 ROU asset impairment 224 Sublease income (108) Total lease cost for operating leases $ 1,1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3 Months Ended</t>
        </is>
      </c>
    </row>
    <row r="2">
      <c r="B2" s="2" t="inlineStr">
        <is>
          <t>Dec. 31, 2020</t>
        </is>
      </c>
    </row>
    <row r="3">
      <c r="A3" s="3" t="inlineStr">
        <is>
          <t>Share-based Payment Arrangement [Abstract]</t>
        </is>
      </c>
    </row>
    <row r="4">
      <c r="A4" s="4" t="inlineStr">
        <is>
          <t>Schedule of Nonvested Share Activity</t>
        </is>
      </c>
      <c r="B4" s="4" t="inlineStr">
        <is>
          <t>The following tables show the activity of nonvested (restricted) shares and PSUs granted, exercised, or forfeited under the 2002 Omnibus Incentive Plan for the three months ended December 31, 2020. There were no options granted, exercised or forfeited under this plan during the three months ended December 31, 2020. (Dollars in Thousands, Except Per Share Data) Number of Shares Weighted Average Fair Value at Grant Nonvested shares outstanding, September 30, 2020 790,083 $ 30.03 Granted 136,087 26.22 Vested (237,413) 28.86 Forfeited or expired (91,060) 29.74 Nonvested shares outstanding, December 31, 2020 597,697 $ 29.67 (Dollars in Thousands, Except Per Share Data) Number of Units Weighted Average Fair Value at Grant Performance share units outstanding, September 30, 2020 — $ — Granted (1) 60,984 34.03 Vested — — Forfeited or expired — — Performance share units outstanding, December 31, 2020 60,984 $ 34.03 (1) The number of PSUs granted reflects the target number of PSUs able to be earned under a given awar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Dec. 31, 2020</t>
        </is>
      </c>
    </row>
    <row r="3">
      <c r="A3" s="3" t="inlineStr">
        <is>
          <t>Income Tax Disclosure [Abstract]</t>
        </is>
      </c>
    </row>
    <row r="4">
      <c r="A4" s="4" t="inlineStr">
        <is>
          <t>Schedule of Effective Income Tax Rate Reconciliation</t>
        </is>
      </c>
      <c r="B4" s="4" t="inlineStr">
        <is>
          <t>The table below compares the income tax expense components for the periods presented. Three Months Ended December 31, (Dollars in Thousands) 2020 2019 Provision at statutory rate $ 6,630 $ 4,567 Tax-exempt income (249) (294) State income taxes 1,488 1,090 Interim period effective rate adjustment 5,467 860 Tax credit investments, net - federal (10,123) (4,800) Research tax credit (323) (1,709) IRC 162(m) nondeductible compensation 334 838 Other, net 309 128 Income tax expense (benefit) $ 3,533 $ 680 Effective tax rate 10.77 % 2.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3 Months Ended</t>
        </is>
      </c>
    </row>
    <row r="2">
      <c r="B2" s="2" t="inlineStr">
        <is>
          <t>Dec. 31, 2020</t>
        </is>
      </c>
    </row>
    <row r="3">
      <c r="A3" s="3" t="inlineStr">
        <is>
          <t>Revenue from Contract with Customer [Abstract]</t>
        </is>
      </c>
    </row>
    <row r="4">
      <c r="A4" s="4" t="inlineStr">
        <is>
          <t>Schedule of Revenue by Major Customers by Reporting Segments</t>
        </is>
      </c>
      <c r="B4" s="4" t="inlineStr">
        <is>
          <t>The table below presents the Company’s revenue by operating segment. For additional descriptions of the Company’s operating segments, including additional financial information and the underlying management accounting process, see Note 17. Segment Reporting to the Condensed Consolidated Financial Statements. (Dollars in Thousands) Consumer Commercial Corporate Services/Other Consolidated Company Three Months Ended December 31, 2020 2019 2020 2019 2020 2019 2020 2019 Net interest income (1) $ 22,347 $ 16,557 $ 41,848 $ 39,736 $ 1,804 $ 8,358 $ 65,999 $ 64,651 Noninterest income: Refund transfer product fees 647 192 — — — — 647 192 Tax advance product fees (1) 1,960 2,276 — — — — 1,960 2,276 Payment card and deposit fees 22,564 21,499 — — — — 22,564 21,499 Other bank and deposit fees — — 234 278 3 209 237 487 Rental income (1) 5 4 9,880 11,034 — 1,313 9,885 12,351 Gain (loss) on sale of other (1) — 240 2,591 2,339 256 (5,147) 2,847 (2,568) Other income (1) 159 553 2,461 1,329 4,695 1,364 7,315 3,246 Total noninterest income (expense) 25,335 24,764 15,166 14,980 4,954 (2,261) 45,455 37,483 Revenue $ 47,682 $ 41,321 $ 57,014 $ 54,716 $ 6,758 $ 6,097 $ 111,454 $ 102,134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Dec. 31, 2020</t>
        </is>
      </c>
      <c r="C2" s="2" t="inlineStr">
        <is>
          <t>Dec. 31, 2019</t>
        </is>
      </c>
    </row>
    <row r="3">
      <c r="A3" s="3" t="inlineStr">
        <is>
          <t>Interest and dividend income:</t>
        </is>
      </c>
    </row>
    <row r="4">
      <c r="A4" s="4" t="inlineStr">
        <is>
          <t>Loans and leases, including fees</t>
        </is>
      </c>
      <c r="B4" s="6" t="n">
        <v>61655</v>
      </c>
      <c r="C4" s="6" t="n">
        <v>68702</v>
      </c>
    </row>
    <row r="5">
      <c r="A5" s="4" t="inlineStr">
        <is>
          <t>Mortgage-backed securities</t>
        </is>
      </c>
      <c r="B5" s="5" t="n">
        <v>2123</v>
      </c>
      <c r="C5" s="5" t="n">
        <v>2389</v>
      </c>
    </row>
    <row r="6">
      <c r="A6" s="4" t="inlineStr">
        <is>
          <t>Other investments</t>
        </is>
      </c>
      <c r="B6" s="5" t="n">
        <v>4368</v>
      </c>
      <c r="C6" s="5" t="n">
        <v>6534</v>
      </c>
    </row>
    <row r="7">
      <c r="A7" s="4" t="inlineStr">
        <is>
          <t>Total interest and dividend income</t>
        </is>
      </c>
      <c r="B7" s="5" t="n">
        <v>68146</v>
      </c>
      <c r="C7" s="5" t="n">
        <v>77625</v>
      </c>
    </row>
    <row r="8">
      <c r="A8" s="3" t="inlineStr">
        <is>
          <t>Interest expense:</t>
        </is>
      </c>
    </row>
    <row r="9">
      <c r="A9" s="4" t="inlineStr">
        <is>
          <t>Deposits</t>
        </is>
      </c>
      <c r="B9" s="5" t="n">
        <v>797</v>
      </c>
      <c r="C9" s="5" t="n">
        <v>9340</v>
      </c>
    </row>
    <row r="10">
      <c r="A10" s="4" t="inlineStr">
        <is>
          <t>FHLB advances and other borrowings</t>
        </is>
      </c>
      <c r="B10" s="5" t="n">
        <v>1350</v>
      </c>
      <c r="C10" s="5" t="n">
        <v>3634</v>
      </c>
    </row>
    <row r="11">
      <c r="A11" s="4" t="inlineStr">
        <is>
          <t>Total interest expense</t>
        </is>
      </c>
      <c r="B11" s="5" t="n">
        <v>2147</v>
      </c>
      <c r="C11" s="5" t="n">
        <v>12974</v>
      </c>
    </row>
    <row r="12">
      <c r="A12" s="4" t="inlineStr">
        <is>
          <t>Net interest income</t>
        </is>
      </c>
      <c r="B12" s="5" t="n">
        <v>65999</v>
      </c>
      <c r="C12" s="5" t="n">
        <v>64651</v>
      </c>
    </row>
    <row r="13">
      <c r="A13" s="4" t="inlineStr">
        <is>
          <t>Provision for credit losses</t>
        </is>
      </c>
      <c r="B13" s="5" t="n">
        <v>6089</v>
      </c>
      <c r="C13" s="5" t="n">
        <v>3407</v>
      </c>
    </row>
    <row r="14">
      <c r="A14" s="4" t="inlineStr">
        <is>
          <t>Net interest income after provision for credit losses</t>
        </is>
      </c>
      <c r="B14" s="5" t="n">
        <v>59910</v>
      </c>
      <c r="C14" s="5" t="n">
        <v>61244</v>
      </c>
    </row>
    <row r="15">
      <c r="A15" s="3" t="inlineStr">
        <is>
          <t>Noninterest income:</t>
        </is>
      </c>
    </row>
    <row r="16">
      <c r="A16" s="4" t="inlineStr">
        <is>
          <t>Gain (loss) on sale of other</t>
        </is>
      </c>
      <c r="B16" s="5" t="n">
        <v>2847</v>
      </c>
      <c r="C16" s="5" t="n">
        <v>-2568</v>
      </c>
    </row>
    <row r="17">
      <c r="A17" s="4" t="inlineStr">
        <is>
          <t>Other income</t>
        </is>
      </c>
      <c r="B17" s="5" t="n">
        <v>7315</v>
      </c>
      <c r="C17" s="5" t="n">
        <v>3246</v>
      </c>
    </row>
    <row r="18">
      <c r="A18" s="4" t="inlineStr">
        <is>
          <t>Total noninterest income</t>
        </is>
      </c>
      <c r="B18" s="5" t="n">
        <v>45455</v>
      </c>
      <c r="C18" s="5" t="n">
        <v>37483</v>
      </c>
    </row>
    <row r="19">
      <c r="A19" s="3" t="inlineStr">
        <is>
          <t>Noninterest expense:</t>
        </is>
      </c>
    </row>
    <row r="20">
      <c r="A20" s="4" t="inlineStr">
        <is>
          <t>Compensation and benefits</t>
        </is>
      </c>
      <c r="B20" s="5" t="n">
        <v>32331</v>
      </c>
      <c r="C20" s="5" t="n">
        <v>34268</v>
      </c>
    </row>
    <row r="21">
      <c r="A21" s="4" t="inlineStr">
        <is>
          <t>Refund transfer product expense</t>
        </is>
      </c>
      <c r="B21" s="5" t="n">
        <v>61</v>
      </c>
      <c r="C21" s="5" t="n">
        <v>173</v>
      </c>
    </row>
    <row r="22">
      <c r="A22" s="4" t="inlineStr">
        <is>
          <t>Tax advance product expense</t>
        </is>
      </c>
      <c r="B22" s="5" t="n">
        <v>370</v>
      </c>
      <c r="C22" s="5" t="n">
        <v>1132</v>
      </c>
    </row>
    <row r="23">
      <c r="A23" s="4" t="inlineStr">
        <is>
          <t>Card processing</t>
        </is>
      </c>
      <c r="B23" s="5" t="n">
        <v>6117</v>
      </c>
      <c r="C23" s="5" t="n">
        <v>5607</v>
      </c>
    </row>
    <row r="24">
      <c r="A24" s="4" t="inlineStr">
        <is>
          <t>Occupancy and equipment expense</t>
        </is>
      </c>
      <c r="B24" s="5" t="n">
        <v>6888</v>
      </c>
      <c r="C24" s="5" t="n">
        <v>6655</v>
      </c>
    </row>
    <row r="25">
      <c r="A25" s="4" t="inlineStr">
        <is>
          <t>Operating lease equipment depreciation</t>
        </is>
      </c>
      <c r="B25" s="5" t="n">
        <v>7581</v>
      </c>
      <c r="C25" s="5" t="n">
        <v>8280</v>
      </c>
    </row>
    <row r="26">
      <c r="A26" s="4" t="inlineStr">
        <is>
          <t>Legal and consulting</t>
        </is>
      </c>
      <c r="B26" s="5" t="n">
        <v>5247</v>
      </c>
      <c r="C26" s="5" t="n">
        <v>4674</v>
      </c>
    </row>
    <row r="27">
      <c r="A27" s="4" t="inlineStr">
        <is>
          <t>Intangible amortization</t>
        </is>
      </c>
      <c r="B27" s="5" t="n">
        <v>2013</v>
      </c>
      <c r="C27" s="5" t="n">
        <v>2676</v>
      </c>
    </row>
    <row r="28">
      <c r="A28" s="4" t="inlineStr">
        <is>
          <t>Impairment expense</t>
        </is>
      </c>
      <c r="B28" s="5" t="n">
        <v>1159</v>
      </c>
      <c r="C28" s="5" t="n">
        <v>242</v>
      </c>
    </row>
    <row r="29">
      <c r="A29" s="4" t="inlineStr">
        <is>
          <t>Other expense</t>
        </is>
      </c>
      <c r="B29" s="5" t="n">
        <v>10808</v>
      </c>
      <c r="C29" s="5" t="n">
        <v>12091</v>
      </c>
    </row>
    <row r="30">
      <c r="A30" s="4" t="inlineStr">
        <is>
          <t>Total noninterest expense</t>
        </is>
      </c>
      <c r="B30" s="5" t="n">
        <v>72575</v>
      </c>
      <c r="C30" s="5" t="n">
        <v>75798</v>
      </c>
    </row>
    <row r="31">
      <c r="A31" s="4" t="inlineStr">
        <is>
          <t>Income before income tax expense</t>
        </is>
      </c>
      <c r="B31" s="5" t="n">
        <v>32790</v>
      </c>
      <c r="C31" s="5" t="n">
        <v>22929</v>
      </c>
    </row>
    <row r="32">
      <c r="A32" s="4" t="inlineStr">
        <is>
          <t>Income tax expense</t>
        </is>
      </c>
      <c r="B32" s="5" t="n">
        <v>3533</v>
      </c>
      <c r="C32" s="5" t="n">
        <v>680</v>
      </c>
    </row>
    <row r="33">
      <c r="A33" s="4" t="inlineStr">
        <is>
          <t>Net income before noncontrolling interest</t>
        </is>
      </c>
      <c r="B33" s="5" t="n">
        <v>29257</v>
      </c>
      <c r="C33" s="5" t="n">
        <v>22249</v>
      </c>
    </row>
    <row r="34">
      <c r="A34" s="4" t="inlineStr">
        <is>
          <t>Net income attributable to noncontrolling interest</t>
        </is>
      </c>
      <c r="B34" s="5" t="n">
        <v>1220</v>
      </c>
      <c r="C34" s="5" t="n">
        <v>1181</v>
      </c>
    </row>
    <row r="35">
      <c r="A35" s="4" t="inlineStr">
        <is>
          <t>Net income attributable to parent</t>
        </is>
      </c>
      <c r="B35" s="6" t="n">
        <v>28037</v>
      </c>
      <c r="C35" s="6" t="n">
        <v>21068</v>
      </c>
    </row>
    <row r="36">
      <c r="A36" s="3" t="inlineStr">
        <is>
          <t>Earnings per common share</t>
        </is>
      </c>
    </row>
    <row r="37">
      <c r="A37" s="4" t="inlineStr">
        <is>
          <t>Basic (in dollars per share)</t>
        </is>
      </c>
      <c r="B37" s="7" t="n">
        <v>0.84</v>
      </c>
      <c r="C37" s="7" t="n">
        <v>0.5600000000000001</v>
      </c>
    </row>
    <row r="38">
      <c r="A38" s="4" t="inlineStr">
        <is>
          <t>Diluted (in dollars per share)</t>
        </is>
      </c>
      <c r="B38" s="7" t="n">
        <v>0.84</v>
      </c>
      <c r="C38" s="7" t="n">
        <v>0.5600000000000001</v>
      </c>
    </row>
    <row r="39">
      <c r="A39" s="4" t="inlineStr">
        <is>
          <t>Refund transfer product fees</t>
        </is>
      </c>
    </row>
    <row r="40">
      <c r="A40" s="3" t="inlineStr">
        <is>
          <t>Noninterest income:</t>
        </is>
      </c>
    </row>
    <row r="41">
      <c r="A41" s="4" t="inlineStr">
        <is>
          <t>Noninterest income:</t>
        </is>
      </c>
      <c r="B41" s="6" t="n">
        <v>647</v>
      </c>
      <c r="C41" s="6" t="n">
        <v>192</v>
      </c>
    </row>
    <row r="42">
      <c r="A42" s="4" t="inlineStr">
        <is>
          <t>Total noninterest income</t>
        </is>
      </c>
      <c r="B42" s="5" t="n">
        <v>647</v>
      </c>
      <c r="C42" s="5" t="n">
        <v>192</v>
      </c>
    </row>
    <row r="43">
      <c r="A43" s="4" t="inlineStr">
        <is>
          <t>Tax advance product fees</t>
        </is>
      </c>
    </row>
    <row r="44">
      <c r="A44" s="3" t="inlineStr">
        <is>
          <t>Noninterest income:</t>
        </is>
      </c>
    </row>
    <row r="45">
      <c r="A45" s="4" t="inlineStr">
        <is>
          <t>Noninterest income:</t>
        </is>
      </c>
      <c r="B45" s="5" t="n">
        <v>1960</v>
      </c>
      <c r="C45" s="5" t="n">
        <v>2276</v>
      </c>
    </row>
    <row r="46">
      <c r="A46" s="4" t="inlineStr">
        <is>
          <t>Total noninterest income</t>
        </is>
      </c>
      <c r="B46" s="5" t="n">
        <v>1960</v>
      </c>
      <c r="C46" s="5" t="n">
        <v>2276</v>
      </c>
    </row>
    <row r="47">
      <c r="A47" s="4" t="inlineStr">
        <is>
          <t>Payment card and deposit fees</t>
        </is>
      </c>
    </row>
    <row r="48">
      <c r="A48" s="3" t="inlineStr">
        <is>
          <t>Noninterest income:</t>
        </is>
      </c>
    </row>
    <row r="49">
      <c r="A49" s="4" t="inlineStr">
        <is>
          <t>Noninterest income:</t>
        </is>
      </c>
      <c r="B49" s="5" t="n">
        <v>22564</v>
      </c>
      <c r="C49" s="5" t="n">
        <v>21499</v>
      </c>
    </row>
    <row r="50">
      <c r="A50" s="4" t="inlineStr">
        <is>
          <t>Total noninterest income</t>
        </is>
      </c>
      <c r="B50" s="5" t="n">
        <v>22564</v>
      </c>
      <c r="C50" s="5" t="n">
        <v>21499</v>
      </c>
    </row>
    <row r="51">
      <c r="A51" s="4" t="inlineStr">
        <is>
          <t>Other bank and deposit fees</t>
        </is>
      </c>
    </row>
    <row r="52">
      <c r="A52" s="3" t="inlineStr">
        <is>
          <t>Noninterest income:</t>
        </is>
      </c>
    </row>
    <row r="53">
      <c r="A53" s="4" t="inlineStr">
        <is>
          <t>Noninterest income:</t>
        </is>
      </c>
      <c r="B53" s="5" t="n">
        <v>237</v>
      </c>
      <c r="C53" s="5" t="n">
        <v>487</v>
      </c>
    </row>
    <row r="54">
      <c r="A54" s="4" t="inlineStr">
        <is>
          <t>Total noninterest income</t>
        </is>
      </c>
      <c r="B54" s="5" t="n">
        <v>237</v>
      </c>
      <c r="C54" s="5" t="n">
        <v>487</v>
      </c>
    </row>
    <row r="55">
      <c r="A55" s="4" t="inlineStr">
        <is>
          <t>Rental income</t>
        </is>
      </c>
    </row>
    <row r="56">
      <c r="A56" s="3" t="inlineStr">
        <is>
          <t>Noninterest income:</t>
        </is>
      </c>
    </row>
    <row r="57">
      <c r="A57" s="4" t="inlineStr">
        <is>
          <t>Noninterest income:</t>
        </is>
      </c>
      <c r="B57" s="5" t="n">
        <v>9885</v>
      </c>
      <c r="C57" s="5" t="n">
        <v>12351</v>
      </c>
    </row>
    <row r="58">
      <c r="A58" s="4" t="inlineStr">
        <is>
          <t>Total noninterest income</t>
        </is>
      </c>
      <c r="B58" s="6" t="n">
        <v>9885</v>
      </c>
      <c r="C58" s="6" t="n">
        <v>123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Dec. 31, 2020</t>
        </is>
      </c>
    </row>
    <row r="3">
      <c r="A3" s="3" t="inlineStr">
        <is>
          <t>Segment Reporting [Abstract]</t>
        </is>
      </c>
    </row>
    <row r="4">
      <c r="A4" s="4" t="inlineStr">
        <is>
          <t>Segment Information of Entity</t>
        </is>
      </c>
      <c r="B4" s="4" t="inlineStr">
        <is>
          <t xml:space="preserve">The following tables present segment data for the Company: Three Months Ended December 31, 2020 (Dollars in Thousands) Consumer Commercial Corporate Total Net interest income $ 22,347 $ 41,848 $ 1,804 $ 65,999 Provision for credit losses 2,366 6,467 (2,744) 6,089 Noninterest income 25,335 15,166 4,954 45,455 Noninterest expense 18,162 27,168 27,245 72,575 Income (loss) before income tax expense (benefit) 27,154 23,379 (17,743) 32,790 Total assets 430,067 2,917,142 3,917,306 7,264,515 Total goodwill 87,145 222,360 — 309,505 Total deposits 5,884,638 13,230 309,923 6,207,791 Three Months Ended December 31, 2019 (Dollars in Thousands) Consumer Commercial Corporate Total Net interest income $ 16,557 $ 39,736 $ 8,358 $ 64,651 Provision for loan and lease losses 974 3,701 (1,268) 3,407 Noninterest income 24,764 14,980 (2,261) 37,483 Noninterest expense 16,741 26,726 32,331 75,798 Income (loss) before income tax expense (benefit) 23,606 24,289 (24,966) 22,929 Total assets 447,963 2,494,253 3,238,710 6,180,926 Total goodwill 87,145 222,360 — 309,505 Total deposits 2,999,184 13,855 1,793,541 4,806,5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Dec. 31, 2020</t>
        </is>
      </c>
    </row>
    <row r="3">
      <c r="A3" s="3" t="inlineStr">
        <is>
          <t>Fair Value Disclosures [Abstract]</t>
        </is>
      </c>
    </row>
    <row r="4">
      <c r="A4" s="4" t="inlineStr">
        <is>
          <t>Summary of Fair Values of Securities Available for Sale and Held to Maturity</t>
        </is>
      </c>
      <c r="B4" s="4" t="inlineStr">
        <is>
          <t>The following tables summarize the fair values of debt securities available for sale and equity securities as they are measured at fair value on a recurring basis: Fair Value At December 31, 2020 (Dollars in Thousands) Total Level 1 Level 2 Level 3 Debt securities AFS SBA securities $ 162,009 $ — $ 162,009 $ — Obligations of states and political subdivisions 2,840 — 2,840 — Non-bank qualified obligations of states and political subdivisions 309,638 — 309,638 — Asset-backed securities 322,876 — 322,876 — Mortgage-backed securities 430,761 — 430,761 — Total debt securities AFS $ 1,228,124 $ — $ 1,228,124 $ — Common equities and mutual funds (1) $ 3,148 $ 3,148 $ — $ — Non-marketable equity securities (2) $ 3,896 $ — $ — $ — (1) Equity securities at fair value are included within other assets on the Condensed Consolidated Statements of Financial Condition at December 31, 2020 and September 30, 2020. (2) Consists of certain non-marketable equity securities that are measured at fair value using net asset value ("NAV") per share (or its equivalent) as a practical expedient and are excluded from the fair value hierarchy. Fair Value At September 30, 2020 (Dollars in Thousands) Total Level 1 Level 2 Level 3 Debt securities AFS SBA securities $ 164,955 $ — $ 164,955 $ — Obligations of states and political subdivisions 841 — 841 — Non-bank qualified obligations of states and political subdivisions 323,774 — 323,774 — Asset-backed securities 324,925 — 324,925 — Mortgage-backed securities 453,607 — 453,607 — Total debt securities AFS $ 1,268,102 $ — $ 1,268,102 $ — Common equities and mutual funds (1) $ 2,969 $ 2,969 $ — $ — Non-marketable equity securities (2) $ 2,784 $ — $ — $ — (1) Equity securities at fair value are included within other assets on the Condensed Consolidated Statements of Financial Condition at December 31, 2020 and September 30, 2020. (2) Consists of certain non-marketable equity securities that are measured at fair value using NAV per share (or its equivalent) as a practical expedient and are excluded from the fair value hierarchy.</t>
        </is>
      </c>
    </row>
    <row r="5">
      <c r="A5" s="4" t="inlineStr">
        <is>
          <t>Assets Measured at Fair Value on Nonrecurring Basis</t>
        </is>
      </c>
      <c r="B5" s="4" t="inlineStr">
        <is>
          <t xml:space="preserve">The following table summarizes the assets of the Company that are measured at fair value in the Condensed Consolidated Statements of Financial Condition on a non-recurring basis: Fair Value At December 31, 2020 (Dollars in Thousands) Total Level 1 Level 2 Level 3 Impaired loans and leases, net Commercial finance $ 4,080 $ — $ — $ 4,080 Total National Lending 4,080 — — 4,080 Commercial real estate and operating 9,029 — — 9,029 Total Community Banking 9,029 — — 9,029 Total impaired loans and leases, net 13,109 — — 13,109 Foreclosed assets, net 7,186 — — 7,186 Total $ 20,295 $ — $ — $ 20,295 Fair Value At September 30, 2020 (Dollars in Thousands) Total Level 1 Level 2 Level 3 Impaired loans and leases, net Commercial finance $ 9,240 $ — $ — $ 9,240 Total National Lending 9,240 — — 9,240 Commercial real estate and operating 20 — — 20 Total Community Banking 20 — — 20 Total impaired loans and leases, net 9,260 — — 9,260 Foreclosed assets, net 9,957 — — 9,957 Total $ 19,217 $ — $ — $ 19,217 </t>
        </is>
      </c>
    </row>
    <row r="6">
      <c r="A6" s="4" t="inlineStr">
        <is>
          <t>Quantitative Information about Level 3 Fair Value Measurements</t>
        </is>
      </c>
      <c r="B6" s="4" t="inlineStr">
        <is>
          <t xml:space="preserve"> Quantitative Information About Level 3 Fair Value Measurements (Dollars in Thousands) Fair Value at December 31, 2020 Fair Value at September 30, 2020 Valuation Unobservable Input Range of Inputs Impaired loans and leases, net $ 13,109 9,260 Market approach Appraised values (1) 4% - 90% Foreclosed assets, net $ 7,186 9,957 Market approach Appraised values (1) 4% - 30% (1) The Company generally relies on external appraisers to develop this information. Management reduced the appraised value by estimating selling costs and other inputs in a range of 4% to 90%.</t>
        </is>
      </c>
    </row>
    <row r="7">
      <c r="A7" s="4" t="inlineStr">
        <is>
          <t>Carrying Amount and Estimated Fair Value of Financial Instruments</t>
        </is>
      </c>
      <c r="B7" s="4" t="inlineStr">
        <is>
          <t>The following tables present the carrying amount and estimated fair value of the financial instruments held by the Company: December 31, 2020 (Dollars in Thousands) Carrying Estimated Level 1 Level 2 Level 3 Financial assets Cash and cash equivalents $ 1,586,451 $ 1,586,451 $ 1,586,451 $ — $ — Debt securities available for sale 1,228,124 1,228,124 — 1,228,124 — Debt securities held to maturity 81,328 82,927 — 82,927 — Common equities and mutual funds (1) 3,148 3,148 3,148 — — Non-marketable equity securities (1)(2) 17,646 17,646 — 13,750 — Loans held for sale 133,659 133,659 — 133,659 — Loans and leases receivable 3,439,564 3,426,720 — — 3,426,720 Federal Reserve Bank and Federal Home Loan Bank stocks 27,138 27,138 — 27,138 — Accrued interest receivable 17,133 17,133 17,133 — — Financial liabilities Deposits 6,207,791 6,208,167 6,040,903 167,265 — Other short- and long-term borrowings 96,760 98,873 — 98,873 — Accrued interest payable 2,068 2,068 2,068 — — (1) Equity securities at fair value are included within other assets on the Condensed Consolidated Statements of Financial Condition at December 31, 2020 and September 30, 2020. (2) Includes certain non-marketable equity securities that are measured at fair value using NAV per share (or its equivalent) as a practical expedient and are excluded from the fair value hierarchy. September 30, 2020 (Dollars in Thousands) Carrying Estimated Level 1 Level 2 Level 3 Financial assets Cash and cash equivalents $ 427,367 $ 427,367 $ 427,367 $ — $ — Debt securities available for sale 1,268,102 1,268,102 — 1,268,102 — Debt securities held to maturity 92,610 93,745 — 93,745 — Common equities and mutual funds( 1) 2,969 2,969 2,969 — — Non-marketable equity securities (1)(2) 14,784 14,784 — 12,000 — Loans held for sale 183,577 183,577 — 183,577 — Loans and leases receivable 3,314,140 3,307,037 — — 3,307,037 Federal Reserve Bank and Federal Home Loan Bank stocks 27,138 27,138 — 27,138 — Accrued interest receivable 16,628 16,628 16,628 — — Financial liabilities Deposits 4,979,200 4,980,073 4,705,028 275,045 — Overnight federal funds purchased — — — — — Federal Home Loan Bank advances — — — — — Other short- and long-term borrowings 98,224 100,185 — 100,185 — Accrued interest payable 1,923 1,923 1,923 — — (1) Equity securities at fair value are included within other assets on the Condensed Consolidated Statements of Financial Condition at December 31, 2020 and September 30, 2020.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AND RECENTLY ADOPTED ACCOUNTING STANDARDS UPDATES ("ASU") (Details) - USD ($) $ in Thousands</t>
        </is>
      </c>
      <c r="B1" s="2" t="inlineStr">
        <is>
          <t>Dec. 31, 2020</t>
        </is>
      </c>
      <c r="C1" s="2" t="inlineStr">
        <is>
          <t>Oct. 01, 2020</t>
        </is>
      </c>
      <c r="D1" s="2" t="inlineStr">
        <is>
          <t>Sep. 30, 2020</t>
        </is>
      </c>
      <c r="E1" s="2" t="inlineStr">
        <is>
          <t>Dec. 31, 2019</t>
        </is>
      </c>
      <c r="F1" s="2" t="inlineStr">
        <is>
          <t>Sep. 30, 2019</t>
        </is>
      </c>
    </row>
    <row r="2">
      <c r="A2" s="3" t="inlineStr">
        <is>
          <t>New Accounting Pronouncements or Change in Accounting Principle [Line Items]</t>
        </is>
      </c>
    </row>
    <row r="3">
      <c r="A3" s="4" t="inlineStr">
        <is>
          <t>Allowance for loan and lease losses</t>
        </is>
      </c>
      <c r="B3" s="6" t="n">
        <v>72389</v>
      </c>
      <c r="D3" s="6" t="n">
        <v>56188</v>
      </c>
      <c r="E3" s="6" t="n">
        <v>30176</v>
      </c>
      <c r="F3" s="6" t="n">
        <v>29149</v>
      </c>
    </row>
    <row r="4">
      <c r="A4" s="4" t="inlineStr">
        <is>
          <t>Stockholders' equity</t>
        </is>
      </c>
      <c r="B4" s="5" t="n">
        <v>813210</v>
      </c>
      <c r="D4" s="5" t="n">
        <v>847308</v>
      </c>
      <c r="E4" s="5" t="n">
        <v>837068</v>
      </c>
      <c r="F4" s="5" t="n">
        <v>843958</v>
      </c>
    </row>
    <row r="5">
      <c r="A5" s="4" t="inlineStr">
        <is>
          <t xml:space="preserve">    Retained Earnings</t>
        </is>
      </c>
    </row>
    <row r="6">
      <c r="A6" s="3" t="inlineStr">
        <is>
          <t>New Accounting Pronouncements or Change in Accounting Principle [Line Items]</t>
        </is>
      </c>
    </row>
    <row r="7">
      <c r="A7" s="4" t="inlineStr">
        <is>
          <t>Stockholders' equity</t>
        </is>
      </c>
      <c r="B7" s="5" t="n">
        <v>198000</v>
      </c>
      <c r="D7" s="5" t="n">
        <v>234927</v>
      </c>
      <c r="E7" s="5" t="n">
        <v>244005</v>
      </c>
      <c r="F7" s="5" t="n">
        <v>252813</v>
      </c>
    </row>
    <row r="8">
      <c r="A8" s="4" t="inlineStr">
        <is>
          <t>Noncontrolling Interest</t>
        </is>
      </c>
    </row>
    <row r="9">
      <c r="A9" s="3" t="inlineStr">
        <is>
          <t>New Accounting Pronouncements or Change in Accounting Principle [Line Items]</t>
        </is>
      </c>
    </row>
    <row r="10">
      <c r="A10" s="4" t="inlineStr">
        <is>
          <t>Stockholders' equity</t>
        </is>
      </c>
      <c r="B10" s="5" t="n">
        <v>1536</v>
      </c>
      <c r="D10" s="5" t="n">
        <v>3603</v>
      </c>
      <c r="E10" s="6" t="n">
        <v>4305</v>
      </c>
      <c r="F10" s="6" t="n">
        <v>4047</v>
      </c>
    </row>
    <row r="11">
      <c r="A11" s="4" t="inlineStr">
        <is>
          <t>Unfunded commitments</t>
        </is>
      </c>
    </row>
    <row r="12">
      <c r="A12" s="3" t="inlineStr">
        <is>
          <t>New Accounting Pronouncements or Change in Accounting Principle [Line Items]</t>
        </is>
      </c>
    </row>
    <row r="13">
      <c r="A13" s="4" t="inlineStr">
        <is>
          <t>Allowance for loan and lease losses</t>
        </is>
      </c>
      <c r="B13" s="6" t="n">
        <v>688</v>
      </c>
      <c r="D13" s="5" t="n">
        <v>32</v>
      </c>
    </row>
    <row r="14">
      <c r="A14" s="4" t="inlineStr">
        <is>
          <t>Adjustment</t>
        </is>
      </c>
    </row>
    <row r="15">
      <c r="A15" s="3" t="inlineStr">
        <is>
          <t>New Accounting Pronouncements or Change in Accounting Principle [Line Items]</t>
        </is>
      </c>
    </row>
    <row r="16">
      <c r="A16" s="4" t="inlineStr">
        <is>
          <t>Allowance for loan and lease losses</t>
        </is>
      </c>
      <c r="C16" s="6" t="n">
        <v>12800</v>
      </c>
      <c r="D16" s="5" t="n">
        <v>12773</v>
      </c>
    </row>
    <row r="17">
      <c r="A17" s="4" t="inlineStr">
        <is>
          <t>Stockholders' equity</t>
        </is>
      </c>
      <c r="D17" s="5" t="n">
        <v>-10803</v>
      </c>
    </row>
    <row r="18">
      <c r="A18" s="4" t="inlineStr">
        <is>
          <t>Adjustment |     Retained Earnings</t>
        </is>
      </c>
    </row>
    <row r="19">
      <c r="A19" s="3" t="inlineStr">
        <is>
          <t>New Accounting Pronouncements or Change in Accounting Principle [Line Items]</t>
        </is>
      </c>
    </row>
    <row r="20">
      <c r="A20" s="4" t="inlineStr">
        <is>
          <t>Stockholders' equity</t>
        </is>
      </c>
      <c r="D20" s="5" t="n">
        <v>-8351</v>
      </c>
    </row>
    <row r="21">
      <c r="A21" s="4" t="inlineStr">
        <is>
          <t>Adjustment | Noncontrolling Interest</t>
        </is>
      </c>
    </row>
    <row r="22">
      <c r="A22" s="3" t="inlineStr">
        <is>
          <t>New Accounting Pronouncements or Change in Accounting Principle [Line Items]</t>
        </is>
      </c>
    </row>
    <row r="23">
      <c r="A23" s="4" t="inlineStr">
        <is>
          <t>Stockholders' equity</t>
        </is>
      </c>
      <c r="D23" s="5" t="n">
        <v>-2452</v>
      </c>
    </row>
    <row r="24">
      <c r="A24" s="4" t="inlineStr">
        <is>
          <t>Adjustment | Unfunded commitments</t>
        </is>
      </c>
    </row>
    <row r="25">
      <c r="A25" s="3" t="inlineStr">
        <is>
          <t>New Accounting Pronouncements or Change in Accounting Principle [Line Items]</t>
        </is>
      </c>
    </row>
    <row r="26">
      <c r="A26" s="4" t="inlineStr">
        <is>
          <t>Allowance for loan and lease losses</t>
        </is>
      </c>
      <c r="D26" s="6" t="n">
        <v>8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EVENTS - Active COVID-19 Related Modifications (Details) - USD ($) $ in Thousands</t>
        </is>
      </c>
      <c r="B1" s="2" t="inlineStr">
        <is>
          <t>Dec. 31, 2020</t>
        </is>
      </c>
      <c r="C1" s="2" t="inlineStr">
        <is>
          <t>Sep. 30, 2020</t>
        </is>
      </c>
      <c r="D1" s="2" t="inlineStr">
        <is>
          <t>Jun. 30, 2020</t>
        </is>
      </c>
      <c r="E1" s="2" t="inlineStr">
        <is>
          <t>Dec. 31, 2019</t>
        </is>
      </c>
    </row>
    <row r="2">
      <c r="A2" s="3" t="inlineStr">
        <is>
          <t>Loss Contingencies [Line Items]</t>
        </is>
      </c>
    </row>
    <row r="3">
      <c r="A3" s="4" t="inlineStr">
        <is>
          <t>Loans and leases</t>
        </is>
      </c>
      <c r="B3" s="6" t="n">
        <v>3448675</v>
      </c>
      <c r="C3" s="6" t="n">
        <v>3322765</v>
      </c>
    </row>
    <row r="4">
      <c r="A4" s="4" t="inlineStr">
        <is>
          <t>Rental equipment, net</t>
        </is>
      </c>
      <c r="B4" s="5" t="n">
        <v>206732</v>
      </c>
      <c r="C4" s="5" t="n">
        <v>205964</v>
      </c>
    </row>
    <row r="5">
      <c r="A5" s="4" t="inlineStr">
        <is>
          <t>Total assets</t>
        </is>
      </c>
      <c r="B5" s="5" t="n">
        <v>7264515</v>
      </c>
      <c r="C5" s="5" t="n">
        <v>6092074</v>
      </c>
      <c r="E5" s="6" t="n">
        <v>6180926</v>
      </c>
    </row>
    <row r="6">
      <c r="A6" s="4" t="inlineStr">
        <is>
          <t>COVID-19 Related Modifications</t>
        </is>
      </c>
    </row>
    <row r="7">
      <c r="A7" s="3" t="inlineStr">
        <is>
          <t>Loss Contingencies [Line Items]</t>
        </is>
      </c>
    </row>
    <row r="8">
      <c r="A8" s="4" t="inlineStr">
        <is>
          <t>Loans and leases</t>
        </is>
      </c>
      <c r="B8" s="5" t="n">
        <v>85293</v>
      </c>
      <c r="C8" s="5" t="n">
        <v>193328</v>
      </c>
      <c r="D8" s="6" t="n">
        <v>326045</v>
      </c>
    </row>
    <row r="9">
      <c r="A9" s="4" t="inlineStr">
        <is>
          <t>Rental equipment, net</t>
        </is>
      </c>
      <c r="B9" s="5" t="n">
        <v>0</v>
      </c>
      <c r="C9" s="5" t="n">
        <v>0</v>
      </c>
      <c r="D9" s="5" t="n">
        <v>819</v>
      </c>
    </row>
    <row r="10">
      <c r="A10" s="4" t="inlineStr">
        <is>
          <t>Total assets</t>
        </is>
      </c>
      <c r="B10" s="5" t="n">
        <v>85293</v>
      </c>
      <c r="C10" s="5" t="n">
        <v>193328</v>
      </c>
      <c r="D10" s="5" t="n">
        <v>326864</v>
      </c>
    </row>
    <row r="11">
      <c r="A11" s="4" t="inlineStr">
        <is>
          <t>National Lending | COVID-19 Related Modifications</t>
        </is>
      </c>
    </row>
    <row r="12">
      <c r="A12" s="3" t="inlineStr">
        <is>
          <t>Loss Contingencies [Line Items]</t>
        </is>
      </c>
    </row>
    <row r="13">
      <c r="A13" s="4" t="inlineStr">
        <is>
          <t>Loans and leases</t>
        </is>
      </c>
      <c r="B13" s="5" t="n">
        <v>24974</v>
      </c>
      <c r="C13" s="5" t="n">
        <v>72633</v>
      </c>
      <c r="D13" s="5" t="n">
        <v>174673</v>
      </c>
    </row>
    <row r="14">
      <c r="A14" s="4" t="inlineStr">
        <is>
          <t>National Lending | Term lending | COVID-19 Related Modifications</t>
        </is>
      </c>
    </row>
    <row r="15">
      <c r="A15" s="3" t="inlineStr">
        <is>
          <t>Loss Contingencies [Line Items]</t>
        </is>
      </c>
    </row>
    <row r="16">
      <c r="A16" s="4" t="inlineStr">
        <is>
          <t>Loans and leases</t>
        </is>
      </c>
      <c r="B16" s="5" t="n">
        <v>18321</v>
      </c>
      <c r="C16" s="5" t="n">
        <v>26559</v>
      </c>
      <c r="D16" s="5" t="n">
        <v>88227</v>
      </c>
    </row>
    <row r="17">
      <c r="A17" s="4" t="inlineStr">
        <is>
          <t>National Lending | Asset based lending | COVID-19 Related Modifications</t>
        </is>
      </c>
    </row>
    <row r="18">
      <c r="A18" s="3" t="inlineStr">
        <is>
          <t>Loss Contingencies [Line Items]</t>
        </is>
      </c>
    </row>
    <row r="19">
      <c r="A19" s="4" t="inlineStr">
        <is>
          <t>Loans and leases</t>
        </is>
      </c>
      <c r="B19" s="5" t="n">
        <v>1124</v>
      </c>
      <c r="C19" s="5" t="n">
        <v>7924</v>
      </c>
      <c r="D19" s="5" t="n">
        <v>17657</v>
      </c>
    </row>
    <row r="20">
      <c r="A20" s="4" t="inlineStr">
        <is>
          <t>National Lending | Lease financing | COVID-19 Related Modifications</t>
        </is>
      </c>
    </row>
    <row r="21">
      <c r="A21" s="3" t="inlineStr">
        <is>
          <t>Loss Contingencies [Line Items]</t>
        </is>
      </c>
    </row>
    <row r="22">
      <c r="A22" s="4" t="inlineStr">
        <is>
          <t>Loans and leases</t>
        </is>
      </c>
      <c r="B22" s="5" t="n">
        <v>1637</v>
      </c>
      <c r="C22" s="5" t="n">
        <v>5896</v>
      </c>
      <c r="D22" s="5" t="n">
        <v>27310</v>
      </c>
    </row>
    <row r="23">
      <c r="A23" s="4" t="inlineStr">
        <is>
          <t>National Lending | Commercial finance | COVID-19 Related Modifications</t>
        </is>
      </c>
    </row>
    <row r="24">
      <c r="A24" s="3" t="inlineStr">
        <is>
          <t>Loss Contingencies [Line Items]</t>
        </is>
      </c>
    </row>
    <row r="25">
      <c r="A25" s="4" t="inlineStr">
        <is>
          <t>Loans and leases</t>
        </is>
      </c>
      <c r="B25" s="5" t="n">
        <v>21082</v>
      </c>
      <c r="C25" s="5" t="n">
        <v>66836</v>
      </c>
      <c r="D25" s="5" t="n">
        <v>167356</v>
      </c>
    </row>
    <row r="26">
      <c r="A26" s="4" t="inlineStr">
        <is>
          <t>National Lending | Consumer credit products | COVID-19 Related Modifications</t>
        </is>
      </c>
    </row>
    <row r="27">
      <c r="A27" s="3" t="inlineStr">
        <is>
          <t>Loss Contingencies [Line Items]</t>
        </is>
      </c>
    </row>
    <row r="28">
      <c r="A28" s="4" t="inlineStr">
        <is>
          <t>Loans and leases</t>
        </is>
      </c>
      <c r="B28" s="5" t="n">
        <v>1210</v>
      </c>
      <c r="C28" s="5" t="n">
        <v>1574</v>
      </c>
      <c r="D28" s="5" t="n">
        <v>462</v>
      </c>
    </row>
    <row r="29">
      <c r="A29" s="4" t="inlineStr">
        <is>
          <t>National Lending | Other consumer finance | COVID-19 Related Modifications</t>
        </is>
      </c>
    </row>
    <row r="30">
      <c r="A30" s="3" t="inlineStr">
        <is>
          <t>Loss Contingencies [Line Items]</t>
        </is>
      </c>
    </row>
    <row r="31">
      <c r="A31" s="4" t="inlineStr">
        <is>
          <t>Loans and leases</t>
        </is>
      </c>
      <c r="B31" s="5" t="n">
        <v>2682</v>
      </c>
      <c r="C31" s="5" t="n">
        <v>4223</v>
      </c>
      <c r="D31" s="5" t="n">
        <v>6855</v>
      </c>
    </row>
    <row r="32">
      <c r="A32" s="4" t="inlineStr">
        <is>
          <t>National Lending | Consumer finance | COVID-19 Related Modifications</t>
        </is>
      </c>
    </row>
    <row r="33">
      <c r="A33" s="3" t="inlineStr">
        <is>
          <t>Loss Contingencies [Line Items]</t>
        </is>
      </c>
    </row>
    <row r="34">
      <c r="A34" s="4" t="inlineStr">
        <is>
          <t>Loans and leases</t>
        </is>
      </c>
      <c r="B34" s="5" t="n">
        <v>3892</v>
      </c>
      <c r="C34" s="5" t="n">
        <v>5797</v>
      </c>
      <c r="D34" s="5" t="n">
        <v>7317</v>
      </c>
    </row>
    <row r="35">
      <c r="A35" s="4" t="inlineStr">
        <is>
          <t>National Lending | Factoring | COVID-19 Related Modifications</t>
        </is>
      </c>
    </row>
    <row r="36">
      <c r="A36" s="3" t="inlineStr">
        <is>
          <t>Loss Contingencies [Line Items]</t>
        </is>
      </c>
    </row>
    <row r="37">
      <c r="A37" s="4" t="inlineStr">
        <is>
          <t>Loans and leases</t>
        </is>
      </c>
      <c r="B37" s="5" t="n">
        <v>0</v>
      </c>
      <c r="C37" s="5" t="n">
        <v>18434</v>
      </c>
      <c r="D37" s="5" t="n">
        <v>20859</v>
      </c>
    </row>
    <row r="38">
      <c r="A38" s="4" t="inlineStr">
        <is>
          <t>National Lending | Insurance premium finance | COVID-19 Related Modifications</t>
        </is>
      </c>
    </row>
    <row r="39">
      <c r="A39" s="3" t="inlineStr">
        <is>
          <t>Loss Contingencies [Line Items]</t>
        </is>
      </c>
    </row>
    <row r="40">
      <c r="A40" s="4" t="inlineStr">
        <is>
          <t>Loans and leases</t>
        </is>
      </c>
      <c r="B40" s="5" t="n">
        <v>0</v>
      </c>
      <c r="C40" s="5" t="n">
        <v>230</v>
      </c>
      <c r="D40" s="5" t="n">
        <v>5505</v>
      </c>
    </row>
    <row r="41">
      <c r="A41" s="4" t="inlineStr">
        <is>
          <t>National Lending | SBA/USDA | COVID-19 Related Modifications</t>
        </is>
      </c>
    </row>
    <row r="42">
      <c r="A42" s="3" t="inlineStr">
        <is>
          <t>Loss Contingencies [Line Items]</t>
        </is>
      </c>
    </row>
    <row r="43">
      <c r="A43" s="4" t="inlineStr">
        <is>
          <t>Loans and leases</t>
        </is>
      </c>
      <c r="B43" s="5" t="n">
        <v>0</v>
      </c>
      <c r="C43" s="5" t="n">
        <v>7724</v>
      </c>
      <c r="D43" s="5" t="n">
        <v>7724</v>
      </c>
    </row>
    <row r="44">
      <c r="A44" s="4" t="inlineStr">
        <is>
          <t>National Lending | Other commercial finance | COVID-19 Related Modifications</t>
        </is>
      </c>
    </row>
    <row r="45">
      <c r="A45" s="3" t="inlineStr">
        <is>
          <t>Loss Contingencies [Line Items]</t>
        </is>
      </c>
    </row>
    <row r="46">
      <c r="A46" s="4" t="inlineStr">
        <is>
          <t>Loans and leases</t>
        </is>
      </c>
      <c r="B46" s="5" t="n">
        <v>0</v>
      </c>
      <c r="C46" s="5" t="n">
        <v>69</v>
      </c>
      <c r="D46" s="5" t="n">
        <v>74</v>
      </c>
    </row>
    <row r="47">
      <c r="A47" s="4" t="inlineStr">
        <is>
          <t>Community Banking | COVID-19 Related Modifications</t>
        </is>
      </c>
    </row>
    <row r="48">
      <c r="A48" s="3" t="inlineStr">
        <is>
          <t>Loss Contingencies [Line Items]</t>
        </is>
      </c>
    </row>
    <row r="49">
      <c r="A49" s="4" t="inlineStr">
        <is>
          <t>Loans and leases</t>
        </is>
      </c>
      <c r="B49" s="5" t="n">
        <v>60319</v>
      </c>
      <c r="C49" s="5" t="n">
        <v>120695</v>
      </c>
      <c r="D49" s="5" t="n">
        <v>151372</v>
      </c>
    </row>
    <row r="50">
      <c r="A50" s="4" t="inlineStr">
        <is>
          <t>Community Banking | Commercial real estate and operating | COVID-19 Related Modifications</t>
        </is>
      </c>
    </row>
    <row r="51">
      <c r="A51" s="3" t="inlineStr">
        <is>
          <t>Loss Contingencies [Line Items]</t>
        </is>
      </c>
    </row>
    <row r="52">
      <c r="A52" s="4" t="inlineStr">
        <is>
          <t>Loans and leases</t>
        </is>
      </c>
      <c r="B52" s="5" t="n">
        <v>60319</v>
      </c>
      <c r="C52" s="5" t="n">
        <v>120695</v>
      </c>
      <c r="D52" s="5" t="n">
        <v>148838</v>
      </c>
    </row>
    <row r="53">
      <c r="A53" s="4" t="inlineStr">
        <is>
          <t>Community Banking | Consumer one-to-four family real estate and other | COVID-19 Related Modifications</t>
        </is>
      </c>
    </row>
    <row r="54">
      <c r="A54" s="3" t="inlineStr">
        <is>
          <t>Loss Contingencies [Line Items]</t>
        </is>
      </c>
    </row>
    <row r="55">
      <c r="A55" s="4" t="inlineStr">
        <is>
          <t>Loans and leases</t>
        </is>
      </c>
      <c r="B55" s="6" t="n">
        <v>0</v>
      </c>
      <c r="C55" s="6" t="n">
        <v>0</v>
      </c>
      <c r="D55" s="6" t="n">
        <v>25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VESTITURES (Details) - Community Bank - USD ($) $ in Thousands</t>
        </is>
      </c>
      <c r="B1" s="2" t="inlineStr">
        <is>
          <t>3 Months Ended</t>
        </is>
      </c>
      <c r="D1" s="2" t="inlineStr">
        <is>
          <t>12 Months Ended</t>
        </is>
      </c>
    </row>
    <row r="2">
      <c r="B2" s="2" t="inlineStr">
        <is>
          <t>Dec. 31, 2020</t>
        </is>
      </c>
      <c r="C2" s="2" t="inlineStr">
        <is>
          <t>Dec. 31, 2019</t>
        </is>
      </c>
      <c r="D2" s="2" t="inlineStr">
        <is>
          <t>Sep. 30, 2020</t>
        </is>
      </c>
      <c r="E2" s="2" t="inlineStr">
        <is>
          <t>Feb. 29, 2020</t>
        </is>
      </c>
    </row>
    <row r="3">
      <c r="A3" s="3" t="inlineStr">
        <is>
          <t>Income Statement, Balance Sheet and Additional Disclosures by Disposal Groups, Including Discontinued Operations [Line Items]</t>
        </is>
      </c>
    </row>
    <row r="4">
      <c r="A4" s="4" t="inlineStr">
        <is>
          <t>Deposit liabilities</t>
        </is>
      </c>
      <c r="E4" s="6" t="n">
        <v>290500</v>
      </c>
    </row>
    <row r="5">
      <c r="A5" s="4" t="inlineStr">
        <is>
          <t>Loans</t>
        </is>
      </c>
      <c r="E5" s="5" t="n">
        <v>268600</v>
      </c>
    </row>
    <row r="6">
      <c r="A6" s="4" t="inlineStr">
        <is>
          <t>Premises, furniture, and equipment</t>
        </is>
      </c>
      <c r="E6" s="5" t="n">
        <v>4900</v>
      </c>
    </row>
    <row r="7">
      <c r="A7" s="4" t="inlineStr">
        <is>
          <t>Other assets</t>
        </is>
      </c>
      <c r="E7" s="6" t="n">
        <v>1300</v>
      </c>
    </row>
    <row r="8">
      <c r="A8" s="4" t="inlineStr">
        <is>
          <t>Non-recurring income</t>
        </is>
      </c>
      <c r="B8" s="6" t="n">
        <v>19300</v>
      </c>
    </row>
    <row r="9">
      <c r="A9" s="4" t="inlineStr">
        <is>
          <t>Servicing fee expense</t>
        </is>
      </c>
      <c r="B9" s="5" t="n">
        <v>1100</v>
      </c>
      <c r="C9" s="6" t="n">
        <v>0</v>
      </c>
      <c r="D9" s="6" t="n">
        <v>3500</v>
      </c>
    </row>
    <row r="10">
      <c r="A10" s="4" t="inlineStr">
        <is>
          <t>Additional loans sold</t>
        </is>
      </c>
      <c r="B10" s="6" t="n">
        <v>129800</v>
      </c>
      <c r="C10" s="6" t="n">
        <v>0</v>
      </c>
      <c r="D10" s="6" t="n">
        <v>13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 Narrative (Details)</t>
        </is>
      </c>
      <c r="B1" s="2" t="inlineStr">
        <is>
          <t>3 Months Ended</t>
        </is>
      </c>
    </row>
    <row r="2">
      <c r="B2" s="2" t="inlineStr">
        <is>
          <t>Dec. 31, 2020USD ($)security</t>
        </is>
      </c>
      <c r="C2" s="2" t="inlineStr">
        <is>
          <t>Sep. 30, 2020USD ($)</t>
        </is>
      </c>
    </row>
    <row r="3">
      <c r="A3" s="3" t="inlineStr">
        <is>
          <t>Investments, Debt and Equity Securities [Abstract]</t>
        </is>
      </c>
    </row>
    <row r="4">
      <c r="A4" s="4" t="inlineStr">
        <is>
          <t>AFS number of securities in an unrealized loss position (in securities) | security</t>
        </is>
      </c>
      <c r="B4" s="5" t="n">
        <v>27</v>
      </c>
    </row>
    <row r="5">
      <c r="A5" s="4" t="inlineStr">
        <is>
          <t>Equity securities without readily determinable fair value, amount</t>
        </is>
      </c>
      <c r="B5" s="6" t="n">
        <v>13700000</v>
      </c>
      <c r="C5" s="6" t="n">
        <v>11000000</v>
      </c>
    </row>
    <row r="6">
      <c r="A6" s="4" t="inlineStr">
        <is>
          <t>Federal reserve bank stock</t>
        </is>
      </c>
      <c r="B6" s="5" t="n">
        <v>19700000</v>
      </c>
      <c r="C6" s="5" t="n">
        <v>19700000</v>
      </c>
    </row>
    <row r="7">
      <c r="A7" s="4" t="inlineStr">
        <is>
          <t>Federal home loan bank stock</t>
        </is>
      </c>
      <c r="B7" s="5" t="n">
        <v>7500000</v>
      </c>
      <c r="C7" s="6" t="n">
        <v>7500000</v>
      </c>
    </row>
    <row r="8">
      <c r="A8" s="4" t="inlineStr">
        <is>
          <t>Impairment recognized</t>
        </is>
      </c>
      <c r="B8" s="6" t="n">
        <v>9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CURITIES - Available for Sale (Details) - USD ($) $ in Thousands</t>
        </is>
      </c>
      <c r="B1" s="2" t="inlineStr">
        <is>
          <t>Dec. 31, 2020</t>
        </is>
      </c>
      <c r="C1" s="2" t="inlineStr">
        <is>
          <t>Sep. 30, 2020</t>
        </is>
      </c>
    </row>
    <row r="2">
      <c r="A2" s="3" t="inlineStr">
        <is>
          <t>Available-for-sale debt securities [Abstract]</t>
        </is>
      </c>
    </row>
    <row r="3">
      <c r="A3" s="4" t="inlineStr">
        <is>
          <t>Amortized Cost</t>
        </is>
      </c>
      <c r="B3" s="6" t="n">
        <v>1201561</v>
      </c>
      <c r="C3" s="6" t="n">
        <v>1244384</v>
      </c>
    </row>
    <row r="4">
      <c r="A4" s="4" t="inlineStr">
        <is>
          <t>Fair Value</t>
        </is>
      </c>
      <c r="B4" s="5" t="n">
        <v>1228124</v>
      </c>
      <c r="C4" s="5" t="n">
        <v>1268102</v>
      </c>
    </row>
    <row r="5">
      <c r="A5" s="3" t="inlineStr">
        <is>
          <t>Amortized Cost</t>
        </is>
      </c>
    </row>
    <row r="6">
      <c r="A6" s="4" t="inlineStr">
        <is>
          <t>Due in one year or less</t>
        </is>
      </c>
      <c r="B6" s="5" t="n">
        <v>720</v>
      </c>
      <c r="C6" s="5" t="n">
        <v>1385</v>
      </c>
    </row>
    <row r="7">
      <c r="A7" s="4" t="inlineStr">
        <is>
          <t>Due after one year through five years</t>
        </is>
      </c>
      <c r="B7" s="5" t="n">
        <v>22799</v>
      </c>
      <c r="C7" s="5" t="n">
        <v>20805</v>
      </c>
    </row>
    <row r="8">
      <c r="A8" s="4" t="inlineStr">
        <is>
          <t>Due after five years through ten years</t>
        </is>
      </c>
      <c r="B8" s="5" t="n">
        <v>32099</v>
      </c>
      <c r="C8" s="5" t="n">
        <v>32441</v>
      </c>
    </row>
    <row r="9">
      <c r="A9" s="4" t="inlineStr">
        <is>
          <t>Due after ten years</t>
        </is>
      </c>
      <c r="B9" s="5" t="n">
        <v>727553</v>
      </c>
      <c r="C9" s="5" t="n">
        <v>749874</v>
      </c>
    </row>
    <row r="10">
      <c r="A10" s="4" t="inlineStr">
        <is>
          <t>Total</t>
        </is>
      </c>
      <c r="B10" s="5" t="n">
        <v>783171</v>
      </c>
      <c r="C10" s="5" t="n">
        <v>804505</v>
      </c>
    </row>
    <row r="11">
      <c r="A11" s="4" t="inlineStr">
        <is>
          <t>Mortgage-backed securities</t>
        </is>
      </c>
      <c r="B11" s="5" t="n">
        <v>418390</v>
      </c>
      <c r="C11" s="5" t="n">
        <v>439879</v>
      </c>
    </row>
    <row r="12">
      <c r="A12" s="3" t="inlineStr">
        <is>
          <t>Fair Value</t>
        </is>
      </c>
    </row>
    <row r="13">
      <c r="A13" s="4" t="inlineStr">
        <is>
          <t>Due in one year or less</t>
        </is>
      </c>
      <c r="B13" s="5" t="n">
        <v>724</v>
      </c>
      <c r="C13" s="5" t="n">
        <v>1398</v>
      </c>
    </row>
    <row r="14">
      <c r="A14" s="4" t="inlineStr">
        <is>
          <t>Due after one year through five years</t>
        </is>
      </c>
      <c r="B14" s="5" t="n">
        <v>23707</v>
      </c>
      <c r="C14" s="5" t="n">
        <v>21769</v>
      </c>
    </row>
    <row r="15">
      <c r="A15" s="4" t="inlineStr">
        <is>
          <t>Due after five years through ten years</t>
        </is>
      </c>
      <c r="B15" s="5" t="n">
        <v>33738</v>
      </c>
      <c r="C15" s="5" t="n">
        <v>34025</v>
      </c>
    </row>
    <row r="16">
      <c r="A16" s="4" t="inlineStr">
        <is>
          <t>Due after ten years</t>
        </is>
      </c>
      <c r="B16" s="5" t="n">
        <v>739194</v>
      </c>
      <c r="C16" s="5" t="n">
        <v>757303</v>
      </c>
    </row>
    <row r="17">
      <c r="A17" s="4" t="inlineStr">
        <is>
          <t>Total</t>
        </is>
      </c>
      <c r="B17" s="5" t="n">
        <v>797363</v>
      </c>
      <c r="C17" s="5" t="n">
        <v>814495</v>
      </c>
    </row>
    <row r="18">
      <c r="A18" s="4" t="inlineStr">
        <is>
          <t>Mortgage-backed securities</t>
        </is>
      </c>
      <c r="B18" s="5" t="n">
        <v>430761</v>
      </c>
      <c r="C18" s="5" t="n">
        <v>453607</v>
      </c>
    </row>
    <row r="19">
      <c r="A19" s="4" t="inlineStr">
        <is>
          <t>SBA securities</t>
        </is>
      </c>
    </row>
    <row r="20">
      <c r="A20" s="3" t="inlineStr">
        <is>
          <t>Available-for-sale debt securities [Abstract]</t>
        </is>
      </c>
    </row>
    <row r="21">
      <c r="A21" s="4" t="inlineStr">
        <is>
          <t>Amortized Cost</t>
        </is>
      </c>
      <c r="B21" s="5" t="n">
        <v>156929</v>
      </c>
      <c r="C21" s="5" t="n">
        <v>159722</v>
      </c>
    </row>
    <row r="22">
      <c r="A22" s="4" t="inlineStr">
        <is>
          <t>Gross Unrealized Gains</t>
        </is>
      </c>
      <c r="B22" s="5" t="n">
        <v>5255</v>
      </c>
      <c r="C22" s="5" t="n">
        <v>5391</v>
      </c>
    </row>
    <row r="23">
      <c r="A23" s="4" t="inlineStr">
        <is>
          <t>Gross Unrealized (Losses)</t>
        </is>
      </c>
      <c r="B23" s="5" t="n">
        <v>-175</v>
      </c>
      <c r="C23" s="5" t="n">
        <v>-158</v>
      </c>
    </row>
    <row r="24">
      <c r="A24" s="4" t="inlineStr">
        <is>
          <t>Fair Value</t>
        </is>
      </c>
      <c r="B24" s="5" t="n">
        <v>162009</v>
      </c>
      <c r="C24" s="5" t="n">
        <v>164955</v>
      </c>
    </row>
    <row r="25">
      <c r="A25" s="4" t="inlineStr">
        <is>
          <t>LESS THAN 12 MONTHS, Fair Value</t>
        </is>
      </c>
      <c r="B25" s="5" t="n">
        <v>40938</v>
      </c>
      <c r="C25" s="5" t="n">
        <v>32257</v>
      </c>
    </row>
    <row r="26">
      <c r="A26" s="4" t="inlineStr">
        <is>
          <t>LESS THAN 12 MONTHS, Unrealized (Losses)</t>
        </is>
      </c>
      <c r="B26" s="5" t="n">
        <v>-81</v>
      </c>
      <c r="C26" s="5" t="n">
        <v>-102</v>
      </c>
    </row>
    <row r="27">
      <c r="A27" s="4" t="inlineStr">
        <is>
          <t>OVER 12 MONTHS, Fair Value</t>
        </is>
      </c>
      <c r="B27" s="5" t="n">
        <v>18623</v>
      </c>
      <c r="C27" s="5" t="n">
        <v>9875</v>
      </c>
    </row>
    <row r="28">
      <c r="A28" s="4" t="inlineStr">
        <is>
          <t>OVER 12 MONTHS, Unrealized (Losses)</t>
        </is>
      </c>
      <c r="B28" s="5" t="n">
        <v>-94</v>
      </c>
      <c r="C28" s="5" t="n">
        <v>-56</v>
      </c>
    </row>
    <row r="29">
      <c r="A29" s="4" t="inlineStr">
        <is>
          <t>TOTAL, Fair Value</t>
        </is>
      </c>
      <c r="B29" s="5" t="n">
        <v>59561</v>
      </c>
      <c r="C29" s="5" t="n">
        <v>42132</v>
      </c>
    </row>
    <row r="30">
      <c r="A30" s="4" t="inlineStr">
        <is>
          <t>TOTAL, Unrealized (Losses)</t>
        </is>
      </c>
      <c r="B30" s="5" t="n">
        <v>-175</v>
      </c>
      <c r="C30" s="5" t="n">
        <v>-158</v>
      </c>
    </row>
    <row r="31">
      <c r="A31" s="4" t="inlineStr">
        <is>
          <t>Obligations of states and political subdivisions</t>
        </is>
      </c>
    </row>
    <row r="32">
      <c r="A32" s="3" t="inlineStr">
        <is>
          <t>Available-for-sale debt securities [Abstract]</t>
        </is>
      </c>
    </row>
    <row r="33">
      <c r="A33" s="4" t="inlineStr">
        <is>
          <t>Amortized Cost</t>
        </is>
      </c>
      <c r="B33" s="5" t="n">
        <v>2823</v>
      </c>
      <c r="C33" s="5" t="n">
        <v>825</v>
      </c>
    </row>
    <row r="34">
      <c r="A34" s="4" t="inlineStr">
        <is>
          <t>Gross Unrealized Gains</t>
        </is>
      </c>
      <c r="B34" s="5" t="n">
        <v>17</v>
      </c>
      <c r="C34" s="5" t="n">
        <v>16</v>
      </c>
    </row>
    <row r="35">
      <c r="A35" s="4" t="inlineStr">
        <is>
          <t>Gross Unrealized (Losses)</t>
        </is>
      </c>
      <c r="B35" s="5" t="n">
        <v>0</v>
      </c>
      <c r="C35" s="5" t="n">
        <v>0</v>
      </c>
    </row>
    <row r="36">
      <c r="A36" s="4" t="inlineStr">
        <is>
          <t>Fair Value</t>
        </is>
      </c>
      <c r="B36" s="5" t="n">
        <v>2840</v>
      </c>
      <c r="C36" s="5" t="n">
        <v>841</v>
      </c>
    </row>
    <row r="37">
      <c r="A37" s="4" t="inlineStr">
        <is>
          <t>Non-bank qualified obligations of states and political subdivisions</t>
        </is>
      </c>
    </row>
    <row r="38">
      <c r="A38" s="3" t="inlineStr">
        <is>
          <t>Available-for-sale debt securities [Abstract]</t>
        </is>
      </c>
    </row>
    <row r="39">
      <c r="A39" s="4" t="inlineStr">
        <is>
          <t>Amortized Cost</t>
        </is>
      </c>
      <c r="B39" s="5" t="n">
        <v>299830</v>
      </c>
      <c r="C39" s="5" t="n">
        <v>314819</v>
      </c>
    </row>
    <row r="40">
      <c r="A40" s="4" t="inlineStr">
        <is>
          <t>Gross Unrealized Gains</t>
        </is>
      </c>
      <c r="B40" s="5" t="n">
        <v>9808</v>
      </c>
      <c r="C40" s="5" t="n">
        <v>8978</v>
      </c>
    </row>
    <row r="41">
      <c r="A41" s="4" t="inlineStr">
        <is>
          <t>Gross Unrealized (Losses)</t>
        </is>
      </c>
      <c r="B41" s="5" t="n">
        <v>0</v>
      </c>
      <c r="C41" s="5" t="n">
        <v>-23</v>
      </c>
    </row>
    <row r="42">
      <c r="A42" s="4" t="inlineStr">
        <is>
          <t>Fair Value</t>
        </is>
      </c>
      <c r="B42" s="5" t="n">
        <v>309638</v>
      </c>
      <c r="C42" s="5" t="n">
        <v>323774</v>
      </c>
    </row>
    <row r="43">
      <c r="A43" s="4" t="inlineStr">
        <is>
          <t>LESS THAN 12 MONTHS, Fair Value</t>
        </is>
      </c>
      <c r="C43" s="5" t="n">
        <v>6265</v>
      </c>
    </row>
    <row r="44">
      <c r="A44" s="4" t="inlineStr">
        <is>
          <t>LESS THAN 12 MONTHS, Unrealized (Losses)</t>
        </is>
      </c>
      <c r="C44" s="5" t="n">
        <v>-6</v>
      </c>
    </row>
    <row r="45">
      <c r="A45" s="4" t="inlineStr">
        <is>
          <t>OVER 12 MONTHS, Fair Value</t>
        </is>
      </c>
      <c r="C45" s="5" t="n">
        <v>3103</v>
      </c>
    </row>
    <row r="46">
      <c r="A46" s="4" t="inlineStr">
        <is>
          <t>OVER 12 MONTHS, Unrealized (Losses)</t>
        </is>
      </c>
      <c r="C46" s="5" t="n">
        <v>-17</v>
      </c>
    </row>
    <row r="47">
      <c r="A47" s="4" t="inlineStr">
        <is>
          <t>TOTAL, Fair Value</t>
        </is>
      </c>
      <c r="C47" s="5" t="n">
        <v>9368</v>
      </c>
    </row>
    <row r="48">
      <c r="A48" s="4" t="inlineStr">
        <is>
          <t>TOTAL, Unrealized (Losses)</t>
        </is>
      </c>
      <c r="C48" s="5" t="n">
        <v>-23</v>
      </c>
    </row>
    <row r="49">
      <c r="A49" s="4" t="inlineStr">
        <is>
          <t>Asset-backed securities</t>
        </is>
      </c>
    </row>
    <row r="50">
      <c r="A50" s="3" t="inlineStr">
        <is>
          <t>Available-for-sale debt securities [Abstract]</t>
        </is>
      </c>
    </row>
    <row r="51">
      <c r="A51" s="4" t="inlineStr">
        <is>
          <t>Amortized Cost</t>
        </is>
      </c>
      <c r="B51" s="5" t="n">
        <v>323589</v>
      </c>
      <c r="C51" s="5" t="n">
        <v>329139</v>
      </c>
    </row>
    <row r="52">
      <c r="A52" s="4" t="inlineStr">
        <is>
          <t>Gross Unrealized Gains</t>
        </is>
      </c>
      <c r="B52" s="5" t="n">
        <v>2752</v>
      </c>
      <c r="C52" s="5" t="n">
        <v>2015</v>
      </c>
    </row>
    <row r="53">
      <c r="A53" s="4" t="inlineStr">
        <is>
          <t>Gross Unrealized (Losses)</t>
        </is>
      </c>
      <c r="B53" s="5" t="n">
        <v>-3465</v>
      </c>
      <c r="C53" s="5" t="n">
        <v>-6229</v>
      </c>
    </row>
    <row r="54">
      <c r="A54" s="4" t="inlineStr">
        <is>
          <t>Fair Value</t>
        </is>
      </c>
      <c r="B54" s="5" t="n">
        <v>322876</v>
      </c>
      <c r="C54" s="5" t="n">
        <v>324925</v>
      </c>
    </row>
    <row r="55">
      <c r="A55" s="4" t="inlineStr">
        <is>
          <t>LESS THAN 12 MONTHS, Fair Value</t>
        </is>
      </c>
      <c r="B55" s="5" t="n">
        <v>60713</v>
      </c>
      <c r="C55" s="5" t="n">
        <v>106474</v>
      </c>
    </row>
    <row r="56">
      <c r="A56" s="4" t="inlineStr">
        <is>
          <t>LESS THAN 12 MONTHS, Unrealized (Losses)</t>
        </is>
      </c>
      <c r="B56" s="5" t="n">
        <v>-136</v>
      </c>
      <c r="C56" s="5" t="n">
        <v>-1089</v>
      </c>
    </row>
    <row r="57">
      <c r="A57" s="4" t="inlineStr">
        <is>
          <t>OVER 12 MONTHS, Fair Value</t>
        </is>
      </c>
      <c r="B57" s="5" t="n">
        <v>200240</v>
      </c>
      <c r="C57" s="5" t="n">
        <v>178686</v>
      </c>
    </row>
    <row r="58">
      <c r="A58" s="4" t="inlineStr">
        <is>
          <t>OVER 12 MONTHS, Unrealized (Losses)</t>
        </is>
      </c>
      <c r="B58" s="5" t="n">
        <v>-3329</v>
      </c>
      <c r="C58" s="5" t="n">
        <v>-5140</v>
      </c>
    </row>
    <row r="59">
      <c r="A59" s="4" t="inlineStr">
        <is>
          <t>TOTAL, Fair Value</t>
        </is>
      </c>
      <c r="B59" s="5" t="n">
        <v>260953</v>
      </c>
      <c r="C59" s="5" t="n">
        <v>285160</v>
      </c>
    </row>
    <row r="60">
      <c r="A60" s="4" t="inlineStr">
        <is>
          <t>TOTAL, Unrealized (Losses)</t>
        </is>
      </c>
      <c r="B60" s="5" t="n">
        <v>-3465</v>
      </c>
      <c r="C60" s="5" t="n">
        <v>-6229</v>
      </c>
    </row>
    <row r="61">
      <c r="A61" s="4" t="inlineStr">
        <is>
          <t>Mortgage-backed securities</t>
        </is>
      </c>
    </row>
    <row r="62">
      <c r="A62" s="3" t="inlineStr">
        <is>
          <t>Available-for-sale debt securities [Abstract]</t>
        </is>
      </c>
    </row>
    <row r="63">
      <c r="A63" s="4" t="inlineStr">
        <is>
          <t>Amortized Cost</t>
        </is>
      </c>
      <c r="B63" s="5" t="n">
        <v>418390</v>
      </c>
      <c r="C63" s="5" t="n">
        <v>439879</v>
      </c>
    </row>
    <row r="64">
      <c r="A64" s="4" t="inlineStr">
        <is>
          <t>Gross Unrealized Gains</t>
        </is>
      </c>
      <c r="B64" s="5" t="n">
        <v>12685</v>
      </c>
      <c r="C64" s="5" t="n">
        <v>14567</v>
      </c>
    </row>
    <row r="65">
      <c r="A65" s="4" t="inlineStr">
        <is>
          <t>Gross Unrealized (Losses)</t>
        </is>
      </c>
      <c r="B65" s="5" t="n">
        <v>-314</v>
      </c>
      <c r="C65" s="5" t="n">
        <v>-839</v>
      </c>
    </row>
    <row r="66">
      <c r="A66" s="4" t="inlineStr">
        <is>
          <t>Fair Value</t>
        </is>
      </c>
      <c r="B66" s="5" t="n">
        <v>430761</v>
      </c>
      <c r="C66" s="5" t="n">
        <v>453607</v>
      </c>
    </row>
    <row r="67">
      <c r="A67" s="4" t="inlineStr">
        <is>
          <t>LESS THAN 12 MONTHS, Fair Value</t>
        </is>
      </c>
      <c r="B67" s="5" t="n">
        <v>62494</v>
      </c>
      <c r="C67" s="5" t="n">
        <v>138338</v>
      </c>
    </row>
    <row r="68">
      <c r="A68" s="4" t="inlineStr">
        <is>
          <t>LESS THAN 12 MONTHS, Unrealized (Losses)</t>
        </is>
      </c>
      <c r="B68" s="5" t="n">
        <v>-314</v>
      </c>
      <c r="C68" s="5" t="n">
        <v>-839</v>
      </c>
    </row>
    <row r="69">
      <c r="A69" s="4" t="inlineStr">
        <is>
          <t>OVER 12 MONTHS, Fair Value</t>
        </is>
      </c>
      <c r="B69" s="5" t="n">
        <v>0</v>
      </c>
      <c r="C69" s="5" t="n">
        <v>0</v>
      </c>
    </row>
    <row r="70">
      <c r="A70" s="4" t="inlineStr">
        <is>
          <t>OVER 12 MONTHS, Unrealized (Losses)</t>
        </is>
      </c>
      <c r="B70" s="5" t="n">
        <v>0</v>
      </c>
      <c r="C70" s="5" t="n">
        <v>0</v>
      </c>
    </row>
    <row r="71">
      <c r="A71" s="4" t="inlineStr">
        <is>
          <t>TOTAL, Fair Value</t>
        </is>
      </c>
      <c r="B71" s="5" t="n">
        <v>62494</v>
      </c>
      <c r="C71" s="5" t="n">
        <v>138338</v>
      </c>
    </row>
    <row r="72">
      <c r="A72" s="4" t="inlineStr">
        <is>
          <t>TOTAL, Unrealized (Losses)</t>
        </is>
      </c>
      <c r="B72" s="5" t="n">
        <v>-314</v>
      </c>
      <c r="C72" s="5" t="n">
        <v>-839</v>
      </c>
    </row>
    <row r="73">
      <c r="A73" s="4" t="inlineStr">
        <is>
          <t>Total debt securities AFS</t>
        </is>
      </c>
    </row>
    <row r="74">
      <c r="A74" s="3" t="inlineStr">
        <is>
          <t>Available-for-sale debt securities [Abstract]</t>
        </is>
      </c>
    </row>
    <row r="75">
      <c r="A75" s="4" t="inlineStr">
        <is>
          <t>Amortized Cost</t>
        </is>
      </c>
      <c r="B75" s="5" t="n">
        <v>1201561</v>
      </c>
      <c r="C75" s="5" t="n">
        <v>1244384</v>
      </c>
    </row>
    <row r="76">
      <c r="A76" s="4" t="inlineStr">
        <is>
          <t>Gross Unrealized Gains</t>
        </is>
      </c>
      <c r="B76" s="5" t="n">
        <v>30517</v>
      </c>
      <c r="C76" s="5" t="n">
        <v>30967</v>
      </c>
    </row>
    <row r="77">
      <c r="A77" s="4" t="inlineStr">
        <is>
          <t>Gross Unrealized (Losses)</t>
        </is>
      </c>
      <c r="B77" s="5" t="n">
        <v>-3954</v>
      </c>
      <c r="C77" s="5" t="n">
        <v>-7249</v>
      </c>
    </row>
    <row r="78">
      <c r="A78" s="4" t="inlineStr">
        <is>
          <t>Fair Value</t>
        </is>
      </c>
      <c r="B78" s="5" t="n">
        <v>1228124</v>
      </c>
      <c r="C78" s="5" t="n">
        <v>1268102</v>
      </c>
    </row>
    <row r="79">
      <c r="A79" s="4" t="inlineStr">
        <is>
          <t>LESS THAN 12 MONTHS, Fair Value</t>
        </is>
      </c>
      <c r="B79" s="5" t="n">
        <v>164145</v>
      </c>
      <c r="C79" s="5" t="n">
        <v>283334</v>
      </c>
    </row>
    <row r="80">
      <c r="A80" s="4" t="inlineStr">
        <is>
          <t>LESS THAN 12 MONTHS, Unrealized (Losses)</t>
        </is>
      </c>
      <c r="B80" s="5" t="n">
        <v>-531</v>
      </c>
      <c r="C80" s="5" t="n">
        <v>-2036</v>
      </c>
    </row>
    <row r="81">
      <c r="A81" s="4" t="inlineStr">
        <is>
          <t>OVER 12 MONTHS, Fair Value</t>
        </is>
      </c>
      <c r="B81" s="5" t="n">
        <v>218863</v>
      </c>
      <c r="C81" s="5" t="n">
        <v>191664</v>
      </c>
    </row>
    <row r="82">
      <c r="A82" s="4" t="inlineStr">
        <is>
          <t>OVER 12 MONTHS, Unrealized (Losses)</t>
        </is>
      </c>
      <c r="B82" s="5" t="n">
        <v>-3423</v>
      </c>
      <c r="C82" s="5" t="n">
        <v>-5213</v>
      </c>
    </row>
    <row r="83">
      <c r="A83" s="4" t="inlineStr">
        <is>
          <t>TOTAL, Fair Value</t>
        </is>
      </c>
      <c r="B83" s="5" t="n">
        <v>383008</v>
      </c>
      <c r="C83" s="5" t="n">
        <v>474998</v>
      </c>
    </row>
    <row r="84">
      <c r="A84" s="4" t="inlineStr">
        <is>
          <t>TOTAL, Unrealized (Losses)</t>
        </is>
      </c>
      <c r="B84" s="6" t="n">
        <v>-3954</v>
      </c>
      <c r="C84" s="6" t="n">
        <v>-72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Details) - USD ($) $ in Thousands</t>
        </is>
      </c>
      <c r="B1" s="2" t="inlineStr">
        <is>
          <t>Dec. 31, 2020</t>
        </is>
      </c>
      <c r="C1" s="2" t="inlineStr">
        <is>
          <t>Sep. 30, 2020</t>
        </is>
      </c>
    </row>
    <row r="2">
      <c r="A2" s="3" t="inlineStr">
        <is>
          <t>Debt Securities, Held-to-maturity, Fair Value to Amortized Cost [Abstract]</t>
        </is>
      </c>
    </row>
    <row r="3">
      <c r="A3" s="4" t="inlineStr">
        <is>
          <t>Total securities HTM, at cost</t>
        </is>
      </c>
      <c r="B3" s="6" t="n">
        <v>81328</v>
      </c>
      <c r="C3" s="6" t="n">
        <v>92610</v>
      </c>
    </row>
    <row r="4">
      <c r="A4" s="4" t="inlineStr">
        <is>
          <t>Gross Unrealized Gains</t>
        </is>
      </c>
      <c r="B4" s="5" t="n">
        <v>1599</v>
      </c>
      <c r="C4" s="5" t="n">
        <v>1164</v>
      </c>
    </row>
    <row r="5">
      <c r="A5" s="4" t="inlineStr">
        <is>
          <t>Gross Unrealized (Losses)</t>
        </is>
      </c>
      <c r="B5" s="5" t="n">
        <v>0</v>
      </c>
      <c r="C5" s="5" t="n">
        <v>-29</v>
      </c>
    </row>
    <row r="6">
      <c r="A6" s="4" t="inlineStr">
        <is>
          <t>Fair Value</t>
        </is>
      </c>
      <c r="B6" s="5" t="n">
        <v>82927</v>
      </c>
      <c r="C6" s="5" t="n">
        <v>93745</v>
      </c>
    </row>
    <row r="7">
      <c r="A7" s="3" t="inlineStr">
        <is>
          <t>Debt Securities, Held-to-maturity, Continuous Unrealized Loss Position [Abstract]</t>
        </is>
      </c>
    </row>
    <row r="8">
      <c r="A8" s="4" t="inlineStr">
        <is>
          <t>LESS THAN 12 MONTHS, Fair Value</t>
        </is>
      </c>
      <c r="C8" s="5" t="n">
        <v>7397</v>
      </c>
    </row>
    <row r="9">
      <c r="A9" s="4" t="inlineStr">
        <is>
          <t>LESS THAN 12 MONTHS, Unrealized (Losses)</t>
        </is>
      </c>
      <c r="C9" s="5" t="n">
        <v>-9</v>
      </c>
    </row>
    <row r="10">
      <c r="A10" s="4" t="inlineStr">
        <is>
          <t>OVER 12 MONTHS, Fair Value</t>
        </is>
      </c>
      <c r="C10" s="5" t="n">
        <v>3637</v>
      </c>
    </row>
    <row r="11">
      <c r="A11" s="4" t="inlineStr">
        <is>
          <t>OVER 12 MONTHS, Unrealized (Losses)</t>
        </is>
      </c>
      <c r="C11" s="5" t="n">
        <v>-20</v>
      </c>
    </row>
    <row r="12">
      <c r="A12" s="4" t="inlineStr">
        <is>
          <t>TOTAL, Fair Value</t>
        </is>
      </c>
      <c r="C12" s="5" t="n">
        <v>11034</v>
      </c>
    </row>
    <row r="13">
      <c r="A13" s="4" t="inlineStr">
        <is>
          <t>TOTAL, Unrealized (Losses)</t>
        </is>
      </c>
      <c r="C13" s="5" t="n">
        <v>-29</v>
      </c>
    </row>
    <row r="14">
      <c r="A14" s="3" t="inlineStr">
        <is>
          <t>Amortized Cost</t>
        </is>
      </c>
    </row>
    <row r="15">
      <c r="A15" s="4" t="inlineStr">
        <is>
          <t>Due after ten years</t>
        </is>
      </c>
      <c r="B15" s="5" t="n">
        <v>76176</v>
      </c>
      <c r="C15" s="5" t="n">
        <v>87183</v>
      </c>
    </row>
    <row r="16">
      <c r="A16" s="4" t="inlineStr">
        <is>
          <t>Total</t>
        </is>
      </c>
      <c r="B16" s="5" t="n">
        <v>76176</v>
      </c>
      <c r="C16" s="5" t="n">
        <v>87183</v>
      </c>
    </row>
    <row r="17">
      <c r="A17" s="4" t="inlineStr">
        <is>
          <t>Mortgage-backed securities</t>
        </is>
      </c>
      <c r="B17" s="5" t="n">
        <v>5152</v>
      </c>
      <c r="C17" s="5" t="n">
        <v>5427</v>
      </c>
    </row>
    <row r="18">
      <c r="A18" s="4" t="inlineStr">
        <is>
          <t>Total securities HTM, at cost</t>
        </is>
      </c>
      <c r="B18" s="5" t="n">
        <v>81328</v>
      </c>
      <c r="C18" s="5" t="n">
        <v>92610</v>
      </c>
    </row>
    <row r="19">
      <c r="A19" s="3" t="inlineStr">
        <is>
          <t>Fair Value</t>
        </is>
      </c>
    </row>
    <row r="20">
      <c r="A20" s="4" t="inlineStr">
        <is>
          <t>Due after ten years</t>
        </is>
      </c>
      <c r="B20" s="5" t="n">
        <v>77590</v>
      </c>
      <c r="C20" s="5" t="n">
        <v>88194</v>
      </c>
    </row>
    <row r="21">
      <c r="A21" s="4" t="inlineStr">
        <is>
          <t>Total</t>
        </is>
      </c>
      <c r="B21" s="5" t="n">
        <v>77590</v>
      </c>
      <c r="C21" s="5" t="n">
        <v>88194</v>
      </c>
    </row>
    <row r="22">
      <c r="A22" s="4" t="inlineStr">
        <is>
          <t>Mortgage-backed securities</t>
        </is>
      </c>
      <c r="B22" s="5" t="n">
        <v>5337</v>
      </c>
      <c r="C22" s="5" t="n">
        <v>5551</v>
      </c>
    </row>
    <row r="23">
      <c r="A23" s="4" t="inlineStr">
        <is>
          <t>Fair Value</t>
        </is>
      </c>
      <c r="B23" s="5" t="n">
        <v>82927</v>
      </c>
      <c r="C23" s="5" t="n">
        <v>93745</v>
      </c>
    </row>
    <row r="24">
      <c r="A24" s="4" t="inlineStr">
        <is>
          <t>Non-bank qualified obligations of states and political subdivisions</t>
        </is>
      </c>
    </row>
    <row r="25">
      <c r="A25" s="3" t="inlineStr">
        <is>
          <t>Debt Securities, Held-to-maturity, Fair Value to Amortized Cost [Abstract]</t>
        </is>
      </c>
    </row>
    <row r="26">
      <c r="A26" s="4" t="inlineStr">
        <is>
          <t>Total securities HTM, at cost</t>
        </is>
      </c>
      <c r="B26" s="5" t="n">
        <v>76176</v>
      </c>
      <c r="C26" s="5" t="n">
        <v>87183</v>
      </c>
    </row>
    <row r="27">
      <c r="A27" s="4" t="inlineStr">
        <is>
          <t>Gross Unrealized Gains</t>
        </is>
      </c>
      <c r="B27" s="5" t="n">
        <v>1414</v>
      </c>
      <c r="C27" s="5" t="n">
        <v>1040</v>
      </c>
    </row>
    <row r="28">
      <c r="A28" s="4" t="inlineStr">
        <is>
          <t>Gross Unrealized (Losses)</t>
        </is>
      </c>
      <c r="B28" s="5" t="n">
        <v>0</v>
      </c>
      <c r="C28" s="5" t="n">
        <v>-29</v>
      </c>
    </row>
    <row r="29">
      <c r="A29" s="4" t="inlineStr">
        <is>
          <t>Fair Value</t>
        </is>
      </c>
      <c r="B29" s="5" t="n">
        <v>77590</v>
      </c>
      <c r="C29" s="5" t="n">
        <v>88194</v>
      </c>
    </row>
    <row r="30">
      <c r="A30" s="3" t="inlineStr">
        <is>
          <t>Debt Securities, Held-to-maturity, Continuous Unrealized Loss Position [Abstract]</t>
        </is>
      </c>
    </row>
    <row r="31">
      <c r="A31" s="4" t="inlineStr">
        <is>
          <t>LESS THAN 12 MONTHS, Fair Value</t>
        </is>
      </c>
      <c r="C31" s="5" t="n">
        <v>7397</v>
      </c>
    </row>
    <row r="32">
      <c r="A32" s="4" t="inlineStr">
        <is>
          <t>LESS THAN 12 MONTHS, Unrealized (Losses)</t>
        </is>
      </c>
      <c r="C32" s="5" t="n">
        <v>-9</v>
      </c>
    </row>
    <row r="33">
      <c r="A33" s="4" t="inlineStr">
        <is>
          <t>OVER 12 MONTHS, Fair Value</t>
        </is>
      </c>
      <c r="C33" s="5" t="n">
        <v>3637</v>
      </c>
    </row>
    <row r="34">
      <c r="A34" s="4" t="inlineStr">
        <is>
          <t>OVER 12 MONTHS, Unrealized (Losses)</t>
        </is>
      </c>
      <c r="C34" s="5" t="n">
        <v>-20</v>
      </c>
    </row>
    <row r="35">
      <c r="A35" s="4" t="inlineStr">
        <is>
          <t>TOTAL, Fair Value</t>
        </is>
      </c>
      <c r="C35" s="5" t="n">
        <v>11034</v>
      </c>
    </row>
    <row r="36">
      <c r="A36" s="4" t="inlineStr">
        <is>
          <t>TOTAL, Unrealized (Losses)</t>
        </is>
      </c>
      <c r="C36" s="5" t="n">
        <v>-29</v>
      </c>
    </row>
    <row r="37">
      <c r="A37" s="3" t="inlineStr">
        <is>
          <t>Amortized Cost</t>
        </is>
      </c>
    </row>
    <row r="38">
      <c r="A38" s="4" t="inlineStr">
        <is>
          <t>Total securities HTM, at cost</t>
        </is>
      </c>
      <c r="B38" s="5" t="n">
        <v>76176</v>
      </c>
      <c r="C38" s="5" t="n">
        <v>87183</v>
      </c>
    </row>
    <row r="39">
      <c r="A39" s="3" t="inlineStr">
        <is>
          <t>Fair Value</t>
        </is>
      </c>
    </row>
    <row r="40">
      <c r="A40" s="4" t="inlineStr">
        <is>
          <t>Fair Value</t>
        </is>
      </c>
      <c r="B40" s="5" t="n">
        <v>77590</v>
      </c>
      <c r="C40" s="5" t="n">
        <v>88194</v>
      </c>
    </row>
    <row r="41">
      <c r="A41" s="4" t="inlineStr">
        <is>
          <t>Mortgage-backed securities</t>
        </is>
      </c>
    </row>
    <row r="42">
      <c r="A42" s="3" t="inlineStr">
        <is>
          <t>Debt Securities, Held-to-maturity, Fair Value to Amortized Cost [Abstract]</t>
        </is>
      </c>
    </row>
    <row r="43">
      <c r="A43" s="4" t="inlineStr">
        <is>
          <t>Total securities HTM, at cost</t>
        </is>
      </c>
      <c r="B43" s="5" t="n">
        <v>5152</v>
      </c>
      <c r="C43" s="5" t="n">
        <v>5427</v>
      </c>
    </row>
    <row r="44">
      <c r="A44" s="4" t="inlineStr">
        <is>
          <t>Gross Unrealized Gains</t>
        </is>
      </c>
      <c r="B44" s="5" t="n">
        <v>185</v>
      </c>
      <c r="C44" s="5" t="n">
        <v>124</v>
      </c>
    </row>
    <row r="45">
      <c r="A45" s="4" t="inlineStr">
        <is>
          <t>Gross Unrealized (Losses)</t>
        </is>
      </c>
      <c r="B45" s="5" t="n">
        <v>0</v>
      </c>
      <c r="C45" s="5" t="n">
        <v>0</v>
      </c>
    </row>
    <row r="46">
      <c r="A46" s="4" t="inlineStr">
        <is>
          <t>Fair Value</t>
        </is>
      </c>
      <c r="B46" s="5" t="n">
        <v>5337</v>
      </c>
      <c r="C46" s="5" t="n">
        <v>5551</v>
      </c>
    </row>
    <row r="47">
      <c r="A47" s="3" t="inlineStr">
        <is>
          <t>Amortized Cost</t>
        </is>
      </c>
    </row>
    <row r="48">
      <c r="A48" s="4" t="inlineStr">
        <is>
          <t>Total securities HTM, at cost</t>
        </is>
      </c>
      <c r="B48" s="5" t="n">
        <v>5152</v>
      </c>
      <c r="C48" s="5" t="n">
        <v>5427</v>
      </c>
    </row>
    <row r="49">
      <c r="A49" s="3" t="inlineStr">
        <is>
          <t>Fair Value</t>
        </is>
      </c>
    </row>
    <row r="50">
      <c r="A50" s="4" t="inlineStr">
        <is>
          <t>Fair Value</t>
        </is>
      </c>
      <c r="B50" s="6" t="n">
        <v>5337</v>
      </c>
      <c r="C50" s="6" t="n">
        <v>55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OANS AND LEASES, NET - Summary of Loans (Details) - USD ($) $ in Thousands</t>
        </is>
      </c>
      <c r="B1" s="2" t="inlineStr">
        <is>
          <t>Dec. 31, 2020</t>
        </is>
      </c>
      <c r="C1" s="2" t="inlineStr">
        <is>
          <t>Sep. 30, 2020</t>
        </is>
      </c>
      <c r="D1" s="2" t="inlineStr">
        <is>
          <t>Dec. 31, 2019</t>
        </is>
      </c>
      <c r="E1" s="2" t="inlineStr">
        <is>
          <t>Sep. 30, 2019</t>
        </is>
      </c>
    </row>
    <row r="2">
      <c r="A2" s="3" t="inlineStr">
        <is>
          <t>Accounts, Notes, Loans and Financing Receivable [Line Items]</t>
        </is>
      </c>
    </row>
    <row r="3">
      <c r="A3" s="4" t="inlineStr">
        <is>
          <t>Total loans and leases</t>
        </is>
      </c>
      <c r="B3" s="6" t="n">
        <v>3439564</v>
      </c>
      <c r="C3" s="6" t="n">
        <v>3314140</v>
      </c>
    </row>
    <row r="4">
      <c r="A4" s="4" t="inlineStr">
        <is>
          <t>Net deferred loan origination fees (costs)</t>
        </is>
      </c>
      <c r="B4" s="5" t="n">
        <v>9111</v>
      </c>
      <c r="C4" s="5" t="n">
        <v>8625</v>
      </c>
    </row>
    <row r="5">
      <c r="A5" s="4" t="inlineStr">
        <is>
          <t>Total gross loans and leases</t>
        </is>
      </c>
      <c r="B5" s="5" t="n">
        <v>3448675</v>
      </c>
      <c r="C5" s="5" t="n">
        <v>3322765</v>
      </c>
    </row>
    <row r="6">
      <c r="A6" s="4" t="inlineStr">
        <is>
          <t>Allowance for credit losses</t>
        </is>
      </c>
      <c r="B6" s="5" t="n">
        <v>-72389</v>
      </c>
      <c r="C6" s="5" t="n">
        <v>-56188</v>
      </c>
      <c r="D6" s="6" t="n">
        <v>-30176</v>
      </c>
      <c r="E6" s="6" t="n">
        <v>-29149</v>
      </c>
    </row>
    <row r="7">
      <c r="A7" s="4" t="inlineStr">
        <is>
          <t>Total loans and leases, net</t>
        </is>
      </c>
      <c r="B7" s="5" t="n">
        <v>3376286</v>
      </c>
      <c r="C7" s="5" t="n">
        <v>3266577</v>
      </c>
    </row>
    <row r="8">
      <c r="A8" s="4" t="inlineStr">
        <is>
          <t>National Lending</t>
        </is>
      </c>
    </row>
    <row r="9">
      <c r="A9" s="3" t="inlineStr">
        <is>
          <t>Accounts, Notes, Loans and Financing Receivable [Line Items]</t>
        </is>
      </c>
    </row>
    <row r="10">
      <c r="A10" s="4" t="inlineStr">
        <is>
          <t>Total loans and leases</t>
        </is>
      </c>
      <c r="B10" s="5" t="n">
        <v>3085622</v>
      </c>
      <c r="C10" s="5" t="n">
        <v>2828576</v>
      </c>
    </row>
    <row r="11">
      <c r="A11" s="4" t="inlineStr">
        <is>
          <t>Allowance for credit losses</t>
        </is>
      </c>
      <c r="B11" s="5" t="n">
        <v>-58202</v>
      </c>
      <c r="C11" s="5" t="n">
        <v>-33880</v>
      </c>
      <c r="D11" s="5" t="n">
        <v>-23798</v>
      </c>
      <c r="E11" s="5" t="n">
        <v>-21021</v>
      </c>
    </row>
    <row r="12">
      <c r="A12" s="4" t="inlineStr">
        <is>
          <t>National Lending | Term lending</t>
        </is>
      </c>
    </row>
    <row r="13">
      <c r="A13" s="3" t="inlineStr">
        <is>
          <t>Accounts, Notes, Loans and Financing Receivable [Line Items]</t>
        </is>
      </c>
    </row>
    <row r="14">
      <c r="A14" s="4" t="inlineStr">
        <is>
          <t>Total loans and leases</t>
        </is>
      </c>
      <c r="B14" s="5" t="n">
        <v>881306</v>
      </c>
      <c r="C14" s="5" t="n">
        <v>805323</v>
      </c>
    </row>
    <row r="15">
      <c r="A15" s="4" t="inlineStr">
        <is>
          <t>Allowance for credit losses</t>
        </is>
      </c>
      <c r="B15" s="5" t="n">
        <v>-28220</v>
      </c>
      <c r="C15" s="5" t="n">
        <v>-15211</v>
      </c>
      <c r="D15" s="5" t="n">
        <v>-6750</v>
      </c>
      <c r="E15" s="5" t="n">
        <v>-5533</v>
      </c>
    </row>
    <row r="16">
      <c r="A16" s="4" t="inlineStr">
        <is>
          <t>National Lending | Asset based lending</t>
        </is>
      </c>
    </row>
    <row r="17">
      <c r="A17" s="3" t="inlineStr">
        <is>
          <t>Accounts, Notes, Loans and Financing Receivable [Line Items]</t>
        </is>
      </c>
    </row>
    <row r="18">
      <c r="A18" s="4" t="inlineStr">
        <is>
          <t>Total loans and leases</t>
        </is>
      </c>
      <c r="B18" s="5" t="n">
        <v>242298</v>
      </c>
      <c r="C18" s="5" t="n">
        <v>182419</v>
      </c>
    </row>
    <row r="19">
      <c r="A19" s="4" t="inlineStr">
        <is>
          <t>Allowance for credit losses</t>
        </is>
      </c>
      <c r="B19" s="5" t="n">
        <v>-1809</v>
      </c>
      <c r="C19" s="5" t="n">
        <v>-1406</v>
      </c>
      <c r="D19" s="5" t="n">
        <v>-1995</v>
      </c>
      <c r="E19" s="5" t="n">
        <v>-2437</v>
      </c>
    </row>
    <row r="20">
      <c r="A20" s="4" t="inlineStr">
        <is>
          <t>National Lending | Factoring</t>
        </is>
      </c>
    </row>
    <row r="21">
      <c r="A21" s="3" t="inlineStr">
        <is>
          <t>Accounts, Notes, Loans and Financing Receivable [Line Items]</t>
        </is>
      </c>
    </row>
    <row r="22">
      <c r="A22" s="4" t="inlineStr">
        <is>
          <t>Total loans and leases</t>
        </is>
      </c>
      <c r="B22" s="5" t="n">
        <v>275650</v>
      </c>
      <c r="C22" s="5" t="n">
        <v>281173</v>
      </c>
    </row>
    <row r="23">
      <c r="A23" s="4" t="inlineStr">
        <is>
          <t>Allowance for credit losses</t>
        </is>
      </c>
      <c r="B23" s="5" t="n">
        <v>-3719</v>
      </c>
      <c r="C23" s="5" t="n">
        <v>-3027</v>
      </c>
      <c r="D23" s="5" t="n">
        <v>-3548</v>
      </c>
      <c r="E23" s="5" t="n">
        <v>-3261</v>
      </c>
    </row>
    <row r="24">
      <c r="A24" s="4" t="inlineStr">
        <is>
          <t>National Lending | Lease financing</t>
        </is>
      </c>
    </row>
    <row r="25">
      <c r="A25" s="3" t="inlineStr">
        <is>
          <t>Accounts, Notes, Loans and Financing Receivable [Line Items]</t>
        </is>
      </c>
    </row>
    <row r="26">
      <c r="A26" s="4" t="inlineStr">
        <is>
          <t>Total loans and leases</t>
        </is>
      </c>
      <c r="B26" s="5" t="n">
        <v>283722</v>
      </c>
      <c r="C26" s="5" t="n">
        <v>281084</v>
      </c>
    </row>
    <row r="27">
      <c r="A27" s="4" t="inlineStr">
        <is>
          <t>Allowance for credit losses</t>
        </is>
      </c>
      <c r="B27" s="5" t="n">
        <v>-6784</v>
      </c>
      <c r="C27" s="5" t="n">
        <v>-7023</v>
      </c>
      <c r="D27" s="5" t="n">
        <v>-1695</v>
      </c>
      <c r="E27" s="5" t="n">
        <v>-1275</v>
      </c>
    </row>
    <row r="28">
      <c r="A28" s="4" t="inlineStr">
        <is>
          <t>National Lending | Insurance premium finance</t>
        </is>
      </c>
    </row>
    <row r="29">
      <c r="A29" s="3" t="inlineStr">
        <is>
          <t>Accounts, Notes, Loans and Financing Receivable [Line Items]</t>
        </is>
      </c>
    </row>
    <row r="30">
      <c r="A30" s="4" t="inlineStr">
        <is>
          <t>Total loans and leases</t>
        </is>
      </c>
      <c r="B30" s="5" t="n">
        <v>338227</v>
      </c>
      <c r="C30" s="5" t="n">
        <v>337940</v>
      </c>
    </row>
    <row r="31">
      <c r="A31" s="4" t="inlineStr">
        <is>
          <t>Allowance for credit losses</t>
        </is>
      </c>
      <c r="B31" s="5" t="n">
        <v>-1285</v>
      </c>
      <c r="C31" s="5" t="n">
        <v>-2129</v>
      </c>
      <c r="D31" s="5" t="n">
        <v>-970</v>
      </c>
      <c r="E31" s="5" t="n">
        <v>-1024</v>
      </c>
    </row>
    <row r="32">
      <c r="A32" s="4" t="inlineStr">
        <is>
          <t>National Lending | SBA/USDA</t>
        </is>
      </c>
    </row>
    <row r="33">
      <c r="A33" s="3" t="inlineStr">
        <is>
          <t>Accounts, Notes, Loans and Financing Receivable [Line Items]</t>
        </is>
      </c>
    </row>
    <row r="34">
      <c r="A34" s="4" t="inlineStr">
        <is>
          <t>Total loans and leases</t>
        </is>
      </c>
      <c r="B34" s="5" t="n">
        <v>300707</v>
      </c>
      <c r="C34" s="5" t="n">
        <v>318387</v>
      </c>
    </row>
    <row r="35">
      <c r="A35" s="4" t="inlineStr">
        <is>
          <t>Allowance for credit losses</t>
        </is>
      </c>
      <c r="B35" s="5" t="n">
        <v>-3164</v>
      </c>
      <c r="C35" s="5" t="n">
        <v>-940</v>
      </c>
      <c r="D35" s="5" t="n">
        <v>-765</v>
      </c>
      <c r="E35" s="5" t="n">
        <v>-383</v>
      </c>
    </row>
    <row r="36">
      <c r="A36" s="4" t="inlineStr">
        <is>
          <t>National Lending | Other commercial finance</t>
        </is>
      </c>
    </row>
    <row r="37">
      <c r="A37" s="3" t="inlineStr">
        <is>
          <t>Accounts, Notes, Loans and Financing Receivable [Line Items]</t>
        </is>
      </c>
    </row>
    <row r="38">
      <c r="A38" s="4" t="inlineStr">
        <is>
          <t>Total loans and leases</t>
        </is>
      </c>
      <c r="B38" s="5" t="n">
        <v>101209</v>
      </c>
      <c r="C38" s="5" t="n">
        <v>101658</v>
      </c>
    </row>
    <row r="39">
      <c r="A39" s="4" t="inlineStr">
        <is>
          <t>Allowance for credit losses</t>
        </is>
      </c>
      <c r="B39" s="5" t="n">
        <v>-479</v>
      </c>
      <c r="C39" s="5" t="n">
        <v>-182</v>
      </c>
      <c r="D39" s="5" t="n">
        <v>-160</v>
      </c>
      <c r="E39" s="5" t="n">
        <v>-683</v>
      </c>
    </row>
    <row r="40">
      <c r="A40" s="4" t="inlineStr">
        <is>
          <t>National Lending | Commercial finance</t>
        </is>
      </c>
    </row>
    <row r="41">
      <c r="A41" s="3" t="inlineStr">
        <is>
          <t>Accounts, Notes, Loans and Financing Receivable [Line Items]</t>
        </is>
      </c>
    </row>
    <row r="42">
      <c r="A42" s="4" t="inlineStr">
        <is>
          <t>Total loans and leases</t>
        </is>
      </c>
      <c r="B42" s="5" t="n">
        <v>2423119</v>
      </c>
      <c r="C42" s="5" t="n">
        <v>2307984</v>
      </c>
    </row>
    <row r="43">
      <c r="A43" s="4" t="inlineStr">
        <is>
          <t>Allowance for credit losses</t>
        </is>
      </c>
      <c r="B43" s="5" t="n">
        <v>-45460</v>
      </c>
      <c r="C43" s="5" t="n">
        <v>-29918</v>
      </c>
      <c r="D43" s="5" t="n">
        <v>-15883</v>
      </c>
      <c r="E43" s="5" t="n">
        <v>-14596</v>
      </c>
    </row>
    <row r="44">
      <c r="A44" s="4" t="inlineStr">
        <is>
          <t>National Lending | Consumer credit products</t>
        </is>
      </c>
    </row>
    <row r="45">
      <c r="A45" s="3" t="inlineStr">
        <is>
          <t>Accounts, Notes, Loans and Financing Receivable [Line Items]</t>
        </is>
      </c>
    </row>
    <row r="46">
      <c r="A46" s="4" t="inlineStr">
        <is>
          <t>Total loans and leases</t>
        </is>
      </c>
      <c r="B46" s="5" t="n">
        <v>88595</v>
      </c>
      <c r="C46" s="5" t="n">
        <v>89809</v>
      </c>
    </row>
    <row r="47">
      <c r="A47" s="4" t="inlineStr">
        <is>
          <t>Allowance for credit losses</t>
        </is>
      </c>
      <c r="B47" s="5" t="n">
        <v>-835</v>
      </c>
      <c r="C47" s="5" t="n">
        <v>-845</v>
      </c>
      <c r="D47" s="5" t="n">
        <v>-1107</v>
      </c>
      <c r="E47" s="5" t="n">
        <v>-1044</v>
      </c>
    </row>
    <row r="48">
      <c r="A48" s="4" t="inlineStr">
        <is>
          <t>National Lending | Other consumer finance</t>
        </is>
      </c>
    </row>
    <row r="49">
      <c r="A49" s="3" t="inlineStr">
        <is>
          <t>Accounts, Notes, Loans and Financing Receivable [Line Items]</t>
        </is>
      </c>
    </row>
    <row r="50">
      <c r="A50" s="4" t="inlineStr">
        <is>
          <t>Total loans and leases</t>
        </is>
      </c>
      <c r="B50" s="5" t="n">
        <v>162423</v>
      </c>
      <c r="C50" s="5" t="n">
        <v>134342</v>
      </c>
    </row>
    <row r="51">
      <c r="A51" s="4" t="inlineStr">
        <is>
          <t>Allowance for credit losses</t>
        </is>
      </c>
      <c r="B51" s="5" t="n">
        <v>-10176</v>
      </c>
      <c r="C51" s="5" t="n">
        <v>-2821</v>
      </c>
      <c r="D51" s="5" t="n">
        <v>-4889</v>
      </c>
      <c r="E51" s="5" t="n">
        <v>-5118</v>
      </c>
    </row>
    <row r="52">
      <c r="A52" s="4" t="inlineStr">
        <is>
          <t>National Lending | Consumer finance</t>
        </is>
      </c>
    </row>
    <row r="53">
      <c r="A53" s="3" t="inlineStr">
        <is>
          <t>Accounts, Notes, Loans and Financing Receivable [Line Items]</t>
        </is>
      </c>
    </row>
    <row r="54">
      <c r="A54" s="4" t="inlineStr">
        <is>
          <t>Total loans and leases</t>
        </is>
      </c>
      <c r="B54" s="5" t="n">
        <v>251018</v>
      </c>
      <c r="C54" s="5" t="n">
        <v>224151</v>
      </c>
    </row>
    <row r="55">
      <c r="A55" s="4" t="inlineStr">
        <is>
          <t>Allowance for credit losses</t>
        </is>
      </c>
      <c r="B55" s="5" t="n">
        <v>-11011</v>
      </c>
      <c r="C55" s="5" t="n">
        <v>-3666</v>
      </c>
      <c r="D55" s="5" t="n">
        <v>-5996</v>
      </c>
      <c r="E55" s="5" t="n">
        <v>-6162</v>
      </c>
    </row>
    <row r="56">
      <c r="A56" s="4" t="inlineStr">
        <is>
          <t>National Lending | Tax services</t>
        </is>
      </c>
    </row>
    <row r="57">
      <c r="A57" s="3" t="inlineStr">
        <is>
          <t>Accounts, Notes, Loans and Financing Receivable [Line Items]</t>
        </is>
      </c>
    </row>
    <row r="58">
      <c r="A58" s="4" t="inlineStr">
        <is>
          <t>Total loans and leases</t>
        </is>
      </c>
      <c r="B58" s="5" t="n">
        <v>92548</v>
      </c>
      <c r="C58" s="5" t="n">
        <v>3066</v>
      </c>
    </row>
    <row r="59">
      <c r="A59" s="4" t="inlineStr">
        <is>
          <t>Allowance for credit losses</t>
        </is>
      </c>
      <c r="B59" s="5" t="n">
        <v>-1412</v>
      </c>
      <c r="C59" s="5" t="n">
        <v>-2</v>
      </c>
      <c r="D59" s="5" t="n">
        <v>-1650</v>
      </c>
      <c r="E59" s="5" t="n">
        <v>0</v>
      </c>
    </row>
    <row r="60">
      <c r="A60" s="4" t="inlineStr">
        <is>
          <t>National Lending | Warehouse finance</t>
        </is>
      </c>
    </row>
    <row r="61">
      <c r="A61" s="3" t="inlineStr">
        <is>
          <t>Accounts, Notes, Loans and Financing Receivable [Line Items]</t>
        </is>
      </c>
    </row>
    <row r="62">
      <c r="A62" s="4" t="inlineStr">
        <is>
          <t>Total loans and leases</t>
        </is>
      </c>
      <c r="B62" s="5" t="n">
        <v>318937</v>
      </c>
      <c r="C62" s="5" t="n">
        <v>293375</v>
      </c>
    </row>
    <row r="63">
      <c r="A63" s="4" t="inlineStr">
        <is>
          <t>Allowance for credit losses</t>
        </is>
      </c>
      <c r="B63" s="5" t="n">
        <v>-319</v>
      </c>
      <c r="C63" s="5" t="n">
        <v>-294</v>
      </c>
      <c r="D63" s="5" t="n">
        <v>-269</v>
      </c>
      <c r="E63" s="5" t="n">
        <v>-263</v>
      </c>
    </row>
    <row r="64">
      <c r="A64" s="4" t="inlineStr">
        <is>
          <t>Community Banking</t>
        </is>
      </c>
    </row>
    <row r="65">
      <c r="A65" s="3" t="inlineStr">
        <is>
          <t>Accounts, Notes, Loans and Financing Receivable [Line Items]</t>
        </is>
      </c>
    </row>
    <row r="66">
      <c r="A66" s="4" t="inlineStr">
        <is>
          <t>Total loans and leases</t>
        </is>
      </c>
      <c r="B66" s="5" t="n">
        <v>353942</v>
      </c>
      <c r="C66" s="5" t="n">
        <v>485564</v>
      </c>
    </row>
    <row r="67">
      <c r="A67" s="4" t="inlineStr">
        <is>
          <t>Allowance for credit losses</t>
        </is>
      </c>
      <c r="B67" s="5" t="n">
        <v>-14187</v>
      </c>
      <c r="C67" s="5" t="n">
        <v>-22308</v>
      </c>
      <c r="D67" s="5" t="n">
        <v>-6378</v>
      </c>
      <c r="E67" s="5" t="n">
        <v>-8218</v>
      </c>
    </row>
    <row r="68">
      <c r="A68" s="4" t="inlineStr">
        <is>
          <t>Community Banking | Commercial real estate and operating</t>
        </is>
      </c>
    </row>
    <row r="69">
      <c r="A69" s="3" t="inlineStr">
        <is>
          <t>Accounts, Notes, Loans and Financing Receivable [Line Items]</t>
        </is>
      </c>
    </row>
    <row r="70">
      <c r="A70" s="4" t="inlineStr">
        <is>
          <t>Total loans and leases</t>
        </is>
      </c>
      <c r="B70" s="5" t="n">
        <v>339141</v>
      </c>
      <c r="C70" s="5" t="n">
        <v>457371</v>
      </c>
    </row>
    <row r="71">
      <c r="A71" s="4" t="inlineStr">
        <is>
          <t>Allowance for credit losses</t>
        </is>
      </c>
      <c r="B71" s="5" t="n">
        <v>-14121</v>
      </c>
      <c r="C71" s="5" t="n">
        <v>-21867</v>
      </c>
      <c r="D71" s="5" t="n">
        <v>-4665</v>
      </c>
      <c r="E71" s="5" t="n">
        <v>-6208</v>
      </c>
    </row>
    <row r="72">
      <c r="A72" s="4" t="inlineStr">
        <is>
          <t>Community Banking | Consumer one-to-four family real estate and other</t>
        </is>
      </c>
    </row>
    <row r="73">
      <c r="A73" s="3" t="inlineStr">
        <is>
          <t>Accounts, Notes, Loans and Financing Receivable [Line Items]</t>
        </is>
      </c>
    </row>
    <row r="74">
      <c r="A74" s="4" t="inlineStr">
        <is>
          <t>Total loans and leases</t>
        </is>
      </c>
      <c r="B74" s="5" t="n">
        <v>5077</v>
      </c>
      <c r="C74" s="5" t="n">
        <v>16486</v>
      </c>
    </row>
    <row r="75">
      <c r="A75" s="4" t="inlineStr">
        <is>
          <t>Allowance for credit losses</t>
        </is>
      </c>
      <c r="B75" s="5" t="n">
        <v>-19</v>
      </c>
      <c r="C75" s="5" t="n">
        <v>-298</v>
      </c>
      <c r="D75" s="5" t="n">
        <v>-1031</v>
      </c>
      <c r="E75" s="5" t="n">
        <v>-1053</v>
      </c>
    </row>
    <row r="76">
      <c r="A76" s="4" t="inlineStr">
        <is>
          <t>Community Banking | Agricultural real estate and operating</t>
        </is>
      </c>
    </row>
    <row r="77">
      <c r="A77" s="3" t="inlineStr">
        <is>
          <t>Accounts, Notes, Loans and Financing Receivable [Line Items]</t>
        </is>
      </c>
    </row>
    <row r="78">
      <c r="A78" s="4" t="inlineStr">
        <is>
          <t>Total loans and leases</t>
        </is>
      </c>
      <c r="B78" s="5" t="n">
        <v>9724</v>
      </c>
      <c r="C78" s="5" t="n">
        <v>11707</v>
      </c>
    </row>
    <row r="79">
      <c r="A79" s="4" t="inlineStr">
        <is>
          <t>Allowance for credit losses</t>
        </is>
      </c>
      <c r="B79" s="6" t="n">
        <v>-47</v>
      </c>
      <c r="C79" s="6" t="n">
        <v>-143</v>
      </c>
      <c r="D79" s="6" t="n">
        <v>-682</v>
      </c>
      <c r="E79" s="6" t="n">
        <v>-8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NET - Schedule of Loans Purchased and Sold, by Portfolio Segment (Details) - USD ($) $ in Thousands</t>
        </is>
      </c>
      <c r="B1" s="2" t="inlineStr">
        <is>
          <t>3 Months Ended</t>
        </is>
      </c>
    </row>
    <row r="2">
      <c r="B2" s="2" t="inlineStr">
        <is>
          <t>Dec. 31, 2020</t>
        </is>
      </c>
      <c r="C2" s="2" t="inlineStr">
        <is>
          <t>Dec. 31, 2019</t>
        </is>
      </c>
    </row>
    <row r="3">
      <c r="A3" s="3" t="inlineStr">
        <is>
          <t>Accounts, Notes, Loans and Financing Receivable [Line Items]</t>
        </is>
      </c>
    </row>
    <row r="4">
      <c r="A4" s="4" t="inlineStr">
        <is>
          <t>Loans Purchased, Total purchases</t>
        </is>
      </c>
      <c r="B4" s="6" t="n">
        <v>64930</v>
      </c>
      <c r="C4" s="6" t="n">
        <v>18813</v>
      </c>
    </row>
    <row r="5">
      <c r="A5" s="4" t="inlineStr">
        <is>
          <t>Loans Sold, Loans held for sale</t>
        </is>
      </c>
      <c r="B5" s="5" t="n">
        <v>451652</v>
      </c>
      <c r="C5" s="5" t="n">
        <v>143035</v>
      </c>
    </row>
    <row r="6">
      <c r="A6" s="4" t="inlineStr">
        <is>
          <t>Loans Sold, Total sales</t>
        </is>
      </c>
      <c r="B6" s="5" t="n">
        <v>451652</v>
      </c>
      <c r="C6" s="5" t="n">
        <v>146134</v>
      </c>
    </row>
    <row r="7">
      <c r="A7" s="4" t="inlineStr">
        <is>
          <t>National Lending</t>
        </is>
      </c>
    </row>
    <row r="8">
      <c r="A8" s="3" t="inlineStr">
        <is>
          <t>Accounts, Notes, Loans and Financing Receivable [Line Items]</t>
        </is>
      </c>
    </row>
    <row r="9">
      <c r="A9" s="4" t="inlineStr">
        <is>
          <t>Loans Purchased, Total purchases</t>
        </is>
      </c>
      <c r="B9" s="5" t="n">
        <v>62631</v>
      </c>
      <c r="C9" s="5" t="n">
        <v>14464</v>
      </c>
    </row>
    <row r="10">
      <c r="A10" s="4" t="inlineStr">
        <is>
          <t>Loans Sold, Loans held for sale</t>
        </is>
      </c>
      <c r="B10" s="5" t="n">
        <v>321864</v>
      </c>
      <c r="C10" s="5" t="n">
        <v>143035</v>
      </c>
    </row>
    <row r="11">
      <c r="A11" s="4" t="inlineStr">
        <is>
          <t>Community Banking</t>
        </is>
      </c>
    </row>
    <row r="12">
      <c r="A12" s="3" t="inlineStr">
        <is>
          <t>Accounts, Notes, Loans and Financing Receivable [Line Items]</t>
        </is>
      </c>
    </row>
    <row r="13">
      <c r="A13" s="4" t="inlineStr">
        <is>
          <t>Loans Purchased, Total purchases</t>
        </is>
      </c>
      <c r="B13" s="5" t="n">
        <v>2299</v>
      </c>
      <c r="C13" s="5" t="n">
        <v>4349</v>
      </c>
    </row>
    <row r="14">
      <c r="A14" s="4" t="inlineStr">
        <is>
          <t>Loans Sold, Loans held for sale</t>
        </is>
      </c>
      <c r="B14" s="5" t="n">
        <v>129788</v>
      </c>
      <c r="C14" s="5" t="n">
        <v>0</v>
      </c>
    </row>
    <row r="15">
      <c r="A15" s="4" t="inlineStr">
        <is>
          <t>Loans Sold, Loans held for investment</t>
        </is>
      </c>
      <c r="B15" s="6" t="n">
        <v>0</v>
      </c>
      <c r="C15" s="6" t="n">
        <v>30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0</t>
        </is>
      </c>
      <c r="C2" s="2" t="inlineStr">
        <is>
          <t>Dec. 31, 2019</t>
        </is>
      </c>
    </row>
    <row r="3">
      <c r="A3" s="3" t="inlineStr">
        <is>
          <t>Statement of Comprehensive Income [Abstract]</t>
        </is>
      </c>
    </row>
    <row r="4">
      <c r="A4" s="4" t="inlineStr">
        <is>
          <t>Net income before noncontrolling interest</t>
        </is>
      </c>
      <c r="B4" s="6" t="n">
        <v>29257</v>
      </c>
      <c r="C4" s="6" t="n">
        <v>22249</v>
      </c>
    </row>
    <row r="5">
      <c r="A5" s="3" t="inlineStr">
        <is>
          <t>Other comprehensive income (loss):</t>
        </is>
      </c>
    </row>
    <row r="6">
      <c r="A6" s="4" t="inlineStr">
        <is>
          <t>Change in net unrealized gain (loss) on debt securities</t>
        </is>
      </c>
      <c r="B6" s="5" t="n">
        <v>2846</v>
      </c>
      <c r="C6" s="5" t="n">
        <v>-3412</v>
      </c>
    </row>
    <row r="7">
      <c r="A7" s="4" t="inlineStr">
        <is>
          <t>Total</t>
        </is>
      </c>
      <c r="B7" s="5" t="n">
        <v>2846</v>
      </c>
      <c r="C7" s="5" t="n">
        <v>-3412</v>
      </c>
    </row>
    <row r="8">
      <c r="A8" s="4" t="inlineStr">
        <is>
          <t>Unrealized gain on currency translation</t>
        </is>
      </c>
      <c r="B8" s="5" t="n">
        <v>445</v>
      </c>
      <c r="C8" s="5" t="n">
        <v>116</v>
      </c>
    </row>
    <row r="9">
      <c r="A9" s="4" t="inlineStr">
        <is>
          <t>Deferred income tax effect</t>
        </is>
      </c>
      <c r="B9" s="5" t="n">
        <v>714</v>
      </c>
      <c r="C9" s="5" t="n">
        <v>-852</v>
      </c>
    </row>
    <row r="10">
      <c r="A10" s="4" t="inlineStr">
        <is>
          <t>Total other comprehensive income (loss)</t>
        </is>
      </c>
      <c r="B10" s="5" t="n">
        <v>2577</v>
      </c>
      <c r="C10" s="5" t="n">
        <v>-2444</v>
      </c>
    </row>
    <row r="11">
      <c r="A11" s="4" t="inlineStr">
        <is>
          <t>Total comprehensive income</t>
        </is>
      </c>
      <c r="B11" s="5" t="n">
        <v>31834</v>
      </c>
      <c r="C11" s="5" t="n">
        <v>19805</v>
      </c>
    </row>
    <row r="12">
      <c r="A12" s="4" t="inlineStr">
        <is>
          <t>Total comprehensive income attributable to noncontrolling interest</t>
        </is>
      </c>
      <c r="B12" s="5" t="n">
        <v>1220</v>
      </c>
      <c r="C12" s="5" t="n">
        <v>1181</v>
      </c>
    </row>
    <row r="13">
      <c r="A13" s="4" t="inlineStr">
        <is>
          <t>Comprehensive income attributable to parent</t>
        </is>
      </c>
      <c r="B13" s="6" t="n">
        <v>30614</v>
      </c>
      <c r="C13" s="6" t="n">
        <v>186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NET - Direct Financing and Sales-type Leases, and Lease Receivable Maturity (Details) - USD ($) $ in Thousands</t>
        </is>
      </c>
      <c r="B1" s="2" t="inlineStr">
        <is>
          <t>3 Months Ended</t>
        </is>
      </c>
    </row>
    <row r="2">
      <c r="B2" s="2" t="inlineStr">
        <is>
          <t>Dec. 31, 2020</t>
        </is>
      </c>
      <c r="C2" s="2" t="inlineStr">
        <is>
          <t>Dec. 31, 2019</t>
        </is>
      </c>
      <c r="D2" s="2" t="inlineStr">
        <is>
          <t>Sep. 30, 2020</t>
        </is>
      </c>
    </row>
    <row r="3">
      <c r="A3" s="3" t="inlineStr">
        <is>
          <t>Net Investment in Lease [Abstract]</t>
        </is>
      </c>
    </row>
    <row r="4">
      <c r="A4" s="4" t="inlineStr">
        <is>
          <t>Carrying Amount</t>
        </is>
      </c>
      <c r="B4" s="6" t="n">
        <v>300748</v>
      </c>
      <c r="D4" s="6" t="n">
        <v>299487</v>
      </c>
    </row>
    <row r="5">
      <c r="A5" s="4" t="inlineStr">
        <is>
          <t>Unguaranteed residual assets</t>
        </is>
      </c>
      <c r="B5" s="5" t="n">
        <v>17488</v>
      </c>
      <c r="D5" s="5" t="n">
        <v>17203</v>
      </c>
    </row>
    <row r="6">
      <c r="A6" s="4" t="inlineStr">
        <is>
          <t>Unamortized initial direct costs</t>
        </is>
      </c>
      <c r="B6" s="5" t="n">
        <v>2056</v>
      </c>
      <c r="D6" s="5" t="n">
        <v>2078</v>
      </c>
    </row>
    <row r="7">
      <c r="A7" s="4" t="inlineStr">
        <is>
          <t>Unearned income</t>
        </is>
      </c>
      <c r="B7" s="5" t="n">
        <v>-34514</v>
      </c>
      <c r="D7" s="5" t="n">
        <v>-35606</v>
      </c>
    </row>
    <row r="8">
      <c r="A8" s="4" t="inlineStr">
        <is>
          <t>Total net investment in direct financing and sales-type leases</t>
        </is>
      </c>
      <c r="B8" s="5" t="n">
        <v>285778</v>
      </c>
      <c r="D8" s="6" t="n">
        <v>283162</v>
      </c>
    </row>
    <row r="9">
      <c r="A9" s="3" t="inlineStr">
        <is>
          <t>Operating Lease, Lease Income [Abstract]</t>
        </is>
      </c>
    </row>
    <row r="10">
      <c r="A10" s="4" t="inlineStr">
        <is>
          <t>Interest income on net investments in direct financing and sales-type leases</t>
        </is>
      </c>
      <c r="B10" s="5" t="n">
        <v>5319</v>
      </c>
      <c r="C10" s="6" t="n">
        <v>4087</v>
      </c>
    </row>
    <row r="11">
      <c r="A11" s="4" t="inlineStr">
        <is>
          <t>Lease income from operating lease payments</t>
        </is>
      </c>
      <c r="B11" s="5" t="n">
        <v>10041</v>
      </c>
      <c r="C11" s="5" t="n">
        <v>11203</v>
      </c>
    </row>
    <row r="12">
      <c r="A12" s="4" t="inlineStr">
        <is>
          <t>Profit (loss) recorded on commencement date on sales-type leases</t>
        </is>
      </c>
      <c r="B12" s="5" t="n">
        <v>71</v>
      </c>
      <c r="C12" s="5" t="n">
        <v>471</v>
      </c>
    </row>
    <row r="13">
      <c r="A13" s="4" t="inlineStr">
        <is>
          <t>Other</t>
        </is>
      </c>
      <c r="B13" s="5" t="n">
        <v>69</v>
      </c>
      <c r="C13" s="5" t="n">
        <v>750</v>
      </c>
    </row>
    <row r="14">
      <c r="A14" s="4" t="inlineStr">
        <is>
          <t>Total leasing and equipment finance noninterest income</t>
        </is>
      </c>
      <c r="B14" s="5" t="n">
        <v>10181</v>
      </c>
      <c r="C14" s="5" t="n">
        <v>12424</v>
      </c>
    </row>
    <row r="15">
      <c r="A15" s="4" t="inlineStr">
        <is>
          <t>Total lease income</t>
        </is>
      </c>
      <c r="B15" s="5" t="n">
        <v>15500</v>
      </c>
      <c r="C15" s="6" t="n">
        <v>16511</v>
      </c>
    </row>
    <row r="16">
      <c r="A16" s="3" t="inlineStr">
        <is>
          <t>Sales-type and Direct Financing Leases, Lease Receivable, Fiscal Year Maturity [Abstract]</t>
        </is>
      </c>
    </row>
    <row r="17">
      <c r="A17" s="4" t="inlineStr">
        <is>
          <t>Remaining in 2021</t>
        </is>
      </c>
      <c r="B17" s="5" t="n">
        <v>85352</v>
      </c>
    </row>
    <row r="18">
      <c r="A18" s="4" t="inlineStr">
        <is>
          <t>2022</t>
        </is>
      </c>
      <c r="B18" s="5" t="n">
        <v>95224</v>
      </c>
    </row>
    <row r="19">
      <c r="A19" s="4" t="inlineStr">
        <is>
          <t>2023</t>
        </is>
      </c>
      <c r="B19" s="5" t="n">
        <v>66168</v>
      </c>
    </row>
    <row r="20">
      <c r="A20" s="4" t="inlineStr">
        <is>
          <t>2024</t>
        </is>
      </c>
      <c r="B20" s="5" t="n">
        <v>36759</v>
      </c>
    </row>
    <row r="21">
      <c r="A21" s="4" t="inlineStr">
        <is>
          <t>2025</t>
        </is>
      </c>
      <c r="B21" s="5" t="n">
        <v>13669</v>
      </c>
    </row>
    <row r="22">
      <c r="A22" s="4" t="inlineStr">
        <is>
          <t>Thereafter</t>
        </is>
      </c>
      <c r="B22" s="5" t="n">
        <v>3576</v>
      </c>
    </row>
    <row r="23">
      <c r="A23" s="4" t="inlineStr">
        <is>
          <t>Equipment under leases not yet commenced</t>
        </is>
      </c>
      <c r="B23" s="5" t="n">
        <v>0</v>
      </c>
    </row>
    <row r="24">
      <c r="A24" s="4" t="inlineStr">
        <is>
          <t>Total undiscounted future minimum lease payments receivable for direct financing and sales-type leases</t>
        </is>
      </c>
      <c r="B24" s="5" t="n">
        <v>300748</v>
      </c>
    </row>
    <row r="25">
      <c r="A25" s="4" t="inlineStr">
        <is>
          <t>Third-party residual value guarantees</t>
        </is>
      </c>
      <c r="B25" s="5" t="n">
        <v>0</v>
      </c>
    </row>
    <row r="26">
      <c r="A26" s="4" t="inlineStr">
        <is>
          <t>Total carrying amount of direct financing and sales-type leases</t>
        </is>
      </c>
      <c r="B26" s="6" t="n">
        <v>3007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ANS AND LEASES, NET - Allowance for Loan Losses and Recorded Investment in Loans (Details) - USD ($) $ in Thousands</t>
        </is>
      </c>
      <c r="B1" s="2" t="inlineStr">
        <is>
          <t>3 Months Ended</t>
        </is>
      </c>
    </row>
    <row r="2">
      <c r="B2" s="2" t="inlineStr">
        <is>
          <t>Dec. 31, 2020</t>
        </is>
      </c>
      <c r="C2" s="2" t="inlineStr">
        <is>
          <t>Dec. 31, 2019</t>
        </is>
      </c>
      <c r="D2" s="2" t="inlineStr">
        <is>
          <t>Dec. 31, 2020</t>
        </is>
      </c>
      <c r="E2" s="2" t="inlineStr">
        <is>
          <t>Oct. 01, 2020</t>
        </is>
      </c>
      <c r="F2" s="2" t="inlineStr">
        <is>
          <t>Sep. 30, 2020</t>
        </is>
      </c>
    </row>
    <row r="3">
      <c r="A3" s="3" t="inlineStr">
        <is>
          <t>Allowance for Credit Losses [Roll Forward]</t>
        </is>
      </c>
    </row>
    <row r="4">
      <c r="A4" s="4" t="inlineStr">
        <is>
          <t>Beginning Balance</t>
        </is>
      </c>
      <c r="B4" s="6" t="n">
        <v>56188</v>
      </c>
      <c r="C4" s="6" t="n">
        <v>29149</v>
      </c>
    </row>
    <row r="5">
      <c r="A5" s="4" t="inlineStr">
        <is>
          <t>Provision (recovery) for loan and lease losses</t>
        </is>
      </c>
      <c r="B5" s="5" t="n">
        <v>6264</v>
      </c>
      <c r="C5" s="5" t="n">
        <v>3407</v>
      </c>
    </row>
    <row r="6">
      <c r="A6" s="4" t="inlineStr">
        <is>
          <t>Charge-offs</t>
        </is>
      </c>
      <c r="B6" s="5" t="n">
        <v>-5674</v>
      </c>
      <c r="C6" s="5" t="n">
        <v>-3918</v>
      </c>
    </row>
    <row r="7">
      <c r="A7" s="4" t="inlineStr">
        <is>
          <t>Recoveries</t>
        </is>
      </c>
      <c r="B7" s="5" t="n">
        <v>2838</v>
      </c>
      <c r="C7" s="5" t="n">
        <v>1538</v>
      </c>
    </row>
    <row r="8">
      <c r="A8" s="4" t="inlineStr">
        <is>
          <t>Ending Balance</t>
        </is>
      </c>
      <c r="B8" s="5" t="n">
        <v>72389</v>
      </c>
      <c r="C8" s="5" t="n">
        <v>30176</v>
      </c>
    </row>
    <row r="9">
      <c r="A9" s="4" t="inlineStr">
        <is>
          <t>Ending Balance: Individually Evaluated for Impairment</t>
        </is>
      </c>
      <c r="F9" s="6" t="n">
        <v>5119</v>
      </c>
    </row>
    <row r="10">
      <c r="A10" s="4" t="inlineStr">
        <is>
          <t>Ending Balance: Collectively Evaluated for Impairment</t>
        </is>
      </c>
      <c r="F10" s="5" t="n">
        <v>51069</v>
      </c>
    </row>
    <row r="11">
      <c r="A11" s="4" t="inlineStr">
        <is>
          <t>Total</t>
        </is>
      </c>
      <c r="B11" s="5" t="n">
        <v>56188</v>
      </c>
      <c r="C11" s="5" t="n">
        <v>30176</v>
      </c>
      <c r="D11" s="6" t="n">
        <v>72389</v>
      </c>
      <c r="F11" s="5" t="n">
        <v>56188</v>
      </c>
    </row>
    <row r="12">
      <c r="A12" s="3" t="inlineStr">
        <is>
          <t>Loans:</t>
        </is>
      </c>
    </row>
    <row r="13">
      <c r="A13" s="4" t="inlineStr">
        <is>
          <t>Ending balance: individually evaluated for impairment</t>
        </is>
      </c>
      <c r="F13" s="5" t="n">
        <v>51278</v>
      </c>
    </row>
    <row r="14">
      <c r="A14" s="4" t="inlineStr">
        <is>
          <t>Ending balance: collectively evaluated for impairment</t>
        </is>
      </c>
      <c r="F14" s="5" t="n">
        <v>3262862</v>
      </c>
    </row>
    <row r="15">
      <c r="A15" s="4" t="inlineStr">
        <is>
          <t>Total</t>
        </is>
      </c>
      <c r="D15" s="5" t="n">
        <v>3439564</v>
      </c>
      <c r="F15" s="5" t="n">
        <v>3314140</v>
      </c>
    </row>
    <row r="16">
      <c r="A16" s="4" t="inlineStr">
        <is>
          <t>Adjustment</t>
        </is>
      </c>
    </row>
    <row r="17">
      <c r="A17" s="3" t="inlineStr">
        <is>
          <t>Allowance for Credit Losses [Roll Forward]</t>
        </is>
      </c>
    </row>
    <row r="18">
      <c r="A18" s="4" t="inlineStr">
        <is>
          <t>Beginning Balance</t>
        </is>
      </c>
      <c r="B18" s="5" t="n">
        <v>12773</v>
      </c>
    </row>
    <row r="19">
      <c r="A19" s="4" t="inlineStr">
        <is>
          <t>Total</t>
        </is>
      </c>
      <c r="B19" s="5" t="n">
        <v>12773</v>
      </c>
      <c r="E19" s="6" t="n">
        <v>12800</v>
      </c>
      <c r="F19" s="5" t="n">
        <v>12773</v>
      </c>
    </row>
    <row r="20">
      <c r="A20" s="4" t="inlineStr">
        <is>
          <t>Unfunded commitments</t>
        </is>
      </c>
    </row>
    <row r="21">
      <c r="A21" s="3" t="inlineStr">
        <is>
          <t>Allowance for Credit Losses [Roll Forward]</t>
        </is>
      </c>
    </row>
    <row r="22">
      <c r="A22" s="4" t="inlineStr">
        <is>
          <t>Beginning Balance</t>
        </is>
      </c>
      <c r="B22" s="5" t="n">
        <v>32</v>
      </c>
    </row>
    <row r="23">
      <c r="A23" s="4" t="inlineStr">
        <is>
          <t>Provision (recovery) for loan and lease losses</t>
        </is>
      </c>
      <c r="B23" s="5" t="n">
        <v>-175</v>
      </c>
    </row>
    <row r="24">
      <c r="A24" s="4" t="inlineStr">
        <is>
          <t>Charge-offs</t>
        </is>
      </c>
      <c r="B24" s="5" t="n">
        <v>0</v>
      </c>
    </row>
    <row r="25">
      <c r="A25" s="4" t="inlineStr">
        <is>
          <t>Recoveries</t>
        </is>
      </c>
      <c r="B25" s="5" t="n">
        <v>0</v>
      </c>
    </row>
    <row r="26">
      <c r="A26" s="4" t="inlineStr">
        <is>
          <t>Ending Balance</t>
        </is>
      </c>
      <c r="B26" s="5" t="n">
        <v>688</v>
      </c>
    </row>
    <row r="27">
      <c r="A27" s="4" t="inlineStr">
        <is>
          <t>Total</t>
        </is>
      </c>
      <c r="B27" s="5" t="n">
        <v>688</v>
      </c>
      <c r="D27" s="5" t="n">
        <v>688</v>
      </c>
      <c r="F27" s="5" t="n">
        <v>32</v>
      </c>
    </row>
    <row r="28">
      <c r="A28" s="4" t="inlineStr">
        <is>
          <t>Unfunded commitments | Adjustment</t>
        </is>
      </c>
    </row>
    <row r="29">
      <c r="A29" s="3" t="inlineStr">
        <is>
          <t>Allowance for Credit Losses [Roll Forward]</t>
        </is>
      </c>
    </row>
    <row r="30">
      <c r="A30" s="4" t="inlineStr">
        <is>
          <t>Beginning Balance</t>
        </is>
      </c>
      <c r="B30" s="5" t="n">
        <v>831</v>
      </c>
    </row>
    <row r="31">
      <c r="A31" s="4" t="inlineStr">
        <is>
          <t>Total</t>
        </is>
      </c>
      <c r="B31" s="5" t="n">
        <v>831</v>
      </c>
      <c r="F31" s="5" t="n">
        <v>831</v>
      </c>
    </row>
    <row r="32">
      <c r="A32" s="4" t="inlineStr">
        <is>
          <t>Total Committed Loans</t>
        </is>
      </c>
    </row>
    <row r="33">
      <c r="A33" s="3" t="inlineStr">
        <is>
          <t>Allowance for Credit Losses [Roll Forward]</t>
        </is>
      </c>
    </row>
    <row r="34">
      <c r="A34" s="4" t="inlineStr">
        <is>
          <t>Beginning Balance</t>
        </is>
      </c>
      <c r="B34" s="5" t="n">
        <v>56220</v>
      </c>
    </row>
    <row r="35">
      <c r="A35" s="4" t="inlineStr">
        <is>
          <t>Provision (recovery) for loan and lease losses</t>
        </is>
      </c>
      <c r="B35" s="5" t="n">
        <v>6089</v>
      </c>
    </row>
    <row r="36">
      <c r="A36" s="4" t="inlineStr">
        <is>
          <t>Charge-offs</t>
        </is>
      </c>
      <c r="B36" s="5" t="n">
        <v>-5674</v>
      </c>
    </row>
    <row r="37">
      <c r="A37" s="4" t="inlineStr">
        <is>
          <t>Recoveries</t>
        </is>
      </c>
      <c r="B37" s="5" t="n">
        <v>2838</v>
      </c>
    </row>
    <row r="38">
      <c r="A38" s="4" t="inlineStr">
        <is>
          <t>Ending Balance</t>
        </is>
      </c>
      <c r="B38" s="5" t="n">
        <v>73077</v>
      </c>
    </row>
    <row r="39">
      <c r="A39" s="4" t="inlineStr">
        <is>
          <t>Total</t>
        </is>
      </c>
      <c r="B39" s="5" t="n">
        <v>73077</v>
      </c>
      <c r="D39" s="5" t="n">
        <v>73077</v>
      </c>
      <c r="F39" s="5" t="n">
        <v>56220</v>
      </c>
    </row>
    <row r="40">
      <c r="A40" s="4" t="inlineStr">
        <is>
          <t>Total Committed Loans | Adjustment</t>
        </is>
      </c>
    </row>
    <row r="41">
      <c r="A41" s="3" t="inlineStr">
        <is>
          <t>Allowance for Credit Losses [Roll Forward]</t>
        </is>
      </c>
    </row>
    <row r="42">
      <c r="A42" s="4" t="inlineStr">
        <is>
          <t>Beginning Balance</t>
        </is>
      </c>
      <c r="B42" s="5" t="n">
        <v>13604</v>
      </c>
    </row>
    <row r="43">
      <c r="A43" s="4" t="inlineStr">
        <is>
          <t>Total</t>
        </is>
      </c>
      <c r="B43" s="5" t="n">
        <v>13604</v>
      </c>
      <c r="F43" s="5" t="n">
        <v>13604</v>
      </c>
    </row>
    <row r="44">
      <c r="A44" s="4" t="inlineStr">
        <is>
          <t>National Lending</t>
        </is>
      </c>
    </row>
    <row r="45">
      <c r="A45" s="3" t="inlineStr">
        <is>
          <t>Allowance for Credit Losses [Roll Forward]</t>
        </is>
      </c>
    </row>
    <row r="46">
      <c r="A46" s="4" t="inlineStr">
        <is>
          <t>Beginning Balance</t>
        </is>
      </c>
      <c r="B46" s="5" t="n">
        <v>33880</v>
      </c>
      <c r="C46" s="5" t="n">
        <v>21021</v>
      </c>
    </row>
    <row r="47">
      <c r="A47" s="4" t="inlineStr">
        <is>
          <t>Provision (recovery) for loan and lease losses</t>
        </is>
      </c>
      <c r="B47" s="5" t="n">
        <v>8437</v>
      </c>
      <c r="C47" s="5" t="n">
        <v>5157</v>
      </c>
    </row>
    <row r="48">
      <c r="A48" s="4" t="inlineStr">
        <is>
          <t>Charge-offs</t>
        </is>
      </c>
      <c r="B48" s="5" t="n">
        <v>-5663</v>
      </c>
      <c r="C48" s="5" t="n">
        <v>-3918</v>
      </c>
    </row>
    <row r="49">
      <c r="A49" s="4" t="inlineStr">
        <is>
          <t>Recoveries</t>
        </is>
      </c>
      <c r="B49" s="5" t="n">
        <v>2838</v>
      </c>
      <c r="C49" s="5" t="n">
        <v>1538</v>
      </c>
    </row>
    <row r="50">
      <c r="A50" s="4" t="inlineStr">
        <is>
          <t>Ending Balance</t>
        </is>
      </c>
      <c r="B50" s="5" t="n">
        <v>58202</v>
      </c>
      <c r="C50" s="5" t="n">
        <v>23798</v>
      </c>
    </row>
    <row r="51">
      <c r="A51" s="4" t="inlineStr">
        <is>
          <t>Ending Balance: Individually Evaluated for Impairment</t>
        </is>
      </c>
      <c r="F51" s="5" t="n">
        <v>4978</v>
      </c>
    </row>
    <row r="52">
      <c r="A52" s="4" t="inlineStr">
        <is>
          <t>Ending Balance: Collectively Evaluated for Impairment</t>
        </is>
      </c>
      <c r="F52" s="5" t="n">
        <v>28902</v>
      </c>
    </row>
    <row r="53">
      <c r="A53" s="4" t="inlineStr">
        <is>
          <t>Total</t>
        </is>
      </c>
      <c r="B53" s="5" t="n">
        <v>58202</v>
      </c>
      <c r="C53" s="5" t="n">
        <v>23798</v>
      </c>
      <c r="D53" s="5" t="n">
        <v>58202</v>
      </c>
      <c r="F53" s="5" t="n">
        <v>33880</v>
      </c>
    </row>
    <row r="54">
      <c r="A54" s="3" t="inlineStr">
        <is>
          <t>Loans:</t>
        </is>
      </c>
    </row>
    <row r="55">
      <c r="A55" s="4" t="inlineStr">
        <is>
          <t>Ending balance: individually evaluated for impairment</t>
        </is>
      </c>
      <c r="F55" s="5" t="n">
        <v>44593</v>
      </c>
    </row>
    <row r="56">
      <c r="A56" s="4" t="inlineStr">
        <is>
          <t>Ending balance: collectively evaluated for impairment</t>
        </is>
      </c>
      <c r="F56" s="5" t="n">
        <v>2783983</v>
      </c>
    </row>
    <row r="57">
      <c r="A57" s="4" t="inlineStr">
        <is>
          <t>Total</t>
        </is>
      </c>
      <c r="D57" s="5" t="n">
        <v>3085622</v>
      </c>
      <c r="F57" s="5" t="n">
        <v>2828576</v>
      </c>
    </row>
    <row r="58">
      <c r="A58" s="4" t="inlineStr">
        <is>
          <t>National Lending | Adjustment</t>
        </is>
      </c>
    </row>
    <row r="59">
      <c r="A59" s="3" t="inlineStr">
        <is>
          <t>Allowance for Credit Losses [Roll Forward]</t>
        </is>
      </c>
    </row>
    <row r="60">
      <c r="A60" s="4" t="inlineStr">
        <is>
          <t>Beginning Balance</t>
        </is>
      </c>
      <c r="B60" s="5" t="n">
        <v>18710</v>
      </c>
    </row>
    <row r="61">
      <c r="A61" s="4" t="inlineStr">
        <is>
          <t>Total</t>
        </is>
      </c>
      <c r="B61" s="5" t="n">
        <v>18710</v>
      </c>
      <c r="F61" s="5" t="n">
        <v>18710</v>
      </c>
    </row>
    <row r="62">
      <c r="A62" s="4" t="inlineStr">
        <is>
          <t>National Lending | Term lending</t>
        </is>
      </c>
    </row>
    <row r="63">
      <c r="A63" s="3" t="inlineStr">
        <is>
          <t>Allowance for Credit Losses [Roll Forward]</t>
        </is>
      </c>
    </row>
    <row r="64">
      <c r="A64" s="4" t="inlineStr">
        <is>
          <t>Beginning Balance</t>
        </is>
      </c>
      <c r="B64" s="5" t="n">
        <v>15211</v>
      </c>
      <c r="C64" s="5" t="n">
        <v>5533</v>
      </c>
    </row>
    <row r="65">
      <c r="A65" s="4" t="inlineStr">
        <is>
          <t>Provision (recovery) for loan and lease losses</t>
        </is>
      </c>
      <c r="B65" s="5" t="n">
        <v>6026</v>
      </c>
      <c r="C65" s="5" t="n">
        <v>3401</v>
      </c>
    </row>
    <row r="66">
      <c r="A66" s="4" t="inlineStr">
        <is>
          <t>Charge-offs</t>
        </is>
      </c>
      <c r="B66" s="5" t="n">
        <v>-3312</v>
      </c>
      <c r="C66" s="5" t="n">
        <v>-2295</v>
      </c>
    </row>
    <row r="67">
      <c r="A67" s="4" t="inlineStr">
        <is>
          <t>Recoveries</t>
        </is>
      </c>
      <c r="B67" s="5" t="n">
        <v>296</v>
      </c>
      <c r="C67" s="5" t="n">
        <v>111</v>
      </c>
    </row>
    <row r="68">
      <c r="A68" s="4" t="inlineStr">
        <is>
          <t>Ending Balance</t>
        </is>
      </c>
      <c r="B68" s="5" t="n">
        <v>28220</v>
      </c>
      <c r="C68" s="5" t="n">
        <v>6750</v>
      </c>
    </row>
    <row r="69">
      <c r="A69" s="4" t="inlineStr">
        <is>
          <t>Ending Balance: Individually Evaluated for Impairment</t>
        </is>
      </c>
      <c r="F69" s="5" t="n">
        <v>3155</v>
      </c>
    </row>
    <row r="70">
      <c r="A70" s="4" t="inlineStr">
        <is>
          <t>Ending Balance: Collectively Evaluated for Impairment</t>
        </is>
      </c>
      <c r="F70" s="5" t="n">
        <v>12056</v>
      </c>
    </row>
    <row r="71">
      <c r="A71" s="4" t="inlineStr">
        <is>
          <t>Total</t>
        </is>
      </c>
      <c r="B71" s="5" t="n">
        <v>28220</v>
      </c>
      <c r="C71" s="5" t="n">
        <v>6750</v>
      </c>
      <c r="D71" s="5" t="n">
        <v>28220</v>
      </c>
      <c r="F71" s="5" t="n">
        <v>15211</v>
      </c>
    </row>
    <row r="72">
      <c r="A72" s="3" t="inlineStr">
        <is>
          <t>Loans:</t>
        </is>
      </c>
    </row>
    <row r="73">
      <c r="A73" s="4" t="inlineStr">
        <is>
          <t>Ending balance: individually evaluated for impairment</t>
        </is>
      </c>
      <c r="F73" s="5" t="n">
        <v>26085</v>
      </c>
    </row>
    <row r="74">
      <c r="A74" s="4" t="inlineStr">
        <is>
          <t>Ending balance: collectively evaluated for impairment</t>
        </is>
      </c>
      <c r="F74" s="5" t="n">
        <v>779238</v>
      </c>
    </row>
    <row r="75">
      <c r="A75" s="4" t="inlineStr">
        <is>
          <t>Total</t>
        </is>
      </c>
      <c r="D75" s="5" t="n">
        <v>881306</v>
      </c>
      <c r="F75" s="5" t="n">
        <v>805323</v>
      </c>
    </row>
    <row r="76">
      <c r="A76" s="4" t="inlineStr">
        <is>
          <t>National Lending | Term lending | Adjustment</t>
        </is>
      </c>
    </row>
    <row r="77">
      <c r="A77" s="3" t="inlineStr">
        <is>
          <t>Allowance for Credit Losses [Roll Forward]</t>
        </is>
      </c>
    </row>
    <row r="78">
      <c r="A78" s="4" t="inlineStr">
        <is>
          <t>Beginning Balance</t>
        </is>
      </c>
      <c r="B78" s="5" t="n">
        <v>9999</v>
      </c>
    </row>
    <row r="79">
      <c r="A79" s="4" t="inlineStr">
        <is>
          <t>Total</t>
        </is>
      </c>
      <c r="B79" s="5" t="n">
        <v>9999</v>
      </c>
      <c r="F79" s="5" t="n">
        <v>9999</v>
      </c>
    </row>
    <row r="80">
      <c r="A80" s="4" t="inlineStr">
        <is>
          <t>National Lending | Asset based lending</t>
        </is>
      </c>
    </row>
    <row r="81">
      <c r="A81" s="3" t="inlineStr">
        <is>
          <t>Allowance for Credit Losses [Roll Forward]</t>
        </is>
      </c>
    </row>
    <row r="82">
      <c r="A82" s="4" t="inlineStr">
        <is>
          <t>Beginning Balance</t>
        </is>
      </c>
      <c r="B82" s="5" t="n">
        <v>1406</v>
      </c>
      <c r="C82" s="5" t="n">
        <v>2437</v>
      </c>
    </row>
    <row r="83">
      <c r="A83" s="4" t="inlineStr">
        <is>
          <t>Provision (recovery) for loan and lease losses</t>
        </is>
      </c>
      <c r="B83" s="5" t="n">
        <v>839</v>
      </c>
      <c r="C83" s="5" t="n">
        <v>-461</v>
      </c>
    </row>
    <row r="84">
      <c r="A84" s="4" t="inlineStr">
        <is>
          <t>Charge-offs</t>
        </is>
      </c>
      <c r="B84" s="5" t="n">
        <v>-600</v>
      </c>
      <c r="C84" s="5" t="n">
        <v>0</v>
      </c>
    </row>
    <row r="85">
      <c r="A85" s="4" t="inlineStr">
        <is>
          <t>Recoveries</t>
        </is>
      </c>
      <c r="B85" s="5" t="n">
        <v>0</v>
      </c>
      <c r="C85" s="5" t="n">
        <v>19</v>
      </c>
    </row>
    <row r="86">
      <c r="A86" s="4" t="inlineStr">
        <is>
          <t>Ending Balance</t>
        </is>
      </c>
      <c r="B86" s="5" t="n">
        <v>1809</v>
      </c>
      <c r="C86" s="5" t="n">
        <v>1995</v>
      </c>
    </row>
    <row r="87">
      <c r="A87" s="4" t="inlineStr">
        <is>
          <t>Ending Balance: Individually Evaluated for Impairment</t>
        </is>
      </c>
      <c r="F87" s="5" t="n">
        <v>355</v>
      </c>
    </row>
    <row r="88">
      <c r="A88" s="4" t="inlineStr">
        <is>
          <t>Ending Balance: Collectively Evaluated for Impairment</t>
        </is>
      </c>
      <c r="F88" s="5" t="n">
        <v>1051</v>
      </c>
    </row>
    <row r="89">
      <c r="A89" s="4" t="inlineStr">
        <is>
          <t>Total</t>
        </is>
      </c>
      <c r="B89" s="5" t="n">
        <v>1809</v>
      </c>
      <c r="C89" s="5" t="n">
        <v>1995</v>
      </c>
      <c r="D89" s="5" t="n">
        <v>1809</v>
      </c>
      <c r="F89" s="5" t="n">
        <v>1406</v>
      </c>
    </row>
    <row r="90">
      <c r="A90" s="3" t="inlineStr">
        <is>
          <t>Loans:</t>
        </is>
      </c>
    </row>
    <row r="91">
      <c r="A91" s="4" t="inlineStr">
        <is>
          <t>Ending balance: individually evaluated for impairment</t>
        </is>
      </c>
      <c r="F91" s="5" t="n">
        <v>5317</v>
      </c>
    </row>
    <row r="92">
      <c r="A92" s="4" t="inlineStr">
        <is>
          <t>Ending balance: collectively evaluated for impairment</t>
        </is>
      </c>
      <c r="F92" s="5" t="n">
        <v>177102</v>
      </c>
    </row>
    <row r="93">
      <c r="A93" s="4" t="inlineStr">
        <is>
          <t>Total</t>
        </is>
      </c>
      <c r="D93" s="5" t="n">
        <v>242298</v>
      </c>
      <c r="F93" s="5" t="n">
        <v>182419</v>
      </c>
    </row>
    <row r="94">
      <c r="A94" s="4" t="inlineStr">
        <is>
          <t>National Lending | Asset based lending | Adjustment</t>
        </is>
      </c>
    </row>
    <row r="95">
      <c r="A95" s="3" t="inlineStr">
        <is>
          <t>Allowance for Credit Losses [Roll Forward]</t>
        </is>
      </c>
    </row>
    <row r="96">
      <c r="A96" s="4" t="inlineStr">
        <is>
          <t>Beginning Balance</t>
        </is>
      </c>
      <c r="B96" s="5" t="n">
        <v>164</v>
      </c>
    </row>
    <row r="97">
      <c r="A97" s="4" t="inlineStr">
        <is>
          <t>Total</t>
        </is>
      </c>
      <c r="B97" s="5" t="n">
        <v>164</v>
      </c>
      <c r="F97" s="5" t="n">
        <v>164</v>
      </c>
    </row>
    <row r="98">
      <c r="A98" s="4" t="inlineStr">
        <is>
          <t>National Lending | Factoring</t>
        </is>
      </c>
    </row>
    <row r="99">
      <c r="A99" s="3" t="inlineStr">
        <is>
          <t>Allowance for Credit Losses [Roll Forward]</t>
        </is>
      </c>
    </row>
    <row r="100">
      <c r="A100" s="4" t="inlineStr">
        <is>
          <t>Beginning Balance</t>
        </is>
      </c>
      <c r="B100" s="5" t="n">
        <v>3027</v>
      </c>
      <c r="C100" s="5" t="n">
        <v>3261</v>
      </c>
    </row>
    <row r="101">
      <c r="A101" s="4" t="inlineStr">
        <is>
          <t>Provision (recovery) for loan and lease losses</t>
        </is>
      </c>
      <c r="B101" s="5" t="n">
        <v>-1416</v>
      </c>
      <c r="C101" s="5" t="n">
        <v>257</v>
      </c>
    </row>
    <row r="102">
      <c r="A102" s="4" t="inlineStr">
        <is>
          <t>Charge-offs</t>
        </is>
      </c>
      <c r="B102" s="5" t="n">
        <v>-1</v>
      </c>
      <c r="C102" s="5" t="n">
        <v>-389</v>
      </c>
    </row>
    <row r="103">
      <c r="A103" s="4" t="inlineStr">
        <is>
          <t>Recoveries</t>
        </is>
      </c>
      <c r="B103" s="5" t="n">
        <v>1122</v>
      </c>
      <c r="C103" s="5" t="n">
        <v>419</v>
      </c>
    </row>
    <row r="104">
      <c r="A104" s="4" t="inlineStr">
        <is>
          <t>Ending Balance</t>
        </is>
      </c>
      <c r="B104" s="5" t="n">
        <v>3719</v>
      </c>
      <c r="C104" s="5" t="n">
        <v>3548</v>
      </c>
    </row>
    <row r="105">
      <c r="A105" s="4" t="inlineStr">
        <is>
          <t>Ending Balance: Individually Evaluated for Impairment</t>
        </is>
      </c>
      <c r="F105" s="5" t="n">
        <v>274</v>
      </c>
    </row>
    <row r="106">
      <c r="A106" s="4" t="inlineStr">
        <is>
          <t>Ending Balance: Collectively Evaluated for Impairment</t>
        </is>
      </c>
      <c r="F106" s="5" t="n">
        <v>2753</v>
      </c>
    </row>
    <row r="107">
      <c r="A107" s="4" t="inlineStr">
        <is>
          <t>Total</t>
        </is>
      </c>
      <c r="B107" s="5" t="n">
        <v>3027</v>
      </c>
      <c r="C107" s="5" t="n">
        <v>3548</v>
      </c>
      <c r="D107" s="5" t="n">
        <v>3719</v>
      </c>
      <c r="F107" s="5" t="n">
        <v>3027</v>
      </c>
    </row>
    <row r="108">
      <c r="A108" s="3" t="inlineStr">
        <is>
          <t>Loans:</t>
        </is>
      </c>
    </row>
    <row r="109">
      <c r="A109" s="4" t="inlineStr">
        <is>
          <t>Ending balance: individually evaluated for impairment</t>
        </is>
      </c>
      <c r="F109" s="5" t="n">
        <v>5071</v>
      </c>
    </row>
    <row r="110">
      <c r="A110" s="4" t="inlineStr">
        <is>
          <t>Ending balance: collectively evaluated for impairment</t>
        </is>
      </c>
      <c r="F110" s="5" t="n">
        <v>276102</v>
      </c>
    </row>
    <row r="111">
      <c r="A111" s="4" t="inlineStr">
        <is>
          <t>Total</t>
        </is>
      </c>
      <c r="D111" s="5" t="n">
        <v>275650</v>
      </c>
      <c r="F111" s="5" t="n">
        <v>281173</v>
      </c>
    </row>
    <row r="112">
      <c r="A112" s="4" t="inlineStr">
        <is>
          <t>National Lending | Factoring | Adjustment</t>
        </is>
      </c>
    </row>
    <row r="113">
      <c r="A113" s="3" t="inlineStr">
        <is>
          <t>Allowance for Credit Losses [Roll Forward]</t>
        </is>
      </c>
    </row>
    <row r="114">
      <c r="A114" s="4" t="inlineStr">
        <is>
          <t>Beginning Balance</t>
        </is>
      </c>
      <c r="B114" s="5" t="n">
        <v>987</v>
      </c>
    </row>
    <row r="115">
      <c r="A115" s="4" t="inlineStr">
        <is>
          <t>Total</t>
        </is>
      </c>
      <c r="B115" s="5" t="n">
        <v>987</v>
      </c>
      <c r="F115" s="5" t="n">
        <v>987</v>
      </c>
    </row>
    <row r="116">
      <c r="A116" s="4" t="inlineStr">
        <is>
          <t>National Lending | Lease financing</t>
        </is>
      </c>
    </row>
    <row r="117">
      <c r="A117" s="3" t="inlineStr">
        <is>
          <t>Allowance for Credit Losses [Roll Forward]</t>
        </is>
      </c>
    </row>
    <row r="118">
      <c r="A118" s="4" t="inlineStr">
        <is>
          <t>Beginning Balance</t>
        </is>
      </c>
      <c r="B118" s="5" t="n">
        <v>7023</v>
      </c>
      <c r="C118" s="5" t="n">
        <v>1275</v>
      </c>
    </row>
    <row r="119">
      <c r="A119" s="4" t="inlineStr">
        <is>
          <t>Provision (recovery) for loan and lease losses</t>
        </is>
      </c>
      <c r="B119" s="5" t="n">
        <v>1112</v>
      </c>
      <c r="C119" s="5" t="n">
        <v>504</v>
      </c>
    </row>
    <row r="120">
      <c r="A120" s="4" t="inlineStr">
        <is>
          <t>Charge-offs</t>
        </is>
      </c>
      <c r="B120" s="5" t="n">
        <v>-876</v>
      </c>
      <c r="C120" s="5" t="n">
        <v>-215</v>
      </c>
    </row>
    <row r="121">
      <c r="A121" s="4" t="inlineStr">
        <is>
          <t>Recoveries</t>
        </is>
      </c>
      <c r="B121" s="5" t="n">
        <v>81</v>
      </c>
      <c r="C121" s="5" t="n">
        <v>131</v>
      </c>
    </row>
    <row r="122">
      <c r="A122" s="4" t="inlineStr">
        <is>
          <t>Ending Balance</t>
        </is>
      </c>
      <c r="B122" s="5" t="n">
        <v>6784</v>
      </c>
      <c r="C122" s="5" t="n">
        <v>1695</v>
      </c>
    </row>
    <row r="123">
      <c r="A123" s="4" t="inlineStr">
        <is>
          <t>Ending Balance: Individually Evaluated for Impairment</t>
        </is>
      </c>
      <c r="F123" s="5" t="n">
        <v>1194</v>
      </c>
    </row>
    <row r="124">
      <c r="A124" s="4" t="inlineStr">
        <is>
          <t>Ending Balance: Collectively Evaluated for Impairment</t>
        </is>
      </c>
      <c r="F124" s="5" t="n">
        <v>5829</v>
      </c>
    </row>
    <row r="125">
      <c r="A125" s="4" t="inlineStr">
        <is>
          <t>Total</t>
        </is>
      </c>
      <c r="B125" s="5" t="n">
        <v>7023</v>
      </c>
      <c r="C125" s="5" t="n">
        <v>1695</v>
      </c>
      <c r="D125" s="5" t="n">
        <v>6784</v>
      </c>
      <c r="F125" s="5" t="n">
        <v>7023</v>
      </c>
    </row>
    <row r="126">
      <c r="A126" s="3" t="inlineStr">
        <is>
          <t>Loans:</t>
        </is>
      </c>
    </row>
    <row r="127">
      <c r="A127" s="4" t="inlineStr">
        <is>
          <t>Ending balance: individually evaluated for impairment</t>
        </is>
      </c>
      <c r="F127" s="5" t="n">
        <v>4697</v>
      </c>
    </row>
    <row r="128">
      <c r="A128" s="4" t="inlineStr">
        <is>
          <t>Ending balance: collectively evaluated for impairment</t>
        </is>
      </c>
      <c r="F128" s="5" t="n">
        <v>276387</v>
      </c>
    </row>
    <row r="129">
      <c r="A129" s="4" t="inlineStr">
        <is>
          <t>Total</t>
        </is>
      </c>
      <c r="D129" s="5" t="n">
        <v>283722</v>
      </c>
      <c r="F129" s="5" t="n">
        <v>281084</v>
      </c>
    </row>
    <row r="130">
      <c r="A130" s="4" t="inlineStr">
        <is>
          <t>National Lending | Lease financing | Adjustment</t>
        </is>
      </c>
    </row>
    <row r="131">
      <c r="A131" s="3" t="inlineStr">
        <is>
          <t>Allowance for Credit Losses [Roll Forward]</t>
        </is>
      </c>
    </row>
    <row r="132">
      <c r="A132" s="4" t="inlineStr">
        <is>
          <t>Beginning Balance</t>
        </is>
      </c>
      <c r="B132" s="5" t="n">
        <v>-556</v>
      </c>
    </row>
    <row r="133">
      <c r="A133" s="4" t="inlineStr">
        <is>
          <t>Total</t>
        </is>
      </c>
      <c r="B133" s="5" t="n">
        <v>-556</v>
      </c>
      <c r="F133" s="5" t="n">
        <v>-556</v>
      </c>
    </row>
    <row r="134">
      <c r="A134" s="4" t="inlineStr">
        <is>
          <t>National Lending | Insurance premium finance</t>
        </is>
      </c>
    </row>
    <row r="135">
      <c r="A135" s="3" t="inlineStr">
        <is>
          <t>Allowance for Credit Losses [Roll Forward]</t>
        </is>
      </c>
    </row>
    <row r="136">
      <c r="A136" s="4" t="inlineStr">
        <is>
          <t>Beginning Balance</t>
        </is>
      </c>
      <c r="B136" s="5" t="n">
        <v>2129</v>
      </c>
      <c r="C136" s="5" t="n">
        <v>1024</v>
      </c>
    </row>
    <row r="137">
      <c r="A137" s="4" t="inlineStr">
        <is>
          <t>Provision (recovery) for loan and lease losses</t>
        </is>
      </c>
      <c r="B137" s="5" t="n">
        <v>488</v>
      </c>
      <c r="C137" s="5" t="n">
        <v>141</v>
      </c>
    </row>
    <row r="138">
      <c r="A138" s="4" t="inlineStr">
        <is>
          <t>Charge-offs</t>
        </is>
      </c>
      <c r="B138" s="5" t="n">
        <v>-656</v>
      </c>
      <c r="C138" s="5" t="n">
        <v>-285</v>
      </c>
    </row>
    <row r="139">
      <c r="A139" s="4" t="inlineStr">
        <is>
          <t>Recoveries</t>
        </is>
      </c>
      <c r="B139" s="5" t="n">
        <v>289</v>
      </c>
      <c r="C139" s="5" t="n">
        <v>90</v>
      </c>
    </row>
    <row r="140">
      <c r="A140" s="4" t="inlineStr">
        <is>
          <t>Ending Balance</t>
        </is>
      </c>
      <c r="B140" s="5" t="n">
        <v>1285</v>
      </c>
      <c r="C140" s="5" t="n">
        <v>970</v>
      </c>
    </row>
    <row r="141">
      <c r="A141" s="4" t="inlineStr">
        <is>
          <t>Ending Balance: Individually Evaluated for Impairment</t>
        </is>
      </c>
      <c r="F141" s="5" t="n">
        <v>0</v>
      </c>
    </row>
    <row r="142">
      <c r="A142" s="4" t="inlineStr">
        <is>
          <t>Ending Balance: Collectively Evaluated for Impairment</t>
        </is>
      </c>
      <c r="F142" s="5" t="n">
        <v>2129</v>
      </c>
    </row>
    <row r="143">
      <c r="A143" s="4" t="inlineStr">
        <is>
          <t>Total</t>
        </is>
      </c>
      <c r="B143" s="5" t="n">
        <v>1285</v>
      </c>
      <c r="C143" s="5" t="n">
        <v>970</v>
      </c>
      <c r="D143" s="5" t="n">
        <v>1285</v>
      </c>
      <c r="F143" s="5" t="n">
        <v>2129</v>
      </c>
    </row>
    <row r="144">
      <c r="A144" s="3" t="inlineStr">
        <is>
          <t>Loans:</t>
        </is>
      </c>
    </row>
    <row r="145">
      <c r="A145" s="4" t="inlineStr">
        <is>
          <t>Ending balance: individually evaluated for impairment</t>
        </is>
      </c>
      <c r="F145" s="5" t="n">
        <v>0</v>
      </c>
    </row>
    <row r="146">
      <c r="A146" s="4" t="inlineStr">
        <is>
          <t>Ending balance: collectively evaluated for impairment</t>
        </is>
      </c>
      <c r="F146" s="5" t="n">
        <v>337940</v>
      </c>
    </row>
    <row r="147">
      <c r="A147" s="4" t="inlineStr">
        <is>
          <t>Total</t>
        </is>
      </c>
      <c r="D147" s="5" t="n">
        <v>338227</v>
      </c>
      <c r="F147" s="5" t="n">
        <v>337940</v>
      </c>
    </row>
    <row r="148">
      <c r="A148" s="4" t="inlineStr">
        <is>
          <t>National Lending | Insurance premium finance | Adjustment</t>
        </is>
      </c>
    </row>
    <row r="149">
      <c r="A149" s="3" t="inlineStr">
        <is>
          <t>Allowance for Credit Losses [Roll Forward]</t>
        </is>
      </c>
    </row>
    <row r="150">
      <c r="A150" s="4" t="inlineStr">
        <is>
          <t>Beginning Balance</t>
        </is>
      </c>
      <c r="B150" s="5" t="n">
        <v>-965</v>
      </c>
    </row>
    <row r="151">
      <c r="A151" s="4" t="inlineStr">
        <is>
          <t>Total</t>
        </is>
      </c>
      <c r="B151" s="5" t="n">
        <v>-965</v>
      </c>
      <c r="F151" s="5" t="n">
        <v>-965</v>
      </c>
    </row>
    <row r="152">
      <c r="A152" s="4" t="inlineStr">
        <is>
          <t>National Lending | SBA/USDA</t>
        </is>
      </c>
    </row>
    <row r="153">
      <c r="A153" s="3" t="inlineStr">
        <is>
          <t>Allowance for Credit Losses [Roll Forward]</t>
        </is>
      </c>
    </row>
    <row r="154">
      <c r="A154" s="4" t="inlineStr">
        <is>
          <t>Beginning Balance</t>
        </is>
      </c>
      <c r="B154" s="5" t="n">
        <v>940</v>
      </c>
      <c r="C154" s="5" t="n">
        <v>383</v>
      </c>
    </row>
    <row r="155">
      <c r="A155" s="4" t="inlineStr">
        <is>
          <t>Provision (recovery) for loan and lease losses</t>
        </is>
      </c>
      <c r="B155" s="5" t="n">
        <v>-497</v>
      </c>
      <c r="C155" s="5" t="n">
        <v>382</v>
      </c>
    </row>
    <row r="156">
      <c r="A156" s="4" t="inlineStr">
        <is>
          <t>Charge-offs</t>
        </is>
      </c>
      <c r="B156" s="5" t="n">
        <v>0</v>
      </c>
      <c r="C156" s="5" t="n">
        <v>0</v>
      </c>
    </row>
    <row r="157">
      <c r="A157" s="4" t="inlineStr">
        <is>
          <t>Recoveries</t>
        </is>
      </c>
      <c r="B157" s="5" t="n">
        <v>1</v>
      </c>
      <c r="C157" s="5" t="n">
        <v>0</v>
      </c>
    </row>
    <row r="158">
      <c r="A158" s="4" t="inlineStr">
        <is>
          <t>Ending Balance</t>
        </is>
      </c>
      <c r="B158" s="5" t="n">
        <v>3164</v>
      </c>
      <c r="C158" s="5" t="n">
        <v>765</v>
      </c>
    </row>
    <row r="159">
      <c r="A159" s="4" t="inlineStr">
        <is>
          <t>Ending Balance: Individually Evaluated for Impairment</t>
        </is>
      </c>
      <c r="F159" s="5" t="n">
        <v>0</v>
      </c>
    </row>
    <row r="160">
      <c r="A160" s="4" t="inlineStr">
        <is>
          <t>Ending Balance: Collectively Evaluated for Impairment</t>
        </is>
      </c>
      <c r="F160" s="5" t="n">
        <v>940</v>
      </c>
    </row>
    <row r="161">
      <c r="A161" s="4" t="inlineStr">
        <is>
          <t>Total</t>
        </is>
      </c>
      <c r="B161" s="5" t="n">
        <v>940</v>
      </c>
      <c r="C161" s="5" t="n">
        <v>765</v>
      </c>
      <c r="D161" s="5" t="n">
        <v>3164</v>
      </c>
      <c r="F161" s="5" t="n">
        <v>940</v>
      </c>
    </row>
    <row r="162">
      <c r="A162" s="3" t="inlineStr">
        <is>
          <t>Loans:</t>
        </is>
      </c>
    </row>
    <row r="163">
      <c r="A163" s="4" t="inlineStr">
        <is>
          <t>Ending balance: individually evaluated for impairment</t>
        </is>
      </c>
      <c r="F163" s="5" t="n">
        <v>1436</v>
      </c>
    </row>
    <row r="164">
      <c r="A164" s="4" t="inlineStr">
        <is>
          <t>Ending balance: collectively evaluated for impairment</t>
        </is>
      </c>
      <c r="F164" s="5" t="n">
        <v>316951</v>
      </c>
    </row>
    <row r="165">
      <c r="A165" s="4" t="inlineStr">
        <is>
          <t>Total</t>
        </is>
      </c>
      <c r="D165" s="5" t="n">
        <v>300707</v>
      </c>
      <c r="F165" s="5" t="n">
        <v>318387</v>
      </c>
    </row>
    <row r="166">
      <c r="A166" s="4" t="inlineStr">
        <is>
          <t>National Lending | SBA/USDA | Adjustment</t>
        </is>
      </c>
    </row>
    <row r="167">
      <c r="A167" s="3" t="inlineStr">
        <is>
          <t>Allowance for Credit Losses [Roll Forward]</t>
        </is>
      </c>
    </row>
    <row r="168">
      <c r="A168" s="4" t="inlineStr">
        <is>
          <t>Beginning Balance</t>
        </is>
      </c>
      <c r="B168" s="5" t="n">
        <v>2720</v>
      </c>
    </row>
    <row r="169">
      <c r="A169" s="4" t="inlineStr">
        <is>
          <t>Total</t>
        </is>
      </c>
      <c r="B169" s="5" t="n">
        <v>2720</v>
      </c>
      <c r="F169" s="5" t="n">
        <v>2720</v>
      </c>
    </row>
    <row r="170">
      <c r="A170" s="4" t="inlineStr">
        <is>
          <t>National Lending | Other commercial finance</t>
        </is>
      </c>
    </row>
    <row r="171">
      <c r="A171" s="3" t="inlineStr">
        <is>
          <t>Allowance for Credit Losses [Roll Forward]</t>
        </is>
      </c>
    </row>
    <row r="172">
      <c r="A172" s="4" t="inlineStr">
        <is>
          <t>Beginning Balance</t>
        </is>
      </c>
      <c r="B172" s="5" t="n">
        <v>182</v>
      </c>
      <c r="C172" s="5" t="n">
        <v>683</v>
      </c>
    </row>
    <row r="173">
      <c r="A173" s="4" t="inlineStr">
        <is>
          <t>Provision (recovery) for loan and lease losses</t>
        </is>
      </c>
      <c r="B173" s="5" t="n">
        <v>-67</v>
      </c>
      <c r="C173" s="5" t="n">
        <v>-523</v>
      </c>
    </row>
    <row r="174">
      <c r="A174" s="4" t="inlineStr">
        <is>
          <t>Charge-offs</t>
        </is>
      </c>
      <c r="B174" s="5" t="n">
        <v>0</v>
      </c>
      <c r="C174" s="5" t="n">
        <v>0</v>
      </c>
    </row>
    <row r="175">
      <c r="A175" s="4" t="inlineStr">
        <is>
          <t>Recoveries</t>
        </is>
      </c>
      <c r="B175" s="5" t="n">
        <v>0</v>
      </c>
      <c r="C175" s="5" t="n">
        <v>0</v>
      </c>
    </row>
    <row r="176">
      <c r="A176" s="4" t="inlineStr">
        <is>
          <t>Ending Balance</t>
        </is>
      </c>
      <c r="B176" s="5" t="n">
        <v>479</v>
      </c>
      <c r="C176" s="5" t="n">
        <v>160</v>
      </c>
    </row>
    <row r="177">
      <c r="A177" s="4" t="inlineStr">
        <is>
          <t>Ending Balance: Individually Evaluated for Impairment</t>
        </is>
      </c>
      <c r="F177" s="5" t="n">
        <v>0</v>
      </c>
    </row>
    <row r="178">
      <c r="A178" s="4" t="inlineStr">
        <is>
          <t>Ending Balance: Collectively Evaluated for Impairment</t>
        </is>
      </c>
      <c r="F178" s="5" t="n">
        <v>182</v>
      </c>
    </row>
    <row r="179">
      <c r="A179" s="4" t="inlineStr">
        <is>
          <t>Total</t>
        </is>
      </c>
      <c r="B179" s="5" t="n">
        <v>182</v>
      </c>
      <c r="C179" s="5" t="n">
        <v>160</v>
      </c>
      <c r="D179" s="5" t="n">
        <v>479</v>
      </c>
      <c r="F179" s="5" t="n">
        <v>182</v>
      </c>
    </row>
    <row r="180">
      <c r="A180" s="3" t="inlineStr">
        <is>
          <t>Loans:</t>
        </is>
      </c>
    </row>
    <row r="181">
      <c r="A181" s="4" t="inlineStr">
        <is>
          <t>Ending balance: individually evaluated for impairment</t>
        </is>
      </c>
      <c r="F181" s="5" t="n">
        <v>0</v>
      </c>
    </row>
    <row r="182">
      <c r="A182" s="4" t="inlineStr">
        <is>
          <t>Ending balance: collectively evaluated for impairment</t>
        </is>
      </c>
      <c r="F182" s="5" t="n">
        <v>101658</v>
      </c>
    </row>
    <row r="183">
      <c r="A183" s="4" t="inlineStr">
        <is>
          <t>Total</t>
        </is>
      </c>
      <c r="D183" s="5" t="n">
        <v>101209</v>
      </c>
      <c r="F183" s="5" t="n">
        <v>101658</v>
      </c>
    </row>
    <row r="184">
      <c r="A184" s="4" t="inlineStr">
        <is>
          <t>National Lending | Other commercial finance | Adjustment</t>
        </is>
      </c>
    </row>
    <row r="185">
      <c r="A185" s="3" t="inlineStr">
        <is>
          <t>Allowance for Credit Losses [Roll Forward]</t>
        </is>
      </c>
    </row>
    <row r="186">
      <c r="A186" s="4" t="inlineStr">
        <is>
          <t>Beginning Balance</t>
        </is>
      </c>
      <c r="B186" s="5" t="n">
        <v>364</v>
      </c>
    </row>
    <row r="187">
      <c r="A187" s="4" t="inlineStr">
        <is>
          <t>Total</t>
        </is>
      </c>
      <c r="B187" s="5" t="n">
        <v>364</v>
      </c>
      <c r="F187" s="5" t="n">
        <v>364</v>
      </c>
    </row>
    <row r="188">
      <c r="A188" s="4" t="inlineStr">
        <is>
          <t>National Lending | Commercial finance</t>
        </is>
      </c>
    </row>
    <row r="189">
      <c r="A189" s="3" t="inlineStr">
        <is>
          <t>Allowance for Credit Losses [Roll Forward]</t>
        </is>
      </c>
    </row>
    <row r="190">
      <c r="A190" s="4" t="inlineStr">
        <is>
          <t>Beginning Balance</t>
        </is>
      </c>
      <c r="B190" s="5" t="n">
        <v>29918</v>
      </c>
      <c r="C190" s="5" t="n">
        <v>14596</v>
      </c>
    </row>
    <row r="191">
      <c r="A191" s="4" t="inlineStr">
        <is>
          <t>Provision (recovery) for loan and lease losses</t>
        </is>
      </c>
      <c r="B191" s="5" t="n">
        <v>6485</v>
      </c>
      <c r="C191" s="5" t="n">
        <v>3701</v>
      </c>
    </row>
    <row r="192">
      <c r="A192" s="4" t="inlineStr">
        <is>
          <t>Charge-offs</t>
        </is>
      </c>
      <c r="B192" s="5" t="n">
        <v>-5445</v>
      </c>
      <c r="C192" s="5" t="n">
        <v>-3184</v>
      </c>
    </row>
    <row r="193">
      <c r="A193" s="4" t="inlineStr">
        <is>
          <t>Recoveries</t>
        </is>
      </c>
      <c r="B193" s="5" t="n">
        <v>1789</v>
      </c>
      <c r="C193" s="5" t="n">
        <v>770</v>
      </c>
    </row>
    <row r="194">
      <c r="A194" s="4" t="inlineStr">
        <is>
          <t>Ending Balance</t>
        </is>
      </c>
      <c r="B194" s="5" t="n">
        <v>45460</v>
      </c>
      <c r="C194" s="5" t="n">
        <v>15883</v>
      </c>
    </row>
    <row r="195">
      <c r="A195" s="4" t="inlineStr">
        <is>
          <t>Ending Balance: Individually Evaluated for Impairment</t>
        </is>
      </c>
      <c r="F195" s="5" t="n">
        <v>4978</v>
      </c>
    </row>
    <row r="196">
      <c r="A196" s="4" t="inlineStr">
        <is>
          <t>Ending Balance: Collectively Evaluated for Impairment</t>
        </is>
      </c>
      <c r="F196" s="5" t="n">
        <v>24940</v>
      </c>
    </row>
    <row r="197">
      <c r="A197" s="4" t="inlineStr">
        <is>
          <t>Total</t>
        </is>
      </c>
      <c r="B197" s="5" t="n">
        <v>29918</v>
      </c>
      <c r="C197" s="5" t="n">
        <v>15883</v>
      </c>
      <c r="D197" s="5" t="n">
        <v>45460</v>
      </c>
      <c r="F197" s="5" t="n">
        <v>29918</v>
      </c>
    </row>
    <row r="198">
      <c r="A198" s="3" t="inlineStr">
        <is>
          <t>Loans:</t>
        </is>
      </c>
    </row>
    <row r="199">
      <c r="A199" s="4" t="inlineStr">
        <is>
          <t>Ending balance: individually evaluated for impairment</t>
        </is>
      </c>
      <c r="F199" s="5" t="n">
        <v>42606</v>
      </c>
    </row>
    <row r="200">
      <c r="A200" s="4" t="inlineStr">
        <is>
          <t>Ending balance: collectively evaluated for impairment</t>
        </is>
      </c>
      <c r="F200" s="5" t="n">
        <v>2265378</v>
      </c>
    </row>
    <row r="201">
      <c r="A201" s="4" t="inlineStr">
        <is>
          <t>Total</t>
        </is>
      </c>
      <c r="D201" s="5" t="n">
        <v>2423119</v>
      </c>
      <c r="F201" s="5" t="n">
        <v>2307984</v>
      </c>
    </row>
    <row r="202">
      <c r="A202" s="4" t="inlineStr">
        <is>
          <t>National Lending | Commercial finance | Adjustment</t>
        </is>
      </c>
    </row>
    <row r="203">
      <c r="A203" s="3" t="inlineStr">
        <is>
          <t>Allowance for Credit Losses [Roll Forward]</t>
        </is>
      </c>
    </row>
    <row r="204">
      <c r="A204" s="4" t="inlineStr">
        <is>
          <t>Beginning Balance</t>
        </is>
      </c>
      <c r="B204" s="5" t="n">
        <v>12713</v>
      </c>
    </row>
    <row r="205">
      <c r="A205" s="4" t="inlineStr">
        <is>
          <t>Total</t>
        </is>
      </c>
      <c r="B205" s="5" t="n">
        <v>12713</v>
      </c>
      <c r="F205" s="5" t="n">
        <v>12713</v>
      </c>
    </row>
    <row r="206">
      <c r="A206" s="4" t="inlineStr">
        <is>
          <t>National Lending | Consumer credit products</t>
        </is>
      </c>
    </row>
    <row r="207">
      <c r="A207" s="3" t="inlineStr">
        <is>
          <t>Allowance for Credit Losses [Roll Forward]</t>
        </is>
      </c>
    </row>
    <row r="208">
      <c r="A208" s="4" t="inlineStr">
        <is>
          <t>Beginning Balance</t>
        </is>
      </c>
      <c r="B208" s="5" t="n">
        <v>845</v>
      </c>
      <c r="C208" s="5" t="n">
        <v>1044</v>
      </c>
    </row>
    <row r="209">
      <c r="A209" s="4" t="inlineStr">
        <is>
          <t>Provision (recovery) for loan and lease losses</t>
        </is>
      </c>
      <c r="B209" s="5" t="n">
        <v>-10</v>
      </c>
      <c r="C209" s="5" t="n">
        <v>63</v>
      </c>
    </row>
    <row r="210">
      <c r="A210" s="4" t="inlineStr">
        <is>
          <t>Charge-offs</t>
        </is>
      </c>
      <c r="B210" s="5" t="n">
        <v>0</v>
      </c>
      <c r="C210" s="5" t="n">
        <v>0</v>
      </c>
    </row>
    <row r="211">
      <c r="A211" s="4" t="inlineStr">
        <is>
          <t>Recoveries</t>
        </is>
      </c>
      <c r="B211" s="5" t="n">
        <v>0</v>
      </c>
      <c r="C211" s="5" t="n">
        <v>0</v>
      </c>
    </row>
    <row r="212">
      <c r="A212" s="4" t="inlineStr">
        <is>
          <t>Ending Balance</t>
        </is>
      </c>
      <c r="B212" s="5" t="n">
        <v>835</v>
      </c>
      <c r="C212" s="5" t="n">
        <v>1107</v>
      </c>
    </row>
    <row r="213">
      <c r="A213" s="4" t="inlineStr">
        <is>
          <t>Ending Balance: Individually Evaluated for Impairment</t>
        </is>
      </c>
      <c r="F213" s="5" t="n">
        <v>0</v>
      </c>
    </row>
    <row r="214">
      <c r="A214" s="4" t="inlineStr">
        <is>
          <t>Ending Balance: Collectively Evaluated for Impairment</t>
        </is>
      </c>
      <c r="F214" s="5" t="n">
        <v>845</v>
      </c>
    </row>
    <row r="215">
      <c r="A215" s="4" t="inlineStr">
        <is>
          <t>Total</t>
        </is>
      </c>
      <c r="B215" s="5" t="n">
        <v>845</v>
      </c>
      <c r="C215" s="5" t="n">
        <v>1107</v>
      </c>
      <c r="D215" s="5" t="n">
        <v>835</v>
      </c>
      <c r="F215" s="5" t="n">
        <v>845</v>
      </c>
    </row>
    <row r="216">
      <c r="A216" s="3" t="inlineStr">
        <is>
          <t>Loans:</t>
        </is>
      </c>
    </row>
    <row r="217">
      <c r="A217" s="4" t="inlineStr">
        <is>
          <t>Ending balance: individually evaluated for impairment</t>
        </is>
      </c>
      <c r="F217" s="5" t="n">
        <v>0</v>
      </c>
    </row>
    <row r="218">
      <c r="A218" s="4" t="inlineStr">
        <is>
          <t>Ending balance: collectively evaluated for impairment</t>
        </is>
      </c>
      <c r="F218" s="5" t="n">
        <v>89809</v>
      </c>
    </row>
    <row r="219">
      <c r="A219" s="4" t="inlineStr">
        <is>
          <t>Total</t>
        </is>
      </c>
      <c r="D219" s="5" t="n">
        <v>88595</v>
      </c>
      <c r="F219" s="5" t="n">
        <v>89809</v>
      </c>
    </row>
    <row r="220">
      <c r="A220" s="4" t="inlineStr">
        <is>
          <t>National Lending | Consumer credit products | Adjustment</t>
        </is>
      </c>
    </row>
    <row r="221">
      <c r="A221" s="3" t="inlineStr">
        <is>
          <t>Allowance for Credit Losses [Roll Forward]</t>
        </is>
      </c>
    </row>
    <row r="222">
      <c r="A222" s="4" t="inlineStr">
        <is>
          <t>Beginning Balance</t>
        </is>
      </c>
      <c r="B222" s="5" t="n">
        <v>0</v>
      </c>
    </row>
    <row r="223">
      <c r="A223" s="4" t="inlineStr">
        <is>
          <t>Total</t>
        </is>
      </c>
      <c r="B223" s="5" t="n">
        <v>0</v>
      </c>
      <c r="F223" s="5" t="n">
        <v>0</v>
      </c>
    </row>
    <row r="224">
      <c r="A224" s="4" t="inlineStr">
        <is>
          <t>National Lending | Other consumer finance</t>
        </is>
      </c>
    </row>
    <row r="225">
      <c r="A225" s="3" t="inlineStr">
        <is>
          <t>Allowance for Credit Losses [Roll Forward]</t>
        </is>
      </c>
    </row>
    <row r="226">
      <c r="A226" s="4" t="inlineStr">
        <is>
          <t>Beginning Balance</t>
        </is>
      </c>
      <c r="B226" s="5" t="n">
        <v>2821</v>
      </c>
      <c r="C226" s="5" t="n">
        <v>5118</v>
      </c>
    </row>
    <row r="227">
      <c r="A227" s="4" t="inlineStr">
        <is>
          <t>Provision (recovery) for loan and lease losses</t>
        </is>
      </c>
      <c r="B227" s="5" t="n">
        <v>1482</v>
      </c>
      <c r="C227" s="5" t="n">
        <v>476</v>
      </c>
    </row>
    <row r="228">
      <c r="A228" s="4" t="inlineStr">
        <is>
          <t>Charge-offs</t>
        </is>
      </c>
      <c r="B228" s="5" t="n">
        <v>-218</v>
      </c>
      <c r="C228" s="5" t="n">
        <v>-734</v>
      </c>
    </row>
    <row r="229">
      <c r="A229" s="4" t="inlineStr">
        <is>
          <t>Recoveries</t>
        </is>
      </c>
      <c r="B229" s="5" t="n">
        <v>93</v>
      </c>
      <c r="C229" s="5" t="n">
        <v>29</v>
      </c>
    </row>
    <row r="230">
      <c r="A230" s="4" t="inlineStr">
        <is>
          <t>Ending Balance</t>
        </is>
      </c>
      <c r="B230" s="5" t="n">
        <v>10176</v>
      </c>
      <c r="C230" s="5" t="n">
        <v>4889</v>
      </c>
    </row>
    <row r="231">
      <c r="A231" s="4" t="inlineStr">
        <is>
          <t>Ending Balance: Individually Evaluated for Impairment</t>
        </is>
      </c>
      <c r="F231" s="5" t="n">
        <v>0</v>
      </c>
    </row>
    <row r="232">
      <c r="A232" s="4" t="inlineStr">
        <is>
          <t>Ending Balance: Collectively Evaluated for Impairment</t>
        </is>
      </c>
      <c r="F232" s="5" t="n">
        <v>2821</v>
      </c>
    </row>
    <row r="233">
      <c r="A233" s="4" t="inlineStr">
        <is>
          <t>Total</t>
        </is>
      </c>
      <c r="B233" s="5" t="n">
        <v>10176</v>
      </c>
      <c r="C233" s="5" t="n">
        <v>4889</v>
      </c>
      <c r="D233" s="5" t="n">
        <v>10176</v>
      </c>
      <c r="F233" s="5" t="n">
        <v>2821</v>
      </c>
    </row>
    <row r="234">
      <c r="A234" s="3" t="inlineStr">
        <is>
          <t>Loans:</t>
        </is>
      </c>
    </row>
    <row r="235">
      <c r="A235" s="4" t="inlineStr">
        <is>
          <t>Ending balance: individually evaluated for impairment</t>
        </is>
      </c>
      <c r="F235" s="5" t="n">
        <v>1987</v>
      </c>
    </row>
    <row r="236">
      <c r="A236" s="4" t="inlineStr">
        <is>
          <t>Ending balance: collectively evaluated for impairment</t>
        </is>
      </c>
      <c r="F236" s="5" t="n">
        <v>132355</v>
      </c>
    </row>
    <row r="237">
      <c r="A237" s="4" t="inlineStr">
        <is>
          <t>Total</t>
        </is>
      </c>
      <c r="D237" s="5" t="n">
        <v>162423</v>
      </c>
      <c r="F237" s="5" t="n">
        <v>134342</v>
      </c>
    </row>
    <row r="238">
      <c r="A238" s="4" t="inlineStr">
        <is>
          <t>National Lending | Other consumer finance | Adjustment</t>
        </is>
      </c>
    </row>
    <row r="239">
      <c r="A239" s="3" t="inlineStr">
        <is>
          <t>Allowance for Credit Losses [Roll Forward]</t>
        </is>
      </c>
    </row>
    <row r="240">
      <c r="A240" s="4" t="inlineStr">
        <is>
          <t>Beginning Balance</t>
        </is>
      </c>
      <c r="B240" s="5" t="n">
        <v>5998</v>
      </c>
    </row>
    <row r="241">
      <c r="A241" s="4" t="inlineStr">
        <is>
          <t>Total</t>
        </is>
      </c>
      <c r="B241" s="5" t="n">
        <v>5998</v>
      </c>
      <c r="F241" s="5" t="n">
        <v>5998</v>
      </c>
    </row>
    <row r="242">
      <c r="A242" s="4" t="inlineStr">
        <is>
          <t>National Lending | Consumer finance</t>
        </is>
      </c>
    </row>
    <row r="243">
      <c r="A243" s="3" t="inlineStr">
        <is>
          <t>Allowance for Credit Losses [Roll Forward]</t>
        </is>
      </c>
    </row>
    <row r="244">
      <c r="A244" s="4" t="inlineStr">
        <is>
          <t>Beginning Balance</t>
        </is>
      </c>
      <c r="B244" s="5" t="n">
        <v>3666</v>
      </c>
      <c r="C244" s="5" t="n">
        <v>6162</v>
      </c>
    </row>
    <row r="245">
      <c r="A245" s="4" t="inlineStr">
        <is>
          <t>Provision (recovery) for loan and lease losses</t>
        </is>
      </c>
      <c r="B245" s="5" t="n">
        <v>1472</v>
      </c>
      <c r="C245" s="5" t="n">
        <v>539</v>
      </c>
    </row>
    <row r="246">
      <c r="A246" s="4" t="inlineStr">
        <is>
          <t>Charge-offs</t>
        </is>
      </c>
      <c r="B246" s="5" t="n">
        <v>-218</v>
      </c>
      <c r="C246" s="5" t="n">
        <v>-734</v>
      </c>
    </row>
    <row r="247">
      <c r="A247" s="4" t="inlineStr">
        <is>
          <t>Recoveries</t>
        </is>
      </c>
      <c r="B247" s="5" t="n">
        <v>93</v>
      </c>
      <c r="C247" s="5" t="n">
        <v>29</v>
      </c>
    </row>
    <row r="248">
      <c r="A248" s="4" t="inlineStr">
        <is>
          <t>Ending Balance</t>
        </is>
      </c>
      <c r="B248" s="5" t="n">
        <v>11011</v>
      </c>
      <c r="C248" s="5" t="n">
        <v>5996</v>
      </c>
    </row>
    <row r="249">
      <c r="A249" s="4" t="inlineStr">
        <is>
          <t>Ending Balance: Individually Evaluated for Impairment</t>
        </is>
      </c>
      <c r="F249" s="5" t="n">
        <v>0</v>
      </c>
    </row>
    <row r="250">
      <c r="A250" s="4" t="inlineStr">
        <is>
          <t>Ending Balance: Collectively Evaluated for Impairment</t>
        </is>
      </c>
      <c r="F250" s="5" t="n">
        <v>3666</v>
      </c>
    </row>
    <row r="251">
      <c r="A251" s="4" t="inlineStr">
        <is>
          <t>Total</t>
        </is>
      </c>
      <c r="B251" s="5" t="n">
        <v>11011</v>
      </c>
      <c r="C251" s="5" t="n">
        <v>5996</v>
      </c>
      <c r="D251" s="5" t="n">
        <v>11011</v>
      </c>
      <c r="F251" s="5" t="n">
        <v>3666</v>
      </c>
    </row>
    <row r="252">
      <c r="A252" s="3" t="inlineStr">
        <is>
          <t>Loans:</t>
        </is>
      </c>
    </row>
    <row r="253">
      <c r="A253" s="4" t="inlineStr">
        <is>
          <t>Ending balance: individually evaluated for impairment</t>
        </is>
      </c>
      <c r="F253" s="5" t="n">
        <v>1987</v>
      </c>
    </row>
    <row r="254">
      <c r="A254" s="4" t="inlineStr">
        <is>
          <t>Ending balance: collectively evaluated for impairment</t>
        </is>
      </c>
      <c r="F254" s="5" t="n">
        <v>222164</v>
      </c>
    </row>
    <row r="255">
      <c r="A255" s="4" t="inlineStr">
        <is>
          <t>Total</t>
        </is>
      </c>
      <c r="D255" s="5" t="n">
        <v>251018</v>
      </c>
      <c r="F255" s="5" t="n">
        <v>224151</v>
      </c>
    </row>
    <row r="256">
      <c r="A256" s="4" t="inlineStr">
        <is>
          <t>National Lending | Consumer finance | Adjustment</t>
        </is>
      </c>
    </row>
    <row r="257">
      <c r="A257" s="3" t="inlineStr">
        <is>
          <t>Allowance for Credit Losses [Roll Forward]</t>
        </is>
      </c>
    </row>
    <row r="258">
      <c r="A258" s="4" t="inlineStr">
        <is>
          <t>Beginning Balance</t>
        </is>
      </c>
      <c r="B258" s="5" t="n">
        <v>5998</v>
      </c>
    </row>
    <row r="259">
      <c r="A259" s="4" t="inlineStr">
        <is>
          <t>Total</t>
        </is>
      </c>
      <c r="B259" s="5" t="n">
        <v>5998</v>
      </c>
      <c r="F259" s="5" t="n">
        <v>5998</v>
      </c>
    </row>
    <row r="260">
      <c r="A260" s="4" t="inlineStr">
        <is>
          <t>National Lending | Tax services</t>
        </is>
      </c>
    </row>
    <row r="261">
      <c r="A261" s="3" t="inlineStr">
        <is>
          <t>Allowance for Credit Losses [Roll Forward]</t>
        </is>
      </c>
    </row>
    <row r="262">
      <c r="A262" s="4" t="inlineStr">
        <is>
          <t>Beginning Balance</t>
        </is>
      </c>
      <c r="B262" s="5" t="n">
        <v>2</v>
      </c>
      <c r="C262" s="5" t="n">
        <v>0</v>
      </c>
    </row>
    <row r="263">
      <c r="A263" s="4" t="inlineStr">
        <is>
          <t>Provision (recovery) for loan and lease losses</t>
        </is>
      </c>
      <c r="B263" s="5" t="n">
        <v>454</v>
      </c>
      <c r="C263" s="5" t="n">
        <v>911</v>
      </c>
    </row>
    <row r="264">
      <c r="A264" s="4" t="inlineStr">
        <is>
          <t>Charge-offs</t>
        </is>
      </c>
      <c r="B264" s="5" t="n">
        <v>0</v>
      </c>
      <c r="C264" s="5" t="n">
        <v>0</v>
      </c>
    </row>
    <row r="265">
      <c r="A265" s="4" t="inlineStr">
        <is>
          <t>Recoveries</t>
        </is>
      </c>
      <c r="B265" s="5" t="n">
        <v>956</v>
      </c>
      <c r="C265" s="5" t="n">
        <v>739</v>
      </c>
    </row>
    <row r="266">
      <c r="A266" s="4" t="inlineStr">
        <is>
          <t>Ending Balance</t>
        </is>
      </c>
      <c r="B266" s="5" t="n">
        <v>1412</v>
      </c>
      <c r="C266" s="5" t="n">
        <v>1650</v>
      </c>
    </row>
    <row r="267">
      <c r="A267" s="4" t="inlineStr">
        <is>
          <t>Ending Balance: Individually Evaluated for Impairment</t>
        </is>
      </c>
      <c r="F267" s="5" t="n">
        <v>0</v>
      </c>
    </row>
    <row r="268">
      <c r="A268" s="4" t="inlineStr">
        <is>
          <t>Ending Balance: Collectively Evaluated for Impairment</t>
        </is>
      </c>
      <c r="F268" s="5" t="n">
        <v>2</v>
      </c>
    </row>
    <row r="269">
      <c r="A269" s="4" t="inlineStr">
        <is>
          <t>Total</t>
        </is>
      </c>
      <c r="B269" s="5" t="n">
        <v>1412</v>
      </c>
      <c r="C269" s="5" t="n">
        <v>1650</v>
      </c>
      <c r="D269" s="5" t="n">
        <v>1412</v>
      </c>
      <c r="F269" s="5" t="n">
        <v>2</v>
      </c>
    </row>
    <row r="270">
      <c r="A270" s="3" t="inlineStr">
        <is>
          <t>Loans:</t>
        </is>
      </c>
    </row>
    <row r="271">
      <c r="A271" s="4" t="inlineStr">
        <is>
          <t>Ending balance: individually evaluated for impairment</t>
        </is>
      </c>
      <c r="F271" s="5" t="n">
        <v>0</v>
      </c>
    </row>
    <row r="272">
      <c r="A272" s="4" t="inlineStr">
        <is>
          <t>Ending balance: collectively evaluated for impairment</t>
        </is>
      </c>
      <c r="F272" s="5" t="n">
        <v>3066</v>
      </c>
    </row>
    <row r="273">
      <c r="A273" s="4" t="inlineStr">
        <is>
          <t>Total</t>
        </is>
      </c>
      <c r="D273" s="5" t="n">
        <v>92548</v>
      </c>
      <c r="F273" s="5" t="n">
        <v>3066</v>
      </c>
    </row>
    <row r="274">
      <c r="A274" s="4" t="inlineStr">
        <is>
          <t>National Lending | Tax services | Adjustment</t>
        </is>
      </c>
    </row>
    <row r="275">
      <c r="A275" s="3" t="inlineStr">
        <is>
          <t>Allowance for Credit Losses [Roll Forward]</t>
        </is>
      </c>
    </row>
    <row r="276">
      <c r="A276" s="4" t="inlineStr">
        <is>
          <t>Beginning Balance</t>
        </is>
      </c>
      <c r="B276" s="5" t="n">
        <v>0</v>
      </c>
    </row>
    <row r="277">
      <c r="A277" s="4" t="inlineStr">
        <is>
          <t>Total</t>
        </is>
      </c>
      <c r="B277" s="5" t="n">
        <v>0</v>
      </c>
      <c r="F277" s="5" t="n">
        <v>0</v>
      </c>
    </row>
    <row r="278">
      <c r="A278" s="4" t="inlineStr">
        <is>
          <t>National Lending | Warehouse finance</t>
        </is>
      </c>
    </row>
    <row r="279">
      <c r="A279" s="3" t="inlineStr">
        <is>
          <t>Allowance for Credit Losses [Roll Forward]</t>
        </is>
      </c>
    </row>
    <row r="280">
      <c r="A280" s="4" t="inlineStr">
        <is>
          <t>Beginning Balance</t>
        </is>
      </c>
      <c r="B280" s="5" t="n">
        <v>294</v>
      </c>
      <c r="C280" s="5" t="n">
        <v>263</v>
      </c>
    </row>
    <row r="281">
      <c r="A281" s="4" t="inlineStr">
        <is>
          <t>Provision (recovery) for loan and lease losses</t>
        </is>
      </c>
      <c r="B281" s="5" t="n">
        <v>26</v>
      </c>
      <c r="C281" s="5" t="n">
        <v>6</v>
      </c>
    </row>
    <row r="282">
      <c r="A282" s="4" t="inlineStr">
        <is>
          <t>Charge-offs</t>
        </is>
      </c>
      <c r="B282" s="5" t="n">
        <v>0</v>
      </c>
      <c r="C282" s="5" t="n">
        <v>0</v>
      </c>
    </row>
    <row r="283">
      <c r="A283" s="4" t="inlineStr">
        <is>
          <t>Recoveries</t>
        </is>
      </c>
      <c r="B283" s="5" t="n">
        <v>0</v>
      </c>
      <c r="C283" s="5" t="n">
        <v>0</v>
      </c>
    </row>
    <row r="284">
      <c r="A284" s="4" t="inlineStr">
        <is>
          <t>Ending Balance</t>
        </is>
      </c>
      <c r="B284" s="5" t="n">
        <v>319</v>
      </c>
      <c r="C284" s="5" t="n">
        <v>269</v>
      </c>
    </row>
    <row r="285">
      <c r="A285" s="4" t="inlineStr">
        <is>
          <t>Ending Balance: Individually Evaluated for Impairment</t>
        </is>
      </c>
      <c r="F285" s="5" t="n">
        <v>0</v>
      </c>
    </row>
    <row r="286">
      <c r="A286" s="4" t="inlineStr">
        <is>
          <t>Ending Balance: Collectively Evaluated for Impairment</t>
        </is>
      </c>
      <c r="F286" s="5" t="n">
        <v>294</v>
      </c>
    </row>
    <row r="287">
      <c r="A287" s="4" t="inlineStr">
        <is>
          <t>Total</t>
        </is>
      </c>
      <c r="B287" s="5" t="n">
        <v>294</v>
      </c>
      <c r="C287" s="5" t="n">
        <v>269</v>
      </c>
      <c r="D287" s="5" t="n">
        <v>319</v>
      </c>
      <c r="F287" s="5" t="n">
        <v>294</v>
      </c>
    </row>
    <row r="288">
      <c r="A288" s="3" t="inlineStr">
        <is>
          <t>Loans:</t>
        </is>
      </c>
    </row>
    <row r="289">
      <c r="A289" s="4" t="inlineStr">
        <is>
          <t>Ending balance: individually evaluated for impairment</t>
        </is>
      </c>
      <c r="F289" s="5" t="n">
        <v>0</v>
      </c>
    </row>
    <row r="290">
      <c r="A290" s="4" t="inlineStr">
        <is>
          <t>Ending balance: collectively evaluated for impairment</t>
        </is>
      </c>
      <c r="F290" s="5" t="n">
        <v>293375</v>
      </c>
    </row>
    <row r="291">
      <c r="A291" s="4" t="inlineStr">
        <is>
          <t>Total</t>
        </is>
      </c>
      <c r="D291" s="5" t="n">
        <v>318937</v>
      </c>
      <c r="F291" s="5" t="n">
        <v>293375</v>
      </c>
    </row>
    <row r="292">
      <c r="A292" s="4" t="inlineStr">
        <is>
          <t>National Lending | Warehouse finance | Adjustment</t>
        </is>
      </c>
    </row>
    <row r="293">
      <c r="A293" s="3" t="inlineStr">
        <is>
          <t>Allowance for Credit Losses [Roll Forward]</t>
        </is>
      </c>
    </row>
    <row r="294">
      <c r="A294" s="4" t="inlineStr">
        <is>
          <t>Beginning Balance</t>
        </is>
      </c>
      <c r="B294" s="5" t="n">
        <v>-1</v>
      </c>
    </row>
    <row r="295">
      <c r="A295" s="4" t="inlineStr">
        <is>
          <t>Total</t>
        </is>
      </c>
      <c r="B295" s="5" t="n">
        <v>-1</v>
      </c>
      <c r="F295" s="5" t="n">
        <v>-1</v>
      </c>
    </row>
    <row r="296">
      <c r="A296" s="4" t="inlineStr">
        <is>
          <t>Community Banking</t>
        </is>
      </c>
    </row>
    <row r="297">
      <c r="A297" s="3" t="inlineStr">
        <is>
          <t>Allowance for Credit Losses [Roll Forward]</t>
        </is>
      </c>
    </row>
    <row r="298">
      <c r="A298" s="4" t="inlineStr">
        <is>
          <t>Beginning Balance</t>
        </is>
      </c>
      <c r="B298" s="5" t="n">
        <v>22308</v>
      </c>
      <c r="C298" s="5" t="n">
        <v>8218</v>
      </c>
    </row>
    <row r="299">
      <c r="A299" s="4" t="inlineStr">
        <is>
          <t>Provision (recovery) for loan and lease losses</t>
        </is>
      </c>
      <c r="B299" s="5" t="n">
        <v>-2173</v>
      </c>
      <c r="C299" s="5" t="n">
        <v>-1750</v>
      </c>
    </row>
    <row r="300">
      <c r="A300" s="4" t="inlineStr">
        <is>
          <t>Charge-offs</t>
        </is>
      </c>
      <c r="B300" s="5" t="n">
        <v>-11</v>
      </c>
      <c r="C300" s="5" t="n">
        <v>0</v>
      </c>
    </row>
    <row r="301">
      <c r="A301" s="4" t="inlineStr">
        <is>
          <t>Recoveries</t>
        </is>
      </c>
      <c r="B301" s="5" t="n">
        <v>0</v>
      </c>
      <c r="C301" s="5" t="n">
        <v>0</v>
      </c>
    </row>
    <row r="302">
      <c r="A302" s="4" t="inlineStr">
        <is>
          <t>Ending Balance</t>
        </is>
      </c>
      <c r="B302" s="5" t="n">
        <v>14187</v>
      </c>
      <c r="C302" s="5" t="n">
        <v>6378</v>
      </c>
    </row>
    <row r="303">
      <c r="A303" s="4" t="inlineStr">
        <is>
          <t>Ending Balance: Individually Evaluated for Impairment</t>
        </is>
      </c>
      <c r="F303" s="5" t="n">
        <v>141</v>
      </c>
    </row>
    <row r="304">
      <c r="A304" s="4" t="inlineStr">
        <is>
          <t>Ending Balance: Collectively Evaluated for Impairment</t>
        </is>
      </c>
      <c r="F304" s="5" t="n">
        <v>22167</v>
      </c>
    </row>
    <row r="305">
      <c r="A305" s="4" t="inlineStr">
        <is>
          <t>Total</t>
        </is>
      </c>
      <c r="B305" s="5" t="n">
        <v>14187</v>
      </c>
      <c r="C305" s="5" t="n">
        <v>6378</v>
      </c>
      <c r="D305" s="5" t="n">
        <v>14187</v>
      </c>
      <c r="F305" s="5" t="n">
        <v>22308</v>
      </c>
    </row>
    <row r="306">
      <c r="A306" s="3" t="inlineStr">
        <is>
          <t>Loans:</t>
        </is>
      </c>
    </row>
    <row r="307">
      <c r="A307" s="4" t="inlineStr">
        <is>
          <t>Ending balance: individually evaluated for impairment</t>
        </is>
      </c>
      <c r="F307" s="5" t="n">
        <v>6685</v>
      </c>
    </row>
    <row r="308">
      <c r="A308" s="4" t="inlineStr">
        <is>
          <t>Ending balance: collectively evaluated for impairment</t>
        </is>
      </c>
      <c r="F308" s="5" t="n">
        <v>478879</v>
      </c>
    </row>
    <row r="309">
      <c r="A309" s="4" t="inlineStr">
        <is>
          <t>Total</t>
        </is>
      </c>
      <c r="D309" s="5" t="n">
        <v>353942</v>
      </c>
      <c r="F309" s="5" t="n">
        <v>485564</v>
      </c>
    </row>
    <row r="310">
      <c r="A310" s="4" t="inlineStr">
        <is>
          <t>Community Banking | Adjustment</t>
        </is>
      </c>
    </row>
    <row r="311">
      <c r="A311" s="3" t="inlineStr">
        <is>
          <t>Allowance for Credit Losses [Roll Forward]</t>
        </is>
      </c>
    </row>
    <row r="312">
      <c r="A312" s="4" t="inlineStr">
        <is>
          <t>Beginning Balance</t>
        </is>
      </c>
      <c r="B312" s="5" t="n">
        <v>-5937</v>
      </c>
    </row>
    <row r="313">
      <c r="A313" s="4" t="inlineStr">
        <is>
          <t>Total</t>
        </is>
      </c>
      <c r="B313" s="5" t="n">
        <v>-5937</v>
      </c>
      <c r="F313" s="5" t="n">
        <v>-5937</v>
      </c>
    </row>
    <row r="314">
      <c r="A314" s="4" t="inlineStr">
        <is>
          <t>Community Banking | Commercial real estate and operating</t>
        </is>
      </c>
    </row>
    <row r="315">
      <c r="A315" s="3" t="inlineStr">
        <is>
          <t>Allowance for Credit Losses [Roll Forward]</t>
        </is>
      </c>
    </row>
    <row r="316">
      <c r="A316" s="4" t="inlineStr">
        <is>
          <t>Beginning Balance</t>
        </is>
      </c>
      <c r="B316" s="5" t="n">
        <v>21867</v>
      </c>
      <c r="C316" s="5" t="n">
        <v>6208</v>
      </c>
    </row>
    <row r="317">
      <c r="A317" s="4" t="inlineStr">
        <is>
          <t>Provision (recovery) for loan and lease losses</t>
        </is>
      </c>
      <c r="B317" s="5" t="n">
        <v>-2119</v>
      </c>
      <c r="C317" s="5" t="n">
        <v>-1543</v>
      </c>
    </row>
    <row r="318">
      <c r="A318" s="4" t="inlineStr">
        <is>
          <t>Charge-offs</t>
        </is>
      </c>
      <c r="B318" s="5" t="n">
        <v>-11</v>
      </c>
      <c r="C318" s="5" t="n">
        <v>0</v>
      </c>
    </row>
    <row r="319">
      <c r="A319" s="4" t="inlineStr">
        <is>
          <t>Recoveries</t>
        </is>
      </c>
      <c r="B319" s="5" t="n">
        <v>0</v>
      </c>
      <c r="C319" s="5" t="n">
        <v>0</v>
      </c>
    </row>
    <row r="320">
      <c r="A320" s="4" t="inlineStr">
        <is>
          <t>Ending Balance</t>
        </is>
      </c>
      <c r="B320" s="5" t="n">
        <v>14121</v>
      </c>
      <c r="C320" s="5" t="n">
        <v>4665</v>
      </c>
    </row>
    <row r="321">
      <c r="A321" s="4" t="inlineStr">
        <is>
          <t>Ending Balance: Individually Evaluated for Impairment</t>
        </is>
      </c>
      <c r="F321" s="5" t="n">
        <v>141</v>
      </c>
    </row>
    <row r="322">
      <c r="A322" s="4" t="inlineStr">
        <is>
          <t>Ending Balance: Collectively Evaluated for Impairment</t>
        </is>
      </c>
      <c r="F322" s="5" t="n">
        <v>21726</v>
      </c>
    </row>
    <row r="323">
      <c r="A323" s="4" t="inlineStr">
        <is>
          <t>Total</t>
        </is>
      </c>
      <c r="B323" s="5" t="n">
        <v>14121</v>
      </c>
      <c r="C323" s="5" t="n">
        <v>4665</v>
      </c>
      <c r="D323" s="5" t="n">
        <v>14121</v>
      </c>
      <c r="F323" s="5" t="n">
        <v>21867</v>
      </c>
    </row>
    <row r="324">
      <c r="A324" s="3" t="inlineStr">
        <is>
          <t>Loans:</t>
        </is>
      </c>
    </row>
    <row r="325">
      <c r="A325" s="4" t="inlineStr">
        <is>
          <t>Ending balance: individually evaluated for impairment</t>
        </is>
      </c>
      <c r="F325" s="5" t="n">
        <v>160</v>
      </c>
    </row>
    <row r="326">
      <c r="A326" s="4" t="inlineStr">
        <is>
          <t>Ending balance: collectively evaluated for impairment</t>
        </is>
      </c>
      <c r="F326" s="5" t="n">
        <v>457211</v>
      </c>
    </row>
    <row r="327">
      <c r="A327" s="4" t="inlineStr">
        <is>
          <t>Total</t>
        </is>
      </c>
      <c r="D327" s="5" t="n">
        <v>339141</v>
      </c>
      <c r="F327" s="5" t="n">
        <v>457371</v>
      </c>
    </row>
    <row r="328">
      <c r="A328" s="4" t="inlineStr">
        <is>
          <t>Community Banking | Commercial real estate and operating | Adjustment</t>
        </is>
      </c>
    </row>
    <row r="329">
      <c r="A329" s="3" t="inlineStr">
        <is>
          <t>Allowance for Credit Losses [Roll Forward]</t>
        </is>
      </c>
    </row>
    <row r="330">
      <c r="A330" s="4" t="inlineStr">
        <is>
          <t>Beginning Balance</t>
        </is>
      </c>
      <c r="B330" s="5" t="n">
        <v>-5616</v>
      </c>
    </row>
    <row r="331">
      <c r="A331" s="4" t="inlineStr">
        <is>
          <t>Total</t>
        </is>
      </c>
      <c r="B331" s="5" t="n">
        <v>-5616</v>
      </c>
      <c r="F331" s="5" t="n">
        <v>-5616</v>
      </c>
    </row>
    <row r="332">
      <c r="A332" s="4" t="inlineStr">
        <is>
          <t>Community Banking | Consumer one-to-four family real estate and other</t>
        </is>
      </c>
    </row>
    <row r="333">
      <c r="A333" s="3" t="inlineStr">
        <is>
          <t>Allowance for Credit Losses [Roll Forward]</t>
        </is>
      </c>
    </row>
    <row r="334">
      <c r="A334" s="4" t="inlineStr">
        <is>
          <t>Beginning Balance</t>
        </is>
      </c>
      <c r="B334" s="5" t="n">
        <v>298</v>
      </c>
      <c r="C334" s="5" t="n">
        <v>1053</v>
      </c>
    </row>
    <row r="335">
      <c r="A335" s="4" t="inlineStr">
        <is>
          <t>Provision (recovery) for loan and lease losses</t>
        </is>
      </c>
      <c r="B335" s="5" t="n">
        <v>-32</v>
      </c>
      <c r="C335" s="5" t="n">
        <v>-22</v>
      </c>
    </row>
    <row r="336">
      <c r="A336" s="4" t="inlineStr">
        <is>
          <t>Charge-offs</t>
        </is>
      </c>
      <c r="B336" s="5" t="n">
        <v>0</v>
      </c>
      <c r="C336" s="5" t="n">
        <v>0</v>
      </c>
    </row>
    <row r="337">
      <c r="A337" s="4" t="inlineStr">
        <is>
          <t>Recoveries</t>
        </is>
      </c>
      <c r="B337" s="5" t="n">
        <v>0</v>
      </c>
      <c r="C337" s="5" t="n">
        <v>0</v>
      </c>
    </row>
    <row r="338">
      <c r="A338" s="4" t="inlineStr">
        <is>
          <t>Ending Balance</t>
        </is>
      </c>
      <c r="B338" s="5" t="n">
        <v>19</v>
      </c>
      <c r="C338" s="5" t="n">
        <v>1031</v>
      </c>
    </row>
    <row r="339">
      <c r="A339" s="4" t="inlineStr">
        <is>
          <t>Ending Balance: Individually Evaluated for Impairment</t>
        </is>
      </c>
      <c r="F339" s="5" t="n">
        <v>0</v>
      </c>
    </row>
    <row r="340">
      <c r="A340" s="4" t="inlineStr">
        <is>
          <t>Ending Balance: Collectively Evaluated for Impairment</t>
        </is>
      </c>
      <c r="F340" s="5" t="n">
        <v>298</v>
      </c>
    </row>
    <row r="341">
      <c r="A341" s="4" t="inlineStr">
        <is>
          <t>Total</t>
        </is>
      </c>
      <c r="B341" s="5" t="n">
        <v>19</v>
      </c>
      <c r="C341" s="5" t="n">
        <v>1031</v>
      </c>
      <c r="D341" s="5" t="n">
        <v>19</v>
      </c>
      <c r="F341" s="5" t="n">
        <v>298</v>
      </c>
    </row>
    <row r="342">
      <c r="A342" s="3" t="inlineStr">
        <is>
          <t>Loans:</t>
        </is>
      </c>
    </row>
    <row r="343">
      <c r="A343" s="4" t="inlineStr">
        <is>
          <t>Ending balance: individually evaluated for impairment</t>
        </is>
      </c>
      <c r="F343" s="5" t="n">
        <v>104</v>
      </c>
    </row>
    <row r="344">
      <c r="A344" s="4" t="inlineStr">
        <is>
          <t>Ending balance: collectively evaluated for impairment</t>
        </is>
      </c>
      <c r="F344" s="5" t="n">
        <v>16382</v>
      </c>
    </row>
    <row r="345">
      <c r="A345" s="4" t="inlineStr">
        <is>
          <t>Total</t>
        </is>
      </c>
      <c r="D345" s="5" t="n">
        <v>5077</v>
      </c>
      <c r="F345" s="5" t="n">
        <v>16486</v>
      </c>
    </row>
    <row r="346">
      <c r="A346" s="4" t="inlineStr">
        <is>
          <t>Community Banking | Consumer one-to-four family real estate and other | Adjustment</t>
        </is>
      </c>
    </row>
    <row r="347">
      <c r="A347" s="3" t="inlineStr">
        <is>
          <t>Allowance for Credit Losses [Roll Forward]</t>
        </is>
      </c>
    </row>
    <row r="348">
      <c r="A348" s="4" t="inlineStr">
        <is>
          <t>Beginning Balance</t>
        </is>
      </c>
      <c r="B348" s="5" t="n">
        <v>-247</v>
      </c>
    </row>
    <row r="349">
      <c r="A349" s="4" t="inlineStr">
        <is>
          <t>Total</t>
        </is>
      </c>
      <c r="B349" s="5" t="n">
        <v>-247</v>
      </c>
      <c r="F349" s="5" t="n">
        <v>-247</v>
      </c>
    </row>
    <row r="350">
      <c r="A350" s="4" t="inlineStr">
        <is>
          <t>Community Banking | Agricultural real estate and operating</t>
        </is>
      </c>
    </row>
    <row r="351">
      <c r="A351" s="3" t="inlineStr">
        <is>
          <t>Allowance for Credit Losses [Roll Forward]</t>
        </is>
      </c>
    </row>
    <row r="352">
      <c r="A352" s="4" t="inlineStr">
        <is>
          <t>Beginning Balance</t>
        </is>
      </c>
      <c r="B352" s="5" t="n">
        <v>143</v>
      </c>
      <c r="C352" s="5" t="n">
        <v>867</v>
      </c>
    </row>
    <row r="353">
      <c r="A353" s="4" t="inlineStr">
        <is>
          <t>Provision (recovery) for loan and lease losses</t>
        </is>
      </c>
      <c r="B353" s="5" t="n">
        <v>-22</v>
      </c>
      <c r="C353" s="5" t="n">
        <v>-185</v>
      </c>
    </row>
    <row r="354">
      <c r="A354" s="4" t="inlineStr">
        <is>
          <t>Charge-offs</t>
        </is>
      </c>
      <c r="B354" s="5" t="n">
        <v>0</v>
      </c>
      <c r="C354" s="5" t="n">
        <v>0</v>
      </c>
    </row>
    <row r="355">
      <c r="A355" s="4" t="inlineStr">
        <is>
          <t>Recoveries</t>
        </is>
      </c>
      <c r="B355" s="5" t="n">
        <v>0</v>
      </c>
      <c r="C355" s="5" t="n">
        <v>0</v>
      </c>
    </row>
    <row r="356">
      <c r="A356" s="4" t="inlineStr">
        <is>
          <t>Ending Balance</t>
        </is>
      </c>
      <c r="B356" s="5" t="n">
        <v>47</v>
      </c>
      <c r="C356" s="5" t="n">
        <v>682</v>
      </c>
    </row>
    <row r="357">
      <c r="A357" s="4" t="inlineStr">
        <is>
          <t>Ending Balance: Individually Evaluated for Impairment</t>
        </is>
      </c>
      <c r="F357" s="5" t="n">
        <v>0</v>
      </c>
    </row>
    <row r="358">
      <c r="A358" s="4" t="inlineStr">
        <is>
          <t>Ending Balance: Collectively Evaluated for Impairment</t>
        </is>
      </c>
      <c r="F358" s="5" t="n">
        <v>143</v>
      </c>
    </row>
    <row r="359">
      <c r="A359" s="4" t="inlineStr">
        <is>
          <t>Total</t>
        </is>
      </c>
      <c r="B359" s="5" t="n">
        <v>47</v>
      </c>
      <c r="C359" s="6" t="n">
        <v>682</v>
      </c>
      <c r="D359" s="5" t="n">
        <v>47</v>
      </c>
      <c r="F359" s="5" t="n">
        <v>143</v>
      </c>
    </row>
    <row r="360">
      <c r="A360" s="3" t="inlineStr">
        <is>
          <t>Loans:</t>
        </is>
      </c>
    </row>
    <row r="361">
      <c r="A361" s="4" t="inlineStr">
        <is>
          <t>Ending balance: individually evaluated for impairment</t>
        </is>
      </c>
      <c r="F361" s="5" t="n">
        <v>6421</v>
      </c>
    </row>
    <row r="362">
      <c r="A362" s="4" t="inlineStr">
        <is>
          <t>Ending balance: collectively evaluated for impairment</t>
        </is>
      </c>
      <c r="F362" s="5" t="n">
        <v>5286</v>
      </c>
    </row>
    <row r="363">
      <c r="A363" s="4" t="inlineStr">
        <is>
          <t>Total</t>
        </is>
      </c>
      <c r="D363" s="6" t="n">
        <v>9724</v>
      </c>
      <c r="F363" s="5" t="n">
        <v>11707</v>
      </c>
    </row>
    <row r="364">
      <c r="A364" s="4" t="inlineStr">
        <is>
          <t>Community Banking | Agricultural real estate and operating | Adjustment</t>
        </is>
      </c>
    </row>
    <row r="365">
      <c r="A365" s="3" t="inlineStr">
        <is>
          <t>Allowance for Credit Losses [Roll Forward]</t>
        </is>
      </c>
    </row>
    <row r="366">
      <c r="A366" s="4" t="inlineStr">
        <is>
          <t>Beginning Balance</t>
        </is>
      </c>
      <c r="B366" s="5" t="n">
        <v>-74</v>
      </c>
    </row>
    <row r="367">
      <c r="A367" s="4" t="inlineStr">
        <is>
          <t>Total</t>
        </is>
      </c>
      <c r="B367" s="6" t="n">
        <v>-74</v>
      </c>
      <c r="F367" s="6" t="n">
        <v>-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LOANS AND LEASES, NET - Impaired Loans (Details) - USD ($) $ in Thousands</t>
        </is>
      </c>
      <c r="B1" s="2" t="inlineStr">
        <is>
          <t>3 Months Ended</t>
        </is>
      </c>
    </row>
    <row r="2">
      <c r="B2" s="2" t="inlineStr">
        <is>
          <t>Dec. 31, 2020</t>
        </is>
      </c>
      <c r="C2" s="2" t="inlineStr">
        <is>
          <t>Dec. 31, 2019</t>
        </is>
      </c>
      <c r="D2" s="2" t="inlineStr">
        <is>
          <t>Sep. 30, 2020</t>
        </is>
      </c>
    </row>
    <row r="3">
      <c r="A3" s="3" t="inlineStr">
        <is>
          <t>Loans and leases without a specific valuation allowance</t>
        </is>
      </c>
    </row>
    <row r="4">
      <c r="A4" s="4" t="inlineStr">
        <is>
          <t>Recorded Balance</t>
        </is>
      </c>
      <c r="D4" s="6" t="n">
        <v>36900</v>
      </c>
    </row>
    <row r="5">
      <c r="A5" s="4" t="inlineStr">
        <is>
          <t>Unpaid Principal Balance</t>
        </is>
      </c>
      <c r="D5" s="5" t="n">
        <v>40401</v>
      </c>
    </row>
    <row r="6">
      <c r="A6" s="4" t="inlineStr">
        <is>
          <t>Impaired loans, unpaid balance</t>
        </is>
      </c>
      <c r="B6" s="6" t="n">
        <v>42621</v>
      </c>
    </row>
    <row r="7">
      <c r="A7" s="3" t="inlineStr">
        <is>
          <t>Loans with a specific valuation allowance</t>
        </is>
      </c>
    </row>
    <row r="8">
      <c r="A8" s="4" t="inlineStr">
        <is>
          <t>Recorded Balance</t>
        </is>
      </c>
      <c r="D8" s="5" t="n">
        <v>14378</v>
      </c>
    </row>
    <row r="9">
      <c r="A9" s="4" t="inlineStr">
        <is>
          <t>Unpaid Principal Balance</t>
        </is>
      </c>
      <c r="D9" s="5" t="n">
        <v>14390</v>
      </c>
    </row>
    <row r="10">
      <c r="A10" s="4" t="inlineStr">
        <is>
          <t>Specific Allowance</t>
        </is>
      </c>
      <c r="D10" s="5" t="n">
        <v>5119</v>
      </c>
    </row>
    <row r="11">
      <c r="A11" s="4" t="inlineStr">
        <is>
          <t>Average Recorded Investment</t>
        </is>
      </c>
      <c r="B11" s="5" t="n">
        <v>29474</v>
      </c>
      <c r="C11" s="6" t="n">
        <v>36295</v>
      </c>
    </row>
    <row r="12">
      <c r="A12" s="4" t="inlineStr">
        <is>
          <t>Recognized Interest Income [In Process]</t>
        </is>
      </c>
      <c r="C12" s="5" t="n">
        <v>172</v>
      </c>
    </row>
    <row r="13">
      <c r="A13" s="4" t="inlineStr">
        <is>
          <t>National Lending</t>
        </is>
      </c>
    </row>
    <row r="14">
      <c r="A14" s="3" t="inlineStr">
        <is>
          <t>Loans and leases without a specific valuation allowance</t>
        </is>
      </c>
    </row>
    <row r="15">
      <c r="A15" s="4" t="inlineStr">
        <is>
          <t>Recorded Balance</t>
        </is>
      </c>
      <c r="D15" s="5" t="n">
        <v>30375</v>
      </c>
    </row>
    <row r="16">
      <c r="A16" s="4" t="inlineStr">
        <is>
          <t>Unpaid Principal Balance</t>
        </is>
      </c>
      <c r="D16" s="5" t="n">
        <v>33876</v>
      </c>
    </row>
    <row r="17">
      <c r="A17" s="4" t="inlineStr">
        <is>
          <t>Impaired loans, unpaid balance</t>
        </is>
      </c>
      <c r="B17" s="5" t="n">
        <v>17649</v>
      </c>
    </row>
    <row r="18">
      <c r="A18" s="3" t="inlineStr">
        <is>
          <t>Loans with a specific valuation allowance</t>
        </is>
      </c>
    </row>
    <row r="19">
      <c r="A19" s="4" t="inlineStr">
        <is>
          <t>Recorded Balance</t>
        </is>
      </c>
      <c r="D19" s="5" t="n">
        <v>14218</v>
      </c>
    </row>
    <row r="20">
      <c r="A20" s="4" t="inlineStr">
        <is>
          <t>Unpaid Principal Balance</t>
        </is>
      </c>
      <c r="D20" s="5" t="n">
        <v>14230</v>
      </c>
    </row>
    <row r="21">
      <c r="A21" s="4" t="inlineStr">
        <is>
          <t>Specific Allowance</t>
        </is>
      </c>
      <c r="D21" s="5" t="n">
        <v>4978</v>
      </c>
    </row>
    <row r="22">
      <c r="A22" s="4" t="inlineStr">
        <is>
          <t>Average Recorded Investment</t>
        </is>
      </c>
      <c r="B22" s="5" t="n">
        <v>21041</v>
      </c>
      <c r="C22" s="5" t="n">
        <v>32838</v>
      </c>
    </row>
    <row r="23">
      <c r="A23" s="4" t="inlineStr">
        <is>
          <t>Recognized Interest Income [In Process]</t>
        </is>
      </c>
      <c r="C23" s="5" t="n">
        <v>109</v>
      </c>
    </row>
    <row r="24">
      <c r="A24" s="4" t="inlineStr">
        <is>
          <t>National Lending | Term lending</t>
        </is>
      </c>
    </row>
    <row r="25">
      <c r="A25" s="3" t="inlineStr">
        <is>
          <t>Loans and leases without a specific valuation allowance</t>
        </is>
      </c>
    </row>
    <row r="26">
      <c r="A26" s="4" t="inlineStr">
        <is>
          <t>Recorded Balance</t>
        </is>
      </c>
      <c r="D26" s="5" t="n">
        <v>17349</v>
      </c>
    </row>
    <row r="27">
      <c r="A27" s="4" t="inlineStr">
        <is>
          <t>Unpaid Principal Balance</t>
        </is>
      </c>
      <c r="D27" s="5" t="n">
        <v>18823</v>
      </c>
    </row>
    <row r="28">
      <c r="A28" s="4" t="inlineStr">
        <is>
          <t>Impaired loans, unpaid balance</t>
        </is>
      </c>
      <c r="B28" s="5" t="n">
        <v>12879</v>
      </c>
    </row>
    <row r="29">
      <c r="A29" s="3" t="inlineStr">
        <is>
          <t>Loans with a specific valuation allowance</t>
        </is>
      </c>
    </row>
    <row r="30">
      <c r="A30" s="4" t="inlineStr">
        <is>
          <t>Recorded Balance</t>
        </is>
      </c>
      <c r="D30" s="5" t="n">
        <v>8736</v>
      </c>
    </row>
    <row r="31">
      <c r="A31" s="4" t="inlineStr">
        <is>
          <t>Unpaid Principal Balance</t>
        </is>
      </c>
      <c r="D31" s="5" t="n">
        <v>8736</v>
      </c>
    </row>
    <row r="32">
      <c r="A32" s="4" t="inlineStr">
        <is>
          <t>Specific Allowance</t>
        </is>
      </c>
      <c r="D32" s="5" t="n">
        <v>3155</v>
      </c>
    </row>
    <row r="33">
      <c r="A33" s="4" t="inlineStr">
        <is>
          <t>Average Recorded Investment</t>
        </is>
      </c>
      <c r="B33" s="5" t="n">
        <v>14876</v>
      </c>
      <c r="C33" s="5" t="n">
        <v>19537</v>
      </c>
    </row>
    <row r="34">
      <c r="A34" s="4" t="inlineStr">
        <is>
          <t>Recognized Interest Income [In Process]</t>
        </is>
      </c>
      <c r="C34" s="5" t="n">
        <v>74</v>
      </c>
    </row>
    <row r="35">
      <c r="A35" s="4" t="inlineStr">
        <is>
          <t>National Lending | Asset based lending</t>
        </is>
      </c>
    </row>
    <row r="36">
      <c r="A36" s="3" t="inlineStr">
        <is>
          <t>Loans and leases without a specific valuation allowance</t>
        </is>
      </c>
    </row>
    <row r="37">
      <c r="A37" s="4" t="inlineStr">
        <is>
          <t>Recorded Balance</t>
        </is>
      </c>
      <c r="D37" s="5" t="n">
        <v>3914</v>
      </c>
    </row>
    <row r="38">
      <c r="A38" s="4" t="inlineStr">
        <is>
          <t>Unpaid Principal Balance</t>
        </is>
      </c>
      <c r="D38" s="5" t="n">
        <v>3914</v>
      </c>
    </row>
    <row r="39">
      <c r="A39" s="4" t="inlineStr">
        <is>
          <t>Impaired loans, unpaid balance</t>
        </is>
      </c>
      <c r="B39" s="5" t="n">
        <v>908</v>
      </c>
    </row>
    <row r="40">
      <c r="A40" s="3" t="inlineStr">
        <is>
          <t>Loans with a specific valuation allowance</t>
        </is>
      </c>
    </row>
    <row r="41">
      <c r="A41" s="4" t="inlineStr">
        <is>
          <t>Recorded Balance</t>
        </is>
      </c>
      <c r="D41" s="5" t="n">
        <v>1403</v>
      </c>
    </row>
    <row r="42">
      <c r="A42" s="4" t="inlineStr">
        <is>
          <t>Unpaid Principal Balance</t>
        </is>
      </c>
      <c r="D42" s="5" t="n">
        <v>1403</v>
      </c>
    </row>
    <row r="43">
      <c r="A43" s="4" t="inlineStr">
        <is>
          <t>Specific Allowance</t>
        </is>
      </c>
      <c r="D43" s="5" t="n">
        <v>355</v>
      </c>
    </row>
    <row r="44">
      <c r="A44" s="4" t="inlineStr">
        <is>
          <t>Average Recorded Investment</t>
        </is>
      </c>
      <c r="B44" s="5" t="n">
        <v>1074</v>
      </c>
      <c r="C44" s="5" t="n">
        <v>427</v>
      </c>
    </row>
    <row r="45">
      <c r="A45" s="4" t="inlineStr">
        <is>
          <t>Recognized Interest Income [In Process]</t>
        </is>
      </c>
      <c r="C45" s="5" t="n">
        <v>0</v>
      </c>
    </row>
    <row r="46">
      <c r="A46" s="4" t="inlineStr">
        <is>
          <t>National Lending | Factoring</t>
        </is>
      </c>
    </row>
    <row r="47">
      <c r="A47" s="3" t="inlineStr">
        <is>
          <t>Loans and leases without a specific valuation allowance</t>
        </is>
      </c>
    </row>
    <row r="48">
      <c r="A48" s="4" t="inlineStr">
        <is>
          <t>Recorded Balance</t>
        </is>
      </c>
      <c r="D48" s="5" t="n">
        <v>3892</v>
      </c>
    </row>
    <row r="49">
      <c r="A49" s="4" t="inlineStr">
        <is>
          <t>Unpaid Principal Balance</t>
        </is>
      </c>
      <c r="D49" s="5" t="n">
        <v>4967</v>
      </c>
    </row>
    <row r="50">
      <c r="A50" s="4" t="inlineStr">
        <is>
          <t>Impaired loans, unpaid balance</t>
        </is>
      </c>
      <c r="B50" s="5" t="n">
        <v>842</v>
      </c>
    </row>
    <row r="51">
      <c r="A51" s="3" t="inlineStr">
        <is>
          <t>Loans with a specific valuation allowance</t>
        </is>
      </c>
    </row>
    <row r="52">
      <c r="A52" s="4" t="inlineStr">
        <is>
          <t>Recorded Balance</t>
        </is>
      </c>
      <c r="D52" s="5" t="n">
        <v>1179</v>
      </c>
    </row>
    <row r="53">
      <c r="A53" s="4" t="inlineStr">
        <is>
          <t>Unpaid Principal Balance</t>
        </is>
      </c>
      <c r="D53" s="5" t="n">
        <v>1191</v>
      </c>
    </row>
    <row r="54">
      <c r="A54" s="4" t="inlineStr">
        <is>
          <t>Specific Allowance</t>
        </is>
      </c>
      <c r="D54" s="5" t="n">
        <v>274</v>
      </c>
    </row>
    <row r="55">
      <c r="A55" s="4" t="inlineStr">
        <is>
          <t>Average Recorded Investment</t>
        </is>
      </c>
      <c r="B55" s="5" t="n">
        <v>935</v>
      </c>
      <c r="C55" s="5" t="n">
        <v>3849</v>
      </c>
    </row>
    <row r="56">
      <c r="A56" s="4" t="inlineStr">
        <is>
          <t>Recognized Interest Income [In Process]</t>
        </is>
      </c>
      <c r="C56" s="5" t="n">
        <v>0</v>
      </c>
    </row>
    <row r="57">
      <c r="A57" s="4" t="inlineStr">
        <is>
          <t>National Lending | Lease financing</t>
        </is>
      </c>
    </row>
    <row r="58">
      <c r="A58" s="3" t="inlineStr">
        <is>
          <t>Loans and leases without a specific valuation allowance</t>
        </is>
      </c>
    </row>
    <row r="59">
      <c r="A59" s="4" t="inlineStr">
        <is>
          <t>Recorded Balance</t>
        </is>
      </c>
      <c r="D59" s="5" t="n">
        <v>1797</v>
      </c>
    </row>
    <row r="60">
      <c r="A60" s="4" t="inlineStr">
        <is>
          <t>Unpaid Principal Balance</t>
        </is>
      </c>
      <c r="D60" s="5" t="n">
        <v>1805</v>
      </c>
    </row>
    <row r="61">
      <c r="A61" s="4" t="inlineStr">
        <is>
          <t>Impaired loans, unpaid balance</t>
        </is>
      </c>
      <c r="B61" s="5" t="n">
        <v>2420</v>
      </c>
    </row>
    <row r="62">
      <c r="A62" s="3" t="inlineStr">
        <is>
          <t>Loans with a specific valuation allowance</t>
        </is>
      </c>
    </row>
    <row r="63">
      <c r="A63" s="4" t="inlineStr">
        <is>
          <t>Recorded Balance</t>
        </is>
      </c>
      <c r="D63" s="5" t="n">
        <v>2900</v>
      </c>
    </row>
    <row r="64">
      <c r="A64" s="4" t="inlineStr">
        <is>
          <t>Unpaid Principal Balance</t>
        </is>
      </c>
      <c r="D64" s="5" t="n">
        <v>2900</v>
      </c>
    </row>
    <row r="65">
      <c r="A65" s="4" t="inlineStr">
        <is>
          <t>Specific Allowance</t>
        </is>
      </c>
      <c r="D65" s="5" t="n">
        <v>1194</v>
      </c>
    </row>
    <row r="66">
      <c r="A66" s="4" t="inlineStr">
        <is>
          <t>Average Recorded Investment</t>
        </is>
      </c>
      <c r="B66" s="5" t="n">
        <v>3556</v>
      </c>
      <c r="C66" s="5" t="n">
        <v>3686</v>
      </c>
    </row>
    <row r="67">
      <c r="A67" s="4" t="inlineStr">
        <is>
          <t>Recognized Interest Income [In Process]</t>
        </is>
      </c>
      <c r="C67" s="5" t="n">
        <v>0</v>
      </c>
    </row>
    <row r="68">
      <c r="A68" s="4" t="inlineStr">
        <is>
          <t>National Lending | SBA/USDA</t>
        </is>
      </c>
    </row>
    <row r="69">
      <c r="A69" s="3" t="inlineStr">
        <is>
          <t>Loans and leases without a specific valuation allowance</t>
        </is>
      </c>
    </row>
    <row r="70">
      <c r="A70" s="4" t="inlineStr">
        <is>
          <t>Recorded Balance</t>
        </is>
      </c>
      <c r="D70" s="5" t="n">
        <v>1436</v>
      </c>
    </row>
    <row r="71">
      <c r="A71" s="4" t="inlineStr">
        <is>
          <t>Unpaid Principal Balance</t>
        </is>
      </c>
      <c r="D71" s="5" t="n">
        <v>2263</v>
      </c>
    </row>
    <row r="72">
      <c r="A72" s="4" t="inlineStr">
        <is>
          <t>Impaired loans, unpaid balance</t>
        </is>
      </c>
      <c r="B72" s="5" t="n">
        <v>600</v>
      </c>
    </row>
    <row r="73">
      <c r="A73" s="3" t="inlineStr">
        <is>
          <t>Loans with a specific valuation allowance</t>
        </is>
      </c>
    </row>
    <row r="74">
      <c r="A74" s="4" t="inlineStr">
        <is>
          <t>Average Recorded Investment</t>
        </is>
      </c>
      <c r="B74" s="5" t="n">
        <v>600</v>
      </c>
      <c r="C74" s="5" t="n">
        <v>3788</v>
      </c>
    </row>
    <row r="75">
      <c r="A75" s="4" t="inlineStr">
        <is>
          <t>Recognized Interest Income [In Process]</t>
        </is>
      </c>
      <c r="C75" s="5" t="n">
        <v>0</v>
      </c>
    </row>
    <row r="76">
      <c r="A76" s="4" t="inlineStr">
        <is>
          <t>National Lending | Commercial finance</t>
        </is>
      </c>
    </row>
    <row r="77">
      <c r="A77" s="3" t="inlineStr">
        <is>
          <t>Loans and leases without a specific valuation allowance</t>
        </is>
      </c>
    </row>
    <row r="78">
      <c r="A78" s="4" t="inlineStr">
        <is>
          <t>Recorded Balance</t>
        </is>
      </c>
      <c r="D78" s="5" t="n">
        <v>28388</v>
      </c>
    </row>
    <row r="79">
      <c r="A79" s="4" t="inlineStr">
        <is>
          <t>Unpaid Principal Balance</t>
        </is>
      </c>
      <c r="D79" s="5" t="n">
        <v>31772</v>
      </c>
    </row>
    <row r="80">
      <c r="A80" s="4" t="inlineStr">
        <is>
          <t>Impaired loans, unpaid balance</t>
        </is>
      </c>
      <c r="B80" s="5" t="n">
        <v>17649</v>
      </c>
    </row>
    <row r="81">
      <c r="A81" s="3" t="inlineStr">
        <is>
          <t>Loans with a specific valuation allowance</t>
        </is>
      </c>
    </row>
    <row r="82">
      <c r="A82" s="4" t="inlineStr">
        <is>
          <t>Recorded Balance</t>
        </is>
      </c>
      <c r="D82" s="5" t="n">
        <v>14218</v>
      </c>
    </row>
    <row r="83">
      <c r="A83" s="4" t="inlineStr">
        <is>
          <t>Unpaid Principal Balance</t>
        </is>
      </c>
      <c r="D83" s="5" t="n">
        <v>14230</v>
      </c>
    </row>
    <row r="84">
      <c r="A84" s="4" t="inlineStr">
        <is>
          <t>Specific Allowance</t>
        </is>
      </c>
      <c r="D84" s="5" t="n">
        <v>4978</v>
      </c>
    </row>
    <row r="85">
      <c r="A85" s="4" t="inlineStr">
        <is>
          <t>Average Recorded Investment</t>
        </is>
      </c>
      <c r="B85" s="5" t="n">
        <v>21041</v>
      </c>
      <c r="C85" s="5" t="n">
        <v>31287</v>
      </c>
    </row>
    <row r="86">
      <c r="A86" s="4" t="inlineStr">
        <is>
          <t>Recognized Interest Income [In Process]</t>
        </is>
      </c>
      <c r="C86" s="5" t="n">
        <v>74</v>
      </c>
    </row>
    <row r="87">
      <c r="A87" s="4" t="inlineStr">
        <is>
          <t>National Lending | Other consumer finance</t>
        </is>
      </c>
    </row>
    <row r="88">
      <c r="A88" s="3" t="inlineStr">
        <is>
          <t>Loans and leases without a specific valuation allowance</t>
        </is>
      </c>
    </row>
    <row r="89">
      <c r="A89" s="4" t="inlineStr">
        <is>
          <t>Recorded Balance</t>
        </is>
      </c>
      <c r="D89" s="5" t="n">
        <v>1987</v>
      </c>
    </row>
    <row r="90">
      <c r="A90" s="4" t="inlineStr">
        <is>
          <t>Unpaid Principal Balance</t>
        </is>
      </c>
      <c r="D90" s="5" t="n">
        <v>2104</v>
      </c>
    </row>
    <row r="91">
      <c r="A91" s="3" t="inlineStr">
        <is>
          <t>Loans with a specific valuation allowance</t>
        </is>
      </c>
    </row>
    <row r="92">
      <c r="A92" s="4" t="inlineStr">
        <is>
          <t>Average Recorded Investment</t>
        </is>
      </c>
      <c r="C92" s="5" t="n">
        <v>1551</v>
      </c>
    </row>
    <row r="93">
      <c r="A93" s="4" t="inlineStr">
        <is>
          <t>Recognized Interest Income [In Process]</t>
        </is>
      </c>
      <c r="C93" s="5" t="n">
        <v>35</v>
      </c>
    </row>
    <row r="94">
      <c r="A94" s="4" t="inlineStr">
        <is>
          <t>National Lending | Consumer finance</t>
        </is>
      </c>
    </row>
    <row r="95">
      <c r="A95" s="3" t="inlineStr">
        <is>
          <t>Loans and leases without a specific valuation allowance</t>
        </is>
      </c>
    </row>
    <row r="96">
      <c r="A96" s="4" t="inlineStr">
        <is>
          <t>Recorded Balance</t>
        </is>
      </c>
      <c r="D96" s="5" t="n">
        <v>1987</v>
      </c>
    </row>
    <row r="97">
      <c r="A97" s="4" t="inlineStr">
        <is>
          <t>Unpaid Principal Balance</t>
        </is>
      </c>
      <c r="D97" s="5" t="n">
        <v>2104</v>
      </c>
    </row>
    <row r="98">
      <c r="A98" s="3" t="inlineStr">
        <is>
          <t>Loans with a specific valuation allowance</t>
        </is>
      </c>
    </row>
    <row r="99">
      <c r="A99" s="4" t="inlineStr">
        <is>
          <t>Average Recorded Investment</t>
        </is>
      </c>
      <c r="C99" s="5" t="n">
        <v>1551</v>
      </c>
    </row>
    <row r="100">
      <c r="A100" s="4" t="inlineStr">
        <is>
          <t>Recognized Interest Income [In Process]</t>
        </is>
      </c>
      <c r="C100" s="5" t="n">
        <v>35</v>
      </c>
    </row>
    <row r="101">
      <c r="A101" s="4" t="inlineStr">
        <is>
          <t>Community Banking</t>
        </is>
      </c>
    </row>
    <row r="102">
      <c r="A102" s="3" t="inlineStr">
        <is>
          <t>Loans and leases without a specific valuation allowance</t>
        </is>
      </c>
    </row>
    <row r="103">
      <c r="A103" s="4" t="inlineStr">
        <is>
          <t>Recorded Balance</t>
        </is>
      </c>
      <c r="D103" s="5" t="n">
        <v>6525</v>
      </c>
    </row>
    <row r="104">
      <c r="A104" s="4" t="inlineStr">
        <is>
          <t>Unpaid Principal Balance</t>
        </is>
      </c>
      <c r="D104" s="5" t="n">
        <v>6525</v>
      </c>
    </row>
    <row r="105">
      <c r="A105" s="4" t="inlineStr">
        <is>
          <t>Impaired loans, unpaid balance</t>
        </is>
      </c>
      <c r="B105" s="5" t="n">
        <v>24972</v>
      </c>
    </row>
    <row r="106">
      <c r="A106" s="3" t="inlineStr">
        <is>
          <t>Loans with a specific valuation allowance</t>
        </is>
      </c>
    </row>
    <row r="107">
      <c r="A107" s="4" t="inlineStr">
        <is>
          <t>Recorded Balance</t>
        </is>
      </c>
      <c r="D107" s="5" t="n">
        <v>160</v>
      </c>
    </row>
    <row r="108">
      <c r="A108" s="4" t="inlineStr">
        <is>
          <t>Unpaid Principal Balance</t>
        </is>
      </c>
      <c r="D108" s="5" t="n">
        <v>160</v>
      </c>
    </row>
    <row r="109">
      <c r="A109" s="4" t="inlineStr">
        <is>
          <t>Specific Allowance</t>
        </is>
      </c>
      <c r="D109" s="5" t="n">
        <v>141</v>
      </c>
    </row>
    <row r="110">
      <c r="A110" s="4" t="inlineStr">
        <is>
          <t>Average Recorded Investment</t>
        </is>
      </c>
      <c r="B110" s="5" t="n">
        <v>8433</v>
      </c>
      <c r="C110" s="5" t="n">
        <v>3457</v>
      </c>
    </row>
    <row r="111">
      <c r="A111" s="4" t="inlineStr">
        <is>
          <t>Recognized Interest Income [In Process]</t>
        </is>
      </c>
      <c r="C111" s="5" t="n">
        <v>63</v>
      </c>
    </row>
    <row r="112">
      <c r="A112" s="4" t="inlineStr">
        <is>
          <t>Community Banking | Commercial real estate and operating</t>
        </is>
      </c>
    </row>
    <row r="113">
      <c r="A113" s="3" t="inlineStr">
        <is>
          <t>Loans and leases without a specific valuation allowance</t>
        </is>
      </c>
    </row>
    <row r="114">
      <c r="A114" s="4" t="inlineStr">
        <is>
          <t>Impaired loans, unpaid balance</t>
        </is>
      </c>
      <c r="B114" s="5" t="n">
        <v>18456</v>
      </c>
    </row>
    <row r="115">
      <c r="A115" s="3" t="inlineStr">
        <is>
          <t>Loans with a specific valuation allowance</t>
        </is>
      </c>
    </row>
    <row r="116">
      <c r="A116" s="4" t="inlineStr">
        <is>
          <t>Recorded Balance</t>
        </is>
      </c>
      <c r="D116" s="5" t="n">
        <v>160</v>
      </c>
    </row>
    <row r="117">
      <c r="A117" s="4" t="inlineStr">
        <is>
          <t>Unpaid Principal Balance</t>
        </is>
      </c>
      <c r="D117" s="5" t="n">
        <v>160</v>
      </c>
    </row>
    <row r="118">
      <c r="A118" s="4" t="inlineStr">
        <is>
          <t>Specific Allowance</t>
        </is>
      </c>
      <c r="D118" s="5" t="n">
        <v>141</v>
      </c>
    </row>
    <row r="119">
      <c r="A119" s="4" t="inlineStr">
        <is>
          <t>Average Recorded Investment</t>
        </is>
      </c>
      <c r="B119" s="5" t="n">
        <v>6539</v>
      </c>
      <c r="C119" s="5" t="n">
        <v>446</v>
      </c>
    </row>
    <row r="120">
      <c r="A120" s="4" t="inlineStr">
        <is>
          <t>Recognized Interest Income [In Process]</t>
        </is>
      </c>
      <c r="C120" s="5" t="n">
        <v>13</v>
      </c>
    </row>
    <row r="121">
      <c r="A121" s="4" t="inlineStr">
        <is>
          <t>Community Banking | Consumer one-to-four family real estate and other</t>
        </is>
      </c>
    </row>
    <row r="122">
      <c r="A122" s="3" t="inlineStr">
        <is>
          <t>Loans and leases without a specific valuation allowance</t>
        </is>
      </c>
    </row>
    <row r="123">
      <c r="A123" s="4" t="inlineStr">
        <is>
          <t>Recorded Balance</t>
        </is>
      </c>
      <c r="D123" s="5" t="n">
        <v>104</v>
      </c>
    </row>
    <row r="124">
      <c r="A124" s="4" t="inlineStr">
        <is>
          <t>Unpaid Principal Balance</t>
        </is>
      </c>
      <c r="D124" s="5" t="n">
        <v>104</v>
      </c>
    </row>
    <row r="125">
      <c r="A125" s="4" t="inlineStr">
        <is>
          <t>Impaired loans, unpaid balance</t>
        </is>
      </c>
      <c r="B125" s="5" t="n">
        <v>173</v>
      </c>
    </row>
    <row r="126">
      <c r="A126" s="3" t="inlineStr">
        <is>
          <t>Loans with a specific valuation allowance</t>
        </is>
      </c>
    </row>
    <row r="127">
      <c r="A127" s="4" t="inlineStr">
        <is>
          <t>Average Recorded Investment</t>
        </is>
      </c>
      <c r="B127" s="5" t="n">
        <v>125</v>
      </c>
      <c r="C127" s="5" t="n">
        <v>90</v>
      </c>
    </row>
    <row r="128">
      <c r="A128" s="4" t="inlineStr">
        <is>
          <t>Recognized Interest Income [In Process]</t>
        </is>
      </c>
      <c r="C128" s="5" t="n">
        <v>8</v>
      </c>
    </row>
    <row r="129">
      <c r="A129" s="4" t="inlineStr">
        <is>
          <t>Community Banking | Agricultural real estate and operating</t>
        </is>
      </c>
    </row>
    <row r="130">
      <c r="A130" s="3" t="inlineStr">
        <is>
          <t>Loans and leases without a specific valuation allowance</t>
        </is>
      </c>
    </row>
    <row r="131">
      <c r="A131" s="4" t="inlineStr">
        <is>
          <t>Recorded Balance</t>
        </is>
      </c>
      <c r="D131" s="5" t="n">
        <v>6421</v>
      </c>
    </row>
    <row r="132">
      <c r="A132" s="4" t="inlineStr">
        <is>
          <t>Unpaid Principal Balance</t>
        </is>
      </c>
      <c r="D132" s="6" t="n">
        <v>6421</v>
      </c>
    </row>
    <row r="133">
      <c r="A133" s="4" t="inlineStr">
        <is>
          <t>Impaired loans, unpaid balance</t>
        </is>
      </c>
      <c r="B133" s="5" t="n">
        <v>6343</v>
      </c>
    </row>
    <row r="134">
      <c r="A134" s="3" t="inlineStr">
        <is>
          <t>Loans with a specific valuation allowance</t>
        </is>
      </c>
    </row>
    <row r="135">
      <c r="A135" s="4" t="inlineStr">
        <is>
          <t>Average Recorded Investment</t>
        </is>
      </c>
      <c r="B135" s="6" t="n">
        <v>1769</v>
      </c>
      <c r="C135" s="5" t="n">
        <v>2921</v>
      </c>
    </row>
    <row r="136">
      <c r="A136" s="4" t="inlineStr">
        <is>
          <t>Recognized Interest Income [In Process]</t>
        </is>
      </c>
      <c r="C136" s="6" t="n">
        <v>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Credit Quality Indicator (Details) - USD ($) $ in Thousands</t>
        </is>
      </c>
      <c r="B1" s="2" t="inlineStr">
        <is>
          <t>Dec. 31, 2020</t>
        </is>
      </c>
      <c r="C1" s="2" t="inlineStr">
        <is>
          <t>Sep. 30, 2020</t>
        </is>
      </c>
    </row>
    <row r="2">
      <c r="A2" s="3" t="inlineStr">
        <is>
          <t>Financing Receivable, Credit Quality Indicator [Line Items]</t>
        </is>
      </c>
    </row>
    <row r="3">
      <c r="A3" s="4" t="inlineStr">
        <is>
          <t>Total gross loans and leases</t>
        </is>
      </c>
      <c r="B3" s="6" t="n">
        <v>3448675</v>
      </c>
      <c r="C3" s="6" t="n">
        <v>3322765</v>
      </c>
    </row>
    <row r="4">
      <c r="A4" s="4" t="inlineStr">
        <is>
          <t>Pass</t>
        </is>
      </c>
    </row>
    <row r="5">
      <c r="A5" s="3" t="inlineStr">
        <is>
          <t>Financing Receivable, Credit Quality Indicator [Line Items]</t>
        </is>
      </c>
    </row>
    <row r="6">
      <c r="A6" s="4" t="inlineStr">
        <is>
          <t>2021</t>
        </is>
      </c>
      <c r="B6" s="5" t="n">
        <v>316958</v>
      </c>
    </row>
    <row r="7">
      <c r="A7" s="4" t="inlineStr">
        <is>
          <t>2020</t>
        </is>
      </c>
      <c r="B7" s="5" t="n">
        <v>885409</v>
      </c>
    </row>
    <row r="8">
      <c r="A8" s="4" t="inlineStr">
        <is>
          <t>2019</t>
        </is>
      </c>
      <c r="B8" s="5" t="n">
        <v>314707</v>
      </c>
    </row>
    <row r="9">
      <c r="A9" s="4" t="inlineStr">
        <is>
          <t>2018</t>
        </is>
      </c>
      <c r="B9" s="5" t="n">
        <v>189255</v>
      </c>
    </row>
    <row r="10">
      <c r="A10" s="4" t="inlineStr">
        <is>
          <t>2017</t>
        </is>
      </c>
      <c r="B10" s="5" t="n">
        <v>94419</v>
      </c>
    </row>
    <row r="11">
      <c r="A11" s="4" t="inlineStr">
        <is>
          <t>Prior</t>
        </is>
      </c>
      <c r="B11" s="5" t="n">
        <v>207819</v>
      </c>
    </row>
    <row r="12">
      <c r="A12" s="4" t="inlineStr">
        <is>
          <t>Revolving Loans and Leases</t>
        </is>
      </c>
      <c r="B12" s="5" t="n">
        <v>683875</v>
      </c>
    </row>
    <row r="13">
      <c r="A13" s="4" t="inlineStr">
        <is>
          <t>Total gross loans and leases</t>
        </is>
      </c>
      <c r="B13" s="5" t="n">
        <v>2692442</v>
      </c>
      <c r="C13" s="5" t="n">
        <v>2701484</v>
      </c>
    </row>
    <row r="14">
      <c r="A14" s="4" t="inlineStr">
        <is>
          <t>Watch</t>
        </is>
      </c>
    </row>
    <row r="15">
      <c r="A15" s="3" t="inlineStr">
        <is>
          <t>Financing Receivable, Credit Quality Indicator [Line Items]</t>
        </is>
      </c>
    </row>
    <row r="16">
      <c r="A16" s="4" t="inlineStr">
        <is>
          <t>2021</t>
        </is>
      </c>
      <c r="B16" s="5" t="n">
        <v>1717</v>
      </c>
    </row>
    <row r="17">
      <c r="A17" s="4" t="inlineStr">
        <is>
          <t>2020</t>
        </is>
      </c>
      <c r="B17" s="5" t="n">
        <v>19221</v>
      </c>
    </row>
    <row r="18">
      <c r="A18" s="4" t="inlineStr">
        <is>
          <t>2019</t>
        </is>
      </c>
      <c r="B18" s="5" t="n">
        <v>16986</v>
      </c>
    </row>
    <row r="19">
      <c r="A19" s="4" t="inlineStr">
        <is>
          <t>2018</t>
        </is>
      </c>
      <c r="B19" s="5" t="n">
        <v>59853</v>
      </c>
    </row>
    <row r="20">
      <c r="A20" s="4" t="inlineStr">
        <is>
          <t>2017</t>
        </is>
      </c>
      <c r="B20" s="5" t="n">
        <v>33660</v>
      </c>
    </row>
    <row r="21">
      <c r="A21" s="4" t="inlineStr">
        <is>
          <t>Prior</t>
        </is>
      </c>
      <c r="B21" s="5" t="n">
        <v>21381</v>
      </c>
    </row>
    <row r="22">
      <c r="A22" s="4" t="inlineStr">
        <is>
          <t>Revolving Loans and Leases</t>
        </is>
      </c>
      <c r="B22" s="5" t="n">
        <v>104659</v>
      </c>
    </row>
    <row r="23">
      <c r="A23" s="4" t="inlineStr">
        <is>
          <t>Total gross loans and leases</t>
        </is>
      </c>
      <c r="B23" s="5" t="n">
        <v>257477</v>
      </c>
      <c r="C23" s="5" t="n">
        <v>254107</v>
      </c>
    </row>
    <row r="24">
      <c r="A24" s="4" t="inlineStr">
        <is>
          <t>Special Mention</t>
        </is>
      </c>
    </row>
    <row r="25">
      <c r="A25" s="3" t="inlineStr">
        <is>
          <t>Financing Receivable, Credit Quality Indicator [Line Items]</t>
        </is>
      </c>
    </row>
    <row r="26">
      <c r="A26" s="4" t="inlineStr">
        <is>
          <t>2021</t>
        </is>
      </c>
      <c r="B26" s="5" t="n">
        <v>0</v>
      </c>
    </row>
    <row r="27">
      <c r="A27" s="4" t="inlineStr">
        <is>
          <t>2020</t>
        </is>
      </c>
      <c r="B27" s="5" t="n">
        <v>9471</v>
      </c>
    </row>
    <row r="28">
      <c r="A28" s="4" t="inlineStr">
        <is>
          <t>2019</t>
        </is>
      </c>
      <c r="B28" s="5" t="n">
        <v>5517</v>
      </c>
    </row>
    <row r="29">
      <c r="A29" s="4" t="inlineStr">
        <is>
          <t>2018</t>
        </is>
      </c>
      <c r="B29" s="5" t="n">
        <v>3479</v>
      </c>
    </row>
    <row r="30">
      <c r="A30" s="4" t="inlineStr">
        <is>
          <t>2017</t>
        </is>
      </c>
      <c r="B30" s="5" t="n">
        <v>408</v>
      </c>
    </row>
    <row r="31">
      <c r="A31" s="4" t="inlineStr">
        <is>
          <t>Prior</t>
        </is>
      </c>
      <c r="B31" s="5" t="n">
        <v>6389</v>
      </c>
    </row>
    <row r="32">
      <c r="A32" s="4" t="inlineStr">
        <is>
          <t>Revolving Loans and Leases</t>
        </is>
      </c>
      <c r="B32" s="5" t="n">
        <v>38735</v>
      </c>
    </row>
    <row r="33">
      <c r="A33" s="4" t="inlineStr">
        <is>
          <t>Total gross loans and leases</t>
        </is>
      </c>
      <c r="B33" s="5" t="n">
        <v>63999</v>
      </c>
      <c r="C33" s="5" t="n">
        <v>63427</v>
      </c>
    </row>
    <row r="34">
      <c r="A34" s="4" t="inlineStr">
        <is>
          <t>Substandard</t>
        </is>
      </c>
    </row>
    <row r="35">
      <c r="A35" s="3" t="inlineStr">
        <is>
          <t>Financing Receivable, Credit Quality Indicator [Line Items]</t>
        </is>
      </c>
    </row>
    <row r="36">
      <c r="A36" s="4" t="inlineStr">
        <is>
          <t>2021</t>
        </is>
      </c>
      <c r="B36" s="5" t="n">
        <v>1092</v>
      </c>
    </row>
    <row r="37">
      <c r="A37" s="4" t="inlineStr">
        <is>
          <t>2020</t>
        </is>
      </c>
      <c r="B37" s="5" t="n">
        <v>18545</v>
      </c>
    </row>
    <row r="38">
      <c r="A38" s="4" t="inlineStr">
        <is>
          <t>2019</t>
        </is>
      </c>
      <c r="B38" s="5" t="n">
        <v>16743</v>
      </c>
    </row>
    <row r="39">
      <c r="A39" s="4" t="inlineStr">
        <is>
          <t>2018</t>
        </is>
      </c>
      <c r="B39" s="5" t="n">
        <v>26986</v>
      </c>
    </row>
    <row r="40">
      <c r="A40" s="4" t="inlineStr">
        <is>
          <t>2017</t>
        </is>
      </c>
      <c r="B40" s="5" t="n">
        <v>747</v>
      </c>
    </row>
    <row r="41">
      <c r="A41" s="4" t="inlineStr">
        <is>
          <t>Prior</t>
        </is>
      </c>
      <c r="B41" s="5" t="n">
        <v>4024</v>
      </c>
    </row>
    <row r="42">
      <c r="A42" s="4" t="inlineStr">
        <is>
          <t>Revolving Loans and Leases</t>
        </is>
      </c>
      <c r="B42" s="5" t="n">
        <v>10480</v>
      </c>
    </row>
    <row r="43">
      <c r="A43" s="4" t="inlineStr">
        <is>
          <t>Total gross loans and leases</t>
        </is>
      </c>
      <c r="B43" s="5" t="n">
        <v>78617</v>
      </c>
      <c r="C43" s="5" t="n">
        <v>61572</v>
      </c>
    </row>
    <row r="44">
      <c r="A44" s="4" t="inlineStr">
        <is>
          <t>Doubtful</t>
        </is>
      </c>
    </row>
    <row r="45">
      <c r="A45" s="3" t="inlineStr">
        <is>
          <t>Financing Receivable, Credit Quality Indicator [Line Items]</t>
        </is>
      </c>
    </row>
    <row r="46">
      <c r="A46" s="4" t="inlineStr">
        <is>
          <t>2021</t>
        </is>
      </c>
      <c r="B46" s="5" t="n">
        <v>0</v>
      </c>
    </row>
    <row r="47">
      <c r="A47" s="4" t="inlineStr">
        <is>
          <t>2020</t>
        </is>
      </c>
      <c r="B47" s="5" t="n">
        <v>1398</v>
      </c>
    </row>
    <row r="48">
      <c r="A48" s="4" t="inlineStr">
        <is>
          <t>2019</t>
        </is>
      </c>
      <c r="B48" s="5" t="n">
        <v>1508</v>
      </c>
    </row>
    <row r="49">
      <c r="A49" s="4" t="inlineStr">
        <is>
          <t>2018</t>
        </is>
      </c>
      <c r="B49" s="5" t="n">
        <v>545</v>
      </c>
    </row>
    <row r="50">
      <c r="A50" s="4" t="inlineStr">
        <is>
          <t>2017</t>
        </is>
      </c>
      <c r="B50" s="5" t="n">
        <v>0</v>
      </c>
    </row>
    <row r="51">
      <c r="A51" s="4" t="inlineStr">
        <is>
          <t>Prior</t>
        </is>
      </c>
      <c r="B51" s="5" t="n">
        <v>12</v>
      </c>
    </row>
    <row r="52">
      <c r="A52" s="4" t="inlineStr">
        <is>
          <t>Revolving Loans and Leases</t>
        </is>
      </c>
      <c r="B52" s="5" t="n">
        <v>0</v>
      </c>
    </row>
    <row r="53">
      <c r="A53" s="4" t="inlineStr">
        <is>
          <t>Total gross loans and leases</t>
        </is>
      </c>
      <c r="B53" s="5" t="n">
        <v>3463</v>
      </c>
      <c r="C53" s="5" t="n">
        <v>6333</v>
      </c>
    </row>
    <row r="54">
      <c r="A54" s="4" t="inlineStr">
        <is>
          <t>Total</t>
        </is>
      </c>
    </row>
    <row r="55">
      <c r="A55" s="3" t="inlineStr">
        <is>
          <t>Financing Receivable, Credit Quality Indicator [Line Items]</t>
        </is>
      </c>
    </row>
    <row r="56">
      <c r="A56" s="4" t="inlineStr">
        <is>
          <t>2021</t>
        </is>
      </c>
      <c r="B56" s="5" t="n">
        <v>319767</v>
      </c>
    </row>
    <row r="57">
      <c r="A57" s="4" t="inlineStr">
        <is>
          <t>2020</t>
        </is>
      </c>
      <c r="B57" s="5" t="n">
        <v>934044</v>
      </c>
    </row>
    <row r="58">
      <c r="A58" s="4" t="inlineStr">
        <is>
          <t>2019</t>
        </is>
      </c>
      <c r="B58" s="5" t="n">
        <v>355461</v>
      </c>
    </row>
    <row r="59">
      <c r="A59" s="4" t="inlineStr">
        <is>
          <t>2018</t>
        </is>
      </c>
      <c r="B59" s="5" t="n">
        <v>280118</v>
      </c>
    </row>
    <row r="60">
      <c r="A60" s="4" t="inlineStr">
        <is>
          <t>2017</t>
        </is>
      </c>
      <c r="B60" s="5" t="n">
        <v>129234</v>
      </c>
    </row>
    <row r="61">
      <c r="A61" s="4" t="inlineStr">
        <is>
          <t>Prior</t>
        </is>
      </c>
      <c r="B61" s="5" t="n">
        <v>239625</v>
      </c>
    </row>
    <row r="62">
      <c r="A62" s="4" t="inlineStr">
        <is>
          <t>Revolving Loans and Leases</t>
        </is>
      </c>
      <c r="B62" s="5" t="n">
        <v>837749</v>
      </c>
    </row>
    <row r="63">
      <c r="A63" s="4" t="inlineStr">
        <is>
          <t>Total gross loans and leases</t>
        </is>
      </c>
      <c r="B63" s="5" t="n">
        <v>3095998</v>
      </c>
      <c r="C63" s="5" t="n">
        <v>3086923</v>
      </c>
    </row>
    <row r="64">
      <c r="A64" s="4" t="inlineStr">
        <is>
          <t>National Lending | Pass</t>
        </is>
      </c>
    </row>
    <row r="65">
      <c r="A65" s="3" t="inlineStr">
        <is>
          <t>Financing Receivable, Credit Quality Indicator [Line Items]</t>
        </is>
      </c>
    </row>
    <row r="66">
      <c r="A66" s="4" t="inlineStr">
        <is>
          <t>2021</t>
        </is>
      </c>
      <c r="B66" s="5" t="n">
        <v>316958</v>
      </c>
    </row>
    <row r="67">
      <c r="A67" s="4" t="inlineStr">
        <is>
          <t>2020</t>
        </is>
      </c>
      <c r="B67" s="5" t="n">
        <v>875287</v>
      </c>
    </row>
    <row r="68">
      <c r="A68" s="4" t="inlineStr">
        <is>
          <t>2019</t>
        </is>
      </c>
      <c r="B68" s="5" t="n">
        <v>215280</v>
      </c>
    </row>
    <row r="69">
      <c r="A69" s="4" t="inlineStr">
        <is>
          <t>2018</t>
        </is>
      </c>
      <c r="B69" s="5" t="n">
        <v>112695</v>
      </c>
    </row>
    <row r="70">
      <c r="A70" s="4" t="inlineStr">
        <is>
          <t>2017</t>
        </is>
      </c>
      <c r="B70" s="5" t="n">
        <v>61700</v>
      </c>
    </row>
    <row r="71">
      <c r="A71" s="4" t="inlineStr">
        <is>
          <t>Prior</t>
        </is>
      </c>
      <c r="B71" s="5" t="n">
        <v>204829</v>
      </c>
    </row>
    <row r="72">
      <c r="A72" s="4" t="inlineStr">
        <is>
          <t>Revolving Loans and Leases</t>
        </is>
      </c>
      <c r="B72" s="5" t="n">
        <v>683567</v>
      </c>
    </row>
    <row r="73">
      <c r="A73" s="4" t="inlineStr">
        <is>
          <t>Total gross loans and leases</t>
        </is>
      </c>
      <c r="B73" s="5" t="n">
        <v>2470316</v>
      </c>
      <c r="C73" s="5" t="n">
        <v>2348074</v>
      </c>
    </row>
    <row r="74">
      <c r="A74" s="4" t="inlineStr">
        <is>
          <t>National Lending | Watch</t>
        </is>
      </c>
    </row>
    <row r="75">
      <c r="A75" s="3" t="inlineStr">
        <is>
          <t>Financing Receivable, Credit Quality Indicator [Line Items]</t>
        </is>
      </c>
    </row>
    <row r="76">
      <c r="A76" s="4" t="inlineStr">
        <is>
          <t>2021</t>
        </is>
      </c>
      <c r="B76" s="5" t="n">
        <v>1717</v>
      </c>
    </row>
    <row r="77">
      <c r="A77" s="4" t="inlineStr">
        <is>
          <t>2020</t>
        </is>
      </c>
      <c r="B77" s="5" t="n">
        <v>17638</v>
      </c>
    </row>
    <row r="78">
      <c r="A78" s="4" t="inlineStr">
        <is>
          <t>2019</t>
        </is>
      </c>
      <c r="B78" s="5" t="n">
        <v>8940</v>
      </c>
    </row>
    <row r="79">
      <c r="A79" s="4" t="inlineStr">
        <is>
          <t>2018</t>
        </is>
      </c>
      <c r="B79" s="5" t="n">
        <v>2326</v>
      </c>
    </row>
    <row r="80">
      <c r="A80" s="4" t="inlineStr">
        <is>
          <t>2017</t>
        </is>
      </c>
      <c r="B80" s="5" t="n">
        <v>5503</v>
      </c>
    </row>
    <row r="81">
      <c r="A81" s="4" t="inlineStr">
        <is>
          <t>Prior</t>
        </is>
      </c>
      <c r="B81" s="5" t="n">
        <v>14788</v>
      </c>
    </row>
    <row r="82">
      <c r="A82" s="4" t="inlineStr">
        <is>
          <t>Revolving Loans and Leases</t>
        </is>
      </c>
      <c r="B82" s="5" t="n">
        <v>104659</v>
      </c>
    </row>
    <row r="83">
      <c r="A83" s="4" t="inlineStr">
        <is>
          <t>Total gross loans and leases</t>
        </is>
      </c>
      <c r="B83" s="5" t="n">
        <v>155571</v>
      </c>
      <c r="C83" s="5" t="n">
        <v>155771</v>
      </c>
    </row>
    <row r="84">
      <c r="A84" s="4" t="inlineStr">
        <is>
          <t>National Lending | Special Mention</t>
        </is>
      </c>
    </row>
    <row r="85">
      <c r="A85" s="3" t="inlineStr">
        <is>
          <t>Financing Receivable, Credit Quality Indicator [Line Items]</t>
        </is>
      </c>
    </row>
    <row r="86">
      <c r="A86" s="4" t="inlineStr">
        <is>
          <t>2021</t>
        </is>
      </c>
      <c r="B86" s="5" t="n">
        <v>0</v>
      </c>
    </row>
    <row r="87">
      <c r="A87" s="4" t="inlineStr">
        <is>
          <t>2020</t>
        </is>
      </c>
      <c r="B87" s="5" t="n">
        <v>8545</v>
      </c>
    </row>
    <row r="88">
      <c r="A88" s="4" t="inlineStr">
        <is>
          <t>2019</t>
        </is>
      </c>
      <c r="B88" s="5" t="n">
        <v>5517</v>
      </c>
    </row>
    <row r="89">
      <c r="A89" s="4" t="inlineStr">
        <is>
          <t>2018</t>
        </is>
      </c>
      <c r="B89" s="5" t="n">
        <v>3368</v>
      </c>
    </row>
    <row r="90">
      <c r="A90" s="4" t="inlineStr">
        <is>
          <t>2017</t>
        </is>
      </c>
      <c r="B90" s="5" t="n">
        <v>269</v>
      </c>
    </row>
    <row r="91">
      <c r="A91" s="4" t="inlineStr">
        <is>
          <t>Prior</t>
        </is>
      </c>
      <c r="B91" s="5" t="n">
        <v>2174</v>
      </c>
    </row>
    <row r="92">
      <c r="A92" s="4" t="inlineStr">
        <is>
          <t>Revolving Loans and Leases</t>
        </is>
      </c>
      <c r="B92" s="5" t="n">
        <v>38529</v>
      </c>
    </row>
    <row r="93">
      <c r="A93" s="4" t="inlineStr">
        <is>
          <t>Total gross loans and leases</t>
        </is>
      </c>
      <c r="B93" s="5" t="n">
        <v>58402</v>
      </c>
      <c r="C93" s="5" t="n">
        <v>53839</v>
      </c>
    </row>
    <row r="94">
      <c r="A94" s="4" t="inlineStr">
        <is>
          <t>National Lending | Substandard</t>
        </is>
      </c>
    </row>
    <row r="95">
      <c r="A95" s="3" t="inlineStr">
        <is>
          <t>Financing Receivable, Credit Quality Indicator [Line Items]</t>
        </is>
      </c>
    </row>
    <row r="96">
      <c r="A96" s="4" t="inlineStr">
        <is>
          <t>2021</t>
        </is>
      </c>
      <c r="B96" s="5" t="n">
        <v>1092</v>
      </c>
    </row>
    <row r="97">
      <c r="A97" s="4" t="inlineStr">
        <is>
          <t>2020</t>
        </is>
      </c>
      <c r="B97" s="5" t="n">
        <v>14851</v>
      </c>
    </row>
    <row r="98">
      <c r="A98" s="4" t="inlineStr">
        <is>
          <t>2019</t>
        </is>
      </c>
      <c r="B98" s="5" t="n">
        <v>15932</v>
      </c>
    </row>
    <row r="99">
      <c r="A99" s="4" t="inlineStr">
        <is>
          <t>2018</t>
        </is>
      </c>
      <c r="B99" s="5" t="n">
        <v>9177</v>
      </c>
    </row>
    <row r="100">
      <c r="A100" s="4" t="inlineStr">
        <is>
          <t>2017</t>
        </is>
      </c>
      <c r="B100" s="5" t="n">
        <v>706</v>
      </c>
    </row>
    <row r="101">
      <c r="A101" s="4" t="inlineStr">
        <is>
          <t>Prior</t>
        </is>
      </c>
      <c r="B101" s="5" t="n">
        <v>2976</v>
      </c>
    </row>
    <row r="102">
      <c r="A102" s="4" t="inlineStr">
        <is>
          <t>Revolving Loans and Leases</t>
        </is>
      </c>
      <c r="B102" s="5" t="n">
        <v>10130</v>
      </c>
    </row>
    <row r="103">
      <c r="A103" s="4" t="inlineStr">
        <is>
          <t>Total gross loans and leases</t>
        </is>
      </c>
      <c r="B103" s="5" t="n">
        <v>54864</v>
      </c>
      <c r="C103" s="5" t="n">
        <v>37922</v>
      </c>
    </row>
    <row r="104">
      <c r="A104" s="4" t="inlineStr">
        <is>
          <t>National Lending | Doubtful</t>
        </is>
      </c>
    </row>
    <row r="105">
      <c r="A105" s="3" t="inlineStr">
        <is>
          <t>Financing Receivable, Credit Quality Indicator [Line Items]</t>
        </is>
      </c>
    </row>
    <row r="106">
      <c r="A106" s="4" t="inlineStr">
        <is>
          <t>2021</t>
        </is>
      </c>
      <c r="B106" s="5" t="n">
        <v>0</v>
      </c>
    </row>
    <row r="107">
      <c r="A107" s="4" t="inlineStr">
        <is>
          <t>2020</t>
        </is>
      </c>
      <c r="B107" s="5" t="n">
        <v>1398</v>
      </c>
    </row>
    <row r="108">
      <c r="A108" s="4" t="inlineStr">
        <is>
          <t>2019</t>
        </is>
      </c>
      <c r="B108" s="5" t="n">
        <v>948</v>
      </c>
    </row>
    <row r="109">
      <c r="A109" s="4" t="inlineStr">
        <is>
          <t>2018</t>
        </is>
      </c>
      <c r="B109" s="5" t="n">
        <v>545</v>
      </c>
    </row>
    <row r="110">
      <c r="A110" s="4" t="inlineStr">
        <is>
          <t>2017</t>
        </is>
      </c>
      <c r="B110" s="5" t="n">
        <v>0</v>
      </c>
    </row>
    <row r="111">
      <c r="A111" s="4" t="inlineStr">
        <is>
          <t>Prior</t>
        </is>
      </c>
      <c r="B111" s="5" t="n">
        <v>12</v>
      </c>
    </row>
    <row r="112">
      <c r="A112" s="4" t="inlineStr">
        <is>
          <t>Revolving Loans and Leases</t>
        </is>
      </c>
      <c r="B112" s="5" t="n">
        <v>0</v>
      </c>
    </row>
    <row r="113">
      <c r="A113" s="4" t="inlineStr">
        <is>
          <t>Total gross loans and leases</t>
        </is>
      </c>
      <c r="B113" s="5" t="n">
        <v>2903</v>
      </c>
      <c r="C113" s="5" t="n">
        <v>5753</v>
      </c>
    </row>
    <row r="114">
      <c r="A114" s="4" t="inlineStr">
        <is>
          <t>National Lending | Total</t>
        </is>
      </c>
    </row>
    <row r="115">
      <c r="A115" s="3" t="inlineStr">
        <is>
          <t>Financing Receivable, Credit Quality Indicator [Line Items]</t>
        </is>
      </c>
    </row>
    <row r="116">
      <c r="A116" s="4" t="inlineStr">
        <is>
          <t>2021</t>
        </is>
      </c>
      <c r="B116" s="5" t="n">
        <v>319767</v>
      </c>
    </row>
    <row r="117">
      <c r="A117" s="4" t="inlineStr">
        <is>
          <t>2020</t>
        </is>
      </c>
      <c r="B117" s="5" t="n">
        <v>917719</v>
      </c>
    </row>
    <row r="118">
      <c r="A118" s="4" t="inlineStr">
        <is>
          <t>2019</t>
        </is>
      </c>
      <c r="B118" s="5" t="n">
        <v>246617</v>
      </c>
    </row>
    <row r="119">
      <c r="A119" s="4" t="inlineStr">
        <is>
          <t>2018</t>
        </is>
      </c>
      <c r="B119" s="5" t="n">
        <v>128111</v>
      </c>
    </row>
    <row r="120">
      <c r="A120" s="4" t="inlineStr">
        <is>
          <t>2017</t>
        </is>
      </c>
      <c r="B120" s="5" t="n">
        <v>68178</v>
      </c>
    </row>
    <row r="121">
      <c r="A121" s="4" t="inlineStr">
        <is>
          <t>Prior</t>
        </is>
      </c>
      <c r="B121" s="5" t="n">
        <v>224779</v>
      </c>
    </row>
    <row r="122">
      <c r="A122" s="4" t="inlineStr">
        <is>
          <t>Revolving Loans and Leases</t>
        </is>
      </c>
      <c r="B122" s="5" t="n">
        <v>836885</v>
      </c>
    </row>
    <row r="123">
      <c r="A123" s="4" t="inlineStr">
        <is>
          <t>Total gross loans and leases</t>
        </is>
      </c>
      <c r="B123" s="5" t="n">
        <v>2742056</v>
      </c>
      <c r="C123" s="5" t="n">
        <v>2601359</v>
      </c>
    </row>
    <row r="124">
      <c r="A124" s="4" t="inlineStr">
        <is>
          <t>National Lending | Term lending | Pass</t>
        </is>
      </c>
    </row>
    <row r="125">
      <c r="A125" s="3" t="inlineStr">
        <is>
          <t>Financing Receivable, Credit Quality Indicator [Line Items]</t>
        </is>
      </c>
    </row>
    <row r="126">
      <c r="A126" s="4" t="inlineStr">
        <is>
          <t>2021</t>
        </is>
      </c>
      <c r="B126" s="5" t="n">
        <v>107414</v>
      </c>
    </row>
    <row r="127">
      <c r="A127" s="4" t="inlineStr">
        <is>
          <t>2020</t>
        </is>
      </c>
      <c r="B127" s="5" t="n">
        <v>321578</v>
      </c>
    </row>
    <row r="128">
      <c r="A128" s="4" t="inlineStr">
        <is>
          <t>2019</t>
        </is>
      </c>
      <c r="B128" s="5" t="n">
        <v>130293</v>
      </c>
    </row>
    <row r="129">
      <c r="A129" s="4" t="inlineStr">
        <is>
          <t>2018</t>
        </is>
      </c>
      <c r="B129" s="5" t="n">
        <v>68889</v>
      </c>
    </row>
    <row r="130">
      <c r="A130" s="4" t="inlineStr">
        <is>
          <t>2017</t>
        </is>
      </c>
      <c r="B130" s="5" t="n">
        <v>46776</v>
      </c>
    </row>
    <row r="131">
      <c r="A131" s="4" t="inlineStr">
        <is>
          <t>Prior</t>
        </is>
      </c>
      <c r="B131" s="5" t="n">
        <v>123244</v>
      </c>
    </row>
    <row r="132">
      <c r="A132" s="4" t="inlineStr">
        <is>
          <t>Revolving Loans and Leases</t>
        </is>
      </c>
      <c r="B132" s="5" t="n">
        <v>0</v>
      </c>
    </row>
    <row r="133">
      <c r="A133" s="4" t="inlineStr">
        <is>
          <t>Total gross loans and leases</t>
        </is>
      </c>
      <c r="B133" s="5" t="n">
        <v>798194</v>
      </c>
      <c r="C133" s="5" t="n">
        <v>725101</v>
      </c>
    </row>
    <row r="134">
      <c r="A134" s="4" t="inlineStr">
        <is>
          <t>National Lending | Term lending | Watch</t>
        </is>
      </c>
    </row>
    <row r="135">
      <c r="A135" s="3" t="inlineStr">
        <is>
          <t>Financing Receivable, Credit Quality Indicator [Line Items]</t>
        </is>
      </c>
    </row>
    <row r="136">
      <c r="A136" s="4" t="inlineStr">
        <is>
          <t>2021</t>
        </is>
      </c>
      <c r="B136" s="5" t="n">
        <v>718</v>
      </c>
    </row>
    <row r="137">
      <c r="A137" s="4" t="inlineStr">
        <is>
          <t>2020</t>
        </is>
      </c>
      <c r="B137" s="5" t="n">
        <v>4081</v>
      </c>
    </row>
    <row r="138">
      <c r="A138" s="4" t="inlineStr">
        <is>
          <t>2019</t>
        </is>
      </c>
      <c r="B138" s="5" t="n">
        <v>8058</v>
      </c>
    </row>
    <row r="139">
      <c r="A139" s="4" t="inlineStr">
        <is>
          <t>2018</t>
        </is>
      </c>
      <c r="B139" s="5" t="n">
        <v>915</v>
      </c>
    </row>
    <row r="140">
      <c r="A140" s="4" t="inlineStr">
        <is>
          <t>2017</t>
        </is>
      </c>
      <c r="B140" s="5" t="n">
        <v>3850</v>
      </c>
    </row>
    <row r="141">
      <c r="A141" s="4" t="inlineStr">
        <is>
          <t>Prior</t>
        </is>
      </c>
      <c r="B141" s="5" t="n">
        <v>11660</v>
      </c>
    </row>
    <row r="142">
      <c r="A142" s="4" t="inlineStr">
        <is>
          <t>Revolving Loans and Leases</t>
        </is>
      </c>
      <c r="B142" s="5" t="n">
        <v>0</v>
      </c>
    </row>
    <row r="143">
      <c r="A143" s="4" t="inlineStr">
        <is>
          <t>Total gross loans and leases</t>
        </is>
      </c>
      <c r="B143" s="5" t="n">
        <v>29282</v>
      </c>
      <c r="C143" s="5" t="n">
        <v>29637</v>
      </c>
    </row>
    <row r="144">
      <c r="A144" s="4" t="inlineStr">
        <is>
          <t>National Lending | Term lending | Special Mention</t>
        </is>
      </c>
    </row>
    <row r="145">
      <c r="A145" s="3" t="inlineStr">
        <is>
          <t>Financing Receivable, Credit Quality Indicator [Line Items]</t>
        </is>
      </c>
    </row>
    <row r="146">
      <c r="A146" s="4" t="inlineStr">
        <is>
          <t>2021</t>
        </is>
      </c>
      <c r="B146" s="5" t="n">
        <v>0</v>
      </c>
    </row>
    <row r="147">
      <c r="A147" s="4" t="inlineStr">
        <is>
          <t>2020</t>
        </is>
      </c>
      <c r="B147" s="5" t="n">
        <v>6322</v>
      </c>
    </row>
    <row r="148">
      <c r="A148" s="4" t="inlineStr">
        <is>
          <t>2019</t>
        </is>
      </c>
      <c r="B148" s="5" t="n">
        <v>4220</v>
      </c>
    </row>
    <row r="149">
      <c r="A149" s="4" t="inlineStr">
        <is>
          <t>2018</t>
        </is>
      </c>
      <c r="B149" s="5" t="n">
        <v>1332</v>
      </c>
    </row>
    <row r="150">
      <c r="A150" s="4" t="inlineStr">
        <is>
          <t>2017</t>
        </is>
      </c>
      <c r="B150" s="5" t="n">
        <v>269</v>
      </c>
    </row>
    <row r="151">
      <c r="A151" s="4" t="inlineStr">
        <is>
          <t>Prior</t>
        </is>
      </c>
      <c r="B151" s="5" t="n">
        <v>2101</v>
      </c>
    </row>
    <row r="152">
      <c r="A152" s="4" t="inlineStr">
        <is>
          <t>Revolving Loans and Leases</t>
        </is>
      </c>
      <c r="B152" s="5" t="n">
        <v>0</v>
      </c>
    </row>
    <row r="153">
      <c r="A153" s="4" t="inlineStr">
        <is>
          <t>Total gross loans and leases</t>
        </is>
      </c>
      <c r="B153" s="5" t="n">
        <v>14244</v>
      </c>
      <c r="C153" s="5" t="n">
        <v>24501</v>
      </c>
    </row>
    <row r="154">
      <c r="A154" s="4" t="inlineStr">
        <is>
          <t>National Lending | Term lending | Substandard</t>
        </is>
      </c>
    </row>
    <row r="155">
      <c r="A155" s="3" t="inlineStr">
        <is>
          <t>Financing Receivable, Credit Quality Indicator [Line Items]</t>
        </is>
      </c>
    </row>
    <row r="156">
      <c r="A156" s="4" t="inlineStr">
        <is>
          <t>2021</t>
        </is>
      </c>
      <c r="B156" s="5" t="n">
        <v>1092</v>
      </c>
    </row>
    <row r="157">
      <c r="A157" s="4" t="inlineStr">
        <is>
          <t>2020</t>
        </is>
      </c>
      <c r="B157" s="5" t="n">
        <v>14147</v>
      </c>
    </row>
    <row r="158">
      <c r="A158" s="4" t="inlineStr">
        <is>
          <t>2019</t>
        </is>
      </c>
      <c r="B158" s="5" t="n">
        <v>12326</v>
      </c>
    </row>
    <row r="159">
      <c r="A159" s="4" t="inlineStr">
        <is>
          <t>2018</t>
        </is>
      </c>
      <c r="B159" s="5" t="n">
        <v>7691</v>
      </c>
    </row>
    <row r="160">
      <c r="A160" s="4" t="inlineStr">
        <is>
          <t>2017</t>
        </is>
      </c>
      <c r="B160" s="5" t="n">
        <v>0</v>
      </c>
    </row>
    <row r="161">
      <c r="A161" s="4" t="inlineStr">
        <is>
          <t>Prior</t>
        </is>
      </c>
      <c r="B161" s="5" t="n">
        <v>1766</v>
      </c>
    </row>
    <row r="162">
      <c r="A162" s="4" t="inlineStr">
        <is>
          <t>Revolving Loans and Leases</t>
        </is>
      </c>
      <c r="B162" s="5" t="n">
        <v>0</v>
      </c>
    </row>
    <row r="163">
      <c r="A163" s="4" t="inlineStr">
        <is>
          <t>Total gross loans and leases</t>
        </is>
      </c>
      <c r="B163" s="5" t="n">
        <v>37022</v>
      </c>
      <c r="C163" s="5" t="n">
        <v>21249</v>
      </c>
    </row>
    <row r="164">
      <c r="A164" s="4" t="inlineStr">
        <is>
          <t>National Lending | Term lending | Doubtful</t>
        </is>
      </c>
    </row>
    <row r="165">
      <c r="A165" s="3" t="inlineStr">
        <is>
          <t>Financing Receivable, Credit Quality Indicator [Line Items]</t>
        </is>
      </c>
    </row>
    <row r="166">
      <c r="A166" s="4" t="inlineStr">
        <is>
          <t>2021</t>
        </is>
      </c>
      <c r="B166" s="5" t="n">
        <v>0</v>
      </c>
    </row>
    <row r="167">
      <c r="A167" s="4" t="inlineStr">
        <is>
          <t>2020</t>
        </is>
      </c>
      <c r="B167" s="5" t="n">
        <v>1264</v>
      </c>
    </row>
    <row r="168">
      <c r="A168" s="4" t="inlineStr">
        <is>
          <t>2019</t>
        </is>
      </c>
      <c r="B168" s="5" t="n">
        <v>832</v>
      </c>
    </row>
    <row r="169">
      <c r="A169" s="4" t="inlineStr">
        <is>
          <t>2018</t>
        </is>
      </c>
      <c r="B169" s="5" t="n">
        <v>456</v>
      </c>
    </row>
    <row r="170">
      <c r="A170" s="4" t="inlineStr">
        <is>
          <t>2017</t>
        </is>
      </c>
      <c r="B170" s="5" t="n">
        <v>0</v>
      </c>
    </row>
    <row r="171">
      <c r="A171" s="4" t="inlineStr">
        <is>
          <t>Prior</t>
        </is>
      </c>
      <c r="B171" s="5" t="n">
        <v>12</v>
      </c>
    </row>
    <row r="172">
      <c r="A172" s="4" t="inlineStr">
        <is>
          <t>Revolving Loans and Leases</t>
        </is>
      </c>
      <c r="B172" s="5" t="n">
        <v>0</v>
      </c>
    </row>
    <row r="173">
      <c r="A173" s="4" t="inlineStr">
        <is>
          <t>Total gross loans and leases</t>
        </is>
      </c>
      <c r="B173" s="5" t="n">
        <v>2564</v>
      </c>
      <c r="C173" s="5" t="n">
        <v>4835</v>
      </c>
    </row>
    <row r="174">
      <c r="A174" s="4" t="inlineStr">
        <is>
          <t>National Lending | Term lending | Total</t>
        </is>
      </c>
    </row>
    <row r="175">
      <c r="A175" s="3" t="inlineStr">
        <is>
          <t>Financing Receivable, Credit Quality Indicator [Line Items]</t>
        </is>
      </c>
    </row>
    <row r="176">
      <c r="A176" s="4" t="inlineStr">
        <is>
          <t>2021</t>
        </is>
      </c>
      <c r="B176" s="5" t="n">
        <v>109224</v>
      </c>
    </row>
    <row r="177">
      <c r="A177" s="4" t="inlineStr">
        <is>
          <t>2020</t>
        </is>
      </c>
      <c r="B177" s="5" t="n">
        <v>347392</v>
      </c>
    </row>
    <row r="178">
      <c r="A178" s="4" t="inlineStr">
        <is>
          <t>2019</t>
        </is>
      </c>
      <c r="B178" s="5" t="n">
        <v>155729</v>
      </c>
    </row>
    <row r="179">
      <c r="A179" s="4" t="inlineStr">
        <is>
          <t>2018</t>
        </is>
      </c>
      <c r="B179" s="5" t="n">
        <v>79283</v>
      </c>
    </row>
    <row r="180">
      <c r="A180" s="4" t="inlineStr">
        <is>
          <t>2017</t>
        </is>
      </c>
      <c r="B180" s="5" t="n">
        <v>50895</v>
      </c>
    </row>
    <row r="181">
      <c r="A181" s="4" t="inlineStr">
        <is>
          <t>Prior</t>
        </is>
      </c>
      <c r="B181" s="5" t="n">
        <v>138783</v>
      </c>
    </row>
    <row r="182">
      <c r="A182" s="4" t="inlineStr">
        <is>
          <t>Revolving Loans and Leases</t>
        </is>
      </c>
      <c r="B182" s="5" t="n">
        <v>0</v>
      </c>
    </row>
    <row r="183">
      <c r="A183" s="4" t="inlineStr">
        <is>
          <t>Total gross loans and leases</t>
        </is>
      </c>
      <c r="B183" s="5" t="n">
        <v>881306</v>
      </c>
      <c r="C183" s="5" t="n">
        <v>805323</v>
      </c>
    </row>
    <row r="184">
      <c r="A184" s="4" t="inlineStr">
        <is>
          <t>National Lending | Asset based lending | Pass</t>
        </is>
      </c>
    </row>
    <row r="185">
      <c r="A185" s="3" t="inlineStr">
        <is>
          <t>Financing Receivable, Credit Quality Indicator [Line Items]</t>
        </is>
      </c>
    </row>
    <row r="186">
      <c r="A186" s="4" t="inlineStr">
        <is>
          <t>2021</t>
        </is>
      </c>
      <c r="B186" s="5" t="n">
        <v>0</v>
      </c>
    </row>
    <row r="187">
      <c r="A187" s="4" t="inlineStr">
        <is>
          <t>2020</t>
        </is>
      </c>
      <c r="B187" s="5" t="n">
        <v>0</v>
      </c>
    </row>
    <row r="188">
      <c r="A188" s="4" t="inlineStr">
        <is>
          <t>2019</t>
        </is>
      </c>
      <c r="B188" s="5" t="n">
        <v>0</v>
      </c>
    </row>
    <row r="189">
      <c r="A189" s="4" t="inlineStr">
        <is>
          <t>2018</t>
        </is>
      </c>
      <c r="B189" s="5" t="n">
        <v>0</v>
      </c>
    </row>
    <row r="190">
      <c r="A190" s="4" t="inlineStr">
        <is>
          <t>2017</t>
        </is>
      </c>
      <c r="B190" s="5" t="n">
        <v>0</v>
      </c>
    </row>
    <row r="191">
      <c r="A191" s="4" t="inlineStr">
        <is>
          <t>Prior</t>
        </is>
      </c>
      <c r="B191" s="5" t="n">
        <v>0</v>
      </c>
    </row>
    <row r="192">
      <c r="A192" s="4" t="inlineStr">
        <is>
          <t>Revolving Loans and Leases</t>
        </is>
      </c>
      <c r="B192" s="5" t="n">
        <v>147064</v>
      </c>
    </row>
    <row r="193">
      <c r="A193" s="4" t="inlineStr">
        <is>
          <t>Total gross loans and leases</t>
        </is>
      </c>
      <c r="B193" s="5" t="n">
        <v>147064</v>
      </c>
      <c r="C193" s="5" t="n">
        <v>102013</v>
      </c>
    </row>
    <row r="194">
      <c r="A194" s="4" t="inlineStr">
        <is>
          <t>National Lending | Asset based lending | Watch</t>
        </is>
      </c>
    </row>
    <row r="195">
      <c r="A195" s="3" t="inlineStr">
        <is>
          <t>Financing Receivable, Credit Quality Indicator [Line Items]</t>
        </is>
      </c>
    </row>
    <row r="196">
      <c r="A196" s="4" t="inlineStr">
        <is>
          <t>2021</t>
        </is>
      </c>
      <c r="B196" s="5" t="n">
        <v>0</v>
      </c>
    </row>
    <row r="197">
      <c r="A197" s="4" t="inlineStr">
        <is>
          <t>2020</t>
        </is>
      </c>
      <c r="B197" s="5" t="n">
        <v>0</v>
      </c>
    </row>
    <row r="198">
      <c r="A198" s="4" t="inlineStr">
        <is>
          <t>2019</t>
        </is>
      </c>
      <c r="B198" s="5" t="n">
        <v>0</v>
      </c>
    </row>
    <row r="199">
      <c r="A199" s="4" t="inlineStr">
        <is>
          <t>2018</t>
        </is>
      </c>
      <c r="B199" s="5" t="n">
        <v>0</v>
      </c>
    </row>
    <row r="200">
      <c r="A200" s="4" t="inlineStr">
        <is>
          <t>2017</t>
        </is>
      </c>
      <c r="B200" s="5" t="n">
        <v>0</v>
      </c>
    </row>
    <row r="201">
      <c r="A201" s="4" t="inlineStr">
        <is>
          <t>Prior</t>
        </is>
      </c>
      <c r="B201" s="5" t="n">
        <v>0</v>
      </c>
    </row>
    <row r="202">
      <c r="A202" s="4" t="inlineStr">
        <is>
          <t>Revolving Loans and Leases</t>
        </is>
      </c>
      <c r="B202" s="5" t="n">
        <v>73402</v>
      </c>
    </row>
    <row r="203">
      <c r="A203" s="4" t="inlineStr">
        <is>
          <t>Total gross loans and leases</t>
        </is>
      </c>
      <c r="B203" s="5" t="n">
        <v>73402</v>
      </c>
      <c r="C203" s="5" t="n">
        <v>62512</v>
      </c>
    </row>
    <row r="204">
      <c r="A204" s="4" t="inlineStr">
        <is>
          <t>National Lending | Asset based lending | Special Mention</t>
        </is>
      </c>
    </row>
    <row r="205">
      <c r="A205" s="3" t="inlineStr">
        <is>
          <t>Financing Receivable, Credit Quality Indicator [Line Items]</t>
        </is>
      </c>
    </row>
    <row r="206">
      <c r="A206" s="4" t="inlineStr">
        <is>
          <t>2021</t>
        </is>
      </c>
      <c r="B206" s="5" t="n">
        <v>0</v>
      </c>
    </row>
    <row r="207">
      <c r="A207" s="4" t="inlineStr">
        <is>
          <t>2020</t>
        </is>
      </c>
      <c r="B207" s="5" t="n">
        <v>0</v>
      </c>
    </row>
    <row r="208">
      <c r="A208" s="4" t="inlineStr">
        <is>
          <t>2019</t>
        </is>
      </c>
      <c r="B208" s="5" t="n">
        <v>0</v>
      </c>
    </row>
    <row r="209">
      <c r="A209" s="4" t="inlineStr">
        <is>
          <t>2018</t>
        </is>
      </c>
      <c r="B209" s="5" t="n">
        <v>0</v>
      </c>
    </row>
    <row r="210">
      <c r="A210" s="4" t="inlineStr">
        <is>
          <t>2017</t>
        </is>
      </c>
      <c r="B210" s="5" t="n">
        <v>0</v>
      </c>
    </row>
    <row r="211">
      <c r="A211" s="4" t="inlineStr">
        <is>
          <t>Prior</t>
        </is>
      </c>
      <c r="B211" s="5" t="n">
        <v>0</v>
      </c>
    </row>
    <row r="212">
      <c r="A212" s="4" t="inlineStr">
        <is>
          <t>Revolving Loans and Leases</t>
        </is>
      </c>
      <c r="B212" s="5" t="n">
        <v>19750</v>
      </c>
    </row>
    <row r="213">
      <c r="A213" s="4" t="inlineStr">
        <is>
          <t>Total gross loans and leases</t>
        </is>
      </c>
      <c r="B213" s="5" t="n">
        <v>19750</v>
      </c>
      <c r="C213" s="5" t="n">
        <v>12577</v>
      </c>
    </row>
    <row r="214">
      <c r="A214" s="4" t="inlineStr">
        <is>
          <t>National Lending | Asset based lending | Substandard</t>
        </is>
      </c>
    </row>
    <row r="215">
      <c r="A215" s="3" t="inlineStr">
        <is>
          <t>Financing Receivable, Credit Quality Indicator [Line Items]</t>
        </is>
      </c>
    </row>
    <row r="216">
      <c r="A216" s="4" t="inlineStr">
        <is>
          <t>2021</t>
        </is>
      </c>
      <c r="B216" s="5" t="n">
        <v>0</v>
      </c>
    </row>
    <row r="217">
      <c r="A217" s="4" t="inlineStr">
        <is>
          <t>2020</t>
        </is>
      </c>
      <c r="B217" s="5" t="n">
        <v>0</v>
      </c>
    </row>
    <row r="218">
      <c r="A218" s="4" t="inlineStr">
        <is>
          <t>2019</t>
        </is>
      </c>
      <c r="B218" s="5" t="n">
        <v>0</v>
      </c>
    </row>
    <row r="219">
      <c r="A219" s="4" t="inlineStr">
        <is>
          <t>2018</t>
        </is>
      </c>
      <c r="B219" s="5" t="n">
        <v>0</v>
      </c>
    </row>
    <row r="220">
      <c r="A220" s="4" t="inlineStr">
        <is>
          <t>2017</t>
        </is>
      </c>
      <c r="B220" s="5" t="n">
        <v>0</v>
      </c>
    </row>
    <row r="221">
      <c r="A221" s="4" t="inlineStr">
        <is>
          <t>Prior</t>
        </is>
      </c>
      <c r="B221" s="5" t="n">
        <v>0</v>
      </c>
    </row>
    <row r="222">
      <c r="A222" s="4" t="inlineStr">
        <is>
          <t>Revolving Loans and Leases</t>
        </is>
      </c>
      <c r="B222" s="5" t="n">
        <v>2082</v>
      </c>
    </row>
    <row r="223">
      <c r="A223" s="4" t="inlineStr">
        <is>
          <t>Total gross loans and leases</t>
        </is>
      </c>
      <c r="B223" s="5" t="n">
        <v>2082</v>
      </c>
      <c r="C223" s="5" t="n">
        <v>5317</v>
      </c>
    </row>
    <row r="224">
      <c r="A224" s="4" t="inlineStr">
        <is>
          <t>National Lending | Asset based lending | Doubtful</t>
        </is>
      </c>
    </row>
    <row r="225">
      <c r="A225" s="3" t="inlineStr">
        <is>
          <t>Financing Receivable, Credit Quality Indicator [Line Items]</t>
        </is>
      </c>
    </row>
    <row r="226">
      <c r="A226" s="4" t="inlineStr">
        <is>
          <t>Total gross loans and leases</t>
        </is>
      </c>
      <c r="C226" s="5" t="n">
        <v>0</v>
      </c>
    </row>
    <row r="227">
      <c r="A227" s="4" t="inlineStr">
        <is>
          <t>National Lending | Asset based lending | Total</t>
        </is>
      </c>
    </row>
    <row r="228">
      <c r="A228" s="3" t="inlineStr">
        <is>
          <t>Financing Receivable, Credit Quality Indicator [Line Items]</t>
        </is>
      </c>
    </row>
    <row r="229">
      <c r="A229" s="4" t="inlineStr">
        <is>
          <t>2021</t>
        </is>
      </c>
      <c r="B229" s="5" t="n">
        <v>0</v>
      </c>
    </row>
    <row r="230">
      <c r="A230" s="4" t="inlineStr">
        <is>
          <t>2020</t>
        </is>
      </c>
      <c r="B230" s="5" t="n">
        <v>0</v>
      </c>
    </row>
    <row r="231">
      <c r="A231" s="4" t="inlineStr">
        <is>
          <t>2019</t>
        </is>
      </c>
      <c r="B231" s="5" t="n">
        <v>0</v>
      </c>
    </row>
    <row r="232">
      <c r="A232" s="4" t="inlineStr">
        <is>
          <t>2018</t>
        </is>
      </c>
      <c r="B232" s="5" t="n">
        <v>0</v>
      </c>
    </row>
    <row r="233">
      <c r="A233" s="4" t="inlineStr">
        <is>
          <t>2017</t>
        </is>
      </c>
      <c r="B233" s="5" t="n">
        <v>0</v>
      </c>
    </row>
    <row r="234">
      <c r="A234" s="4" t="inlineStr">
        <is>
          <t>Prior</t>
        </is>
      </c>
      <c r="B234" s="5" t="n">
        <v>0</v>
      </c>
    </row>
    <row r="235">
      <c r="A235" s="4" t="inlineStr">
        <is>
          <t>Revolving Loans and Leases</t>
        </is>
      </c>
      <c r="B235" s="5" t="n">
        <v>242298</v>
      </c>
    </row>
    <row r="236">
      <c r="A236" s="4" t="inlineStr">
        <is>
          <t>Total gross loans and leases</t>
        </is>
      </c>
      <c r="B236" s="5" t="n">
        <v>242298</v>
      </c>
      <c r="C236" s="5" t="n">
        <v>182419</v>
      </c>
    </row>
    <row r="237">
      <c r="A237" s="4" t="inlineStr">
        <is>
          <t>National Lending | Factoring | Pass</t>
        </is>
      </c>
    </row>
    <row r="238">
      <c r="A238" s="3" t="inlineStr">
        <is>
          <t>Financing Receivable, Credit Quality Indicator [Line Items]</t>
        </is>
      </c>
    </row>
    <row r="239">
      <c r="A239" s="4" t="inlineStr">
        <is>
          <t>2021</t>
        </is>
      </c>
      <c r="B239" s="5" t="n">
        <v>0</v>
      </c>
    </row>
    <row r="240">
      <c r="A240" s="4" t="inlineStr">
        <is>
          <t>2020</t>
        </is>
      </c>
      <c r="B240" s="5" t="n">
        <v>0</v>
      </c>
    </row>
    <row r="241">
      <c r="A241" s="4" t="inlineStr">
        <is>
          <t>2019</t>
        </is>
      </c>
      <c r="B241" s="5" t="n">
        <v>0</v>
      </c>
    </row>
    <row r="242">
      <c r="A242" s="4" t="inlineStr">
        <is>
          <t>2018</t>
        </is>
      </c>
      <c r="B242" s="5" t="n">
        <v>0</v>
      </c>
    </row>
    <row r="243">
      <c r="A243" s="4" t="inlineStr">
        <is>
          <t>2017</t>
        </is>
      </c>
      <c r="B243" s="5" t="n">
        <v>0</v>
      </c>
    </row>
    <row r="244">
      <c r="A244" s="4" t="inlineStr">
        <is>
          <t>Prior</t>
        </is>
      </c>
      <c r="B244" s="5" t="n">
        <v>0</v>
      </c>
    </row>
    <row r="245">
      <c r="A245" s="4" t="inlineStr">
        <is>
          <t>Revolving Loans and Leases</t>
        </is>
      </c>
      <c r="B245" s="5" t="n">
        <v>217566</v>
      </c>
    </row>
    <row r="246">
      <c r="A246" s="4" t="inlineStr">
        <is>
          <t>Total gross loans and leases</t>
        </is>
      </c>
      <c r="B246" s="5" t="n">
        <v>217566</v>
      </c>
      <c r="C246" s="5" t="n">
        <v>217245</v>
      </c>
    </row>
    <row r="247">
      <c r="A247" s="4" t="inlineStr">
        <is>
          <t>National Lending | Factoring | Watch</t>
        </is>
      </c>
    </row>
    <row r="248">
      <c r="A248" s="3" t="inlineStr">
        <is>
          <t>Financing Receivable, Credit Quality Indicator [Line Items]</t>
        </is>
      </c>
    </row>
    <row r="249">
      <c r="A249" s="4" t="inlineStr">
        <is>
          <t>2021</t>
        </is>
      </c>
      <c r="B249" s="5" t="n">
        <v>0</v>
      </c>
    </row>
    <row r="250">
      <c r="A250" s="4" t="inlineStr">
        <is>
          <t>2020</t>
        </is>
      </c>
      <c r="B250" s="5" t="n">
        <v>0</v>
      </c>
    </row>
    <row r="251">
      <c r="A251" s="4" t="inlineStr">
        <is>
          <t>2019</t>
        </is>
      </c>
      <c r="B251" s="5" t="n">
        <v>0</v>
      </c>
    </row>
    <row r="252">
      <c r="A252" s="4" t="inlineStr">
        <is>
          <t>2018</t>
        </is>
      </c>
      <c r="B252" s="5" t="n">
        <v>0</v>
      </c>
    </row>
    <row r="253">
      <c r="A253" s="4" t="inlineStr">
        <is>
          <t>2017</t>
        </is>
      </c>
      <c r="B253" s="5" t="n">
        <v>0</v>
      </c>
    </row>
    <row r="254">
      <c r="A254" s="4" t="inlineStr">
        <is>
          <t>Prior</t>
        </is>
      </c>
      <c r="B254" s="5" t="n">
        <v>0</v>
      </c>
    </row>
    <row r="255">
      <c r="A255" s="4" t="inlineStr">
        <is>
          <t>Revolving Loans and Leases</t>
        </is>
      </c>
      <c r="B255" s="5" t="n">
        <v>31257</v>
      </c>
    </row>
    <row r="256">
      <c r="A256" s="4" t="inlineStr">
        <is>
          <t>Total gross loans and leases</t>
        </is>
      </c>
      <c r="B256" s="5" t="n">
        <v>31257</v>
      </c>
      <c r="C256" s="5" t="n">
        <v>45200</v>
      </c>
    </row>
    <row r="257">
      <c r="A257" s="4" t="inlineStr">
        <is>
          <t>National Lending | Factoring | Special Mention</t>
        </is>
      </c>
    </row>
    <row r="258">
      <c r="A258" s="3" t="inlineStr">
        <is>
          <t>Financing Receivable, Credit Quality Indicator [Line Items]</t>
        </is>
      </c>
    </row>
    <row r="259">
      <c r="A259" s="4" t="inlineStr">
        <is>
          <t>2021</t>
        </is>
      </c>
      <c r="B259" s="5" t="n">
        <v>0</v>
      </c>
    </row>
    <row r="260">
      <c r="A260" s="4" t="inlineStr">
        <is>
          <t>2020</t>
        </is>
      </c>
      <c r="B260" s="5" t="n">
        <v>0</v>
      </c>
    </row>
    <row r="261">
      <c r="A261" s="4" t="inlineStr">
        <is>
          <t>2019</t>
        </is>
      </c>
      <c r="B261" s="5" t="n">
        <v>0</v>
      </c>
    </row>
    <row r="262">
      <c r="A262" s="4" t="inlineStr">
        <is>
          <t>2018</t>
        </is>
      </c>
      <c r="B262" s="5" t="n">
        <v>0</v>
      </c>
    </row>
    <row r="263">
      <c r="A263" s="4" t="inlineStr">
        <is>
          <t>2017</t>
        </is>
      </c>
      <c r="B263" s="5" t="n">
        <v>0</v>
      </c>
    </row>
    <row r="264">
      <c r="A264" s="4" t="inlineStr">
        <is>
          <t>Prior</t>
        </is>
      </c>
      <c r="B264" s="5" t="n">
        <v>0</v>
      </c>
    </row>
    <row r="265">
      <c r="A265" s="4" t="inlineStr">
        <is>
          <t>Revolving Loans and Leases</t>
        </is>
      </c>
      <c r="B265" s="5" t="n">
        <v>18779</v>
      </c>
    </row>
    <row r="266">
      <c r="A266" s="4" t="inlineStr">
        <is>
          <t>Total gross loans and leases</t>
        </is>
      </c>
      <c r="B266" s="5" t="n">
        <v>18779</v>
      </c>
      <c r="C266" s="5" t="n">
        <v>13657</v>
      </c>
    </row>
    <row r="267">
      <c r="A267" s="4" t="inlineStr">
        <is>
          <t>National Lending | Factoring | Substandard</t>
        </is>
      </c>
    </row>
    <row r="268">
      <c r="A268" s="3" t="inlineStr">
        <is>
          <t>Financing Receivable, Credit Quality Indicator [Line Items]</t>
        </is>
      </c>
    </row>
    <row r="269">
      <c r="A269" s="4" t="inlineStr">
        <is>
          <t>2021</t>
        </is>
      </c>
      <c r="B269" s="5" t="n">
        <v>0</v>
      </c>
    </row>
    <row r="270">
      <c r="A270" s="4" t="inlineStr">
        <is>
          <t>2020</t>
        </is>
      </c>
      <c r="B270" s="5" t="n">
        <v>0</v>
      </c>
    </row>
    <row r="271">
      <c r="A271" s="4" t="inlineStr">
        <is>
          <t>2019</t>
        </is>
      </c>
      <c r="B271" s="5" t="n">
        <v>0</v>
      </c>
    </row>
    <row r="272">
      <c r="A272" s="4" t="inlineStr">
        <is>
          <t>2018</t>
        </is>
      </c>
      <c r="B272" s="5" t="n">
        <v>0</v>
      </c>
    </row>
    <row r="273">
      <c r="A273" s="4" t="inlineStr">
        <is>
          <t>2017</t>
        </is>
      </c>
      <c r="B273" s="5" t="n">
        <v>0</v>
      </c>
    </row>
    <row r="274">
      <c r="A274" s="4" t="inlineStr">
        <is>
          <t>Prior</t>
        </is>
      </c>
      <c r="B274" s="5" t="n">
        <v>0</v>
      </c>
    </row>
    <row r="275">
      <c r="A275" s="4" t="inlineStr">
        <is>
          <t>Revolving Loans and Leases</t>
        </is>
      </c>
      <c r="B275" s="5" t="n">
        <v>8048</v>
      </c>
    </row>
    <row r="276">
      <c r="A276" s="4" t="inlineStr">
        <is>
          <t>Total gross loans and leases</t>
        </is>
      </c>
      <c r="B276" s="5" t="n">
        <v>8048</v>
      </c>
      <c r="C276" s="5" t="n">
        <v>5071</v>
      </c>
    </row>
    <row r="277">
      <c r="A277" s="4" t="inlineStr">
        <is>
          <t>National Lending | Factoring | Doubtful</t>
        </is>
      </c>
    </row>
    <row r="278">
      <c r="A278" s="3" t="inlineStr">
        <is>
          <t>Financing Receivable, Credit Quality Indicator [Line Items]</t>
        </is>
      </c>
    </row>
    <row r="279">
      <c r="A279" s="4" t="inlineStr">
        <is>
          <t>Total gross loans and leases</t>
        </is>
      </c>
      <c r="C279" s="5" t="n">
        <v>0</v>
      </c>
    </row>
    <row r="280">
      <c r="A280" s="4" t="inlineStr">
        <is>
          <t>National Lending | Factoring | Total</t>
        </is>
      </c>
    </row>
    <row r="281">
      <c r="A281" s="3" t="inlineStr">
        <is>
          <t>Financing Receivable, Credit Quality Indicator [Line Items]</t>
        </is>
      </c>
    </row>
    <row r="282">
      <c r="A282" s="4" t="inlineStr">
        <is>
          <t>2021</t>
        </is>
      </c>
      <c r="B282" s="5" t="n">
        <v>0</v>
      </c>
    </row>
    <row r="283">
      <c r="A283" s="4" t="inlineStr">
        <is>
          <t>2020</t>
        </is>
      </c>
      <c r="B283" s="5" t="n">
        <v>0</v>
      </c>
    </row>
    <row r="284">
      <c r="A284" s="4" t="inlineStr">
        <is>
          <t>2019</t>
        </is>
      </c>
      <c r="B284" s="5" t="n">
        <v>0</v>
      </c>
    </row>
    <row r="285">
      <c r="A285" s="4" t="inlineStr">
        <is>
          <t>2018</t>
        </is>
      </c>
      <c r="B285" s="5" t="n">
        <v>0</v>
      </c>
    </row>
    <row r="286">
      <c r="A286" s="4" t="inlineStr">
        <is>
          <t>2017</t>
        </is>
      </c>
      <c r="B286" s="5" t="n">
        <v>0</v>
      </c>
    </row>
    <row r="287">
      <c r="A287" s="4" t="inlineStr">
        <is>
          <t>Prior</t>
        </is>
      </c>
      <c r="B287" s="5" t="n">
        <v>0</v>
      </c>
    </row>
    <row r="288">
      <c r="A288" s="4" t="inlineStr">
        <is>
          <t>Revolving Loans and Leases</t>
        </is>
      </c>
      <c r="B288" s="5" t="n">
        <v>275650</v>
      </c>
    </row>
    <row r="289">
      <c r="A289" s="4" t="inlineStr">
        <is>
          <t>Total gross loans and leases</t>
        </is>
      </c>
      <c r="B289" s="5" t="n">
        <v>275650</v>
      </c>
      <c r="C289" s="5" t="n">
        <v>281173</v>
      </c>
    </row>
    <row r="290">
      <c r="A290" s="4" t="inlineStr">
        <is>
          <t>National Lending | Lease financing | Pass</t>
        </is>
      </c>
    </row>
    <row r="291">
      <c r="A291" s="3" t="inlineStr">
        <is>
          <t>Financing Receivable, Credit Quality Indicator [Line Items]</t>
        </is>
      </c>
    </row>
    <row r="292">
      <c r="A292" s="4" t="inlineStr">
        <is>
          <t>2021</t>
        </is>
      </c>
      <c r="B292" s="5" t="n">
        <v>32970</v>
      </c>
    </row>
    <row r="293">
      <c r="A293" s="4" t="inlineStr">
        <is>
          <t>2020</t>
        </is>
      </c>
      <c r="B293" s="5" t="n">
        <v>161904</v>
      </c>
    </row>
    <row r="294">
      <c r="A294" s="4" t="inlineStr">
        <is>
          <t>2019</t>
        </is>
      </c>
      <c r="B294" s="5" t="n">
        <v>51762</v>
      </c>
    </row>
    <row r="295">
      <c r="A295" s="4" t="inlineStr">
        <is>
          <t>2018</t>
        </is>
      </c>
      <c r="B295" s="5" t="n">
        <v>16780</v>
      </c>
    </row>
    <row r="296">
      <c r="A296" s="4" t="inlineStr">
        <is>
          <t>2017</t>
        </is>
      </c>
      <c r="B296" s="5" t="n">
        <v>1282</v>
      </c>
    </row>
    <row r="297">
      <c r="A297" s="4" t="inlineStr">
        <is>
          <t>Prior</t>
        </is>
      </c>
      <c r="B297" s="5" t="n">
        <v>2297</v>
      </c>
    </row>
    <row r="298">
      <c r="A298" s="4" t="inlineStr">
        <is>
          <t>Revolving Loans and Leases</t>
        </is>
      </c>
      <c r="B298" s="5" t="n">
        <v>0</v>
      </c>
    </row>
    <row r="299">
      <c r="A299" s="4" t="inlineStr">
        <is>
          <t>Total gross loans and leases</t>
        </is>
      </c>
      <c r="B299" s="5" t="n">
        <v>266995</v>
      </c>
      <c r="C299" s="5" t="n">
        <v>264700</v>
      </c>
    </row>
    <row r="300">
      <c r="A300" s="4" t="inlineStr">
        <is>
          <t>National Lending | Lease financing | Watch</t>
        </is>
      </c>
    </row>
    <row r="301">
      <c r="A301" s="3" t="inlineStr">
        <is>
          <t>Financing Receivable, Credit Quality Indicator [Line Items]</t>
        </is>
      </c>
    </row>
    <row r="302">
      <c r="A302" s="4" t="inlineStr">
        <is>
          <t>2021</t>
        </is>
      </c>
      <c r="B302" s="5" t="n">
        <v>132</v>
      </c>
    </row>
    <row r="303">
      <c r="A303" s="4" t="inlineStr">
        <is>
          <t>2020</t>
        </is>
      </c>
      <c r="B303" s="5" t="n">
        <v>6619</v>
      </c>
    </row>
    <row r="304">
      <c r="A304" s="4" t="inlineStr">
        <is>
          <t>2019</t>
        </is>
      </c>
      <c r="B304" s="5" t="n">
        <v>236</v>
      </c>
    </row>
    <row r="305">
      <c r="A305" s="4" t="inlineStr">
        <is>
          <t>2018</t>
        </is>
      </c>
      <c r="B305" s="5" t="n">
        <v>954</v>
      </c>
    </row>
    <row r="306">
      <c r="A306" s="4" t="inlineStr">
        <is>
          <t>2017</t>
        </is>
      </c>
      <c r="B306" s="5" t="n">
        <v>272</v>
      </c>
    </row>
    <row r="307">
      <c r="A307" s="4" t="inlineStr">
        <is>
          <t>Prior</t>
        </is>
      </c>
      <c r="B307" s="5" t="n">
        <v>55</v>
      </c>
    </row>
    <row r="308">
      <c r="A308" s="4" t="inlineStr">
        <is>
          <t>Revolving Loans and Leases</t>
        </is>
      </c>
      <c r="B308" s="5" t="n">
        <v>0</v>
      </c>
    </row>
    <row r="309">
      <c r="A309" s="4" t="inlineStr">
        <is>
          <t>Total gross loans and leases</t>
        </is>
      </c>
      <c r="B309" s="5" t="n">
        <v>8268</v>
      </c>
      <c r="C309" s="5" t="n">
        <v>8879</v>
      </c>
    </row>
    <row r="310">
      <c r="A310" s="4" t="inlineStr">
        <is>
          <t>National Lending | Lease financing | Special Mention</t>
        </is>
      </c>
    </row>
    <row r="311">
      <c r="A311" s="3" t="inlineStr">
        <is>
          <t>Financing Receivable, Credit Quality Indicator [Line Items]</t>
        </is>
      </c>
    </row>
    <row r="312">
      <c r="A312" s="4" t="inlineStr">
        <is>
          <t>2021</t>
        </is>
      </c>
      <c r="B312" s="5" t="n">
        <v>0</v>
      </c>
    </row>
    <row r="313">
      <c r="A313" s="4" t="inlineStr">
        <is>
          <t>2020</t>
        </is>
      </c>
      <c r="B313" s="5" t="n">
        <v>2048</v>
      </c>
    </row>
    <row r="314">
      <c r="A314" s="4" t="inlineStr">
        <is>
          <t>2019</t>
        </is>
      </c>
      <c r="B314" s="5" t="n">
        <v>1295</v>
      </c>
    </row>
    <row r="315">
      <c r="A315" s="4" t="inlineStr">
        <is>
          <t>2018</t>
        </is>
      </c>
      <c r="B315" s="5" t="n">
        <v>213</v>
      </c>
    </row>
    <row r="316">
      <c r="A316" s="4" t="inlineStr">
        <is>
          <t>2017</t>
        </is>
      </c>
      <c r="B316" s="5" t="n">
        <v>0</v>
      </c>
    </row>
    <row r="317">
      <c r="A317" s="4" t="inlineStr">
        <is>
          <t>Prior</t>
        </is>
      </c>
      <c r="B317" s="5" t="n">
        <v>0</v>
      </c>
    </row>
    <row r="318">
      <c r="A318" s="4" t="inlineStr">
        <is>
          <t>Revolving Loans and Leases</t>
        </is>
      </c>
      <c r="B318" s="5" t="n">
        <v>0</v>
      </c>
    </row>
    <row r="319">
      <c r="A319" s="4" t="inlineStr">
        <is>
          <t>Total gross loans and leases</t>
        </is>
      </c>
      <c r="B319" s="5" t="n">
        <v>3556</v>
      </c>
      <c r="C319" s="5" t="n">
        <v>2808</v>
      </c>
    </row>
    <row r="320">
      <c r="A320" s="4" t="inlineStr">
        <is>
          <t>National Lending | Lease financing | Substandard</t>
        </is>
      </c>
    </row>
    <row r="321">
      <c r="A321" s="3" t="inlineStr">
        <is>
          <t>Financing Receivable, Credit Quality Indicator [Line Items]</t>
        </is>
      </c>
    </row>
    <row r="322">
      <c r="A322" s="4" t="inlineStr">
        <is>
          <t>2021</t>
        </is>
      </c>
      <c r="B322" s="5" t="n">
        <v>0</v>
      </c>
    </row>
    <row r="323">
      <c r="A323" s="4" t="inlineStr">
        <is>
          <t>2020</t>
        </is>
      </c>
      <c r="B323" s="5" t="n">
        <v>288</v>
      </c>
    </row>
    <row r="324">
      <c r="A324" s="4" t="inlineStr">
        <is>
          <t>2019</t>
        </is>
      </c>
      <c r="B324" s="5" t="n">
        <v>3585</v>
      </c>
    </row>
    <row r="325">
      <c r="A325" s="4" t="inlineStr">
        <is>
          <t>2018</t>
        </is>
      </c>
      <c r="B325" s="5" t="n">
        <v>277</v>
      </c>
    </row>
    <row r="326">
      <c r="A326" s="4" t="inlineStr">
        <is>
          <t>2017</t>
        </is>
      </c>
      <c r="B326" s="5" t="n">
        <v>3</v>
      </c>
    </row>
    <row r="327">
      <c r="A327" s="4" t="inlineStr">
        <is>
          <t>Prior</t>
        </is>
      </c>
      <c r="B327" s="5" t="n">
        <v>496</v>
      </c>
    </row>
    <row r="328">
      <c r="A328" s="4" t="inlineStr">
        <is>
          <t>Revolving Loans and Leases</t>
        </is>
      </c>
      <c r="B328" s="5" t="n">
        <v>0</v>
      </c>
    </row>
    <row r="329">
      <c r="A329" s="4" t="inlineStr">
        <is>
          <t>Total gross loans and leases</t>
        </is>
      </c>
      <c r="B329" s="5" t="n">
        <v>4649</v>
      </c>
      <c r="C329" s="5" t="n">
        <v>4148</v>
      </c>
    </row>
    <row r="330">
      <c r="A330" s="4" t="inlineStr">
        <is>
          <t>National Lending | Lease financing | Doubtful</t>
        </is>
      </c>
    </row>
    <row r="331">
      <c r="A331" s="3" t="inlineStr">
        <is>
          <t>Financing Receivable, Credit Quality Indicator [Line Items]</t>
        </is>
      </c>
    </row>
    <row r="332">
      <c r="A332" s="4" t="inlineStr">
        <is>
          <t>2021</t>
        </is>
      </c>
      <c r="B332" s="5" t="n">
        <v>0</v>
      </c>
    </row>
    <row r="333">
      <c r="A333" s="4" t="inlineStr">
        <is>
          <t>2020</t>
        </is>
      </c>
      <c r="B333" s="5" t="n">
        <v>51</v>
      </c>
    </row>
    <row r="334">
      <c r="A334" s="4" t="inlineStr">
        <is>
          <t>2019</t>
        </is>
      </c>
      <c r="B334" s="5" t="n">
        <v>114</v>
      </c>
    </row>
    <row r="335">
      <c r="A335" s="4" t="inlineStr">
        <is>
          <t>2018</t>
        </is>
      </c>
      <c r="B335" s="5" t="n">
        <v>89</v>
      </c>
    </row>
    <row r="336">
      <c r="A336" s="4" t="inlineStr">
        <is>
          <t>2017</t>
        </is>
      </c>
      <c r="B336" s="5" t="n">
        <v>0</v>
      </c>
    </row>
    <row r="337">
      <c r="A337" s="4" t="inlineStr">
        <is>
          <t>Prior</t>
        </is>
      </c>
      <c r="B337" s="5" t="n">
        <v>0</v>
      </c>
    </row>
    <row r="338">
      <c r="A338" s="4" t="inlineStr">
        <is>
          <t>Revolving Loans and Leases</t>
        </is>
      </c>
      <c r="B338" s="5" t="n">
        <v>0</v>
      </c>
    </row>
    <row r="339">
      <c r="A339" s="4" t="inlineStr">
        <is>
          <t>Total gross loans and leases</t>
        </is>
      </c>
      <c r="B339" s="5" t="n">
        <v>254</v>
      </c>
      <c r="C339" s="5" t="n">
        <v>549</v>
      </c>
    </row>
    <row r="340">
      <c r="A340" s="4" t="inlineStr">
        <is>
          <t>National Lending | Lease financing | Total</t>
        </is>
      </c>
    </row>
    <row r="341">
      <c r="A341" s="3" t="inlineStr">
        <is>
          <t>Financing Receivable, Credit Quality Indicator [Line Items]</t>
        </is>
      </c>
    </row>
    <row r="342">
      <c r="A342" s="4" t="inlineStr">
        <is>
          <t>2021</t>
        </is>
      </c>
      <c r="B342" s="5" t="n">
        <v>33102</v>
      </c>
    </row>
    <row r="343">
      <c r="A343" s="4" t="inlineStr">
        <is>
          <t>2020</t>
        </is>
      </c>
      <c r="B343" s="5" t="n">
        <v>170910</v>
      </c>
    </row>
    <row r="344">
      <c r="A344" s="4" t="inlineStr">
        <is>
          <t>2019</t>
        </is>
      </c>
      <c r="B344" s="5" t="n">
        <v>56992</v>
      </c>
    </row>
    <row r="345">
      <c r="A345" s="4" t="inlineStr">
        <is>
          <t>2018</t>
        </is>
      </c>
      <c r="B345" s="5" t="n">
        <v>18313</v>
      </c>
    </row>
    <row r="346">
      <c r="A346" s="4" t="inlineStr">
        <is>
          <t>2017</t>
        </is>
      </c>
      <c r="B346" s="5" t="n">
        <v>1557</v>
      </c>
    </row>
    <row r="347">
      <c r="A347" s="4" t="inlineStr">
        <is>
          <t>Prior</t>
        </is>
      </c>
      <c r="B347" s="5" t="n">
        <v>2848</v>
      </c>
    </row>
    <row r="348">
      <c r="A348" s="4" t="inlineStr">
        <is>
          <t>Revolving Loans and Leases</t>
        </is>
      </c>
      <c r="B348" s="5" t="n">
        <v>0</v>
      </c>
    </row>
    <row r="349">
      <c r="A349" s="4" t="inlineStr">
        <is>
          <t>Total gross loans and leases</t>
        </is>
      </c>
      <c r="B349" s="5" t="n">
        <v>283722</v>
      </c>
      <c r="C349" s="5" t="n">
        <v>281084</v>
      </c>
    </row>
    <row r="350">
      <c r="A350" s="4" t="inlineStr">
        <is>
          <t>National Lending | Insurance premium finance | Pass</t>
        </is>
      </c>
    </row>
    <row r="351">
      <c r="A351" s="3" t="inlineStr">
        <is>
          <t>Financing Receivable, Credit Quality Indicator [Line Items]</t>
        </is>
      </c>
    </row>
    <row r="352">
      <c r="A352" s="4" t="inlineStr">
        <is>
          <t>2021</t>
        </is>
      </c>
      <c r="B352" s="5" t="n">
        <v>173400</v>
      </c>
    </row>
    <row r="353">
      <c r="A353" s="4" t="inlineStr">
        <is>
          <t>2020</t>
        </is>
      </c>
      <c r="B353" s="5" t="n">
        <v>164238</v>
      </c>
    </row>
    <row r="354">
      <c r="A354" s="4" t="inlineStr">
        <is>
          <t>2019</t>
        </is>
      </c>
      <c r="B354" s="5" t="n">
        <v>41</v>
      </c>
    </row>
    <row r="355">
      <c r="A355" s="4" t="inlineStr">
        <is>
          <t>2018</t>
        </is>
      </c>
      <c r="B355" s="5" t="n">
        <v>0</v>
      </c>
    </row>
    <row r="356">
      <c r="A356" s="4" t="inlineStr">
        <is>
          <t>2017</t>
        </is>
      </c>
      <c r="B356" s="5" t="n">
        <v>0</v>
      </c>
    </row>
    <row r="357">
      <c r="A357" s="4" t="inlineStr">
        <is>
          <t>Prior</t>
        </is>
      </c>
      <c r="B357" s="5" t="n">
        <v>0</v>
      </c>
    </row>
    <row r="358">
      <c r="A358" s="4" t="inlineStr">
        <is>
          <t>Revolving Loans and Leases</t>
        </is>
      </c>
      <c r="B358" s="5" t="n">
        <v>0</v>
      </c>
    </row>
    <row r="359">
      <c r="A359" s="4" t="inlineStr">
        <is>
          <t>Total gross loans and leases</t>
        </is>
      </c>
      <c r="B359" s="5" t="n">
        <v>337679</v>
      </c>
      <c r="C359" s="5" t="n">
        <v>336364</v>
      </c>
    </row>
    <row r="360">
      <c r="A360" s="4" t="inlineStr">
        <is>
          <t>National Lending | Insurance premium finance | Watch</t>
        </is>
      </c>
    </row>
    <row r="361">
      <c r="A361" s="3" t="inlineStr">
        <is>
          <t>Financing Receivable, Credit Quality Indicator [Line Items]</t>
        </is>
      </c>
    </row>
    <row r="362">
      <c r="A362" s="4" t="inlineStr">
        <is>
          <t>2021</t>
        </is>
      </c>
      <c r="B362" s="5" t="n">
        <v>0</v>
      </c>
    </row>
    <row r="363">
      <c r="A363" s="4" t="inlineStr">
        <is>
          <t>2020</t>
        </is>
      </c>
      <c r="B363" s="5" t="n">
        <v>127</v>
      </c>
    </row>
    <row r="364">
      <c r="A364" s="4" t="inlineStr">
        <is>
          <t>2019</t>
        </is>
      </c>
      <c r="B364" s="5" t="n">
        <v>3</v>
      </c>
    </row>
    <row r="365">
      <c r="A365" s="4" t="inlineStr">
        <is>
          <t>2018</t>
        </is>
      </c>
      <c r="B365" s="5" t="n">
        <v>0</v>
      </c>
    </row>
    <row r="366">
      <c r="A366" s="4" t="inlineStr">
        <is>
          <t>2017</t>
        </is>
      </c>
      <c r="B366" s="5" t="n">
        <v>0</v>
      </c>
    </row>
    <row r="367">
      <c r="A367" s="4" t="inlineStr">
        <is>
          <t>Prior</t>
        </is>
      </c>
      <c r="B367" s="5" t="n">
        <v>0</v>
      </c>
    </row>
    <row r="368">
      <c r="A368" s="4" t="inlineStr">
        <is>
          <t>Revolving Loans and Leases</t>
        </is>
      </c>
      <c r="B368" s="5" t="n">
        <v>0</v>
      </c>
    </row>
    <row r="369">
      <c r="A369" s="4" t="inlineStr">
        <is>
          <t>Total gross loans and leases</t>
        </is>
      </c>
      <c r="B369" s="5" t="n">
        <v>130</v>
      </c>
      <c r="C369" s="5" t="n">
        <v>284</v>
      </c>
    </row>
    <row r="370">
      <c r="A370" s="4" t="inlineStr">
        <is>
          <t>National Lending | Insurance premium finance | Special Mention</t>
        </is>
      </c>
    </row>
    <row r="371">
      <c r="A371" s="3" t="inlineStr">
        <is>
          <t>Financing Receivable, Credit Quality Indicator [Line Items]</t>
        </is>
      </c>
    </row>
    <row r="372">
      <c r="A372" s="4" t="inlineStr">
        <is>
          <t>2021</t>
        </is>
      </c>
      <c r="B372" s="5" t="n">
        <v>0</v>
      </c>
    </row>
    <row r="373">
      <c r="A373" s="4" t="inlineStr">
        <is>
          <t>2020</t>
        </is>
      </c>
      <c r="B373" s="5" t="n">
        <v>175</v>
      </c>
    </row>
    <row r="374">
      <c r="A374" s="4" t="inlineStr">
        <is>
          <t>2019</t>
        </is>
      </c>
      <c r="B374" s="5" t="n">
        <v>2</v>
      </c>
    </row>
    <row r="375">
      <c r="A375" s="4" t="inlineStr">
        <is>
          <t>2018</t>
        </is>
      </c>
      <c r="B375" s="5" t="n">
        <v>0</v>
      </c>
    </row>
    <row r="376">
      <c r="A376" s="4" t="inlineStr">
        <is>
          <t>2017</t>
        </is>
      </c>
      <c r="B376" s="5" t="n">
        <v>0</v>
      </c>
    </row>
    <row r="377">
      <c r="A377" s="4" t="inlineStr">
        <is>
          <t>Prior</t>
        </is>
      </c>
      <c r="B377" s="5" t="n">
        <v>0</v>
      </c>
    </row>
    <row r="378">
      <c r="A378" s="4" t="inlineStr">
        <is>
          <t>Revolving Loans and Leases</t>
        </is>
      </c>
      <c r="B378" s="5" t="n">
        <v>0</v>
      </c>
    </row>
    <row r="379">
      <c r="A379" s="4" t="inlineStr">
        <is>
          <t>Total gross loans and leases</t>
        </is>
      </c>
      <c r="B379" s="5" t="n">
        <v>177</v>
      </c>
      <c r="C379" s="5" t="n">
        <v>222</v>
      </c>
    </row>
    <row r="380">
      <c r="A380" s="4" t="inlineStr">
        <is>
          <t>National Lending | Insurance premium finance | Substandard</t>
        </is>
      </c>
    </row>
    <row r="381">
      <c r="A381" s="3" t="inlineStr">
        <is>
          <t>Financing Receivable, Credit Quality Indicator [Line Items]</t>
        </is>
      </c>
    </row>
    <row r="382">
      <c r="A382" s="4" t="inlineStr">
        <is>
          <t>2021</t>
        </is>
      </c>
      <c r="B382" s="5" t="n">
        <v>0</v>
      </c>
    </row>
    <row r="383">
      <c r="A383" s="4" t="inlineStr">
        <is>
          <t>2020</t>
        </is>
      </c>
      <c r="B383" s="5" t="n">
        <v>135</v>
      </c>
    </row>
    <row r="384">
      <c r="A384" s="4" t="inlineStr">
        <is>
          <t>2019</t>
        </is>
      </c>
      <c r="B384" s="5" t="n">
        <v>21</v>
      </c>
    </row>
    <row r="385">
      <c r="A385" s="4" t="inlineStr">
        <is>
          <t>2018</t>
        </is>
      </c>
      <c r="B385" s="5" t="n">
        <v>0</v>
      </c>
    </row>
    <row r="386">
      <c r="A386" s="4" t="inlineStr">
        <is>
          <t>2017</t>
        </is>
      </c>
      <c r="B386" s="5" t="n">
        <v>0</v>
      </c>
    </row>
    <row r="387">
      <c r="A387" s="4" t="inlineStr">
        <is>
          <t>Prior</t>
        </is>
      </c>
      <c r="B387" s="5" t="n">
        <v>0</v>
      </c>
    </row>
    <row r="388">
      <c r="A388" s="4" t="inlineStr">
        <is>
          <t>Revolving Loans and Leases</t>
        </is>
      </c>
      <c r="B388" s="5" t="n">
        <v>0</v>
      </c>
    </row>
    <row r="389">
      <c r="A389" s="4" t="inlineStr">
        <is>
          <t>Total gross loans and leases</t>
        </is>
      </c>
      <c r="B389" s="5" t="n">
        <v>156</v>
      </c>
      <c r="C389" s="5" t="n">
        <v>701</v>
      </c>
    </row>
    <row r="390">
      <c r="A390" s="4" t="inlineStr">
        <is>
          <t>National Lending | Insurance premium finance | Doubtful</t>
        </is>
      </c>
    </row>
    <row r="391">
      <c r="A391" s="3" t="inlineStr">
        <is>
          <t>Financing Receivable, Credit Quality Indicator [Line Items]</t>
        </is>
      </c>
    </row>
    <row r="392">
      <c r="A392" s="4" t="inlineStr">
        <is>
          <t>2021</t>
        </is>
      </c>
      <c r="B392" s="5" t="n">
        <v>0</v>
      </c>
    </row>
    <row r="393">
      <c r="A393" s="4" t="inlineStr">
        <is>
          <t>2020</t>
        </is>
      </c>
      <c r="B393" s="5" t="n">
        <v>83</v>
      </c>
    </row>
    <row r="394">
      <c r="A394" s="4" t="inlineStr">
        <is>
          <t>2019</t>
        </is>
      </c>
      <c r="B394" s="5" t="n">
        <v>2</v>
      </c>
    </row>
    <row r="395">
      <c r="A395" s="4" t="inlineStr">
        <is>
          <t>2018</t>
        </is>
      </c>
      <c r="B395" s="5" t="n">
        <v>0</v>
      </c>
    </row>
    <row r="396">
      <c r="A396" s="4" t="inlineStr">
        <is>
          <t>2017</t>
        </is>
      </c>
      <c r="B396" s="5" t="n">
        <v>0</v>
      </c>
    </row>
    <row r="397">
      <c r="A397" s="4" t="inlineStr">
        <is>
          <t>Prior</t>
        </is>
      </c>
      <c r="B397" s="5" t="n">
        <v>0</v>
      </c>
    </row>
    <row r="398">
      <c r="A398" s="4" t="inlineStr">
        <is>
          <t>Revolving Loans and Leases</t>
        </is>
      </c>
      <c r="B398" s="5" t="n">
        <v>0</v>
      </c>
    </row>
    <row r="399">
      <c r="A399" s="4" t="inlineStr">
        <is>
          <t>Total gross loans and leases</t>
        </is>
      </c>
      <c r="B399" s="5" t="n">
        <v>85</v>
      </c>
      <c r="C399" s="5" t="n">
        <v>369</v>
      </c>
    </row>
    <row r="400">
      <c r="A400" s="4" t="inlineStr">
        <is>
          <t>National Lending | Insurance premium finance | Total</t>
        </is>
      </c>
    </row>
    <row r="401">
      <c r="A401" s="3" t="inlineStr">
        <is>
          <t>Financing Receivable, Credit Quality Indicator [Line Items]</t>
        </is>
      </c>
    </row>
    <row r="402">
      <c r="A402" s="4" t="inlineStr">
        <is>
          <t>2021</t>
        </is>
      </c>
      <c r="B402" s="5" t="n">
        <v>173400</v>
      </c>
    </row>
    <row r="403">
      <c r="A403" s="4" t="inlineStr">
        <is>
          <t>2020</t>
        </is>
      </c>
      <c r="B403" s="5" t="n">
        <v>164758</v>
      </c>
    </row>
    <row r="404">
      <c r="A404" s="4" t="inlineStr">
        <is>
          <t>2019</t>
        </is>
      </c>
      <c r="B404" s="5" t="n">
        <v>69</v>
      </c>
    </row>
    <row r="405">
      <c r="A405" s="4" t="inlineStr">
        <is>
          <t>2018</t>
        </is>
      </c>
      <c r="B405" s="5" t="n">
        <v>0</v>
      </c>
    </row>
    <row r="406">
      <c r="A406" s="4" t="inlineStr">
        <is>
          <t>2017</t>
        </is>
      </c>
      <c r="B406" s="5" t="n">
        <v>0</v>
      </c>
    </row>
    <row r="407">
      <c r="A407" s="4" t="inlineStr">
        <is>
          <t>Prior</t>
        </is>
      </c>
      <c r="B407" s="5" t="n">
        <v>0</v>
      </c>
    </row>
    <row r="408">
      <c r="A408" s="4" t="inlineStr">
        <is>
          <t>Revolving Loans and Leases</t>
        </is>
      </c>
      <c r="B408" s="5" t="n">
        <v>0</v>
      </c>
    </row>
    <row r="409">
      <c r="A409" s="4" t="inlineStr">
        <is>
          <t>Total gross loans and leases</t>
        </is>
      </c>
      <c r="B409" s="5" t="n">
        <v>338227</v>
      </c>
      <c r="C409" s="5" t="n">
        <v>337940</v>
      </c>
    </row>
    <row r="410">
      <c r="A410" s="4" t="inlineStr">
        <is>
          <t>National Lending | SBA/USDA | Pass</t>
        </is>
      </c>
    </row>
    <row r="411">
      <c r="A411" s="3" t="inlineStr">
        <is>
          <t>Financing Receivable, Credit Quality Indicator [Line Items]</t>
        </is>
      </c>
    </row>
    <row r="412">
      <c r="A412" s="4" t="inlineStr">
        <is>
          <t>2021</t>
        </is>
      </c>
      <c r="B412" s="5" t="n">
        <v>724</v>
      </c>
    </row>
    <row r="413">
      <c r="A413" s="4" t="inlineStr">
        <is>
          <t>2020</t>
        </is>
      </c>
      <c r="B413" s="5" t="n">
        <v>222726</v>
      </c>
    </row>
    <row r="414">
      <c r="A414" s="4" t="inlineStr">
        <is>
          <t>2019</t>
        </is>
      </c>
      <c r="B414" s="5" t="n">
        <v>25001</v>
      </c>
    </row>
    <row r="415">
      <c r="A415" s="4" t="inlineStr">
        <is>
          <t>2018</t>
        </is>
      </c>
      <c r="B415" s="5" t="n">
        <v>22946</v>
      </c>
    </row>
    <row r="416">
      <c r="A416" s="4" t="inlineStr">
        <is>
          <t>2017</t>
        </is>
      </c>
      <c r="B416" s="5" t="n">
        <v>9505</v>
      </c>
    </row>
    <row r="417">
      <c r="A417" s="4" t="inlineStr">
        <is>
          <t>Prior</t>
        </is>
      </c>
      <c r="B417" s="5" t="n">
        <v>5025</v>
      </c>
    </row>
    <row r="418">
      <c r="A418" s="4" t="inlineStr">
        <is>
          <t>Revolving Loans and Leases</t>
        </is>
      </c>
      <c r="B418" s="5" t="n">
        <v>0</v>
      </c>
    </row>
    <row r="419">
      <c r="A419" s="4" t="inlineStr">
        <is>
          <t>Total gross loans and leases</t>
        </is>
      </c>
      <c r="B419" s="5" t="n">
        <v>285927</v>
      </c>
      <c r="C419" s="5" t="n">
        <v>308549</v>
      </c>
    </row>
    <row r="420">
      <c r="A420" s="4" t="inlineStr">
        <is>
          <t>National Lending | SBA/USDA | Watch</t>
        </is>
      </c>
    </row>
    <row r="421">
      <c r="A421" s="3" t="inlineStr">
        <is>
          <t>Financing Receivable, Credit Quality Indicator [Line Items]</t>
        </is>
      </c>
    </row>
    <row r="422">
      <c r="A422" s="4" t="inlineStr">
        <is>
          <t>2021</t>
        </is>
      </c>
      <c r="B422" s="5" t="n">
        <v>0</v>
      </c>
    </row>
    <row r="423">
      <c r="A423" s="4" t="inlineStr">
        <is>
          <t>2020</t>
        </is>
      </c>
      <c r="B423" s="5" t="n">
        <v>6811</v>
      </c>
    </row>
    <row r="424">
      <c r="A424" s="4" t="inlineStr">
        <is>
          <t>2019</t>
        </is>
      </c>
      <c r="B424" s="5" t="n">
        <v>643</v>
      </c>
    </row>
    <row r="425">
      <c r="A425" s="4" t="inlineStr">
        <is>
          <t>2018</t>
        </is>
      </c>
      <c r="B425" s="5" t="n">
        <v>457</v>
      </c>
    </row>
    <row r="426">
      <c r="A426" s="4" t="inlineStr">
        <is>
          <t>2017</t>
        </is>
      </c>
      <c r="B426" s="5" t="n">
        <v>1381</v>
      </c>
    </row>
    <row r="427">
      <c r="A427" s="4" t="inlineStr">
        <is>
          <t>Prior</t>
        </is>
      </c>
      <c r="B427" s="5" t="n">
        <v>966</v>
      </c>
    </row>
    <row r="428">
      <c r="A428" s="4" t="inlineStr">
        <is>
          <t>Revolving Loans and Leases</t>
        </is>
      </c>
      <c r="B428" s="5" t="n">
        <v>0</v>
      </c>
    </row>
    <row r="429">
      <c r="A429" s="4" t="inlineStr">
        <is>
          <t>Total gross loans and leases</t>
        </is>
      </c>
      <c r="B429" s="5" t="n">
        <v>10258</v>
      </c>
      <c r="C429" s="5" t="n">
        <v>8328</v>
      </c>
    </row>
    <row r="430">
      <c r="A430" s="4" t="inlineStr">
        <is>
          <t>National Lending | SBA/USDA | Special Mention</t>
        </is>
      </c>
    </row>
    <row r="431">
      <c r="A431" s="3" t="inlineStr">
        <is>
          <t>Financing Receivable, Credit Quality Indicator [Line Items]</t>
        </is>
      </c>
    </row>
    <row r="432">
      <c r="A432" s="4" t="inlineStr">
        <is>
          <t>2021</t>
        </is>
      </c>
      <c r="B432" s="5" t="n">
        <v>0</v>
      </c>
    </row>
    <row r="433">
      <c r="A433" s="4" t="inlineStr">
        <is>
          <t>2020</t>
        </is>
      </c>
      <c r="B433" s="5" t="n">
        <v>0</v>
      </c>
    </row>
    <row r="434">
      <c r="A434" s="4" t="inlineStr">
        <is>
          <t>2019</t>
        </is>
      </c>
      <c r="B434" s="5" t="n">
        <v>0</v>
      </c>
    </row>
    <row r="435">
      <c r="A435" s="4" t="inlineStr">
        <is>
          <t>2018</t>
        </is>
      </c>
      <c r="B435" s="5" t="n">
        <v>1823</v>
      </c>
    </row>
    <row r="436">
      <c r="A436" s="4" t="inlineStr">
        <is>
          <t>2017</t>
        </is>
      </c>
      <c r="B436" s="5" t="n">
        <v>0</v>
      </c>
    </row>
    <row r="437">
      <c r="A437" s="4" t="inlineStr">
        <is>
          <t>Prior</t>
        </is>
      </c>
      <c r="B437" s="5" t="n">
        <v>73</v>
      </c>
    </row>
    <row r="438">
      <c r="A438" s="4" t="inlineStr">
        <is>
          <t>Revolving Loans and Leases</t>
        </is>
      </c>
      <c r="B438" s="5" t="n">
        <v>0</v>
      </c>
    </row>
    <row r="439">
      <c r="A439" s="4" t="inlineStr">
        <is>
          <t>Total gross loans and leases</t>
        </is>
      </c>
      <c r="B439" s="5" t="n">
        <v>1896</v>
      </c>
      <c r="C439" s="5" t="n">
        <v>74</v>
      </c>
    </row>
    <row r="440">
      <c r="A440" s="4" t="inlineStr">
        <is>
          <t>National Lending | SBA/USDA | Substandard</t>
        </is>
      </c>
    </row>
    <row r="441">
      <c r="A441" s="3" t="inlineStr">
        <is>
          <t>Financing Receivable, Credit Quality Indicator [Line Items]</t>
        </is>
      </c>
    </row>
    <row r="442">
      <c r="A442" s="4" t="inlineStr">
        <is>
          <t>2021</t>
        </is>
      </c>
      <c r="B442" s="5" t="n">
        <v>0</v>
      </c>
    </row>
    <row r="443">
      <c r="A443" s="4" t="inlineStr">
        <is>
          <t>2020</t>
        </is>
      </c>
      <c r="B443" s="5" t="n">
        <v>0</v>
      </c>
    </row>
    <row r="444">
      <c r="A444" s="4" t="inlineStr">
        <is>
          <t>2019</t>
        </is>
      </c>
      <c r="B444" s="5" t="n">
        <v>0</v>
      </c>
    </row>
    <row r="445">
      <c r="A445" s="4" t="inlineStr">
        <is>
          <t>2018</t>
        </is>
      </c>
      <c r="B445" s="5" t="n">
        <v>1209</v>
      </c>
    </row>
    <row r="446">
      <c r="A446" s="4" t="inlineStr">
        <is>
          <t>2017</t>
        </is>
      </c>
      <c r="B446" s="5" t="n">
        <v>703</v>
      </c>
    </row>
    <row r="447">
      <c r="A447" s="4" t="inlineStr">
        <is>
          <t>Prior</t>
        </is>
      </c>
      <c r="B447" s="5" t="n">
        <v>714</v>
      </c>
    </row>
    <row r="448">
      <c r="A448" s="4" t="inlineStr">
        <is>
          <t>Revolving Loans and Leases</t>
        </is>
      </c>
      <c r="B448" s="5" t="n">
        <v>0</v>
      </c>
    </row>
    <row r="449">
      <c r="A449" s="4" t="inlineStr">
        <is>
          <t>Total gross loans and leases</t>
        </is>
      </c>
      <c r="B449" s="5" t="n">
        <v>2626</v>
      </c>
      <c r="C449" s="5" t="n">
        <v>1436</v>
      </c>
    </row>
    <row r="450">
      <c r="A450" s="4" t="inlineStr">
        <is>
          <t>National Lending | SBA/USDA | Doubtful</t>
        </is>
      </c>
    </row>
    <row r="451">
      <c r="A451" s="3" t="inlineStr">
        <is>
          <t>Financing Receivable, Credit Quality Indicator [Line Items]</t>
        </is>
      </c>
    </row>
    <row r="452">
      <c r="A452" s="4" t="inlineStr">
        <is>
          <t>Total gross loans and leases</t>
        </is>
      </c>
      <c r="C452" s="5" t="n">
        <v>0</v>
      </c>
    </row>
    <row r="453">
      <c r="A453" s="4" t="inlineStr">
        <is>
          <t>National Lending | SBA/USDA | Total</t>
        </is>
      </c>
    </row>
    <row r="454">
      <c r="A454" s="3" t="inlineStr">
        <is>
          <t>Financing Receivable, Credit Quality Indicator [Line Items]</t>
        </is>
      </c>
    </row>
    <row r="455">
      <c r="A455" s="4" t="inlineStr">
        <is>
          <t>2021</t>
        </is>
      </c>
      <c r="B455" s="5" t="n">
        <v>724</v>
      </c>
    </row>
    <row r="456">
      <c r="A456" s="4" t="inlineStr">
        <is>
          <t>2020</t>
        </is>
      </c>
      <c r="B456" s="5" t="n">
        <v>229537</v>
      </c>
    </row>
    <row r="457">
      <c r="A457" s="4" t="inlineStr">
        <is>
          <t>2019</t>
        </is>
      </c>
      <c r="B457" s="5" t="n">
        <v>25644</v>
      </c>
    </row>
    <row r="458">
      <c r="A458" s="4" t="inlineStr">
        <is>
          <t>2018</t>
        </is>
      </c>
      <c r="B458" s="5" t="n">
        <v>26435</v>
      </c>
    </row>
    <row r="459">
      <c r="A459" s="4" t="inlineStr">
        <is>
          <t>2017</t>
        </is>
      </c>
      <c r="B459" s="5" t="n">
        <v>11589</v>
      </c>
    </row>
    <row r="460">
      <c r="A460" s="4" t="inlineStr">
        <is>
          <t>Prior</t>
        </is>
      </c>
      <c r="B460" s="5" t="n">
        <v>6778</v>
      </c>
    </row>
    <row r="461">
      <c r="A461" s="4" t="inlineStr">
        <is>
          <t>Revolving Loans and Leases</t>
        </is>
      </c>
      <c r="B461" s="5" t="n">
        <v>0</v>
      </c>
    </row>
    <row r="462">
      <c r="A462" s="4" t="inlineStr">
        <is>
          <t>Total gross loans and leases</t>
        </is>
      </c>
      <c r="B462" s="5" t="n">
        <v>300707</v>
      </c>
      <c r="C462" s="5" t="n">
        <v>318387</v>
      </c>
    </row>
    <row r="463">
      <c r="A463" s="4" t="inlineStr">
        <is>
          <t>National Lending | Other commercial finance | Pass</t>
        </is>
      </c>
    </row>
    <row r="464">
      <c r="A464" s="3" t="inlineStr">
        <is>
          <t>Financing Receivable, Credit Quality Indicator [Line Items]</t>
        </is>
      </c>
    </row>
    <row r="465">
      <c r="A465" s="4" t="inlineStr">
        <is>
          <t>2021</t>
        </is>
      </c>
      <c r="B465" s="5" t="n">
        <v>2450</v>
      </c>
    </row>
    <row r="466">
      <c r="A466" s="4" t="inlineStr">
        <is>
          <t>2020</t>
        </is>
      </c>
      <c r="B466" s="5" t="n">
        <v>4841</v>
      </c>
    </row>
    <row r="467">
      <c r="A467" s="4" t="inlineStr">
        <is>
          <t>2019</t>
        </is>
      </c>
      <c r="B467" s="5" t="n">
        <v>8183</v>
      </c>
    </row>
    <row r="468">
      <c r="A468" s="4" t="inlineStr">
        <is>
          <t>2018</t>
        </is>
      </c>
      <c r="B468" s="5" t="n">
        <v>4080</v>
      </c>
    </row>
    <row r="469">
      <c r="A469" s="4" t="inlineStr">
        <is>
          <t>2017</t>
        </is>
      </c>
      <c r="B469" s="5" t="n">
        <v>4137</v>
      </c>
    </row>
    <row r="470">
      <c r="A470" s="4" t="inlineStr">
        <is>
          <t>Prior</t>
        </is>
      </c>
      <c r="B470" s="5" t="n">
        <v>74263</v>
      </c>
    </row>
    <row r="471">
      <c r="A471" s="4" t="inlineStr">
        <is>
          <t>Revolving Loans and Leases</t>
        </is>
      </c>
      <c r="B471" s="5" t="n">
        <v>0</v>
      </c>
    </row>
    <row r="472">
      <c r="A472" s="4" t="inlineStr">
        <is>
          <t>Total gross loans and leases</t>
        </is>
      </c>
      <c r="B472" s="5" t="n">
        <v>97954</v>
      </c>
      <c r="C472" s="5" t="n">
        <v>100727</v>
      </c>
    </row>
    <row r="473">
      <c r="A473" s="4" t="inlineStr">
        <is>
          <t>National Lending | Other commercial finance | Watch</t>
        </is>
      </c>
    </row>
    <row r="474">
      <c r="A474" s="3" t="inlineStr">
        <is>
          <t>Financing Receivable, Credit Quality Indicator [Line Items]</t>
        </is>
      </c>
    </row>
    <row r="475">
      <c r="A475" s="4" t="inlineStr">
        <is>
          <t>2021</t>
        </is>
      </c>
      <c r="B475" s="5" t="n">
        <v>867</v>
      </c>
    </row>
    <row r="476">
      <c r="A476" s="4" t="inlineStr">
        <is>
          <t>2020</t>
        </is>
      </c>
      <c r="B476" s="5" t="n">
        <v>0</v>
      </c>
    </row>
    <row r="477">
      <c r="A477" s="4" t="inlineStr">
        <is>
          <t>2019</t>
        </is>
      </c>
      <c r="B477" s="5" t="n">
        <v>0</v>
      </c>
    </row>
    <row r="478">
      <c r="A478" s="4" t="inlineStr">
        <is>
          <t>2018</t>
        </is>
      </c>
      <c r="B478" s="5" t="n">
        <v>0</v>
      </c>
    </row>
    <row r="479">
      <c r="A479" s="4" t="inlineStr">
        <is>
          <t>2017</t>
        </is>
      </c>
      <c r="B479" s="5" t="n">
        <v>0</v>
      </c>
    </row>
    <row r="480">
      <c r="A480" s="4" t="inlineStr">
        <is>
          <t>Prior</t>
        </is>
      </c>
      <c r="B480" s="5" t="n">
        <v>2107</v>
      </c>
    </row>
    <row r="481">
      <c r="A481" s="4" t="inlineStr">
        <is>
          <t>Revolving Loans and Leases</t>
        </is>
      </c>
      <c r="B481" s="5" t="n">
        <v>0</v>
      </c>
    </row>
    <row r="482">
      <c r="A482" s="4" t="inlineStr">
        <is>
          <t>Total gross loans and leases</t>
        </is>
      </c>
      <c r="B482" s="5" t="n">
        <v>2974</v>
      </c>
      <c r="C482" s="5" t="n">
        <v>931</v>
      </c>
    </row>
    <row r="483">
      <c r="A483" s="4" t="inlineStr">
        <is>
          <t>National Lending | Other commercial finance | Special Mention</t>
        </is>
      </c>
    </row>
    <row r="484">
      <c r="A484" s="3" t="inlineStr">
        <is>
          <t>Financing Receivable, Credit Quality Indicator [Line Items]</t>
        </is>
      </c>
    </row>
    <row r="485">
      <c r="A485" s="4" t="inlineStr">
        <is>
          <t>2021</t>
        </is>
      </c>
      <c r="B485" s="5" t="n">
        <v>0</v>
      </c>
    </row>
    <row r="486">
      <c r="A486" s="4" t="inlineStr">
        <is>
          <t>2020</t>
        </is>
      </c>
      <c r="B486" s="5" t="n">
        <v>0</v>
      </c>
    </row>
    <row r="487">
      <c r="A487" s="4" t="inlineStr">
        <is>
          <t>2019</t>
        </is>
      </c>
      <c r="B487" s="5" t="n">
        <v>0</v>
      </c>
    </row>
    <row r="488">
      <c r="A488" s="4" t="inlineStr">
        <is>
          <t>2018</t>
        </is>
      </c>
      <c r="B488" s="5" t="n">
        <v>0</v>
      </c>
    </row>
    <row r="489">
      <c r="A489" s="4" t="inlineStr">
        <is>
          <t>2017</t>
        </is>
      </c>
      <c r="B489" s="5" t="n">
        <v>0</v>
      </c>
    </row>
    <row r="490">
      <c r="A490" s="4" t="inlineStr">
        <is>
          <t>Prior</t>
        </is>
      </c>
      <c r="B490" s="5" t="n">
        <v>0</v>
      </c>
    </row>
    <row r="491">
      <c r="A491" s="4" t="inlineStr">
        <is>
          <t>Revolving Loans and Leases</t>
        </is>
      </c>
      <c r="B491" s="5" t="n">
        <v>0</v>
      </c>
    </row>
    <row r="492">
      <c r="A492" s="4" t="inlineStr">
        <is>
          <t>Total gross loans and leases</t>
        </is>
      </c>
      <c r="B492" s="5" t="n">
        <v>0</v>
      </c>
      <c r="C492" s="5" t="n">
        <v>0</v>
      </c>
    </row>
    <row r="493">
      <c r="A493" s="4" t="inlineStr">
        <is>
          <t>National Lending | Other commercial finance | Substandard</t>
        </is>
      </c>
    </row>
    <row r="494">
      <c r="A494" s="3" t="inlineStr">
        <is>
          <t>Financing Receivable, Credit Quality Indicator [Line Items]</t>
        </is>
      </c>
    </row>
    <row r="495">
      <c r="A495" s="4" t="inlineStr">
        <is>
          <t>2021</t>
        </is>
      </c>
      <c r="B495" s="5" t="n">
        <v>0</v>
      </c>
    </row>
    <row r="496">
      <c r="A496" s="4" t="inlineStr">
        <is>
          <t>2020</t>
        </is>
      </c>
      <c r="B496" s="5" t="n">
        <v>281</v>
      </c>
    </row>
    <row r="497">
      <c r="A497" s="4" t="inlineStr">
        <is>
          <t>2019</t>
        </is>
      </c>
      <c r="B497" s="5" t="n">
        <v>0</v>
      </c>
    </row>
    <row r="498">
      <c r="A498" s="4" t="inlineStr">
        <is>
          <t>2018</t>
        </is>
      </c>
      <c r="B498" s="5" t="n">
        <v>0</v>
      </c>
    </row>
    <row r="499">
      <c r="A499" s="4" t="inlineStr">
        <is>
          <t>2017</t>
        </is>
      </c>
      <c r="B499" s="5" t="n">
        <v>0</v>
      </c>
    </row>
    <row r="500">
      <c r="A500" s="4" t="inlineStr">
        <is>
          <t>Prior</t>
        </is>
      </c>
      <c r="B500" s="5" t="n">
        <v>0</v>
      </c>
    </row>
    <row r="501">
      <c r="A501" s="4" t="inlineStr">
        <is>
          <t>Revolving Loans and Leases</t>
        </is>
      </c>
      <c r="B501" s="5" t="n">
        <v>0</v>
      </c>
    </row>
    <row r="502">
      <c r="A502" s="4" t="inlineStr">
        <is>
          <t>Total gross loans and leases</t>
        </is>
      </c>
      <c r="B502" s="5" t="n">
        <v>281</v>
      </c>
      <c r="C502" s="5" t="n">
        <v>0</v>
      </c>
    </row>
    <row r="503">
      <c r="A503" s="4" t="inlineStr">
        <is>
          <t>National Lending | Other commercial finance | Doubtful</t>
        </is>
      </c>
    </row>
    <row r="504">
      <c r="A504" s="3" t="inlineStr">
        <is>
          <t>Financing Receivable, Credit Quality Indicator [Line Items]</t>
        </is>
      </c>
    </row>
    <row r="505">
      <c r="A505" s="4" t="inlineStr">
        <is>
          <t>Total gross loans and leases</t>
        </is>
      </c>
      <c r="C505" s="5" t="n">
        <v>0</v>
      </c>
    </row>
    <row r="506">
      <c r="A506" s="4" t="inlineStr">
        <is>
          <t>National Lending | Other commercial finance | Total</t>
        </is>
      </c>
    </row>
    <row r="507">
      <c r="A507" s="3" t="inlineStr">
        <is>
          <t>Financing Receivable, Credit Quality Indicator [Line Items]</t>
        </is>
      </c>
    </row>
    <row r="508">
      <c r="A508" s="4" t="inlineStr">
        <is>
          <t>2021</t>
        </is>
      </c>
      <c r="B508" s="5" t="n">
        <v>3317</v>
      </c>
    </row>
    <row r="509">
      <c r="A509" s="4" t="inlineStr">
        <is>
          <t>2020</t>
        </is>
      </c>
      <c r="B509" s="5" t="n">
        <v>5122</v>
      </c>
    </row>
    <row r="510">
      <c r="A510" s="4" t="inlineStr">
        <is>
          <t>2019</t>
        </is>
      </c>
      <c r="B510" s="5" t="n">
        <v>8183</v>
      </c>
    </row>
    <row r="511">
      <c r="A511" s="4" t="inlineStr">
        <is>
          <t>2018</t>
        </is>
      </c>
      <c r="B511" s="5" t="n">
        <v>4080</v>
      </c>
    </row>
    <row r="512">
      <c r="A512" s="4" t="inlineStr">
        <is>
          <t>2017</t>
        </is>
      </c>
      <c r="B512" s="5" t="n">
        <v>4137</v>
      </c>
    </row>
    <row r="513">
      <c r="A513" s="4" t="inlineStr">
        <is>
          <t>Prior</t>
        </is>
      </c>
      <c r="B513" s="5" t="n">
        <v>76370</v>
      </c>
    </row>
    <row r="514">
      <c r="A514" s="4" t="inlineStr">
        <is>
          <t>Revolving Loans and Leases</t>
        </is>
      </c>
      <c r="B514" s="5" t="n">
        <v>0</v>
      </c>
    </row>
    <row r="515">
      <c r="A515" s="4" t="inlineStr">
        <is>
          <t>Total gross loans and leases</t>
        </is>
      </c>
      <c r="B515" s="5" t="n">
        <v>101209</v>
      </c>
      <c r="C515" s="5" t="n">
        <v>101658</v>
      </c>
    </row>
    <row r="516">
      <c r="A516" s="4" t="inlineStr">
        <is>
          <t>National Lending | Commercial finance | Pass</t>
        </is>
      </c>
    </row>
    <row r="517">
      <c r="A517" s="3" t="inlineStr">
        <is>
          <t>Financing Receivable, Credit Quality Indicator [Line Items]</t>
        </is>
      </c>
    </row>
    <row r="518">
      <c r="A518" s="4" t="inlineStr">
        <is>
          <t>Total gross loans and leases</t>
        </is>
      </c>
      <c r="C518" s="5" t="n">
        <v>2054699</v>
      </c>
    </row>
    <row r="519">
      <c r="A519" s="4" t="inlineStr">
        <is>
          <t>National Lending | Commercial finance | Watch</t>
        </is>
      </c>
    </row>
    <row r="520">
      <c r="A520" s="3" t="inlineStr">
        <is>
          <t>Financing Receivable, Credit Quality Indicator [Line Items]</t>
        </is>
      </c>
    </row>
    <row r="521">
      <c r="A521" s="4" t="inlineStr">
        <is>
          <t>Total gross loans and leases</t>
        </is>
      </c>
      <c r="C521" s="5" t="n">
        <v>155771</v>
      </c>
    </row>
    <row r="522">
      <c r="A522" s="4" t="inlineStr">
        <is>
          <t>National Lending | Commercial finance | Special Mention</t>
        </is>
      </c>
    </row>
    <row r="523">
      <c r="A523" s="3" t="inlineStr">
        <is>
          <t>Financing Receivable, Credit Quality Indicator [Line Items]</t>
        </is>
      </c>
    </row>
    <row r="524">
      <c r="A524" s="4" t="inlineStr">
        <is>
          <t>Total gross loans and leases</t>
        </is>
      </c>
      <c r="C524" s="5" t="n">
        <v>53839</v>
      </c>
    </row>
    <row r="525">
      <c r="A525" s="4" t="inlineStr">
        <is>
          <t>National Lending | Commercial finance | Substandard</t>
        </is>
      </c>
    </row>
    <row r="526">
      <c r="A526" s="3" t="inlineStr">
        <is>
          <t>Financing Receivable, Credit Quality Indicator [Line Items]</t>
        </is>
      </c>
    </row>
    <row r="527">
      <c r="A527" s="4" t="inlineStr">
        <is>
          <t>Total gross loans and leases</t>
        </is>
      </c>
      <c r="C527" s="5" t="n">
        <v>37922</v>
      </c>
    </row>
    <row r="528">
      <c r="A528" s="4" t="inlineStr">
        <is>
          <t>National Lending | Commercial finance | Doubtful</t>
        </is>
      </c>
    </row>
    <row r="529">
      <c r="A529" s="3" t="inlineStr">
        <is>
          <t>Financing Receivable, Credit Quality Indicator [Line Items]</t>
        </is>
      </c>
    </row>
    <row r="530">
      <c r="A530" s="4" t="inlineStr">
        <is>
          <t>Total gross loans and leases</t>
        </is>
      </c>
      <c r="C530" s="5" t="n">
        <v>5753</v>
      </c>
    </row>
    <row r="531">
      <c r="A531" s="4" t="inlineStr">
        <is>
          <t>National Lending | Commercial finance | Total</t>
        </is>
      </c>
    </row>
    <row r="532">
      <c r="A532" s="3" t="inlineStr">
        <is>
          <t>Financing Receivable, Credit Quality Indicator [Line Items]</t>
        </is>
      </c>
    </row>
    <row r="533">
      <c r="A533" s="4" t="inlineStr">
        <is>
          <t>Total gross loans and leases</t>
        </is>
      </c>
      <c r="C533" s="5" t="n">
        <v>2307984</v>
      </c>
    </row>
    <row r="534">
      <c r="A534" s="4" t="inlineStr">
        <is>
          <t>National Lending | Warehouse finance | Pass</t>
        </is>
      </c>
    </row>
    <row r="535">
      <c r="A535" s="3" t="inlineStr">
        <is>
          <t>Financing Receivable, Credit Quality Indicator [Line Items]</t>
        </is>
      </c>
    </row>
    <row r="536">
      <c r="A536" s="4" t="inlineStr">
        <is>
          <t>2021</t>
        </is>
      </c>
      <c r="B536" s="5" t="n">
        <v>0</v>
      </c>
    </row>
    <row r="537">
      <c r="A537" s="4" t="inlineStr">
        <is>
          <t>2020</t>
        </is>
      </c>
      <c r="B537" s="5" t="n">
        <v>0</v>
      </c>
    </row>
    <row r="538">
      <c r="A538" s="4" t="inlineStr">
        <is>
          <t>2019</t>
        </is>
      </c>
      <c r="B538" s="5" t="n">
        <v>0</v>
      </c>
    </row>
    <row r="539">
      <c r="A539" s="4" t="inlineStr">
        <is>
          <t>2018</t>
        </is>
      </c>
      <c r="B539" s="5" t="n">
        <v>0</v>
      </c>
    </row>
    <row r="540">
      <c r="A540" s="4" t="inlineStr">
        <is>
          <t>2017</t>
        </is>
      </c>
      <c r="B540" s="5" t="n">
        <v>0</v>
      </c>
    </row>
    <row r="541">
      <c r="A541" s="4" t="inlineStr">
        <is>
          <t>Prior</t>
        </is>
      </c>
      <c r="B541" s="5" t="n">
        <v>0</v>
      </c>
    </row>
    <row r="542">
      <c r="A542" s="4" t="inlineStr">
        <is>
          <t>Revolving Loans and Leases</t>
        </is>
      </c>
      <c r="B542" s="5" t="n">
        <v>318937</v>
      </c>
    </row>
    <row r="543">
      <c r="A543" s="4" t="inlineStr">
        <is>
          <t>Total gross loans and leases</t>
        </is>
      </c>
      <c r="B543" s="5" t="n">
        <v>318937</v>
      </c>
      <c r="C543" s="5" t="n">
        <v>293375</v>
      </c>
    </row>
    <row r="544">
      <c r="A544" s="4" t="inlineStr">
        <is>
          <t>National Lending | Warehouse finance | Watch</t>
        </is>
      </c>
    </row>
    <row r="545">
      <c r="A545" s="3" t="inlineStr">
        <is>
          <t>Financing Receivable, Credit Quality Indicator [Line Items]</t>
        </is>
      </c>
    </row>
    <row r="546">
      <c r="A546" s="4" t="inlineStr">
        <is>
          <t>Total gross loans and leases</t>
        </is>
      </c>
      <c r="C546" s="5" t="n">
        <v>0</v>
      </c>
    </row>
    <row r="547">
      <c r="A547" s="4" t="inlineStr">
        <is>
          <t>National Lending | Warehouse finance | Special Mention</t>
        </is>
      </c>
    </row>
    <row r="548">
      <c r="A548" s="3" t="inlineStr">
        <is>
          <t>Financing Receivable, Credit Quality Indicator [Line Items]</t>
        </is>
      </c>
    </row>
    <row r="549">
      <c r="A549" s="4" t="inlineStr">
        <is>
          <t>Total gross loans and leases</t>
        </is>
      </c>
      <c r="C549" s="5" t="n">
        <v>0</v>
      </c>
    </row>
    <row r="550">
      <c r="A550" s="4" t="inlineStr">
        <is>
          <t>National Lending | Warehouse finance | Substandard</t>
        </is>
      </c>
    </row>
    <row r="551">
      <c r="A551" s="3" t="inlineStr">
        <is>
          <t>Financing Receivable, Credit Quality Indicator [Line Items]</t>
        </is>
      </c>
    </row>
    <row r="552">
      <c r="A552" s="4" t="inlineStr">
        <is>
          <t>Total gross loans and leases</t>
        </is>
      </c>
      <c r="C552" s="5" t="n">
        <v>0</v>
      </c>
    </row>
    <row r="553">
      <c r="A553" s="4" t="inlineStr">
        <is>
          <t>National Lending | Warehouse finance | Doubtful</t>
        </is>
      </c>
    </row>
    <row r="554">
      <c r="A554" s="3" t="inlineStr">
        <is>
          <t>Financing Receivable, Credit Quality Indicator [Line Items]</t>
        </is>
      </c>
    </row>
    <row r="555">
      <c r="A555" s="4" t="inlineStr">
        <is>
          <t>Total gross loans and leases</t>
        </is>
      </c>
      <c r="C555" s="5" t="n">
        <v>0</v>
      </c>
    </row>
    <row r="556">
      <c r="A556" s="4" t="inlineStr">
        <is>
          <t>National Lending | Warehouse finance | Total</t>
        </is>
      </c>
    </row>
    <row r="557">
      <c r="A557" s="3" t="inlineStr">
        <is>
          <t>Financing Receivable, Credit Quality Indicator [Line Items]</t>
        </is>
      </c>
    </row>
    <row r="558">
      <c r="A558" s="4" t="inlineStr">
        <is>
          <t>2021</t>
        </is>
      </c>
      <c r="B558" s="5" t="n">
        <v>0</v>
      </c>
    </row>
    <row r="559">
      <c r="A559" s="4" t="inlineStr">
        <is>
          <t>2020</t>
        </is>
      </c>
      <c r="B559" s="5" t="n">
        <v>0</v>
      </c>
    </row>
    <row r="560">
      <c r="A560" s="4" t="inlineStr">
        <is>
          <t>2019</t>
        </is>
      </c>
      <c r="B560" s="5" t="n">
        <v>0</v>
      </c>
    </row>
    <row r="561">
      <c r="A561" s="4" t="inlineStr">
        <is>
          <t>2018</t>
        </is>
      </c>
      <c r="B561" s="5" t="n">
        <v>0</v>
      </c>
    </row>
    <row r="562">
      <c r="A562" s="4" t="inlineStr">
        <is>
          <t>2017</t>
        </is>
      </c>
      <c r="B562" s="5" t="n">
        <v>0</v>
      </c>
    </row>
    <row r="563">
      <c r="A563" s="4" t="inlineStr">
        <is>
          <t>Prior</t>
        </is>
      </c>
      <c r="B563" s="5" t="n">
        <v>0</v>
      </c>
    </row>
    <row r="564">
      <c r="A564" s="4" t="inlineStr">
        <is>
          <t>Revolving Loans and Leases</t>
        </is>
      </c>
      <c r="B564" s="5" t="n">
        <v>318937</v>
      </c>
    </row>
    <row r="565">
      <c r="A565" s="4" t="inlineStr">
        <is>
          <t>Total gross loans and leases</t>
        </is>
      </c>
      <c r="B565" s="5" t="n">
        <v>318937</v>
      </c>
      <c r="C565" s="5" t="n">
        <v>293375</v>
      </c>
    </row>
    <row r="566">
      <c r="A566" s="4" t="inlineStr">
        <is>
          <t>Community Banking | Pass</t>
        </is>
      </c>
    </row>
    <row r="567">
      <c r="A567" s="3" t="inlineStr">
        <is>
          <t>Financing Receivable, Credit Quality Indicator [Line Items]</t>
        </is>
      </c>
    </row>
    <row r="568">
      <c r="A568" s="4" t="inlineStr">
        <is>
          <t>2021</t>
        </is>
      </c>
      <c r="B568" s="5" t="n">
        <v>0</v>
      </c>
    </row>
    <row r="569">
      <c r="A569" s="4" t="inlineStr">
        <is>
          <t>2020</t>
        </is>
      </c>
      <c r="B569" s="5" t="n">
        <v>10122</v>
      </c>
    </row>
    <row r="570">
      <c r="A570" s="4" t="inlineStr">
        <is>
          <t>2019</t>
        </is>
      </c>
      <c r="B570" s="5" t="n">
        <v>99427</v>
      </c>
    </row>
    <row r="571">
      <c r="A571" s="4" t="inlineStr">
        <is>
          <t>2018</t>
        </is>
      </c>
      <c r="B571" s="5" t="n">
        <v>76560</v>
      </c>
    </row>
    <row r="572">
      <c r="A572" s="4" t="inlineStr">
        <is>
          <t>2017</t>
        </is>
      </c>
      <c r="B572" s="5" t="n">
        <v>32719</v>
      </c>
    </row>
    <row r="573">
      <c r="A573" s="4" t="inlineStr">
        <is>
          <t>Prior</t>
        </is>
      </c>
      <c r="B573" s="5" t="n">
        <v>2990</v>
      </c>
    </row>
    <row r="574">
      <c r="A574" s="4" t="inlineStr">
        <is>
          <t>Revolving Loans and Leases</t>
        </is>
      </c>
      <c r="B574" s="5" t="n">
        <v>308</v>
      </c>
    </row>
    <row r="575">
      <c r="A575" s="4" t="inlineStr">
        <is>
          <t>Total gross loans and leases</t>
        </is>
      </c>
      <c r="B575" s="5" t="n">
        <v>222126</v>
      </c>
      <c r="C575" s="5" t="n">
        <v>353410</v>
      </c>
    </row>
    <row r="576">
      <c r="A576" s="4" t="inlineStr">
        <is>
          <t>Community Banking | Watch</t>
        </is>
      </c>
    </row>
    <row r="577">
      <c r="A577" s="3" t="inlineStr">
        <is>
          <t>Financing Receivable, Credit Quality Indicator [Line Items]</t>
        </is>
      </c>
    </row>
    <row r="578">
      <c r="A578" s="4" t="inlineStr">
        <is>
          <t>2021</t>
        </is>
      </c>
      <c r="B578" s="5" t="n">
        <v>0</v>
      </c>
    </row>
    <row r="579">
      <c r="A579" s="4" t="inlineStr">
        <is>
          <t>2020</t>
        </is>
      </c>
      <c r="B579" s="5" t="n">
        <v>1583</v>
      </c>
    </row>
    <row r="580">
      <c r="A580" s="4" t="inlineStr">
        <is>
          <t>2019</t>
        </is>
      </c>
      <c r="B580" s="5" t="n">
        <v>8046</v>
      </c>
    </row>
    <row r="581">
      <c r="A581" s="4" t="inlineStr">
        <is>
          <t>2018</t>
        </is>
      </c>
      <c r="B581" s="5" t="n">
        <v>57527</v>
      </c>
    </row>
    <row r="582">
      <c r="A582" s="4" t="inlineStr">
        <is>
          <t>2017</t>
        </is>
      </c>
      <c r="B582" s="5" t="n">
        <v>28157</v>
      </c>
    </row>
    <row r="583">
      <c r="A583" s="4" t="inlineStr">
        <is>
          <t>Prior</t>
        </is>
      </c>
      <c r="B583" s="5" t="n">
        <v>6593</v>
      </c>
    </row>
    <row r="584">
      <c r="A584" s="4" t="inlineStr">
        <is>
          <t>Revolving Loans and Leases</t>
        </is>
      </c>
      <c r="B584" s="5" t="n">
        <v>0</v>
      </c>
    </row>
    <row r="585">
      <c r="A585" s="4" t="inlineStr">
        <is>
          <t>Total gross loans and leases</t>
        </is>
      </c>
      <c r="B585" s="5" t="n">
        <v>101906</v>
      </c>
      <c r="C585" s="5" t="n">
        <v>98336</v>
      </c>
    </row>
    <row r="586">
      <c r="A586" s="4" t="inlineStr">
        <is>
          <t>Community Banking | Special Mention</t>
        </is>
      </c>
    </row>
    <row r="587">
      <c r="A587" s="3" t="inlineStr">
        <is>
          <t>Financing Receivable, Credit Quality Indicator [Line Items]</t>
        </is>
      </c>
    </row>
    <row r="588">
      <c r="A588" s="4" t="inlineStr">
        <is>
          <t>2021</t>
        </is>
      </c>
      <c r="B588" s="5" t="n">
        <v>0</v>
      </c>
    </row>
    <row r="589">
      <c r="A589" s="4" t="inlineStr">
        <is>
          <t>2020</t>
        </is>
      </c>
      <c r="B589" s="5" t="n">
        <v>926</v>
      </c>
    </row>
    <row r="590">
      <c r="A590" s="4" t="inlineStr">
        <is>
          <t>2019</t>
        </is>
      </c>
      <c r="B590" s="5" t="n">
        <v>0</v>
      </c>
    </row>
    <row r="591">
      <c r="A591" s="4" t="inlineStr">
        <is>
          <t>2018</t>
        </is>
      </c>
      <c r="B591" s="5" t="n">
        <v>111</v>
      </c>
    </row>
    <row r="592">
      <c r="A592" s="4" t="inlineStr">
        <is>
          <t>2017</t>
        </is>
      </c>
      <c r="B592" s="5" t="n">
        <v>139</v>
      </c>
    </row>
    <row r="593">
      <c r="A593" s="4" t="inlineStr">
        <is>
          <t>Prior</t>
        </is>
      </c>
      <c r="B593" s="5" t="n">
        <v>4215</v>
      </c>
    </row>
    <row r="594">
      <c r="A594" s="4" t="inlineStr">
        <is>
          <t>Revolving Loans and Leases</t>
        </is>
      </c>
      <c r="B594" s="5" t="n">
        <v>206</v>
      </c>
    </row>
    <row r="595">
      <c r="A595" s="4" t="inlineStr">
        <is>
          <t>Total gross loans and leases</t>
        </is>
      </c>
      <c r="B595" s="5" t="n">
        <v>5597</v>
      </c>
      <c r="C595" s="5" t="n">
        <v>9588</v>
      </c>
    </row>
    <row r="596">
      <c r="A596" s="4" t="inlineStr">
        <is>
          <t>Community Banking | Substandard</t>
        </is>
      </c>
    </row>
    <row r="597">
      <c r="A597" s="3" t="inlineStr">
        <is>
          <t>Financing Receivable, Credit Quality Indicator [Line Items]</t>
        </is>
      </c>
    </row>
    <row r="598">
      <c r="A598" s="4" t="inlineStr">
        <is>
          <t>2021</t>
        </is>
      </c>
      <c r="B598" s="5" t="n">
        <v>0</v>
      </c>
    </row>
    <row r="599">
      <c r="A599" s="4" t="inlineStr">
        <is>
          <t>2020</t>
        </is>
      </c>
      <c r="B599" s="5" t="n">
        <v>3694</v>
      </c>
    </row>
    <row r="600">
      <c r="A600" s="4" t="inlineStr">
        <is>
          <t>2019</t>
        </is>
      </c>
      <c r="B600" s="5" t="n">
        <v>811</v>
      </c>
    </row>
    <row r="601">
      <c r="A601" s="4" t="inlineStr">
        <is>
          <t>2018</t>
        </is>
      </c>
      <c r="B601" s="5" t="n">
        <v>17809</v>
      </c>
    </row>
    <row r="602">
      <c r="A602" s="4" t="inlineStr">
        <is>
          <t>2017</t>
        </is>
      </c>
      <c r="B602" s="5" t="n">
        <v>41</v>
      </c>
    </row>
    <row r="603">
      <c r="A603" s="4" t="inlineStr">
        <is>
          <t>Prior</t>
        </is>
      </c>
      <c r="B603" s="5" t="n">
        <v>1048</v>
      </c>
    </row>
    <row r="604">
      <c r="A604" s="4" t="inlineStr">
        <is>
          <t>Revolving Loans and Leases</t>
        </is>
      </c>
      <c r="B604" s="5" t="n">
        <v>350</v>
      </c>
    </row>
    <row r="605">
      <c r="A605" s="4" t="inlineStr">
        <is>
          <t>Total gross loans and leases</t>
        </is>
      </c>
      <c r="B605" s="5" t="n">
        <v>23753</v>
      </c>
      <c r="C605" s="5" t="n">
        <v>23650</v>
      </c>
    </row>
    <row r="606">
      <c r="A606" s="4" t="inlineStr">
        <is>
          <t>Community Banking | Doubtful</t>
        </is>
      </c>
    </row>
    <row r="607">
      <c r="A607" s="3" t="inlineStr">
        <is>
          <t>Financing Receivable, Credit Quality Indicator [Line Items]</t>
        </is>
      </c>
    </row>
    <row r="608">
      <c r="A608" s="4" t="inlineStr">
        <is>
          <t>2021</t>
        </is>
      </c>
      <c r="B608" s="5" t="n">
        <v>0</v>
      </c>
    </row>
    <row r="609">
      <c r="A609" s="4" t="inlineStr">
        <is>
          <t>2020</t>
        </is>
      </c>
      <c r="B609" s="5" t="n">
        <v>0</v>
      </c>
    </row>
    <row r="610">
      <c r="A610" s="4" t="inlineStr">
        <is>
          <t>2019</t>
        </is>
      </c>
      <c r="B610" s="5" t="n">
        <v>560</v>
      </c>
    </row>
    <row r="611">
      <c r="A611" s="4" t="inlineStr">
        <is>
          <t>2018</t>
        </is>
      </c>
      <c r="B611" s="5" t="n">
        <v>0</v>
      </c>
    </row>
    <row r="612">
      <c r="A612" s="4" t="inlineStr">
        <is>
          <t>2017</t>
        </is>
      </c>
      <c r="B612" s="5" t="n">
        <v>0</v>
      </c>
    </row>
    <row r="613">
      <c r="A613" s="4" t="inlineStr">
        <is>
          <t>Prior</t>
        </is>
      </c>
      <c r="B613" s="5" t="n">
        <v>0</v>
      </c>
    </row>
    <row r="614">
      <c r="A614" s="4" t="inlineStr">
        <is>
          <t>Revolving Loans and Leases</t>
        </is>
      </c>
      <c r="B614" s="5" t="n">
        <v>0</v>
      </c>
    </row>
    <row r="615">
      <c r="A615" s="4" t="inlineStr">
        <is>
          <t>Total gross loans and leases</t>
        </is>
      </c>
      <c r="B615" s="5" t="n">
        <v>560</v>
      </c>
      <c r="C615" s="5" t="n">
        <v>580</v>
      </c>
    </row>
    <row r="616">
      <c r="A616" s="4" t="inlineStr">
        <is>
          <t>Community Banking | Total</t>
        </is>
      </c>
    </row>
    <row r="617">
      <c r="A617" s="3" t="inlineStr">
        <is>
          <t>Financing Receivable, Credit Quality Indicator [Line Items]</t>
        </is>
      </c>
    </row>
    <row r="618">
      <c r="A618" s="4" t="inlineStr">
        <is>
          <t>2021</t>
        </is>
      </c>
      <c r="B618" s="5" t="n">
        <v>0</v>
      </c>
    </row>
    <row r="619">
      <c r="A619" s="4" t="inlineStr">
        <is>
          <t>2020</t>
        </is>
      </c>
      <c r="B619" s="5" t="n">
        <v>16325</v>
      </c>
    </row>
    <row r="620">
      <c r="A620" s="4" t="inlineStr">
        <is>
          <t>2019</t>
        </is>
      </c>
      <c r="B620" s="5" t="n">
        <v>108844</v>
      </c>
    </row>
    <row r="621">
      <c r="A621" s="4" t="inlineStr">
        <is>
          <t>2018</t>
        </is>
      </c>
      <c r="B621" s="5" t="n">
        <v>152007</v>
      </c>
    </row>
    <row r="622">
      <c r="A622" s="4" t="inlineStr">
        <is>
          <t>2017</t>
        </is>
      </c>
      <c r="B622" s="5" t="n">
        <v>61056</v>
      </c>
    </row>
    <row r="623">
      <c r="A623" s="4" t="inlineStr">
        <is>
          <t>Prior</t>
        </is>
      </c>
      <c r="B623" s="5" t="n">
        <v>14846</v>
      </c>
    </row>
    <row r="624">
      <c r="A624" s="4" t="inlineStr">
        <is>
          <t>Revolving Loans and Leases</t>
        </is>
      </c>
      <c r="B624" s="5" t="n">
        <v>864</v>
      </c>
    </row>
    <row r="625">
      <c r="A625" s="4" t="inlineStr">
        <is>
          <t>Total gross loans and leases</t>
        </is>
      </c>
      <c r="B625" s="5" t="n">
        <v>353942</v>
      </c>
      <c r="C625" s="5" t="n">
        <v>485564</v>
      </c>
    </row>
    <row r="626">
      <c r="A626" s="4" t="inlineStr">
        <is>
          <t>Community Banking | Commercial real estate and operating | Pass</t>
        </is>
      </c>
    </row>
    <row r="627">
      <c r="A627" s="3" t="inlineStr">
        <is>
          <t>Financing Receivable, Credit Quality Indicator [Line Items]</t>
        </is>
      </c>
    </row>
    <row r="628">
      <c r="A628" s="4" t="inlineStr">
        <is>
          <t>2021</t>
        </is>
      </c>
      <c r="B628" s="5" t="n">
        <v>0</v>
      </c>
    </row>
    <row r="629">
      <c r="A629" s="4" t="inlineStr">
        <is>
          <t>2020</t>
        </is>
      </c>
      <c r="B629" s="5" t="n">
        <v>10122</v>
      </c>
    </row>
    <row r="630">
      <c r="A630" s="4" t="inlineStr">
        <is>
          <t>2019</t>
        </is>
      </c>
      <c r="B630" s="5" t="n">
        <v>99181</v>
      </c>
    </row>
    <row r="631">
      <c r="A631" s="4" t="inlineStr">
        <is>
          <t>2018</t>
        </is>
      </c>
      <c r="B631" s="5" t="n">
        <v>75915</v>
      </c>
    </row>
    <row r="632">
      <c r="A632" s="4" t="inlineStr">
        <is>
          <t>2017</t>
        </is>
      </c>
      <c r="B632" s="5" t="n">
        <v>32338</v>
      </c>
    </row>
    <row r="633">
      <c r="A633" s="4" t="inlineStr">
        <is>
          <t>Prior</t>
        </is>
      </c>
      <c r="B633" s="5" t="n">
        <v>50</v>
      </c>
    </row>
    <row r="634">
      <c r="A634" s="4" t="inlineStr">
        <is>
          <t>Revolving Loans and Leases</t>
        </is>
      </c>
      <c r="B634" s="5" t="n">
        <v>300</v>
      </c>
    </row>
    <row r="635">
      <c r="A635" s="4" t="inlineStr">
        <is>
          <t>Total gross loans and leases</t>
        </is>
      </c>
      <c r="B635" s="5" t="n">
        <v>217906</v>
      </c>
      <c r="C635" s="5" t="n">
        <v>336236</v>
      </c>
    </row>
    <row r="636">
      <c r="A636" s="4" t="inlineStr">
        <is>
          <t>Community Banking | Commercial real estate and operating | Watch</t>
        </is>
      </c>
    </row>
    <row r="637">
      <c r="A637" s="3" t="inlineStr">
        <is>
          <t>Financing Receivable, Credit Quality Indicator [Line Items]</t>
        </is>
      </c>
    </row>
    <row r="638">
      <c r="A638" s="4" t="inlineStr">
        <is>
          <t>2021</t>
        </is>
      </c>
      <c r="B638" s="5" t="n">
        <v>0</v>
      </c>
    </row>
    <row r="639">
      <c r="A639" s="4" t="inlineStr">
        <is>
          <t>2020</t>
        </is>
      </c>
      <c r="B639" s="5" t="n">
        <v>0</v>
      </c>
    </row>
    <row r="640">
      <c r="A640" s="4" t="inlineStr">
        <is>
          <t>2019</t>
        </is>
      </c>
      <c r="B640" s="5" t="n">
        <v>8046</v>
      </c>
    </row>
    <row r="641">
      <c r="A641" s="4" t="inlineStr">
        <is>
          <t>2018</t>
        </is>
      </c>
      <c r="B641" s="5" t="n">
        <v>57291</v>
      </c>
    </row>
    <row r="642">
      <c r="A642" s="4" t="inlineStr">
        <is>
          <t>2017</t>
        </is>
      </c>
      <c r="B642" s="5" t="n">
        <v>28157</v>
      </c>
    </row>
    <row r="643">
      <c r="A643" s="4" t="inlineStr">
        <is>
          <t>Prior</t>
        </is>
      </c>
      <c r="B643" s="5" t="n">
        <v>6593</v>
      </c>
    </row>
    <row r="644">
      <c r="A644" s="4" t="inlineStr">
        <is>
          <t>Revolving Loans and Leases</t>
        </is>
      </c>
      <c r="B644" s="5" t="n">
        <v>0</v>
      </c>
    </row>
    <row r="645">
      <c r="A645" s="4" t="inlineStr">
        <is>
          <t>Total gross loans and leases</t>
        </is>
      </c>
      <c r="B645" s="5" t="n">
        <v>100087</v>
      </c>
      <c r="C645" s="5" t="n">
        <v>98295</v>
      </c>
    </row>
    <row r="646">
      <c r="A646" s="4" t="inlineStr">
        <is>
          <t>Community Banking | Commercial real estate and operating | Special Mention</t>
        </is>
      </c>
    </row>
    <row r="647">
      <c r="A647" s="3" t="inlineStr">
        <is>
          <t>Financing Receivable, Credit Quality Indicator [Line Items]</t>
        </is>
      </c>
    </row>
    <row r="648">
      <c r="A648" s="4" t="inlineStr">
        <is>
          <t>2021</t>
        </is>
      </c>
      <c r="B648" s="5" t="n">
        <v>0</v>
      </c>
    </row>
    <row r="649">
      <c r="A649" s="4" t="inlineStr">
        <is>
          <t>2020</t>
        </is>
      </c>
      <c r="B649" s="5" t="n">
        <v>926</v>
      </c>
    </row>
    <row r="650">
      <c r="A650" s="4" t="inlineStr">
        <is>
          <t>2019</t>
        </is>
      </c>
      <c r="B650" s="5" t="n">
        <v>0</v>
      </c>
    </row>
    <row r="651">
      <c r="A651" s="4" t="inlineStr">
        <is>
          <t>2018</t>
        </is>
      </c>
      <c r="B651" s="5" t="n">
        <v>0</v>
      </c>
    </row>
    <row r="652">
      <c r="A652" s="4" t="inlineStr">
        <is>
          <t>2017</t>
        </is>
      </c>
      <c r="B652" s="5" t="n">
        <v>0</v>
      </c>
    </row>
    <row r="653">
      <c r="A653" s="4" t="inlineStr">
        <is>
          <t>Prior</t>
        </is>
      </c>
      <c r="B653" s="5" t="n">
        <v>1455</v>
      </c>
    </row>
    <row r="654">
      <c r="A654" s="4" t="inlineStr">
        <is>
          <t>Revolving Loans and Leases</t>
        </is>
      </c>
      <c r="B654" s="5" t="n">
        <v>0</v>
      </c>
    </row>
    <row r="655">
      <c r="A655" s="4" t="inlineStr">
        <is>
          <t>Total gross loans and leases</t>
        </is>
      </c>
      <c r="B655" s="5" t="n">
        <v>2381</v>
      </c>
      <c r="C655" s="5" t="n">
        <v>4049</v>
      </c>
    </row>
    <row r="656">
      <c r="A656" s="4" t="inlineStr">
        <is>
          <t>Community Banking | Commercial real estate and operating | Substandard</t>
        </is>
      </c>
    </row>
    <row r="657">
      <c r="A657" s="3" t="inlineStr">
        <is>
          <t>Financing Receivable, Credit Quality Indicator [Line Items]</t>
        </is>
      </c>
    </row>
    <row r="658">
      <c r="A658" s="4" t="inlineStr">
        <is>
          <t>2021</t>
        </is>
      </c>
      <c r="B658" s="5" t="n">
        <v>0</v>
      </c>
    </row>
    <row r="659">
      <c r="A659" s="4" t="inlineStr">
        <is>
          <t>2020</t>
        </is>
      </c>
      <c r="B659" s="5" t="n">
        <v>300</v>
      </c>
    </row>
    <row r="660">
      <c r="A660" s="4" t="inlineStr">
        <is>
          <t>2019</t>
        </is>
      </c>
      <c r="B660" s="5" t="n">
        <v>700</v>
      </c>
    </row>
    <row r="661">
      <c r="A661" s="4" t="inlineStr">
        <is>
          <t>2018</t>
        </is>
      </c>
      <c r="B661" s="5" t="n">
        <v>16896</v>
      </c>
    </row>
    <row r="662">
      <c r="A662" s="4" t="inlineStr">
        <is>
          <t>2017</t>
        </is>
      </c>
      <c r="B662" s="5" t="n">
        <v>0</v>
      </c>
    </row>
    <row r="663">
      <c r="A663" s="4" t="inlineStr">
        <is>
          <t>Prior</t>
        </is>
      </c>
      <c r="B663" s="5" t="n">
        <v>311</v>
      </c>
    </row>
    <row r="664">
      <c r="A664" s="4" t="inlineStr">
        <is>
          <t>Revolving Loans and Leases</t>
        </is>
      </c>
      <c r="B664" s="5" t="n">
        <v>0</v>
      </c>
    </row>
    <row r="665">
      <c r="A665" s="4" t="inlineStr">
        <is>
          <t>Total gross loans and leases</t>
        </is>
      </c>
      <c r="B665" s="5" t="n">
        <v>18207</v>
      </c>
      <c r="C665" s="5" t="n">
        <v>18211</v>
      </c>
    </row>
    <row r="666">
      <c r="A666" s="4" t="inlineStr">
        <is>
          <t>Community Banking | Commercial real estate and operating | Doubtful</t>
        </is>
      </c>
    </row>
    <row r="667">
      <c r="A667" s="3" t="inlineStr">
        <is>
          <t>Financing Receivable, Credit Quality Indicator [Line Items]</t>
        </is>
      </c>
    </row>
    <row r="668">
      <c r="A668" s="4" t="inlineStr">
        <is>
          <t>2021</t>
        </is>
      </c>
      <c r="B668" s="5" t="n">
        <v>0</v>
      </c>
    </row>
    <row r="669">
      <c r="A669" s="4" t="inlineStr">
        <is>
          <t>2020</t>
        </is>
      </c>
      <c r="B669" s="5" t="n">
        <v>0</v>
      </c>
    </row>
    <row r="670">
      <c r="A670" s="4" t="inlineStr">
        <is>
          <t>2019</t>
        </is>
      </c>
      <c r="B670" s="5" t="n">
        <v>560</v>
      </c>
    </row>
    <row r="671">
      <c r="A671" s="4" t="inlineStr">
        <is>
          <t>2018</t>
        </is>
      </c>
      <c r="B671" s="5" t="n">
        <v>0</v>
      </c>
    </row>
    <row r="672">
      <c r="A672" s="4" t="inlineStr">
        <is>
          <t>2017</t>
        </is>
      </c>
      <c r="B672" s="5" t="n">
        <v>0</v>
      </c>
    </row>
    <row r="673">
      <c r="A673" s="4" t="inlineStr">
        <is>
          <t>Prior</t>
        </is>
      </c>
      <c r="B673" s="5" t="n">
        <v>0</v>
      </c>
    </row>
    <row r="674">
      <c r="A674" s="4" t="inlineStr">
        <is>
          <t>Revolving Loans and Leases</t>
        </is>
      </c>
      <c r="B674" s="5" t="n">
        <v>0</v>
      </c>
    </row>
    <row r="675">
      <c r="A675" s="4" t="inlineStr">
        <is>
          <t>Total gross loans and leases</t>
        </is>
      </c>
      <c r="B675" s="5" t="n">
        <v>560</v>
      </c>
      <c r="C675" s="5" t="n">
        <v>580</v>
      </c>
    </row>
    <row r="676">
      <c r="A676" s="4" t="inlineStr">
        <is>
          <t>Community Banking | Commercial real estate and operating | Total</t>
        </is>
      </c>
    </row>
    <row r="677">
      <c r="A677" s="3" t="inlineStr">
        <is>
          <t>Financing Receivable, Credit Quality Indicator [Line Items]</t>
        </is>
      </c>
    </row>
    <row r="678">
      <c r="A678" s="4" t="inlineStr">
        <is>
          <t>2021</t>
        </is>
      </c>
      <c r="B678" s="5" t="n">
        <v>0</v>
      </c>
    </row>
    <row r="679">
      <c r="A679" s="4" t="inlineStr">
        <is>
          <t>2020</t>
        </is>
      </c>
      <c r="B679" s="5" t="n">
        <v>11348</v>
      </c>
    </row>
    <row r="680">
      <c r="A680" s="4" t="inlineStr">
        <is>
          <t>2019</t>
        </is>
      </c>
      <c r="B680" s="5" t="n">
        <v>108487</v>
      </c>
    </row>
    <row r="681">
      <c r="A681" s="4" t="inlineStr">
        <is>
          <t>2018</t>
        </is>
      </c>
      <c r="B681" s="5" t="n">
        <v>150102</v>
      </c>
    </row>
    <row r="682">
      <c r="A682" s="4" t="inlineStr">
        <is>
          <t>2017</t>
        </is>
      </c>
      <c r="B682" s="5" t="n">
        <v>60495</v>
      </c>
    </row>
    <row r="683">
      <c r="A683" s="4" t="inlineStr">
        <is>
          <t>Prior</t>
        </is>
      </c>
      <c r="B683" s="5" t="n">
        <v>8409</v>
      </c>
    </row>
    <row r="684">
      <c r="A684" s="4" t="inlineStr">
        <is>
          <t>Revolving Loans and Leases</t>
        </is>
      </c>
      <c r="B684" s="5" t="n">
        <v>300</v>
      </c>
    </row>
    <row r="685">
      <c r="A685" s="4" t="inlineStr">
        <is>
          <t>Total gross loans and leases</t>
        </is>
      </c>
      <c r="B685" s="5" t="n">
        <v>339141</v>
      </c>
      <c r="C685" s="5" t="n">
        <v>457371</v>
      </c>
    </row>
    <row r="686">
      <c r="A686" s="4" t="inlineStr">
        <is>
          <t>Community Banking | Consumer one-to-four family real estate and other | Pass</t>
        </is>
      </c>
    </row>
    <row r="687">
      <c r="A687" s="3" t="inlineStr">
        <is>
          <t>Financing Receivable, Credit Quality Indicator [Line Items]</t>
        </is>
      </c>
    </row>
    <row r="688">
      <c r="A688" s="4" t="inlineStr">
        <is>
          <t>2021</t>
        </is>
      </c>
      <c r="B688" s="5" t="n">
        <v>0</v>
      </c>
    </row>
    <row r="689">
      <c r="A689" s="4" t="inlineStr">
        <is>
          <t>2020</t>
        </is>
      </c>
      <c r="B689" s="5" t="n">
        <v>0</v>
      </c>
    </row>
    <row r="690">
      <c r="A690" s="4" t="inlineStr">
        <is>
          <t>2019</t>
        </is>
      </c>
      <c r="B690" s="5" t="n">
        <v>161</v>
      </c>
    </row>
    <row r="691">
      <c r="A691" s="4" t="inlineStr">
        <is>
          <t>2018</t>
        </is>
      </c>
      <c r="B691" s="5" t="n">
        <v>645</v>
      </c>
    </row>
    <row r="692">
      <c r="A692" s="4" t="inlineStr">
        <is>
          <t>2017</t>
        </is>
      </c>
      <c r="B692" s="5" t="n">
        <v>381</v>
      </c>
    </row>
    <row r="693">
      <c r="A693" s="4" t="inlineStr">
        <is>
          <t>Prior</t>
        </is>
      </c>
      <c r="B693" s="5" t="n">
        <v>2940</v>
      </c>
    </row>
    <row r="694">
      <c r="A694" s="4" t="inlineStr">
        <is>
          <t>Revolving Loans and Leases</t>
        </is>
      </c>
      <c r="B694" s="5" t="n">
        <v>8</v>
      </c>
    </row>
    <row r="695">
      <c r="A695" s="4" t="inlineStr">
        <is>
          <t>Total gross loans and leases</t>
        </is>
      </c>
      <c r="B695" s="5" t="n">
        <v>4135</v>
      </c>
      <c r="C695" s="5" t="n">
        <v>15648</v>
      </c>
    </row>
    <row r="696">
      <c r="A696" s="4" t="inlineStr">
        <is>
          <t>Community Banking | Consumer one-to-four family real estate and other | Watch</t>
        </is>
      </c>
    </row>
    <row r="697">
      <c r="A697" s="3" t="inlineStr">
        <is>
          <t>Financing Receivable, Credit Quality Indicator [Line Items]</t>
        </is>
      </c>
    </row>
    <row r="698">
      <c r="A698" s="4" t="inlineStr">
        <is>
          <t>2021</t>
        </is>
      </c>
      <c r="B698" s="5" t="n">
        <v>0</v>
      </c>
    </row>
    <row r="699">
      <c r="A699" s="4" t="inlineStr">
        <is>
          <t>2020</t>
        </is>
      </c>
      <c r="B699" s="5" t="n">
        <v>0</v>
      </c>
    </row>
    <row r="700">
      <c r="A700" s="4" t="inlineStr">
        <is>
          <t>2019</t>
        </is>
      </c>
      <c r="B700" s="5" t="n">
        <v>0</v>
      </c>
    </row>
    <row r="701">
      <c r="A701" s="4" t="inlineStr">
        <is>
          <t>2018</t>
        </is>
      </c>
      <c r="B701" s="5" t="n">
        <v>236</v>
      </c>
    </row>
    <row r="702">
      <c r="A702" s="4" t="inlineStr">
        <is>
          <t>2017</t>
        </is>
      </c>
      <c r="B702" s="5" t="n">
        <v>0</v>
      </c>
    </row>
    <row r="703">
      <c r="A703" s="4" t="inlineStr">
        <is>
          <t>Prior</t>
        </is>
      </c>
      <c r="B703" s="5" t="n">
        <v>0</v>
      </c>
    </row>
    <row r="704">
      <c r="A704" s="4" t="inlineStr">
        <is>
          <t>Revolving Loans and Leases</t>
        </is>
      </c>
      <c r="B704" s="5" t="n">
        <v>0</v>
      </c>
    </row>
    <row r="705">
      <c r="A705" s="4" t="inlineStr">
        <is>
          <t>Total gross loans and leases</t>
        </is>
      </c>
      <c r="B705" s="5" t="n">
        <v>236</v>
      </c>
      <c r="C705" s="5" t="n">
        <v>41</v>
      </c>
    </row>
    <row r="706">
      <c r="A706" s="4" t="inlineStr">
        <is>
          <t>Community Banking | Consumer one-to-four family real estate and other | Special Mention</t>
        </is>
      </c>
    </row>
    <row r="707">
      <c r="A707" s="3" t="inlineStr">
        <is>
          <t>Financing Receivable, Credit Quality Indicator [Line Items]</t>
        </is>
      </c>
    </row>
    <row r="708">
      <c r="A708" s="4" t="inlineStr">
        <is>
          <t>2021</t>
        </is>
      </c>
      <c r="B708" s="5" t="n">
        <v>0</v>
      </c>
    </row>
    <row r="709">
      <c r="A709" s="4" t="inlineStr">
        <is>
          <t>2020</t>
        </is>
      </c>
      <c r="B709" s="5" t="n">
        <v>0</v>
      </c>
    </row>
    <row r="710">
      <c r="A710" s="4" t="inlineStr">
        <is>
          <t>2019</t>
        </is>
      </c>
      <c r="B710" s="5" t="n">
        <v>0</v>
      </c>
    </row>
    <row r="711">
      <c r="A711" s="4" t="inlineStr">
        <is>
          <t>2018</t>
        </is>
      </c>
      <c r="B711" s="5" t="n">
        <v>0</v>
      </c>
    </row>
    <row r="712">
      <c r="A712" s="4" t="inlineStr">
        <is>
          <t>2017</t>
        </is>
      </c>
      <c r="B712" s="5" t="n">
        <v>139</v>
      </c>
    </row>
    <row r="713">
      <c r="A713" s="4" t="inlineStr">
        <is>
          <t>Prior</t>
        </is>
      </c>
      <c r="B713" s="5" t="n">
        <v>66</v>
      </c>
    </row>
    <row r="714">
      <c r="A714" s="4" t="inlineStr">
        <is>
          <t>Revolving Loans and Leases</t>
        </is>
      </c>
      <c r="B714" s="5" t="n">
        <v>206</v>
      </c>
    </row>
    <row r="715">
      <c r="A715" s="4" t="inlineStr">
        <is>
          <t>Total gross loans and leases</t>
        </is>
      </c>
      <c r="B715" s="5" t="n">
        <v>411</v>
      </c>
      <c r="C715" s="5" t="n">
        <v>609</v>
      </c>
    </row>
    <row r="716">
      <c r="A716" s="4" t="inlineStr">
        <is>
          <t>Community Banking | Consumer one-to-four family real estate and other | Substandard</t>
        </is>
      </c>
    </row>
    <row r="717">
      <c r="A717" s="3" t="inlineStr">
        <is>
          <t>Financing Receivable, Credit Quality Indicator [Line Items]</t>
        </is>
      </c>
    </row>
    <row r="718">
      <c r="A718" s="4" t="inlineStr">
        <is>
          <t>2021</t>
        </is>
      </c>
      <c r="B718" s="5" t="n">
        <v>0</v>
      </c>
    </row>
    <row r="719">
      <c r="A719" s="4" t="inlineStr">
        <is>
          <t>2020</t>
        </is>
      </c>
      <c r="B719" s="5" t="n">
        <v>0</v>
      </c>
    </row>
    <row r="720">
      <c r="A720" s="4" t="inlineStr">
        <is>
          <t>2019</t>
        </is>
      </c>
      <c r="B720" s="5" t="n">
        <v>111</v>
      </c>
    </row>
    <row r="721">
      <c r="A721" s="4" t="inlineStr">
        <is>
          <t>2018</t>
        </is>
      </c>
      <c r="B721" s="5" t="n">
        <v>0</v>
      </c>
    </row>
    <row r="722">
      <c r="A722" s="4" t="inlineStr">
        <is>
          <t>2017</t>
        </is>
      </c>
      <c r="B722" s="5" t="n">
        <v>41</v>
      </c>
    </row>
    <row r="723">
      <c r="A723" s="4" t="inlineStr">
        <is>
          <t>Prior</t>
        </is>
      </c>
      <c r="B723" s="5" t="n">
        <v>143</v>
      </c>
    </row>
    <row r="724">
      <c r="A724" s="4" t="inlineStr">
        <is>
          <t>Revolving Loans and Leases</t>
        </is>
      </c>
      <c r="B724" s="5" t="n">
        <v>0</v>
      </c>
    </row>
    <row r="725">
      <c r="A725" s="4" t="inlineStr">
        <is>
          <t>Total gross loans and leases</t>
        </is>
      </c>
      <c r="B725" s="5" t="n">
        <v>295</v>
      </c>
      <c r="C725" s="5" t="n">
        <v>188</v>
      </c>
    </row>
    <row r="726">
      <c r="A726" s="4" t="inlineStr">
        <is>
          <t>Community Banking | Consumer one-to-four family real estate and other | Doubtful</t>
        </is>
      </c>
    </row>
    <row r="727">
      <c r="A727" s="3" t="inlineStr">
        <is>
          <t>Financing Receivable, Credit Quality Indicator [Line Items]</t>
        </is>
      </c>
    </row>
    <row r="728">
      <c r="A728" s="4" t="inlineStr">
        <is>
          <t>Total gross loans and leases</t>
        </is>
      </c>
      <c r="C728" s="5" t="n">
        <v>0</v>
      </c>
    </row>
    <row r="729">
      <c r="A729" s="4" t="inlineStr">
        <is>
          <t>Community Banking | Consumer one-to-four family real estate and other | Total</t>
        </is>
      </c>
    </row>
    <row r="730">
      <c r="A730" s="3" t="inlineStr">
        <is>
          <t>Financing Receivable, Credit Quality Indicator [Line Items]</t>
        </is>
      </c>
    </row>
    <row r="731">
      <c r="A731" s="4" t="inlineStr">
        <is>
          <t>2021</t>
        </is>
      </c>
      <c r="B731" s="5" t="n">
        <v>0</v>
      </c>
    </row>
    <row r="732">
      <c r="A732" s="4" t="inlineStr">
        <is>
          <t>2020</t>
        </is>
      </c>
      <c r="B732" s="5" t="n">
        <v>0</v>
      </c>
    </row>
    <row r="733">
      <c r="A733" s="4" t="inlineStr">
        <is>
          <t>2019</t>
        </is>
      </c>
      <c r="B733" s="5" t="n">
        <v>272</v>
      </c>
    </row>
    <row r="734">
      <c r="A734" s="4" t="inlineStr">
        <is>
          <t>2018</t>
        </is>
      </c>
      <c r="B734" s="5" t="n">
        <v>881</v>
      </c>
    </row>
    <row r="735">
      <c r="A735" s="4" t="inlineStr">
        <is>
          <t>2017</t>
        </is>
      </c>
      <c r="B735" s="5" t="n">
        <v>561</v>
      </c>
    </row>
    <row r="736">
      <c r="A736" s="4" t="inlineStr">
        <is>
          <t>Prior</t>
        </is>
      </c>
      <c r="B736" s="5" t="n">
        <v>3149</v>
      </c>
    </row>
    <row r="737">
      <c r="A737" s="4" t="inlineStr">
        <is>
          <t>Revolving Loans and Leases</t>
        </is>
      </c>
      <c r="B737" s="5" t="n">
        <v>214</v>
      </c>
    </row>
    <row r="738">
      <c r="A738" s="4" t="inlineStr">
        <is>
          <t>Total gross loans and leases</t>
        </is>
      </c>
      <c r="B738" s="5" t="n">
        <v>5077</v>
      </c>
      <c r="C738" s="5" t="n">
        <v>16486</v>
      </c>
    </row>
    <row r="739">
      <c r="A739" s="4" t="inlineStr">
        <is>
          <t>Community Banking | Agricultural real estate and operating | Pass</t>
        </is>
      </c>
    </row>
    <row r="740">
      <c r="A740" s="3" t="inlineStr">
        <is>
          <t>Financing Receivable, Credit Quality Indicator [Line Items]</t>
        </is>
      </c>
    </row>
    <row r="741">
      <c r="A741" s="4" t="inlineStr">
        <is>
          <t>2021</t>
        </is>
      </c>
      <c r="B741" s="5" t="n">
        <v>0</v>
      </c>
    </row>
    <row r="742">
      <c r="A742" s="4" t="inlineStr">
        <is>
          <t>2020</t>
        </is>
      </c>
      <c r="B742" s="5" t="n">
        <v>0</v>
      </c>
    </row>
    <row r="743">
      <c r="A743" s="4" t="inlineStr">
        <is>
          <t>2019</t>
        </is>
      </c>
      <c r="B743" s="5" t="n">
        <v>85</v>
      </c>
    </row>
    <row r="744">
      <c r="A744" s="4" t="inlineStr">
        <is>
          <t>2018</t>
        </is>
      </c>
      <c r="B744" s="5" t="n">
        <v>0</v>
      </c>
    </row>
    <row r="745">
      <c r="A745" s="4" t="inlineStr">
        <is>
          <t>2017</t>
        </is>
      </c>
      <c r="B745" s="5" t="n">
        <v>0</v>
      </c>
    </row>
    <row r="746">
      <c r="A746" s="4" t="inlineStr">
        <is>
          <t>Prior</t>
        </is>
      </c>
      <c r="B746" s="5" t="n">
        <v>0</v>
      </c>
    </row>
    <row r="747">
      <c r="A747" s="4" t="inlineStr">
        <is>
          <t>Revolving Loans and Leases</t>
        </is>
      </c>
      <c r="B747" s="5" t="n">
        <v>0</v>
      </c>
    </row>
    <row r="748">
      <c r="A748" s="4" t="inlineStr">
        <is>
          <t>Total gross loans and leases</t>
        </is>
      </c>
      <c r="B748" s="5" t="n">
        <v>85</v>
      </c>
      <c r="C748" s="5" t="n">
        <v>1526</v>
      </c>
    </row>
    <row r="749">
      <c r="A749" s="4" t="inlineStr">
        <is>
          <t>Community Banking | Agricultural real estate and operating | Watch</t>
        </is>
      </c>
    </row>
    <row r="750">
      <c r="A750" s="3" t="inlineStr">
        <is>
          <t>Financing Receivable, Credit Quality Indicator [Line Items]</t>
        </is>
      </c>
    </row>
    <row r="751">
      <c r="A751" s="4" t="inlineStr">
        <is>
          <t>2021</t>
        </is>
      </c>
      <c r="B751" s="5" t="n">
        <v>0</v>
      </c>
    </row>
    <row r="752">
      <c r="A752" s="4" t="inlineStr">
        <is>
          <t>2020</t>
        </is>
      </c>
      <c r="B752" s="5" t="n">
        <v>1583</v>
      </c>
    </row>
    <row r="753">
      <c r="A753" s="4" t="inlineStr">
        <is>
          <t>2019</t>
        </is>
      </c>
      <c r="B753" s="5" t="n">
        <v>0</v>
      </c>
    </row>
    <row r="754">
      <c r="A754" s="4" t="inlineStr">
        <is>
          <t>2018</t>
        </is>
      </c>
      <c r="B754" s="5" t="n">
        <v>0</v>
      </c>
    </row>
    <row r="755">
      <c r="A755" s="4" t="inlineStr">
        <is>
          <t>2017</t>
        </is>
      </c>
      <c r="B755" s="5" t="n">
        <v>0</v>
      </c>
    </row>
    <row r="756">
      <c r="A756" s="4" t="inlineStr">
        <is>
          <t>Prior</t>
        </is>
      </c>
      <c r="B756" s="5" t="n">
        <v>0</v>
      </c>
    </row>
    <row r="757">
      <c r="A757" s="4" t="inlineStr">
        <is>
          <t>Revolving Loans and Leases</t>
        </is>
      </c>
      <c r="B757" s="5" t="n">
        <v>0</v>
      </c>
    </row>
    <row r="758">
      <c r="A758" s="4" t="inlineStr">
        <is>
          <t>Total gross loans and leases</t>
        </is>
      </c>
      <c r="B758" s="5" t="n">
        <v>1583</v>
      </c>
      <c r="C758" s="5" t="n">
        <v>0</v>
      </c>
    </row>
    <row r="759">
      <c r="A759" s="4" t="inlineStr">
        <is>
          <t>Community Banking | Agricultural real estate and operating | Special Mention</t>
        </is>
      </c>
    </row>
    <row r="760">
      <c r="A760" s="3" t="inlineStr">
        <is>
          <t>Financing Receivable, Credit Quality Indicator [Line Items]</t>
        </is>
      </c>
    </row>
    <row r="761">
      <c r="A761" s="4" t="inlineStr">
        <is>
          <t>2021</t>
        </is>
      </c>
      <c r="B761" s="5" t="n">
        <v>0</v>
      </c>
    </row>
    <row r="762">
      <c r="A762" s="4" t="inlineStr">
        <is>
          <t>2020</t>
        </is>
      </c>
      <c r="B762" s="5" t="n">
        <v>0</v>
      </c>
    </row>
    <row r="763">
      <c r="A763" s="4" t="inlineStr">
        <is>
          <t>2019</t>
        </is>
      </c>
      <c r="B763" s="5" t="n">
        <v>0</v>
      </c>
    </row>
    <row r="764">
      <c r="A764" s="4" t="inlineStr">
        <is>
          <t>2018</t>
        </is>
      </c>
      <c r="B764" s="5" t="n">
        <v>111</v>
      </c>
    </row>
    <row r="765">
      <c r="A765" s="4" t="inlineStr">
        <is>
          <t>2017</t>
        </is>
      </c>
      <c r="B765" s="5" t="n">
        <v>0</v>
      </c>
    </row>
    <row r="766">
      <c r="A766" s="4" t="inlineStr">
        <is>
          <t>Prior</t>
        </is>
      </c>
      <c r="B766" s="5" t="n">
        <v>2694</v>
      </c>
    </row>
    <row r="767">
      <c r="A767" s="4" t="inlineStr">
        <is>
          <t>Revolving Loans and Leases</t>
        </is>
      </c>
      <c r="B767" s="5" t="n">
        <v>0</v>
      </c>
    </row>
    <row r="768">
      <c r="A768" s="4" t="inlineStr">
        <is>
          <t>Total gross loans and leases</t>
        </is>
      </c>
      <c r="B768" s="5" t="n">
        <v>2805</v>
      </c>
      <c r="C768" s="5" t="n">
        <v>4930</v>
      </c>
    </row>
    <row r="769">
      <c r="A769" s="4" t="inlineStr">
        <is>
          <t>Community Banking | Agricultural real estate and operating | Substandard</t>
        </is>
      </c>
    </row>
    <row r="770">
      <c r="A770" s="3" t="inlineStr">
        <is>
          <t>Financing Receivable, Credit Quality Indicator [Line Items]</t>
        </is>
      </c>
    </row>
    <row r="771">
      <c r="A771" s="4" t="inlineStr">
        <is>
          <t>2021</t>
        </is>
      </c>
      <c r="B771" s="5" t="n">
        <v>0</v>
      </c>
    </row>
    <row r="772">
      <c r="A772" s="4" t="inlineStr">
        <is>
          <t>2020</t>
        </is>
      </c>
      <c r="B772" s="5" t="n">
        <v>3394</v>
      </c>
    </row>
    <row r="773">
      <c r="A773" s="4" t="inlineStr">
        <is>
          <t>2019</t>
        </is>
      </c>
      <c r="B773" s="5" t="n">
        <v>0</v>
      </c>
    </row>
    <row r="774">
      <c r="A774" s="4" t="inlineStr">
        <is>
          <t>2018</t>
        </is>
      </c>
      <c r="B774" s="5" t="n">
        <v>913</v>
      </c>
    </row>
    <row r="775">
      <c r="A775" s="4" t="inlineStr">
        <is>
          <t>2017</t>
        </is>
      </c>
      <c r="B775" s="5" t="n">
        <v>0</v>
      </c>
    </row>
    <row r="776">
      <c r="A776" s="4" t="inlineStr">
        <is>
          <t>Prior</t>
        </is>
      </c>
      <c r="B776" s="5" t="n">
        <v>594</v>
      </c>
    </row>
    <row r="777">
      <c r="A777" s="4" t="inlineStr">
        <is>
          <t>Revolving Loans and Leases</t>
        </is>
      </c>
      <c r="B777" s="5" t="n">
        <v>350</v>
      </c>
    </row>
    <row r="778">
      <c r="A778" s="4" t="inlineStr">
        <is>
          <t>Total gross loans and leases</t>
        </is>
      </c>
      <c r="B778" s="5" t="n">
        <v>5251</v>
      </c>
      <c r="C778" s="5" t="n">
        <v>5251</v>
      </c>
    </row>
    <row r="779">
      <c r="A779" s="4" t="inlineStr">
        <is>
          <t>Community Banking | Agricultural real estate and operating | Doubtful</t>
        </is>
      </c>
    </row>
    <row r="780">
      <c r="A780" s="3" t="inlineStr">
        <is>
          <t>Financing Receivable, Credit Quality Indicator [Line Items]</t>
        </is>
      </c>
    </row>
    <row r="781">
      <c r="A781" s="4" t="inlineStr">
        <is>
          <t>Total gross loans and leases</t>
        </is>
      </c>
      <c r="C781" s="5" t="n">
        <v>0</v>
      </c>
    </row>
    <row r="782">
      <c r="A782" s="4" t="inlineStr">
        <is>
          <t>Community Banking | Agricultural real estate and operating | Total</t>
        </is>
      </c>
    </row>
    <row r="783">
      <c r="A783" s="3" t="inlineStr">
        <is>
          <t>Financing Receivable, Credit Quality Indicator [Line Items]</t>
        </is>
      </c>
    </row>
    <row r="784">
      <c r="A784" s="4" t="inlineStr">
        <is>
          <t>2021</t>
        </is>
      </c>
      <c r="B784" s="5" t="n">
        <v>0</v>
      </c>
    </row>
    <row r="785">
      <c r="A785" s="4" t="inlineStr">
        <is>
          <t>2020</t>
        </is>
      </c>
      <c r="B785" s="5" t="n">
        <v>4977</v>
      </c>
    </row>
    <row r="786">
      <c r="A786" s="4" t="inlineStr">
        <is>
          <t>2019</t>
        </is>
      </c>
      <c r="B786" s="5" t="n">
        <v>85</v>
      </c>
    </row>
    <row r="787">
      <c r="A787" s="4" t="inlineStr">
        <is>
          <t>2018</t>
        </is>
      </c>
      <c r="B787" s="5" t="n">
        <v>1024</v>
      </c>
    </row>
    <row r="788">
      <c r="A788" s="4" t="inlineStr">
        <is>
          <t>2017</t>
        </is>
      </c>
      <c r="B788" s="5" t="n">
        <v>0</v>
      </c>
    </row>
    <row r="789">
      <c r="A789" s="4" t="inlineStr">
        <is>
          <t>Prior</t>
        </is>
      </c>
      <c r="B789" s="5" t="n">
        <v>3288</v>
      </c>
    </row>
    <row r="790">
      <c r="A790" s="4" t="inlineStr">
        <is>
          <t>Revolving Loans and Leases</t>
        </is>
      </c>
      <c r="B790" s="5" t="n">
        <v>350</v>
      </c>
    </row>
    <row r="791">
      <c r="A791" s="4" t="inlineStr">
        <is>
          <t>Total gross loans and leases</t>
        </is>
      </c>
      <c r="B791" s="6" t="n">
        <v>9724</v>
      </c>
      <c r="C791" s="6" t="n">
        <v>117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Past Due Loans (Details) - USD ($) $ in Thousands</t>
        </is>
      </c>
      <c r="B1" s="2" t="inlineStr">
        <is>
          <t>Dec. 31, 2020</t>
        </is>
      </c>
      <c r="C1" s="2" t="inlineStr">
        <is>
          <t>Sep. 30, 2020</t>
        </is>
      </c>
    </row>
    <row r="2">
      <c r="A2" s="3" t="inlineStr">
        <is>
          <t>Financing Receivable, Past Due [Line Items]</t>
        </is>
      </c>
    </row>
    <row r="3">
      <c r="A3" s="4" t="inlineStr">
        <is>
          <t>Loans and leases</t>
        </is>
      </c>
      <c r="B3" s="6" t="n">
        <v>3448675</v>
      </c>
      <c r="C3" s="6" t="n">
        <v>3322765</v>
      </c>
    </row>
    <row r="4">
      <c r="A4" s="4" t="inlineStr">
        <is>
          <t>Accruing and Nonaccruing Loans and Leases</t>
        </is>
      </c>
    </row>
    <row r="5">
      <c r="A5" s="3" t="inlineStr">
        <is>
          <t>Financing Receivable, Past Due [Line Items]</t>
        </is>
      </c>
    </row>
    <row r="6">
      <c r="A6" s="4" t="inlineStr">
        <is>
          <t>Total Past Due</t>
        </is>
      </c>
      <c r="B6" s="5" t="n">
        <v>51214</v>
      </c>
      <c r="C6" s="5" t="n">
        <v>52300</v>
      </c>
    </row>
    <row r="7">
      <c r="A7" s="4" t="inlineStr">
        <is>
          <t>Current</t>
        </is>
      </c>
      <c r="B7" s="5" t="n">
        <v>3522009</v>
      </c>
      <c r="C7" s="5" t="n">
        <v>3445417</v>
      </c>
    </row>
    <row r="8">
      <c r="A8" s="4" t="inlineStr">
        <is>
          <t>Loans and leases</t>
        </is>
      </c>
      <c r="B8" s="5" t="n">
        <v>3573223</v>
      </c>
      <c r="C8" s="5" t="n">
        <v>3497717</v>
      </c>
    </row>
    <row r="9">
      <c r="A9" s="4" t="inlineStr">
        <is>
          <t>Accruing and Nonaccruing Loans and Leases | Total loans and leases held for investment</t>
        </is>
      </c>
    </row>
    <row r="10">
      <c r="A10" s="3" t="inlineStr">
        <is>
          <t>Financing Receivable, Past Due [Line Items]</t>
        </is>
      </c>
    </row>
    <row r="11">
      <c r="A11" s="4" t="inlineStr">
        <is>
          <t>Total Past Due</t>
        </is>
      </c>
      <c r="B11" s="5" t="n">
        <v>51049</v>
      </c>
      <c r="C11" s="5" t="n">
        <v>52300</v>
      </c>
    </row>
    <row r="12">
      <c r="A12" s="4" t="inlineStr">
        <is>
          <t>Current</t>
        </is>
      </c>
      <c r="B12" s="5" t="n">
        <v>3388515</v>
      </c>
      <c r="C12" s="5" t="n">
        <v>3261840</v>
      </c>
    </row>
    <row r="13">
      <c r="A13" s="4" t="inlineStr">
        <is>
          <t>Loans and leases</t>
        </is>
      </c>
      <c r="B13" s="5" t="n">
        <v>3439564</v>
      </c>
      <c r="C13" s="5" t="n">
        <v>3314140</v>
      </c>
    </row>
    <row r="14">
      <c r="A14" s="4" t="inlineStr">
        <is>
          <t>Accruing and Nonaccruing Loans and Leases | National Lending</t>
        </is>
      </c>
    </row>
    <row r="15">
      <c r="A15" s="3" t="inlineStr">
        <is>
          <t>Financing Receivable, Past Due [Line Items]</t>
        </is>
      </c>
    </row>
    <row r="16">
      <c r="A16" s="4" t="inlineStr">
        <is>
          <t>Total Past Due</t>
        </is>
      </c>
      <c r="B16" s="5" t="n">
        <v>48657</v>
      </c>
      <c r="C16" s="5" t="n">
        <v>48832</v>
      </c>
    </row>
    <row r="17">
      <c r="A17" s="4" t="inlineStr">
        <is>
          <t>Current</t>
        </is>
      </c>
      <c r="B17" s="5" t="n">
        <v>3036965</v>
      </c>
      <c r="C17" s="5" t="n">
        <v>2779744</v>
      </c>
    </row>
    <row r="18">
      <c r="A18" s="4" t="inlineStr">
        <is>
          <t>Loans and leases</t>
        </is>
      </c>
      <c r="B18" s="5" t="n">
        <v>3085622</v>
      </c>
      <c r="C18" s="5" t="n">
        <v>2828576</v>
      </c>
    </row>
    <row r="19">
      <c r="A19" s="4" t="inlineStr">
        <is>
          <t>Accruing and Nonaccruing Loans and Leases | National Lending | Loans held for sale</t>
        </is>
      </c>
    </row>
    <row r="20">
      <c r="A20" s="3" t="inlineStr">
        <is>
          <t>Financing Receivable, Past Due [Line Items]</t>
        </is>
      </c>
    </row>
    <row r="21">
      <c r="A21" s="4" t="inlineStr">
        <is>
          <t>Total Past Due</t>
        </is>
      </c>
      <c r="B21" s="5" t="n">
        <v>165</v>
      </c>
      <c r="C21" s="5" t="n">
        <v>0</v>
      </c>
    </row>
    <row r="22">
      <c r="A22" s="4" t="inlineStr">
        <is>
          <t>Current</t>
        </is>
      </c>
      <c r="B22" s="5" t="n">
        <v>133494</v>
      </c>
      <c r="C22" s="5" t="n">
        <v>183577</v>
      </c>
    </row>
    <row r="23">
      <c r="A23" s="4" t="inlineStr">
        <is>
          <t>Loans and leases</t>
        </is>
      </c>
      <c r="B23" s="5" t="n">
        <v>133659</v>
      </c>
      <c r="C23" s="5" t="n">
        <v>183577</v>
      </c>
    </row>
    <row r="24">
      <c r="A24" s="4" t="inlineStr">
        <is>
          <t>Accruing and Nonaccruing Loans and Leases | National Lending | Term lending</t>
        </is>
      </c>
    </row>
    <row r="25">
      <c r="A25" s="3" t="inlineStr">
        <is>
          <t>Financing Receivable, Past Due [Line Items]</t>
        </is>
      </c>
    </row>
    <row r="26">
      <c r="A26" s="4" t="inlineStr">
        <is>
          <t>Total Past Due</t>
        </is>
      </c>
      <c r="B26" s="5" t="n">
        <v>21120</v>
      </c>
      <c r="C26" s="5" t="n">
        <v>22141</v>
      </c>
    </row>
    <row r="27">
      <c r="A27" s="4" t="inlineStr">
        <is>
          <t>Current</t>
        </is>
      </c>
      <c r="B27" s="5" t="n">
        <v>860186</v>
      </c>
      <c r="C27" s="5" t="n">
        <v>783182</v>
      </c>
    </row>
    <row r="28">
      <c r="A28" s="4" t="inlineStr">
        <is>
          <t>Loans and leases</t>
        </is>
      </c>
      <c r="B28" s="5" t="n">
        <v>881306</v>
      </c>
      <c r="C28" s="5" t="n">
        <v>805323</v>
      </c>
    </row>
    <row r="29">
      <c r="A29" s="4" t="inlineStr">
        <is>
          <t>Accruing and Nonaccruing Loans and Leases | National Lending | Asset based lending</t>
        </is>
      </c>
    </row>
    <row r="30">
      <c r="A30" s="3" t="inlineStr">
        <is>
          <t>Financing Receivable, Past Due [Line Items]</t>
        </is>
      </c>
    </row>
    <row r="31">
      <c r="A31" s="4" t="inlineStr">
        <is>
          <t>Total Past Due</t>
        </is>
      </c>
      <c r="B31" s="5" t="n">
        <v>0</v>
      </c>
      <c r="C31" s="5" t="n">
        <v>17</v>
      </c>
    </row>
    <row r="32">
      <c r="A32" s="4" t="inlineStr">
        <is>
          <t>Current</t>
        </is>
      </c>
      <c r="B32" s="5" t="n">
        <v>242298</v>
      </c>
      <c r="C32" s="5" t="n">
        <v>182402</v>
      </c>
    </row>
    <row r="33">
      <c r="A33" s="4" t="inlineStr">
        <is>
          <t>Loans and leases</t>
        </is>
      </c>
      <c r="B33" s="5" t="n">
        <v>242298</v>
      </c>
      <c r="C33" s="5" t="n">
        <v>182419</v>
      </c>
    </row>
    <row r="34">
      <c r="A34" s="4" t="inlineStr">
        <is>
          <t>Accruing and Nonaccruing Loans and Leases | National Lending | Factoring</t>
        </is>
      </c>
    </row>
    <row r="35">
      <c r="A35" s="3" t="inlineStr">
        <is>
          <t>Financing Receivable, Past Due [Line Items]</t>
        </is>
      </c>
    </row>
    <row r="36">
      <c r="A36" s="4" t="inlineStr">
        <is>
          <t>Total Past Due</t>
        </is>
      </c>
      <c r="B36" s="5" t="n">
        <v>0</v>
      </c>
      <c r="C36" s="5" t="n">
        <v>0</v>
      </c>
    </row>
    <row r="37">
      <c r="A37" s="4" t="inlineStr">
        <is>
          <t>Current</t>
        </is>
      </c>
      <c r="B37" s="5" t="n">
        <v>275650</v>
      </c>
      <c r="C37" s="5" t="n">
        <v>281173</v>
      </c>
    </row>
    <row r="38">
      <c r="A38" s="4" t="inlineStr">
        <is>
          <t>Loans and leases</t>
        </is>
      </c>
      <c r="B38" s="5" t="n">
        <v>275650</v>
      </c>
      <c r="C38" s="5" t="n">
        <v>281173</v>
      </c>
    </row>
    <row r="39">
      <c r="A39" s="4" t="inlineStr">
        <is>
          <t>Accruing and Nonaccruing Loans and Leases | National Lending | Lease financing</t>
        </is>
      </c>
    </row>
    <row r="40">
      <c r="A40" s="3" t="inlineStr">
        <is>
          <t>Financing Receivable, Past Due [Line Items]</t>
        </is>
      </c>
    </row>
    <row r="41">
      <c r="A41" s="4" t="inlineStr">
        <is>
          <t>Total Past Due</t>
        </is>
      </c>
      <c r="B41" s="5" t="n">
        <v>18825</v>
      </c>
      <c r="C41" s="5" t="n">
        <v>16822</v>
      </c>
    </row>
    <row r="42">
      <c r="A42" s="4" t="inlineStr">
        <is>
          <t>Current</t>
        </is>
      </c>
      <c r="B42" s="5" t="n">
        <v>264897</v>
      </c>
      <c r="C42" s="5" t="n">
        <v>264262</v>
      </c>
    </row>
    <row r="43">
      <c r="A43" s="4" t="inlineStr">
        <is>
          <t>Loans and leases</t>
        </is>
      </c>
      <c r="B43" s="5" t="n">
        <v>283722</v>
      </c>
      <c r="C43" s="5" t="n">
        <v>281084</v>
      </c>
    </row>
    <row r="44">
      <c r="A44" s="4" t="inlineStr">
        <is>
          <t>Accruing and Nonaccruing Loans and Leases | National Lending | Insurance premium finance</t>
        </is>
      </c>
    </row>
    <row r="45">
      <c r="A45" s="3" t="inlineStr">
        <is>
          <t>Financing Receivable, Past Due [Line Items]</t>
        </is>
      </c>
    </row>
    <row r="46">
      <c r="A46" s="4" t="inlineStr">
        <is>
          <t>Total Past Due</t>
        </is>
      </c>
      <c r="B46" s="5" t="n">
        <v>4786</v>
      </c>
      <c r="C46" s="5" t="n">
        <v>4339</v>
      </c>
    </row>
    <row r="47">
      <c r="A47" s="4" t="inlineStr">
        <is>
          <t>Current</t>
        </is>
      </c>
      <c r="B47" s="5" t="n">
        <v>333441</v>
      </c>
      <c r="C47" s="5" t="n">
        <v>333601</v>
      </c>
    </row>
    <row r="48">
      <c r="A48" s="4" t="inlineStr">
        <is>
          <t>Loans and leases</t>
        </is>
      </c>
      <c r="B48" s="5" t="n">
        <v>338227</v>
      </c>
      <c r="C48" s="5" t="n">
        <v>337940</v>
      </c>
    </row>
    <row r="49">
      <c r="A49" s="4" t="inlineStr">
        <is>
          <t>Accruing and Nonaccruing Loans and Leases | National Lending | SBA/USDA</t>
        </is>
      </c>
    </row>
    <row r="50">
      <c r="A50" s="3" t="inlineStr">
        <is>
          <t>Financing Receivable, Past Due [Line Items]</t>
        </is>
      </c>
    </row>
    <row r="51">
      <c r="A51" s="4" t="inlineStr">
        <is>
          <t>Total Past Due</t>
        </is>
      </c>
      <c r="B51" s="5" t="n">
        <v>975</v>
      </c>
      <c r="C51" s="5" t="n">
        <v>1027</v>
      </c>
    </row>
    <row r="52">
      <c r="A52" s="4" t="inlineStr">
        <is>
          <t>Current</t>
        </is>
      </c>
      <c r="B52" s="5" t="n">
        <v>299732</v>
      </c>
      <c r="C52" s="5" t="n">
        <v>317360</v>
      </c>
    </row>
    <row r="53">
      <c r="A53" s="4" t="inlineStr">
        <is>
          <t>Loans and leases</t>
        </is>
      </c>
      <c r="B53" s="5" t="n">
        <v>300707</v>
      </c>
      <c r="C53" s="5" t="n">
        <v>318387</v>
      </c>
    </row>
    <row r="54">
      <c r="A54" s="4" t="inlineStr">
        <is>
          <t>Accruing and Nonaccruing Loans and Leases | National Lending | Other commercial finance</t>
        </is>
      </c>
    </row>
    <row r="55">
      <c r="A55" s="3" t="inlineStr">
        <is>
          <t>Financing Receivable, Past Due [Line Items]</t>
        </is>
      </c>
    </row>
    <row r="56">
      <c r="A56" s="4" t="inlineStr">
        <is>
          <t>Total Past Due</t>
        </is>
      </c>
      <c r="B56" s="5" t="n">
        <v>0</v>
      </c>
      <c r="C56" s="5" t="n">
        <v>0</v>
      </c>
    </row>
    <row r="57">
      <c r="A57" s="4" t="inlineStr">
        <is>
          <t>Current</t>
        </is>
      </c>
      <c r="B57" s="5" t="n">
        <v>101209</v>
      </c>
      <c r="C57" s="5" t="n">
        <v>101658</v>
      </c>
    </row>
    <row r="58">
      <c r="A58" s="4" t="inlineStr">
        <is>
          <t>Loans and leases</t>
        </is>
      </c>
      <c r="B58" s="5" t="n">
        <v>101209</v>
      </c>
      <c r="C58" s="5" t="n">
        <v>101658</v>
      </c>
    </row>
    <row r="59">
      <c r="A59" s="4" t="inlineStr">
        <is>
          <t>Accruing and Nonaccruing Loans and Leases | National Lending | Commercial finance</t>
        </is>
      </c>
    </row>
    <row r="60">
      <c r="A60" s="3" t="inlineStr">
        <is>
          <t>Financing Receivable, Past Due [Line Items]</t>
        </is>
      </c>
    </row>
    <row r="61">
      <c r="A61" s="4" t="inlineStr">
        <is>
          <t>Total Past Due</t>
        </is>
      </c>
      <c r="B61" s="5" t="n">
        <v>45706</v>
      </c>
      <c r="C61" s="5" t="n">
        <v>44346</v>
      </c>
    </row>
    <row r="62">
      <c r="A62" s="4" t="inlineStr">
        <is>
          <t>Current</t>
        </is>
      </c>
      <c r="B62" s="5" t="n">
        <v>2377413</v>
      </c>
      <c r="C62" s="5" t="n">
        <v>2263638</v>
      </c>
    </row>
    <row r="63">
      <c r="A63" s="4" t="inlineStr">
        <is>
          <t>Loans and leases</t>
        </is>
      </c>
      <c r="B63" s="5" t="n">
        <v>2423119</v>
      </c>
      <c r="C63" s="5" t="n">
        <v>2307984</v>
      </c>
    </row>
    <row r="64">
      <c r="A64" s="4" t="inlineStr">
        <is>
          <t>Accruing and Nonaccruing Loans and Leases | National Lending | Consumer credit products</t>
        </is>
      </c>
    </row>
    <row r="65">
      <c r="A65" s="3" t="inlineStr">
        <is>
          <t>Financing Receivable, Past Due [Line Items]</t>
        </is>
      </c>
    </row>
    <row r="66">
      <c r="A66" s="4" t="inlineStr">
        <is>
          <t>Total Past Due</t>
        </is>
      </c>
      <c r="B66" s="5" t="n">
        <v>1419</v>
      </c>
      <c r="C66" s="5" t="n">
        <v>1233</v>
      </c>
    </row>
    <row r="67">
      <c r="A67" s="4" t="inlineStr">
        <is>
          <t>Current</t>
        </is>
      </c>
      <c r="B67" s="5" t="n">
        <v>87176</v>
      </c>
      <c r="C67" s="5" t="n">
        <v>88576</v>
      </c>
    </row>
    <row r="68">
      <c r="A68" s="4" t="inlineStr">
        <is>
          <t>Loans and leases</t>
        </is>
      </c>
      <c r="B68" s="5" t="n">
        <v>88595</v>
      </c>
      <c r="C68" s="5" t="n">
        <v>89809</v>
      </c>
    </row>
    <row r="69">
      <c r="A69" s="4" t="inlineStr">
        <is>
          <t>Accruing and Nonaccruing Loans and Leases | National Lending | Other consumer finance</t>
        </is>
      </c>
    </row>
    <row r="70">
      <c r="A70" s="3" t="inlineStr">
        <is>
          <t>Financing Receivable, Past Due [Line Items]</t>
        </is>
      </c>
    </row>
    <row r="71">
      <c r="A71" s="4" t="inlineStr">
        <is>
          <t>Total Past Due</t>
        </is>
      </c>
      <c r="B71" s="5" t="n">
        <v>1532</v>
      </c>
      <c r="C71" s="5" t="n">
        <v>1509</v>
      </c>
    </row>
    <row r="72">
      <c r="A72" s="4" t="inlineStr">
        <is>
          <t>Current</t>
        </is>
      </c>
      <c r="B72" s="5" t="n">
        <v>160891</v>
      </c>
      <c r="C72" s="5" t="n">
        <v>132833</v>
      </c>
    </row>
    <row r="73">
      <c r="A73" s="4" t="inlineStr">
        <is>
          <t>Loans and leases</t>
        </is>
      </c>
      <c r="B73" s="5" t="n">
        <v>162423</v>
      </c>
      <c r="C73" s="5" t="n">
        <v>134342</v>
      </c>
    </row>
    <row r="74">
      <c r="A74" s="4" t="inlineStr">
        <is>
          <t>Accruing and Nonaccruing Loans and Leases | National Lending | Consumer finance</t>
        </is>
      </c>
    </row>
    <row r="75">
      <c r="A75" s="3" t="inlineStr">
        <is>
          <t>Financing Receivable, Past Due [Line Items]</t>
        </is>
      </c>
    </row>
    <row r="76">
      <c r="A76" s="4" t="inlineStr">
        <is>
          <t>Total Past Due</t>
        </is>
      </c>
      <c r="B76" s="5" t="n">
        <v>2951</v>
      </c>
      <c r="C76" s="5" t="n">
        <v>2743</v>
      </c>
    </row>
    <row r="77">
      <c r="A77" s="4" t="inlineStr">
        <is>
          <t>Current</t>
        </is>
      </c>
      <c r="B77" s="5" t="n">
        <v>248067</v>
      </c>
      <c r="C77" s="5" t="n">
        <v>221408</v>
      </c>
    </row>
    <row r="78">
      <c r="A78" s="4" t="inlineStr">
        <is>
          <t>Loans and leases</t>
        </is>
      </c>
      <c r="B78" s="5" t="n">
        <v>251018</v>
      </c>
      <c r="C78" s="5" t="n">
        <v>224151</v>
      </c>
    </row>
    <row r="79">
      <c r="A79" s="4" t="inlineStr">
        <is>
          <t>Accruing and Nonaccruing Loans and Leases | National Lending | Tax services</t>
        </is>
      </c>
    </row>
    <row r="80">
      <c r="A80" s="3" t="inlineStr">
        <is>
          <t>Financing Receivable, Past Due [Line Items]</t>
        </is>
      </c>
    </row>
    <row r="81">
      <c r="A81" s="4" t="inlineStr">
        <is>
          <t>Total Past Due</t>
        </is>
      </c>
      <c r="B81" s="5" t="n">
        <v>0</v>
      </c>
      <c r="C81" s="5" t="n">
        <v>1743</v>
      </c>
    </row>
    <row r="82">
      <c r="A82" s="4" t="inlineStr">
        <is>
          <t>Current</t>
        </is>
      </c>
      <c r="B82" s="5" t="n">
        <v>92548</v>
      </c>
      <c r="C82" s="5" t="n">
        <v>1323</v>
      </c>
    </row>
    <row r="83">
      <c r="A83" s="4" t="inlineStr">
        <is>
          <t>Loans and leases</t>
        </is>
      </c>
      <c r="B83" s="5" t="n">
        <v>92548</v>
      </c>
      <c r="C83" s="5" t="n">
        <v>3066</v>
      </c>
    </row>
    <row r="84">
      <c r="A84" s="4" t="inlineStr">
        <is>
          <t>Accruing and Nonaccruing Loans and Leases | National Lending | Warehouse finance</t>
        </is>
      </c>
    </row>
    <row r="85">
      <c r="A85" s="3" t="inlineStr">
        <is>
          <t>Financing Receivable, Past Due [Line Items]</t>
        </is>
      </c>
    </row>
    <row r="86">
      <c r="A86" s="4" t="inlineStr">
        <is>
          <t>Total Past Due</t>
        </is>
      </c>
      <c r="B86" s="5" t="n">
        <v>0</v>
      </c>
      <c r="C86" s="5" t="n">
        <v>0</v>
      </c>
    </row>
    <row r="87">
      <c r="A87" s="4" t="inlineStr">
        <is>
          <t>Current</t>
        </is>
      </c>
      <c r="B87" s="5" t="n">
        <v>318937</v>
      </c>
      <c r="C87" s="5" t="n">
        <v>293375</v>
      </c>
    </row>
    <row r="88">
      <c r="A88" s="4" t="inlineStr">
        <is>
          <t>Loans and leases</t>
        </is>
      </c>
      <c r="B88" s="5" t="n">
        <v>318937</v>
      </c>
      <c r="C88" s="5" t="n">
        <v>293375</v>
      </c>
    </row>
    <row r="89">
      <c r="A89" s="4" t="inlineStr">
        <is>
          <t>Accruing and Nonaccruing Loans and Leases | Community Banking</t>
        </is>
      </c>
    </row>
    <row r="90">
      <c r="A90" s="3" t="inlineStr">
        <is>
          <t>Financing Receivable, Past Due [Line Items]</t>
        </is>
      </c>
    </row>
    <row r="91">
      <c r="A91" s="4" t="inlineStr">
        <is>
          <t>Total Past Due</t>
        </is>
      </c>
      <c r="B91" s="5" t="n">
        <v>2392</v>
      </c>
      <c r="C91" s="5" t="n">
        <v>3468</v>
      </c>
    </row>
    <row r="92">
      <c r="A92" s="4" t="inlineStr">
        <is>
          <t>Current</t>
        </is>
      </c>
      <c r="B92" s="5" t="n">
        <v>351550</v>
      </c>
      <c r="C92" s="5" t="n">
        <v>482096</v>
      </c>
    </row>
    <row r="93">
      <c r="A93" s="4" t="inlineStr">
        <is>
          <t>Loans and leases</t>
        </is>
      </c>
      <c r="B93" s="5" t="n">
        <v>353942</v>
      </c>
      <c r="C93" s="5" t="n">
        <v>485564</v>
      </c>
    </row>
    <row r="94">
      <c r="A94" s="4" t="inlineStr">
        <is>
          <t>Accruing and Nonaccruing Loans and Leases | Community Banking | Commercial real estate and operating</t>
        </is>
      </c>
    </row>
    <row r="95">
      <c r="A95" s="3" t="inlineStr">
        <is>
          <t>Financing Receivable, Past Due [Line Items]</t>
        </is>
      </c>
    </row>
    <row r="96">
      <c r="A96" s="4" t="inlineStr">
        <is>
          <t>Total Past Due</t>
        </is>
      </c>
      <c r="B96" s="5" t="n">
        <v>573</v>
      </c>
      <c r="C96" s="5" t="n">
        <v>630</v>
      </c>
    </row>
    <row r="97">
      <c r="A97" s="4" t="inlineStr">
        <is>
          <t>Current</t>
        </is>
      </c>
      <c r="B97" s="5" t="n">
        <v>338568</v>
      </c>
      <c r="C97" s="5" t="n">
        <v>456741</v>
      </c>
    </row>
    <row r="98">
      <c r="A98" s="4" t="inlineStr">
        <is>
          <t>Loans and leases</t>
        </is>
      </c>
      <c r="B98" s="5" t="n">
        <v>339141</v>
      </c>
      <c r="C98" s="5" t="n">
        <v>457371</v>
      </c>
    </row>
    <row r="99">
      <c r="A99" s="4" t="inlineStr">
        <is>
          <t>Accruing and Nonaccruing Loans and Leases | Community Banking | Consumer one-to-four family real estate and other</t>
        </is>
      </c>
    </row>
    <row r="100">
      <c r="A100" s="3" t="inlineStr">
        <is>
          <t>Financing Receivable, Past Due [Line Items]</t>
        </is>
      </c>
    </row>
    <row r="101">
      <c r="A101" s="4" t="inlineStr">
        <is>
          <t>Total Past Due</t>
        </is>
      </c>
      <c r="B101" s="5" t="n">
        <v>50</v>
      </c>
      <c r="C101" s="5" t="n">
        <v>1069</v>
      </c>
    </row>
    <row r="102">
      <c r="A102" s="4" t="inlineStr">
        <is>
          <t>Current</t>
        </is>
      </c>
      <c r="B102" s="5" t="n">
        <v>5027</v>
      </c>
      <c r="C102" s="5" t="n">
        <v>15417</v>
      </c>
    </row>
    <row r="103">
      <c r="A103" s="4" t="inlineStr">
        <is>
          <t>Loans and leases</t>
        </is>
      </c>
      <c r="B103" s="5" t="n">
        <v>5077</v>
      </c>
      <c r="C103" s="5" t="n">
        <v>16486</v>
      </c>
    </row>
    <row r="104">
      <c r="A104" s="4" t="inlineStr">
        <is>
          <t>Accruing and Nonaccruing Loans and Leases | Community Banking | Agricultural real estate and operating</t>
        </is>
      </c>
    </row>
    <row r="105">
      <c r="A105" s="3" t="inlineStr">
        <is>
          <t>Financing Receivable, Past Due [Line Items]</t>
        </is>
      </c>
    </row>
    <row r="106">
      <c r="A106" s="4" t="inlineStr">
        <is>
          <t>Total Past Due</t>
        </is>
      </c>
      <c r="B106" s="5" t="n">
        <v>1769</v>
      </c>
      <c r="C106" s="5" t="n">
        <v>1769</v>
      </c>
    </row>
    <row r="107">
      <c r="A107" s="4" t="inlineStr">
        <is>
          <t>Current</t>
        </is>
      </c>
      <c r="B107" s="5" t="n">
        <v>7955</v>
      </c>
      <c r="C107" s="5" t="n">
        <v>9938</v>
      </c>
    </row>
    <row r="108">
      <c r="A108" s="4" t="inlineStr">
        <is>
          <t>Loans and leases</t>
        </is>
      </c>
      <c r="B108" s="5" t="n">
        <v>9724</v>
      </c>
      <c r="C108" s="5" t="n">
        <v>11707</v>
      </c>
    </row>
    <row r="109">
      <c r="A109" s="4" t="inlineStr">
        <is>
          <t>Accruing and Nonaccruing Loans and Leases | 30-59 Days Past Due</t>
        </is>
      </c>
    </row>
    <row r="110">
      <c r="A110" s="3" t="inlineStr">
        <is>
          <t>Financing Receivable, Past Due [Line Items]</t>
        </is>
      </c>
    </row>
    <row r="111">
      <c r="A111" s="4" t="inlineStr">
        <is>
          <t>Total Past Due</t>
        </is>
      </c>
      <c r="B111" s="5" t="n">
        <v>25041</v>
      </c>
      <c r="C111" s="5" t="n">
        <v>15220</v>
      </c>
    </row>
    <row r="112">
      <c r="A112" s="4" t="inlineStr">
        <is>
          <t>Accruing and Nonaccruing Loans and Leases | 30-59 Days Past Due | Total loans and leases held for investment</t>
        </is>
      </c>
    </row>
    <row r="113">
      <c r="A113" s="3" t="inlineStr">
        <is>
          <t>Financing Receivable, Past Due [Line Items]</t>
        </is>
      </c>
    </row>
    <row r="114">
      <c r="A114" s="4" t="inlineStr">
        <is>
          <t>Total Past Due</t>
        </is>
      </c>
      <c r="B114" s="5" t="n">
        <v>24876</v>
      </c>
      <c r="C114" s="5" t="n">
        <v>15220</v>
      </c>
    </row>
    <row r="115">
      <c r="A115" s="4" t="inlineStr">
        <is>
          <t>Accruing and Nonaccruing Loans and Leases | 30-59 Days Past Due | National Lending</t>
        </is>
      </c>
    </row>
    <row r="116">
      <c r="A116" s="3" t="inlineStr">
        <is>
          <t>Financing Receivable, Past Due [Line Items]</t>
        </is>
      </c>
    </row>
    <row r="117">
      <c r="A117" s="4" t="inlineStr">
        <is>
          <t>Total Past Due</t>
        </is>
      </c>
      <c r="B117" s="5" t="n">
        <v>24863</v>
      </c>
      <c r="C117" s="5" t="n">
        <v>14315</v>
      </c>
    </row>
    <row r="118">
      <c r="A118" s="4" t="inlineStr">
        <is>
          <t>Accruing and Nonaccruing Loans and Leases | 30-59 Days Past Due | National Lending | Loans held for sale</t>
        </is>
      </c>
    </row>
    <row r="119">
      <c r="A119" s="3" t="inlineStr">
        <is>
          <t>Financing Receivable, Past Due [Line Items]</t>
        </is>
      </c>
    </row>
    <row r="120">
      <c r="A120" s="4" t="inlineStr">
        <is>
          <t>Total Past Due</t>
        </is>
      </c>
      <c r="B120" s="5" t="n">
        <v>165</v>
      </c>
      <c r="C120" s="5" t="n">
        <v>0</v>
      </c>
    </row>
    <row r="121">
      <c r="A121" s="4" t="inlineStr">
        <is>
          <t>Accruing and Nonaccruing Loans and Leases | 30-59 Days Past Due | National Lending | Term lending</t>
        </is>
      </c>
    </row>
    <row r="122">
      <c r="A122" s="3" t="inlineStr">
        <is>
          <t>Financing Receivable, Past Due [Line Items]</t>
        </is>
      </c>
    </row>
    <row r="123">
      <c r="A123" s="4" t="inlineStr">
        <is>
          <t>Total Past Due</t>
        </is>
      </c>
      <c r="B123" s="5" t="n">
        <v>8467</v>
      </c>
      <c r="C123" s="5" t="n">
        <v>11900</v>
      </c>
    </row>
    <row r="124">
      <c r="A124" s="4" t="inlineStr">
        <is>
          <t>Accruing and Nonaccruing Loans and Leases | 30-59 Days Past Due | National Lending | Asset based lending</t>
        </is>
      </c>
    </row>
    <row r="125">
      <c r="A125" s="3" t="inlineStr">
        <is>
          <t>Financing Receivable, Past Due [Line Items]</t>
        </is>
      </c>
    </row>
    <row r="126">
      <c r="A126" s="4" t="inlineStr">
        <is>
          <t>Total Past Due</t>
        </is>
      </c>
      <c r="B126" s="5" t="n">
        <v>0</v>
      </c>
      <c r="C126" s="5" t="n">
        <v>17</v>
      </c>
    </row>
    <row r="127">
      <c r="A127" s="4" t="inlineStr">
        <is>
          <t>Accruing and Nonaccruing Loans and Leases | 30-59 Days Past Due | National Lending | Factoring</t>
        </is>
      </c>
    </row>
    <row r="128">
      <c r="A128" s="3" t="inlineStr">
        <is>
          <t>Financing Receivable, Past Due [Line Items]</t>
        </is>
      </c>
    </row>
    <row r="129">
      <c r="A129" s="4" t="inlineStr">
        <is>
          <t>Total Past Due</t>
        </is>
      </c>
      <c r="B129" s="5" t="n">
        <v>0</v>
      </c>
      <c r="C129" s="5" t="n">
        <v>0</v>
      </c>
    </row>
    <row r="130">
      <c r="A130" s="4" t="inlineStr">
        <is>
          <t>Accruing and Nonaccruing Loans and Leases | 30-59 Days Past Due | National Lending | Lease financing</t>
        </is>
      </c>
    </row>
    <row r="131">
      <c r="A131" s="3" t="inlineStr">
        <is>
          <t>Financing Receivable, Past Due [Line Items]</t>
        </is>
      </c>
    </row>
    <row r="132">
      <c r="A132" s="4" t="inlineStr">
        <is>
          <t>Total Past Due</t>
        </is>
      </c>
      <c r="B132" s="5" t="n">
        <v>11257</v>
      </c>
      <c r="C132" s="5" t="n">
        <v>194</v>
      </c>
    </row>
    <row r="133">
      <c r="A133" s="4" t="inlineStr">
        <is>
          <t>Accruing and Nonaccruing Loans and Leases | 30-59 Days Past Due | National Lending | Insurance premium finance</t>
        </is>
      </c>
    </row>
    <row r="134">
      <c r="A134" s="3" t="inlineStr">
        <is>
          <t>Financing Receivable, Past Due [Line Items]</t>
        </is>
      </c>
    </row>
    <row r="135">
      <c r="A135" s="4" t="inlineStr">
        <is>
          <t>Total Past Due</t>
        </is>
      </c>
      <c r="B135" s="5" t="n">
        <v>3349</v>
      </c>
      <c r="C135" s="5" t="n">
        <v>1227</v>
      </c>
    </row>
    <row r="136">
      <c r="A136" s="4" t="inlineStr">
        <is>
          <t>Accruing and Nonaccruing Loans and Leases | 30-59 Days Past Due | National Lending | SBA/USDA</t>
        </is>
      </c>
    </row>
    <row r="137">
      <c r="A137" s="3" t="inlineStr">
        <is>
          <t>Financing Receivable, Past Due [Line Items]</t>
        </is>
      </c>
    </row>
    <row r="138">
      <c r="A138" s="4" t="inlineStr">
        <is>
          <t>Total Past Due</t>
        </is>
      </c>
      <c r="B138" s="5" t="n">
        <v>375</v>
      </c>
      <c r="C138" s="5" t="n">
        <v>0</v>
      </c>
    </row>
    <row r="139">
      <c r="A139" s="4" t="inlineStr">
        <is>
          <t>Accruing and Nonaccruing Loans and Leases | 30-59 Days Past Due | National Lending | Other commercial finance</t>
        </is>
      </c>
    </row>
    <row r="140">
      <c r="A140" s="3" t="inlineStr">
        <is>
          <t>Financing Receivable, Past Due [Line Items]</t>
        </is>
      </c>
    </row>
    <row r="141">
      <c r="A141" s="4" t="inlineStr">
        <is>
          <t>Total Past Due</t>
        </is>
      </c>
      <c r="B141" s="5" t="n">
        <v>0</v>
      </c>
      <c r="C141" s="5" t="n">
        <v>0</v>
      </c>
    </row>
    <row r="142">
      <c r="A142" s="4" t="inlineStr">
        <is>
          <t>Accruing and Nonaccruing Loans and Leases | 30-59 Days Past Due | National Lending | Commercial finance</t>
        </is>
      </c>
    </row>
    <row r="143">
      <c r="A143" s="3" t="inlineStr">
        <is>
          <t>Financing Receivable, Past Due [Line Items]</t>
        </is>
      </c>
    </row>
    <row r="144">
      <c r="A144" s="4" t="inlineStr">
        <is>
          <t>Total Past Due</t>
        </is>
      </c>
      <c r="B144" s="5" t="n">
        <v>23448</v>
      </c>
      <c r="C144" s="5" t="n">
        <v>13338</v>
      </c>
    </row>
    <row r="145">
      <c r="A145" s="4" t="inlineStr">
        <is>
          <t>Accruing and Nonaccruing Loans and Leases | 30-59 Days Past Due | National Lending | Consumer credit products</t>
        </is>
      </c>
    </row>
    <row r="146">
      <c r="A146" s="3" t="inlineStr">
        <is>
          <t>Financing Receivable, Past Due [Line Items]</t>
        </is>
      </c>
    </row>
    <row r="147">
      <c r="A147" s="4" t="inlineStr">
        <is>
          <t>Total Past Due</t>
        </is>
      </c>
      <c r="B147" s="5" t="n">
        <v>661</v>
      </c>
      <c r="C147" s="5" t="n">
        <v>377</v>
      </c>
    </row>
    <row r="148">
      <c r="A148" s="4" t="inlineStr">
        <is>
          <t>Accruing and Nonaccruing Loans and Leases | 30-59 Days Past Due | National Lending | Other consumer finance</t>
        </is>
      </c>
    </row>
    <row r="149">
      <c r="A149" s="3" t="inlineStr">
        <is>
          <t>Financing Receivable, Past Due [Line Items]</t>
        </is>
      </c>
    </row>
    <row r="150">
      <c r="A150" s="4" t="inlineStr">
        <is>
          <t>Total Past Due</t>
        </is>
      </c>
      <c r="B150" s="5" t="n">
        <v>754</v>
      </c>
      <c r="C150" s="5" t="n">
        <v>600</v>
      </c>
    </row>
    <row r="151">
      <c r="A151" s="4" t="inlineStr">
        <is>
          <t>Accruing and Nonaccruing Loans and Leases | 30-59 Days Past Due | National Lending | Consumer finance</t>
        </is>
      </c>
    </row>
    <row r="152">
      <c r="A152" s="3" t="inlineStr">
        <is>
          <t>Financing Receivable, Past Due [Line Items]</t>
        </is>
      </c>
    </row>
    <row r="153">
      <c r="A153" s="4" t="inlineStr">
        <is>
          <t>Total Past Due</t>
        </is>
      </c>
      <c r="B153" s="5" t="n">
        <v>1415</v>
      </c>
      <c r="C153" s="5" t="n">
        <v>977</v>
      </c>
    </row>
    <row r="154">
      <c r="A154" s="4" t="inlineStr">
        <is>
          <t>Accruing and Nonaccruing Loans and Leases | 30-59 Days Past Due | National Lending | Tax services</t>
        </is>
      </c>
    </row>
    <row r="155">
      <c r="A155" s="3" t="inlineStr">
        <is>
          <t>Financing Receivable, Past Due [Line Items]</t>
        </is>
      </c>
    </row>
    <row r="156">
      <c r="A156" s="4" t="inlineStr">
        <is>
          <t>Total Past Due</t>
        </is>
      </c>
      <c r="B156" s="5" t="n">
        <v>0</v>
      </c>
      <c r="C156" s="5" t="n">
        <v>0</v>
      </c>
    </row>
    <row r="157">
      <c r="A157" s="4" t="inlineStr">
        <is>
          <t>Accruing and Nonaccruing Loans and Leases | 30-59 Days Past Due | National Lending | Warehouse finance</t>
        </is>
      </c>
    </row>
    <row r="158">
      <c r="A158" s="3" t="inlineStr">
        <is>
          <t>Financing Receivable, Past Due [Line Items]</t>
        </is>
      </c>
    </row>
    <row r="159">
      <c r="A159" s="4" t="inlineStr">
        <is>
          <t>Total Past Due</t>
        </is>
      </c>
      <c r="B159" s="5" t="n">
        <v>0</v>
      </c>
      <c r="C159" s="5" t="n">
        <v>0</v>
      </c>
    </row>
    <row r="160">
      <c r="A160" s="4" t="inlineStr">
        <is>
          <t>Accruing and Nonaccruing Loans and Leases | 30-59 Days Past Due | Community Banking</t>
        </is>
      </c>
    </row>
    <row r="161">
      <c r="A161" s="3" t="inlineStr">
        <is>
          <t>Financing Receivable, Past Due [Line Items]</t>
        </is>
      </c>
    </row>
    <row r="162">
      <c r="A162" s="4" t="inlineStr">
        <is>
          <t>Total Past Due</t>
        </is>
      </c>
      <c r="B162" s="5" t="n">
        <v>13</v>
      </c>
      <c r="C162" s="5" t="n">
        <v>905</v>
      </c>
    </row>
    <row r="163">
      <c r="A163" s="4" t="inlineStr">
        <is>
          <t>Accruing and Nonaccruing Loans and Leases | 30-59 Days Past Due | Community Banking | Commercial real estate and operating</t>
        </is>
      </c>
    </row>
    <row r="164">
      <c r="A164" s="3" t="inlineStr">
        <is>
          <t>Financing Receivable, Past Due [Line Items]</t>
        </is>
      </c>
    </row>
    <row r="165">
      <c r="A165" s="4" t="inlineStr">
        <is>
          <t>Total Past Due</t>
        </is>
      </c>
      <c r="B165" s="5" t="n">
        <v>13</v>
      </c>
      <c r="C165" s="5" t="n">
        <v>0</v>
      </c>
    </row>
    <row r="166">
      <c r="A166" s="4" t="inlineStr">
        <is>
          <t>Accruing and Nonaccruing Loans and Leases | 30-59 Days Past Due | Community Banking | Consumer one-to-four family real estate and other</t>
        </is>
      </c>
    </row>
    <row r="167">
      <c r="A167" s="3" t="inlineStr">
        <is>
          <t>Financing Receivable, Past Due [Line Items]</t>
        </is>
      </c>
    </row>
    <row r="168">
      <c r="A168" s="4" t="inlineStr">
        <is>
          <t>Total Past Due</t>
        </is>
      </c>
      <c r="B168" s="5" t="n">
        <v>0</v>
      </c>
      <c r="C168" s="5" t="n">
        <v>905</v>
      </c>
    </row>
    <row r="169">
      <c r="A169" s="4" t="inlineStr">
        <is>
          <t>Accruing and Nonaccruing Loans and Leases | 30-59 Days Past Due | Community Banking | Agricultural real estate and operating</t>
        </is>
      </c>
    </row>
    <row r="170">
      <c r="A170" s="3" t="inlineStr">
        <is>
          <t>Financing Receivable, Past Due [Line Items]</t>
        </is>
      </c>
    </row>
    <row r="171">
      <c r="A171" s="4" t="inlineStr">
        <is>
          <t>Total Past Due</t>
        </is>
      </c>
      <c r="B171" s="5" t="n">
        <v>0</v>
      </c>
      <c r="C171" s="5" t="n">
        <v>0</v>
      </c>
    </row>
    <row r="172">
      <c r="A172" s="4" t="inlineStr">
        <is>
          <t>Accruing and Nonaccruing Loans and Leases | 60-89 Days Past Due</t>
        </is>
      </c>
    </row>
    <row r="173">
      <c r="A173" s="3" t="inlineStr">
        <is>
          <t>Financing Receivable, Past Due [Line Items]</t>
        </is>
      </c>
    </row>
    <row r="174">
      <c r="A174" s="4" t="inlineStr">
        <is>
          <t>Total Past Due</t>
        </is>
      </c>
      <c r="B174" s="5" t="n">
        <v>7762</v>
      </c>
      <c r="C174" s="5" t="n">
        <v>15353</v>
      </c>
    </row>
    <row r="175">
      <c r="A175" s="4" t="inlineStr">
        <is>
          <t>Accruing and Nonaccruing Loans and Leases | 60-89 Days Past Due | Total loans and leases held for investment</t>
        </is>
      </c>
    </row>
    <row r="176">
      <c r="A176" s="3" t="inlineStr">
        <is>
          <t>Financing Receivable, Past Due [Line Items]</t>
        </is>
      </c>
    </row>
    <row r="177">
      <c r="A177" s="4" t="inlineStr">
        <is>
          <t>Total Past Due</t>
        </is>
      </c>
      <c r="B177" s="5" t="n">
        <v>7762</v>
      </c>
      <c r="C177" s="5" t="n">
        <v>15353</v>
      </c>
    </row>
    <row r="178">
      <c r="A178" s="4" t="inlineStr">
        <is>
          <t>Accruing and Nonaccruing Loans and Leases | 60-89 Days Past Due | National Lending</t>
        </is>
      </c>
    </row>
    <row r="179">
      <c r="A179" s="3" t="inlineStr">
        <is>
          <t>Financing Receivable, Past Due [Line Items]</t>
        </is>
      </c>
    </row>
    <row r="180">
      <c r="A180" s="4" t="inlineStr">
        <is>
          <t>Total Past Due</t>
        </is>
      </c>
      <c r="B180" s="5" t="n">
        <v>7762</v>
      </c>
      <c r="C180" s="5" t="n">
        <v>15239</v>
      </c>
    </row>
    <row r="181">
      <c r="A181" s="4" t="inlineStr">
        <is>
          <t>Accruing and Nonaccruing Loans and Leases | 60-89 Days Past Due | National Lending | Loans held for sale</t>
        </is>
      </c>
    </row>
    <row r="182">
      <c r="A182" s="3" t="inlineStr">
        <is>
          <t>Financing Receivable, Past Due [Line Items]</t>
        </is>
      </c>
    </row>
    <row r="183">
      <c r="A183" s="4" t="inlineStr">
        <is>
          <t>Total Past Due</t>
        </is>
      </c>
      <c r="B183" s="5" t="n">
        <v>0</v>
      </c>
      <c r="C183" s="5" t="n">
        <v>0</v>
      </c>
    </row>
    <row r="184">
      <c r="A184" s="4" t="inlineStr">
        <is>
          <t>Accruing and Nonaccruing Loans and Leases | 60-89 Days Past Due | National Lending | Term lending</t>
        </is>
      </c>
    </row>
    <row r="185">
      <c r="A185" s="3" t="inlineStr">
        <is>
          <t>Financing Receivable, Past Due [Line Items]</t>
        </is>
      </c>
    </row>
    <row r="186">
      <c r="A186" s="4" t="inlineStr">
        <is>
          <t>Total Past Due</t>
        </is>
      </c>
      <c r="B186" s="5" t="n">
        <v>2442</v>
      </c>
      <c r="C186" s="5" t="n">
        <v>3851</v>
      </c>
    </row>
    <row r="187">
      <c r="A187" s="4" t="inlineStr">
        <is>
          <t>Accruing and Nonaccruing Loans and Leases | 60-89 Days Past Due | National Lending | Asset based lending</t>
        </is>
      </c>
    </row>
    <row r="188">
      <c r="A188" s="3" t="inlineStr">
        <is>
          <t>Financing Receivable, Past Due [Line Items]</t>
        </is>
      </c>
    </row>
    <row r="189">
      <c r="A189" s="4" t="inlineStr">
        <is>
          <t>Total Past Due</t>
        </is>
      </c>
      <c r="B189" s="5" t="n">
        <v>0</v>
      </c>
      <c r="C189" s="5" t="n">
        <v>0</v>
      </c>
    </row>
    <row r="190">
      <c r="A190" s="4" t="inlineStr">
        <is>
          <t>Accruing and Nonaccruing Loans and Leases | 60-89 Days Past Due | National Lending | Factoring</t>
        </is>
      </c>
    </row>
    <row r="191">
      <c r="A191" s="3" t="inlineStr">
        <is>
          <t>Financing Receivable, Past Due [Line Items]</t>
        </is>
      </c>
    </row>
    <row r="192">
      <c r="A192" s="4" t="inlineStr">
        <is>
          <t>Total Past Due</t>
        </is>
      </c>
      <c r="B192" s="5" t="n">
        <v>0</v>
      </c>
      <c r="C192" s="5" t="n">
        <v>0</v>
      </c>
    </row>
    <row r="193">
      <c r="A193" s="4" t="inlineStr">
        <is>
          <t>Accruing and Nonaccruing Loans and Leases | 60-89 Days Past Due | National Lending | Lease financing</t>
        </is>
      </c>
    </row>
    <row r="194">
      <c r="A194" s="3" t="inlineStr">
        <is>
          <t>Financing Receivable, Past Due [Line Items]</t>
        </is>
      </c>
    </row>
    <row r="195">
      <c r="A195" s="4" t="inlineStr">
        <is>
          <t>Total Past Due</t>
        </is>
      </c>
      <c r="B195" s="5" t="n">
        <v>4144</v>
      </c>
      <c r="C195" s="5" t="n">
        <v>9746</v>
      </c>
    </row>
    <row r="196">
      <c r="A196" s="4" t="inlineStr">
        <is>
          <t>Accruing and Nonaccruing Loans and Leases | 60-89 Days Past Due | National Lending | Insurance premium finance</t>
        </is>
      </c>
    </row>
    <row r="197">
      <c r="A197" s="3" t="inlineStr">
        <is>
          <t>Financing Receivable, Past Due [Line Items]</t>
        </is>
      </c>
    </row>
    <row r="198">
      <c r="A198" s="4" t="inlineStr">
        <is>
          <t>Total Past Due</t>
        </is>
      </c>
      <c r="B198" s="5" t="n">
        <v>772</v>
      </c>
      <c r="C198" s="5" t="n">
        <v>748</v>
      </c>
    </row>
    <row r="199">
      <c r="A199" s="4" t="inlineStr">
        <is>
          <t>Accruing and Nonaccruing Loans and Leases | 60-89 Days Past Due | National Lending | SBA/USDA</t>
        </is>
      </c>
    </row>
    <row r="200">
      <c r="A200" s="3" t="inlineStr">
        <is>
          <t>Financing Receivable, Past Due [Line Items]</t>
        </is>
      </c>
    </row>
    <row r="201">
      <c r="A201" s="4" t="inlineStr">
        <is>
          <t>Total Past Due</t>
        </is>
      </c>
      <c r="B201" s="5" t="n">
        <v>0</v>
      </c>
      <c r="C201" s="5" t="n">
        <v>0</v>
      </c>
    </row>
    <row r="202">
      <c r="A202" s="4" t="inlineStr">
        <is>
          <t>Accruing and Nonaccruing Loans and Leases | 60-89 Days Past Due | National Lending | Other commercial finance</t>
        </is>
      </c>
    </row>
    <row r="203">
      <c r="A203" s="3" t="inlineStr">
        <is>
          <t>Financing Receivable, Past Due [Line Items]</t>
        </is>
      </c>
    </row>
    <row r="204">
      <c r="A204" s="4" t="inlineStr">
        <is>
          <t>Total Past Due</t>
        </is>
      </c>
      <c r="B204" s="5" t="n">
        <v>0</v>
      </c>
      <c r="C204" s="5" t="n">
        <v>0</v>
      </c>
    </row>
    <row r="205">
      <c r="A205" s="4" t="inlineStr">
        <is>
          <t>Accruing and Nonaccruing Loans and Leases | 60-89 Days Past Due | National Lending | Commercial finance</t>
        </is>
      </c>
    </row>
    <row r="206">
      <c r="A206" s="3" t="inlineStr">
        <is>
          <t>Financing Receivable, Past Due [Line Items]</t>
        </is>
      </c>
    </row>
    <row r="207">
      <c r="A207" s="4" t="inlineStr">
        <is>
          <t>Total Past Due</t>
        </is>
      </c>
      <c r="B207" s="5" t="n">
        <v>7358</v>
      </c>
      <c r="C207" s="5" t="n">
        <v>14345</v>
      </c>
    </row>
    <row r="208">
      <c r="A208" s="4" t="inlineStr">
        <is>
          <t>Accruing and Nonaccruing Loans and Leases | 60-89 Days Past Due | National Lending | Consumer credit products</t>
        </is>
      </c>
    </row>
    <row r="209">
      <c r="A209" s="3" t="inlineStr">
        <is>
          <t>Financing Receivable, Past Due [Line Items]</t>
        </is>
      </c>
    </row>
    <row r="210">
      <c r="A210" s="4" t="inlineStr">
        <is>
          <t>Total Past Due</t>
        </is>
      </c>
      <c r="B210" s="5" t="n">
        <v>301</v>
      </c>
      <c r="C210" s="5" t="n">
        <v>358</v>
      </c>
    </row>
    <row r="211">
      <c r="A211" s="4" t="inlineStr">
        <is>
          <t>Accruing and Nonaccruing Loans and Leases | 60-89 Days Past Due | National Lending | Other consumer finance</t>
        </is>
      </c>
    </row>
    <row r="212">
      <c r="A212" s="3" t="inlineStr">
        <is>
          <t>Financing Receivable, Past Due [Line Items]</t>
        </is>
      </c>
    </row>
    <row r="213">
      <c r="A213" s="4" t="inlineStr">
        <is>
          <t>Total Past Due</t>
        </is>
      </c>
      <c r="B213" s="5" t="n">
        <v>103</v>
      </c>
      <c r="C213" s="5" t="n">
        <v>536</v>
      </c>
    </row>
    <row r="214">
      <c r="A214" s="4" t="inlineStr">
        <is>
          <t>Accruing and Nonaccruing Loans and Leases | 60-89 Days Past Due | National Lending | Consumer finance</t>
        </is>
      </c>
    </row>
    <row r="215">
      <c r="A215" s="3" t="inlineStr">
        <is>
          <t>Financing Receivable, Past Due [Line Items]</t>
        </is>
      </c>
    </row>
    <row r="216">
      <c r="A216" s="4" t="inlineStr">
        <is>
          <t>Total Past Due</t>
        </is>
      </c>
      <c r="B216" s="5" t="n">
        <v>404</v>
      </c>
      <c r="C216" s="5" t="n">
        <v>894</v>
      </c>
    </row>
    <row r="217">
      <c r="A217" s="4" t="inlineStr">
        <is>
          <t>Accruing and Nonaccruing Loans and Leases | 60-89 Days Past Due | National Lending | Tax services</t>
        </is>
      </c>
    </row>
    <row r="218">
      <c r="A218" s="3" t="inlineStr">
        <is>
          <t>Financing Receivable, Past Due [Line Items]</t>
        </is>
      </c>
    </row>
    <row r="219">
      <c r="A219" s="4" t="inlineStr">
        <is>
          <t>Total Past Due</t>
        </is>
      </c>
      <c r="B219" s="5" t="n">
        <v>0</v>
      </c>
      <c r="C219" s="5" t="n">
        <v>0</v>
      </c>
    </row>
    <row r="220">
      <c r="A220" s="4" t="inlineStr">
        <is>
          <t>Accruing and Nonaccruing Loans and Leases | 60-89 Days Past Due | National Lending | Warehouse finance</t>
        </is>
      </c>
    </row>
    <row r="221">
      <c r="A221" s="3" t="inlineStr">
        <is>
          <t>Financing Receivable, Past Due [Line Items]</t>
        </is>
      </c>
    </row>
    <row r="222">
      <c r="A222" s="4" t="inlineStr">
        <is>
          <t>Total Past Due</t>
        </is>
      </c>
      <c r="B222" s="5" t="n">
        <v>0</v>
      </c>
      <c r="C222" s="5" t="n">
        <v>0</v>
      </c>
    </row>
    <row r="223">
      <c r="A223" s="4" t="inlineStr">
        <is>
          <t>Accruing and Nonaccruing Loans and Leases | 60-89 Days Past Due | Community Banking</t>
        </is>
      </c>
    </row>
    <row r="224">
      <c r="A224" s="3" t="inlineStr">
        <is>
          <t>Financing Receivable, Past Due [Line Items]</t>
        </is>
      </c>
    </row>
    <row r="225">
      <c r="A225" s="4" t="inlineStr">
        <is>
          <t>Total Past Due</t>
        </is>
      </c>
      <c r="B225" s="5" t="n">
        <v>0</v>
      </c>
      <c r="C225" s="5" t="n">
        <v>114</v>
      </c>
    </row>
    <row r="226">
      <c r="A226" s="4" t="inlineStr">
        <is>
          <t>Accruing and Nonaccruing Loans and Leases | 60-89 Days Past Due | Community Banking | Commercial real estate and operating</t>
        </is>
      </c>
    </row>
    <row r="227">
      <c r="A227" s="3" t="inlineStr">
        <is>
          <t>Financing Receivable, Past Due [Line Items]</t>
        </is>
      </c>
    </row>
    <row r="228">
      <c r="A228" s="4" t="inlineStr">
        <is>
          <t>Total Past Due</t>
        </is>
      </c>
      <c r="B228" s="5" t="n">
        <v>0</v>
      </c>
      <c r="C228" s="5" t="n">
        <v>0</v>
      </c>
    </row>
    <row r="229">
      <c r="A229" s="4" t="inlineStr">
        <is>
          <t>Accruing and Nonaccruing Loans and Leases | 60-89 Days Past Due | Community Banking | Consumer one-to-four family real estate and other</t>
        </is>
      </c>
    </row>
    <row r="230">
      <c r="A230" s="3" t="inlineStr">
        <is>
          <t>Financing Receivable, Past Due [Line Items]</t>
        </is>
      </c>
    </row>
    <row r="231">
      <c r="A231" s="4" t="inlineStr">
        <is>
          <t>Total Past Due</t>
        </is>
      </c>
      <c r="B231" s="5" t="n">
        <v>0</v>
      </c>
      <c r="C231" s="5" t="n">
        <v>114</v>
      </c>
    </row>
    <row r="232">
      <c r="A232" s="4" t="inlineStr">
        <is>
          <t>Accruing and Nonaccruing Loans and Leases | 60-89 Days Past Due | Community Banking | Agricultural real estate and operating</t>
        </is>
      </c>
    </row>
    <row r="233">
      <c r="A233" s="3" t="inlineStr">
        <is>
          <t>Financing Receivable, Past Due [Line Items]</t>
        </is>
      </c>
    </row>
    <row r="234">
      <c r="A234" s="4" t="inlineStr">
        <is>
          <t>Total Past Due</t>
        </is>
      </c>
      <c r="B234" s="5" t="n">
        <v>0</v>
      </c>
      <c r="C234" s="5" t="n">
        <v>0</v>
      </c>
    </row>
    <row r="235">
      <c r="A235" s="4" t="inlineStr">
        <is>
          <t>Accruing and Nonaccruing Loans and Leases | Greater Than 90 Days</t>
        </is>
      </c>
    </row>
    <row r="236">
      <c r="A236" s="3" t="inlineStr">
        <is>
          <t>Financing Receivable, Past Due [Line Items]</t>
        </is>
      </c>
    </row>
    <row r="237">
      <c r="A237" s="4" t="inlineStr">
        <is>
          <t>Total Past Due</t>
        </is>
      </c>
      <c r="B237" s="5" t="n">
        <v>18411</v>
      </c>
      <c r="C237" s="5" t="n">
        <v>21727</v>
      </c>
    </row>
    <row r="238">
      <c r="A238" s="4" t="inlineStr">
        <is>
          <t>Accruing and Nonaccruing Loans and Leases | Greater Than 90 Days | Total loans and leases held for investment</t>
        </is>
      </c>
    </row>
    <row r="239">
      <c r="A239" s="3" t="inlineStr">
        <is>
          <t>Financing Receivable, Past Due [Line Items]</t>
        </is>
      </c>
    </row>
    <row r="240">
      <c r="A240" s="4" t="inlineStr">
        <is>
          <t>Total Past Due</t>
        </is>
      </c>
      <c r="B240" s="5" t="n">
        <v>18411</v>
      </c>
      <c r="C240" s="5" t="n">
        <v>21727</v>
      </c>
    </row>
    <row r="241">
      <c r="A241" s="4" t="inlineStr">
        <is>
          <t>Accruing and Nonaccruing Loans and Leases | Greater Than 90 Days | National Lending</t>
        </is>
      </c>
    </row>
    <row r="242">
      <c r="A242" s="3" t="inlineStr">
        <is>
          <t>Financing Receivable, Past Due [Line Items]</t>
        </is>
      </c>
    </row>
    <row r="243">
      <c r="A243" s="4" t="inlineStr">
        <is>
          <t>Total Past Due</t>
        </is>
      </c>
      <c r="B243" s="5" t="n">
        <v>16032</v>
      </c>
      <c r="C243" s="5" t="n">
        <v>19278</v>
      </c>
    </row>
    <row r="244">
      <c r="A244" s="4" t="inlineStr">
        <is>
          <t>Accruing and Nonaccruing Loans and Leases | Greater Than 90 Days | National Lending | Loans held for sale</t>
        </is>
      </c>
    </row>
    <row r="245">
      <c r="A245" s="3" t="inlineStr">
        <is>
          <t>Financing Receivable, Past Due [Line Items]</t>
        </is>
      </c>
    </row>
    <row r="246">
      <c r="A246" s="4" t="inlineStr">
        <is>
          <t>Total Past Due</t>
        </is>
      </c>
      <c r="B246" s="5" t="n">
        <v>0</v>
      </c>
      <c r="C246" s="5" t="n">
        <v>0</v>
      </c>
    </row>
    <row r="247">
      <c r="A247" s="4" t="inlineStr">
        <is>
          <t>Accruing and Nonaccruing Loans and Leases | Greater Than 90 Days | National Lending | Term lending</t>
        </is>
      </c>
    </row>
    <row r="248">
      <c r="A248" s="3" t="inlineStr">
        <is>
          <t>Financing Receivable, Past Due [Line Items]</t>
        </is>
      </c>
    </row>
    <row r="249">
      <c r="A249" s="4" t="inlineStr">
        <is>
          <t>Total Past Due</t>
        </is>
      </c>
      <c r="B249" s="5" t="n">
        <v>10211</v>
      </c>
      <c r="C249" s="5" t="n">
        <v>6390</v>
      </c>
    </row>
    <row r="250">
      <c r="A250" s="4" t="inlineStr">
        <is>
          <t>Accruing and Nonaccruing Loans and Leases | Greater Than 90 Days | National Lending | Asset based lending</t>
        </is>
      </c>
    </row>
    <row r="251">
      <c r="A251" s="3" t="inlineStr">
        <is>
          <t>Financing Receivable, Past Due [Line Items]</t>
        </is>
      </c>
    </row>
    <row r="252">
      <c r="A252" s="4" t="inlineStr">
        <is>
          <t>Total Past Due</t>
        </is>
      </c>
      <c r="B252" s="5" t="n">
        <v>0</v>
      </c>
      <c r="C252" s="5" t="n">
        <v>0</v>
      </c>
    </row>
    <row r="253">
      <c r="A253" s="4" t="inlineStr">
        <is>
          <t>Accruing and Nonaccruing Loans and Leases | Greater Than 90 Days | National Lending | Factoring</t>
        </is>
      </c>
    </row>
    <row r="254">
      <c r="A254" s="3" t="inlineStr">
        <is>
          <t>Financing Receivable, Past Due [Line Items]</t>
        </is>
      </c>
    </row>
    <row r="255">
      <c r="A255" s="4" t="inlineStr">
        <is>
          <t>Total Past Due</t>
        </is>
      </c>
      <c r="B255" s="5" t="n">
        <v>0</v>
      </c>
      <c r="C255" s="5" t="n">
        <v>0</v>
      </c>
    </row>
    <row r="256">
      <c r="A256" s="4" t="inlineStr">
        <is>
          <t>Accruing and Nonaccruing Loans and Leases | Greater Than 90 Days | National Lending | Lease financing</t>
        </is>
      </c>
    </row>
    <row r="257">
      <c r="A257" s="3" t="inlineStr">
        <is>
          <t>Financing Receivable, Past Due [Line Items]</t>
        </is>
      </c>
    </row>
    <row r="258">
      <c r="A258" s="4" t="inlineStr">
        <is>
          <t>Total Past Due</t>
        </is>
      </c>
      <c r="B258" s="5" t="n">
        <v>3424</v>
      </c>
      <c r="C258" s="5" t="n">
        <v>6882</v>
      </c>
    </row>
    <row r="259">
      <c r="A259" s="4" t="inlineStr">
        <is>
          <t>Accruing and Nonaccruing Loans and Leases | Greater Than 90 Days | National Lending | Insurance premium finance</t>
        </is>
      </c>
    </row>
    <row r="260">
      <c r="A260" s="3" t="inlineStr">
        <is>
          <t>Financing Receivable, Past Due [Line Items]</t>
        </is>
      </c>
    </row>
    <row r="261">
      <c r="A261" s="4" t="inlineStr">
        <is>
          <t>Total Past Due</t>
        </is>
      </c>
      <c r="B261" s="5" t="n">
        <v>665</v>
      </c>
      <c r="C261" s="5" t="n">
        <v>2364</v>
      </c>
    </row>
    <row r="262">
      <c r="A262" s="4" t="inlineStr">
        <is>
          <t>Accruing and Nonaccruing Loans and Leases | Greater Than 90 Days | National Lending | SBA/USDA</t>
        </is>
      </c>
    </row>
    <row r="263">
      <c r="A263" s="3" t="inlineStr">
        <is>
          <t>Financing Receivable, Past Due [Line Items]</t>
        </is>
      </c>
    </row>
    <row r="264">
      <c r="A264" s="4" t="inlineStr">
        <is>
          <t>Total Past Due</t>
        </is>
      </c>
      <c r="B264" s="5" t="n">
        <v>600</v>
      </c>
      <c r="C264" s="5" t="n">
        <v>1027</v>
      </c>
    </row>
    <row r="265">
      <c r="A265" s="4" t="inlineStr">
        <is>
          <t>Accruing and Nonaccruing Loans and Leases | Greater Than 90 Days | National Lending | Other commercial finance</t>
        </is>
      </c>
    </row>
    <row r="266">
      <c r="A266" s="3" t="inlineStr">
        <is>
          <t>Financing Receivable, Past Due [Line Items]</t>
        </is>
      </c>
    </row>
    <row r="267">
      <c r="A267" s="4" t="inlineStr">
        <is>
          <t>Total Past Due</t>
        </is>
      </c>
      <c r="B267" s="5" t="n">
        <v>0</v>
      </c>
      <c r="C267" s="5" t="n">
        <v>0</v>
      </c>
    </row>
    <row r="268">
      <c r="A268" s="4" t="inlineStr">
        <is>
          <t>Accruing and Nonaccruing Loans and Leases | Greater Than 90 Days | National Lending | Commercial finance</t>
        </is>
      </c>
    </row>
    <row r="269">
      <c r="A269" s="3" t="inlineStr">
        <is>
          <t>Financing Receivable, Past Due [Line Items]</t>
        </is>
      </c>
    </row>
    <row r="270">
      <c r="A270" s="4" t="inlineStr">
        <is>
          <t>Total Past Due</t>
        </is>
      </c>
      <c r="B270" s="5" t="n">
        <v>14900</v>
      </c>
      <c r="C270" s="5" t="n">
        <v>16663</v>
      </c>
    </row>
    <row r="271">
      <c r="A271" s="4" t="inlineStr">
        <is>
          <t>Accruing and Nonaccruing Loans and Leases | Greater Than 90 Days | National Lending | Consumer credit products</t>
        </is>
      </c>
    </row>
    <row r="272">
      <c r="A272" s="3" t="inlineStr">
        <is>
          <t>Financing Receivable, Past Due [Line Items]</t>
        </is>
      </c>
    </row>
    <row r="273">
      <c r="A273" s="4" t="inlineStr">
        <is>
          <t>Total Past Due</t>
        </is>
      </c>
      <c r="B273" s="5" t="n">
        <v>457</v>
      </c>
      <c r="C273" s="5" t="n">
        <v>499</v>
      </c>
    </row>
    <row r="274">
      <c r="A274" s="4" t="inlineStr">
        <is>
          <t>Accruing and Nonaccruing Loans and Leases | Greater Than 90 Days | National Lending | Other consumer finance</t>
        </is>
      </c>
    </row>
    <row r="275">
      <c r="A275" s="3" t="inlineStr">
        <is>
          <t>Financing Receivable, Past Due [Line Items]</t>
        </is>
      </c>
    </row>
    <row r="276">
      <c r="A276" s="4" t="inlineStr">
        <is>
          <t>Total Past Due</t>
        </is>
      </c>
      <c r="B276" s="5" t="n">
        <v>675</v>
      </c>
      <c r="C276" s="5" t="n">
        <v>373</v>
      </c>
    </row>
    <row r="277">
      <c r="A277" s="4" t="inlineStr">
        <is>
          <t>Accruing and Nonaccruing Loans and Leases | Greater Than 90 Days | National Lending | Consumer finance</t>
        </is>
      </c>
    </row>
    <row r="278">
      <c r="A278" s="3" t="inlineStr">
        <is>
          <t>Financing Receivable, Past Due [Line Items]</t>
        </is>
      </c>
    </row>
    <row r="279">
      <c r="A279" s="4" t="inlineStr">
        <is>
          <t>Total Past Due</t>
        </is>
      </c>
      <c r="B279" s="5" t="n">
        <v>1132</v>
      </c>
      <c r="C279" s="5" t="n">
        <v>872</v>
      </c>
    </row>
    <row r="280">
      <c r="A280" s="4" t="inlineStr">
        <is>
          <t>Accruing and Nonaccruing Loans and Leases | Greater Than 90 Days | National Lending | Tax services</t>
        </is>
      </c>
    </row>
    <row r="281">
      <c r="A281" s="3" t="inlineStr">
        <is>
          <t>Financing Receivable, Past Due [Line Items]</t>
        </is>
      </c>
    </row>
    <row r="282">
      <c r="A282" s="4" t="inlineStr">
        <is>
          <t>Total Past Due</t>
        </is>
      </c>
      <c r="B282" s="5" t="n">
        <v>0</v>
      </c>
      <c r="C282" s="5" t="n">
        <v>1743</v>
      </c>
    </row>
    <row r="283">
      <c r="A283" s="4" t="inlineStr">
        <is>
          <t>Accruing and Nonaccruing Loans and Leases | Greater Than 90 Days | National Lending | Warehouse finance</t>
        </is>
      </c>
    </row>
    <row r="284">
      <c r="A284" s="3" t="inlineStr">
        <is>
          <t>Financing Receivable, Past Due [Line Items]</t>
        </is>
      </c>
    </row>
    <row r="285">
      <c r="A285" s="4" t="inlineStr">
        <is>
          <t>Total Past Due</t>
        </is>
      </c>
      <c r="B285" s="5" t="n">
        <v>0</v>
      </c>
      <c r="C285" s="5" t="n">
        <v>0</v>
      </c>
    </row>
    <row r="286">
      <c r="A286" s="4" t="inlineStr">
        <is>
          <t>Accruing and Nonaccruing Loans and Leases | Greater Than 90 Days | Community Banking</t>
        </is>
      </c>
    </row>
    <row r="287">
      <c r="A287" s="3" t="inlineStr">
        <is>
          <t>Financing Receivable, Past Due [Line Items]</t>
        </is>
      </c>
    </row>
    <row r="288">
      <c r="A288" s="4" t="inlineStr">
        <is>
          <t>Total Past Due</t>
        </is>
      </c>
      <c r="B288" s="5" t="n">
        <v>2379</v>
      </c>
      <c r="C288" s="5" t="n">
        <v>2449</v>
      </c>
    </row>
    <row r="289">
      <c r="A289" s="4" t="inlineStr">
        <is>
          <t>Accruing and Nonaccruing Loans and Leases | Greater Than 90 Days | Community Banking | Commercial real estate and operating</t>
        </is>
      </c>
    </row>
    <row r="290">
      <c r="A290" s="3" t="inlineStr">
        <is>
          <t>Financing Receivable, Past Due [Line Items]</t>
        </is>
      </c>
    </row>
    <row r="291">
      <c r="A291" s="4" t="inlineStr">
        <is>
          <t>Total Past Due</t>
        </is>
      </c>
      <c r="B291" s="5" t="n">
        <v>560</v>
      </c>
      <c r="C291" s="5" t="n">
        <v>630</v>
      </c>
    </row>
    <row r="292">
      <c r="A292" s="4" t="inlineStr">
        <is>
          <t>Accruing and Nonaccruing Loans and Leases | Greater Than 90 Days | Community Banking | Consumer one-to-four family real estate and other</t>
        </is>
      </c>
    </row>
    <row r="293">
      <c r="A293" s="3" t="inlineStr">
        <is>
          <t>Financing Receivable, Past Due [Line Items]</t>
        </is>
      </c>
    </row>
    <row r="294">
      <c r="A294" s="4" t="inlineStr">
        <is>
          <t>Total Past Due</t>
        </is>
      </c>
      <c r="B294" s="5" t="n">
        <v>50</v>
      </c>
      <c r="C294" s="5" t="n">
        <v>50</v>
      </c>
    </row>
    <row r="295">
      <c r="A295" s="4" t="inlineStr">
        <is>
          <t>Accruing and Nonaccruing Loans and Leases | Greater Than 90 Days | Community Banking | Agricultural real estate and operating</t>
        </is>
      </c>
    </row>
    <row r="296">
      <c r="A296" s="3" t="inlineStr">
        <is>
          <t>Financing Receivable, Past Due [Line Items]</t>
        </is>
      </c>
    </row>
    <row r="297">
      <c r="A297" s="4" t="inlineStr">
        <is>
          <t>Total Past Due</t>
        </is>
      </c>
      <c r="B297" s="5" t="n">
        <v>1769</v>
      </c>
      <c r="C297" s="5" t="n">
        <v>1769</v>
      </c>
    </row>
    <row r="298">
      <c r="A298" s="4" t="inlineStr">
        <is>
          <t>Nonperforming Loans and Leases</t>
        </is>
      </c>
    </row>
    <row r="299">
      <c r="A299" s="3" t="inlineStr">
        <is>
          <t>Financing Receivable, Past Due [Line Items]</t>
        </is>
      </c>
    </row>
    <row r="300">
      <c r="A300" s="4" t="inlineStr">
        <is>
          <t>Non-accrual balance</t>
        </is>
      </c>
      <c r="B300" s="5" t="n">
        <v>39096</v>
      </c>
      <c r="C300" s="5" t="n">
        <v>23952</v>
      </c>
    </row>
    <row r="301">
      <c r="A301" s="4" t="inlineStr">
        <is>
          <t>Loans and leases</t>
        </is>
      </c>
      <c r="B301" s="5" t="n">
        <v>42320</v>
      </c>
      <c r="C301" s="5" t="n">
        <v>34018</v>
      </c>
    </row>
    <row r="302">
      <c r="A302" s="4" t="inlineStr">
        <is>
          <t>Nonperforming Loans and Leases | Total loans and leases held for investment</t>
        </is>
      </c>
    </row>
    <row r="303">
      <c r="A303" s="3" t="inlineStr">
        <is>
          <t>Financing Receivable, Past Due [Line Items]</t>
        </is>
      </c>
    </row>
    <row r="304">
      <c r="A304" s="4" t="inlineStr">
        <is>
          <t>Non-accrual balance</t>
        </is>
      </c>
      <c r="B304" s="5" t="n">
        <v>39096</v>
      </c>
      <c r="C304" s="5" t="n">
        <v>23952</v>
      </c>
    </row>
    <row r="305">
      <c r="A305" s="4" t="inlineStr">
        <is>
          <t>Loans and leases</t>
        </is>
      </c>
      <c r="B305" s="5" t="n">
        <v>42320</v>
      </c>
      <c r="C305" s="5" t="n">
        <v>34018</v>
      </c>
    </row>
    <row r="306">
      <c r="A306" s="4" t="inlineStr">
        <is>
          <t>Nonperforming Loans and Leases | National Lending</t>
        </is>
      </c>
    </row>
    <row r="307">
      <c r="A307" s="3" t="inlineStr">
        <is>
          <t>Financing Receivable, Past Due [Line Items]</t>
        </is>
      </c>
    </row>
    <row r="308">
      <c r="A308" s="4" t="inlineStr">
        <is>
          <t>Non-accrual balance</t>
        </is>
      </c>
      <c r="B308" s="5" t="n">
        <v>18707</v>
      </c>
      <c r="C308" s="5" t="n">
        <v>21553</v>
      </c>
    </row>
    <row r="309">
      <c r="A309" s="4" t="inlineStr">
        <is>
          <t>Loans and leases</t>
        </is>
      </c>
      <c r="B309" s="5" t="n">
        <v>21931</v>
      </c>
      <c r="C309" s="5" t="n">
        <v>31569</v>
      </c>
    </row>
    <row r="310">
      <c r="A310" s="4" t="inlineStr">
        <is>
          <t>Nonperforming Loans and Leases | National Lending | Loans held for sale</t>
        </is>
      </c>
    </row>
    <row r="311">
      <c r="A311" s="3" t="inlineStr">
        <is>
          <t>Financing Receivable, Past Due [Line Items]</t>
        </is>
      </c>
    </row>
    <row r="312">
      <c r="A312" s="4" t="inlineStr">
        <is>
          <t>Non-accrual balance</t>
        </is>
      </c>
      <c r="B312" s="5" t="n">
        <v>0</v>
      </c>
      <c r="C312" s="5" t="n">
        <v>0</v>
      </c>
    </row>
    <row r="313">
      <c r="A313" s="4" t="inlineStr">
        <is>
          <t>Loans and leases</t>
        </is>
      </c>
      <c r="B313" s="5" t="n">
        <v>0</v>
      </c>
      <c r="C313" s="5" t="n">
        <v>0</v>
      </c>
    </row>
    <row r="314">
      <c r="A314" s="4" t="inlineStr">
        <is>
          <t>Nonperforming Loans and Leases | National Lending | Term lending</t>
        </is>
      </c>
    </row>
    <row r="315">
      <c r="A315" s="3" t="inlineStr">
        <is>
          <t>Financing Receivable, Past Due [Line Items]</t>
        </is>
      </c>
    </row>
    <row r="316">
      <c r="A316" s="4" t="inlineStr">
        <is>
          <t>Non-accrual balance</t>
        </is>
      </c>
      <c r="B316" s="5" t="n">
        <v>13741</v>
      </c>
      <c r="C316" s="5" t="n">
        <v>16274</v>
      </c>
    </row>
    <row r="317">
      <c r="A317" s="4" t="inlineStr">
        <is>
          <t>Loans and leases</t>
        </is>
      </c>
      <c r="B317" s="5" t="n">
        <v>14126</v>
      </c>
      <c r="C317" s="5" t="n">
        <v>16540</v>
      </c>
    </row>
    <row r="318">
      <c r="A318" s="4" t="inlineStr">
        <is>
          <t>Nonperforming Loans and Leases | National Lending | Asset based lending</t>
        </is>
      </c>
    </row>
    <row r="319">
      <c r="A319" s="3" t="inlineStr">
        <is>
          <t>Financing Receivable, Past Due [Line Items]</t>
        </is>
      </c>
    </row>
    <row r="320">
      <c r="A320" s="4" t="inlineStr">
        <is>
          <t>Non-accrual balance</t>
        </is>
      </c>
      <c r="B320" s="5" t="n">
        <v>917</v>
      </c>
      <c r="C320" s="5" t="n">
        <v>0</v>
      </c>
    </row>
    <row r="321">
      <c r="A321" s="4" t="inlineStr">
        <is>
          <t>Loans and leases</t>
        </is>
      </c>
      <c r="B321" s="5" t="n">
        <v>917</v>
      </c>
      <c r="C321" s="5" t="n">
        <v>0</v>
      </c>
    </row>
    <row r="322">
      <c r="A322" s="4" t="inlineStr">
        <is>
          <t>Nonperforming Loans and Leases | National Lending | Factoring</t>
        </is>
      </c>
    </row>
    <row r="323">
      <c r="A323" s="3" t="inlineStr">
        <is>
          <t>Financing Receivable, Past Due [Line Items]</t>
        </is>
      </c>
    </row>
    <row r="324">
      <c r="A324" s="4" t="inlineStr">
        <is>
          <t>Non-accrual balance</t>
        </is>
      </c>
      <c r="B324" s="5" t="n">
        <v>842</v>
      </c>
      <c r="C324" s="5" t="n">
        <v>1096</v>
      </c>
    </row>
    <row r="325">
      <c r="A325" s="4" t="inlineStr">
        <is>
          <t>Loans and leases</t>
        </is>
      </c>
      <c r="B325" s="5" t="n">
        <v>842</v>
      </c>
      <c r="C325" s="5" t="n">
        <v>1096</v>
      </c>
    </row>
    <row r="326">
      <c r="A326" s="4" t="inlineStr">
        <is>
          <t>Nonperforming Loans and Leases | National Lending | Lease financing</t>
        </is>
      </c>
    </row>
    <row r="327">
      <c r="A327" s="3" t="inlineStr">
        <is>
          <t>Financing Receivable, Past Due [Line Items]</t>
        </is>
      </c>
    </row>
    <row r="328">
      <c r="A328" s="4" t="inlineStr">
        <is>
          <t>Non-accrual balance</t>
        </is>
      </c>
      <c r="B328" s="5" t="n">
        <v>2607</v>
      </c>
      <c r="C328" s="5" t="n">
        <v>3583</v>
      </c>
    </row>
    <row r="329">
      <c r="A329" s="4" t="inlineStr">
        <is>
          <t>Loans and leases</t>
        </is>
      </c>
      <c r="B329" s="5" t="n">
        <v>3649</v>
      </c>
      <c r="C329" s="5" t="n">
        <v>7927</v>
      </c>
    </row>
    <row r="330">
      <c r="A330" s="4" t="inlineStr">
        <is>
          <t>Nonperforming Loans and Leases | National Lending | Insurance premium finance</t>
        </is>
      </c>
    </row>
    <row r="331">
      <c r="A331" s="3" t="inlineStr">
        <is>
          <t>Financing Receivable, Past Due [Line Items]</t>
        </is>
      </c>
    </row>
    <row r="332">
      <c r="A332" s="4" t="inlineStr">
        <is>
          <t>Non-accrual balance</t>
        </is>
      </c>
      <c r="B332" s="5" t="n">
        <v>0</v>
      </c>
      <c r="C332" s="5" t="n">
        <v>0</v>
      </c>
    </row>
    <row r="333">
      <c r="A333" s="4" t="inlineStr">
        <is>
          <t>Loans and leases</t>
        </is>
      </c>
      <c r="B333" s="5" t="n">
        <v>665</v>
      </c>
      <c r="C333" s="5" t="n">
        <v>2364</v>
      </c>
    </row>
    <row r="334">
      <c r="A334" s="4" t="inlineStr">
        <is>
          <t>Nonperforming Loans and Leases | National Lending | SBA/USDA</t>
        </is>
      </c>
    </row>
    <row r="335">
      <c r="A335" s="3" t="inlineStr">
        <is>
          <t>Financing Receivable, Past Due [Line Items]</t>
        </is>
      </c>
    </row>
    <row r="336">
      <c r="A336" s="4" t="inlineStr">
        <is>
          <t>Non-accrual balance</t>
        </is>
      </c>
      <c r="B336" s="5" t="n">
        <v>600</v>
      </c>
      <c r="C336" s="5" t="n">
        <v>600</v>
      </c>
    </row>
    <row r="337">
      <c r="A337" s="4" t="inlineStr">
        <is>
          <t>Loans and leases</t>
        </is>
      </c>
      <c r="B337" s="5" t="n">
        <v>600</v>
      </c>
      <c r="C337" s="5" t="n">
        <v>1027</v>
      </c>
    </row>
    <row r="338">
      <c r="A338" s="4" t="inlineStr">
        <is>
          <t>Nonperforming Loans and Leases | National Lending | Other commercial finance</t>
        </is>
      </c>
    </row>
    <row r="339">
      <c r="A339" s="3" t="inlineStr">
        <is>
          <t>Financing Receivable, Past Due [Line Items]</t>
        </is>
      </c>
    </row>
    <row r="340">
      <c r="A340" s="4" t="inlineStr">
        <is>
          <t>Non-accrual balance</t>
        </is>
      </c>
      <c r="B340" s="5" t="n">
        <v>0</v>
      </c>
      <c r="C340" s="5" t="n">
        <v>0</v>
      </c>
    </row>
    <row r="341">
      <c r="A341" s="4" t="inlineStr">
        <is>
          <t>Loans and leases</t>
        </is>
      </c>
      <c r="B341" s="5" t="n">
        <v>0</v>
      </c>
      <c r="C341" s="5" t="n">
        <v>0</v>
      </c>
    </row>
    <row r="342">
      <c r="A342" s="4" t="inlineStr">
        <is>
          <t>Nonperforming Loans and Leases | National Lending | Commercial finance</t>
        </is>
      </c>
    </row>
    <row r="343">
      <c r="A343" s="3" t="inlineStr">
        <is>
          <t>Financing Receivable, Past Due [Line Items]</t>
        </is>
      </c>
    </row>
    <row r="344">
      <c r="A344" s="4" t="inlineStr">
        <is>
          <t>Non-accrual balance</t>
        </is>
      </c>
      <c r="B344" s="5" t="n">
        <v>18707</v>
      </c>
      <c r="C344" s="5" t="n">
        <v>21553</v>
      </c>
    </row>
    <row r="345">
      <c r="A345" s="4" t="inlineStr">
        <is>
          <t>Loans and leases</t>
        </is>
      </c>
      <c r="B345" s="5" t="n">
        <v>20799</v>
      </c>
      <c r="C345" s="5" t="n">
        <v>28954</v>
      </c>
    </row>
    <row r="346">
      <c r="A346" s="4" t="inlineStr">
        <is>
          <t>Nonperforming Loans and Leases | National Lending | Consumer credit products</t>
        </is>
      </c>
    </row>
    <row r="347">
      <c r="A347" s="3" t="inlineStr">
        <is>
          <t>Financing Receivable, Past Due [Line Items]</t>
        </is>
      </c>
    </row>
    <row r="348">
      <c r="A348" s="4" t="inlineStr">
        <is>
          <t>Non-accrual balance</t>
        </is>
      </c>
      <c r="B348" s="5" t="n">
        <v>0</v>
      </c>
      <c r="C348" s="5" t="n">
        <v>0</v>
      </c>
    </row>
    <row r="349">
      <c r="A349" s="4" t="inlineStr">
        <is>
          <t>Loans and leases</t>
        </is>
      </c>
      <c r="B349" s="5" t="n">
        <v>457</v>
      </c>
      <c r="C349" s="5" t="n">
        <v>499</v>
      </c>
    </row>
    <row r="350">
      <c r="A350" s="4" t="inlineStr">
        <is>
          <t>Nonperforming Loans and Leases | National Lending | Other consumer finance</t>
        </is>
      </c>
    </row>
    <row r="351">
      <c r="A351" s="3" t="inlineStr">
        <is>
          <t>Financing Receivable, Past Due [Line Items]</t>
        </is>
      </c>
    </row>
    <row r="352">
      <c r="A352" s="4" t="inlineStr">
        <is>
          <t>Non-accrual balance</t>
        </is>
      </c>
      <c r="B352" s="5" t="n">
        <v>0</v>
      </c>
      <c r="C352" s="5" t="n">
        <v>0</v>
      </c>
    </row>
    <row r="353">
      <c r="A353" s="4" t="inlineStr">
        <is>
          <t>Loans and leases</t>
        </is>
      </c>
      <c r="B353" s="5" t="n">
        <v>675</v>
      </c>
      <c r="C353" s="5" t="n">
        <v>373</v>
      </c>
    </row>
    <row r="354">
      <c r="A354" s="4" t="inlineStr">
        <is>
          <t>Nonperforming Loans and Leases | National Lending | Consumer finance</t>
        </is>
      </c>
    </row>
    <row r="355">
      <c r="A355" s="3" t="inlineStr">
        <is>
          <t>Financing Receivable, Past Due [Line Items]</t>
        </is>
      </c>
    </row>
    <row r="356">
      <c r="A356" s="4" t="inlineStr">
        <is>
          <t>Non-accrual balance</t>
        </is>
      </c>
      <c r="B356" s="5" t="n">
        <v>0</v>
      </c>
      <c r="C356" s="5" t="n">
        <v>0</v>
      </c>
    </row>
    <row r="357">
      <c r="A357" s="4" t="inlineStr">
        <is>
          <t>Loans and leases</t>
        </is>
      </c>
      <c r="B357" s="5" t="n">
        <v>1132</v>
      </c>
      <c r="C357" s="5" t="n">
        <v>872</v>
      </c>
    </row>
    <row r="358">
      <c r="A358" s="4" t="inlineStr">
        <is>
          <t>Nonperforming Loans and Leases | National Lending | Tax services</t>
        </is>
      </c>
    </row>
    <row r="359">
      <c r="A359" s="3" t="inlineStr">
        <is>
          <t>Financing Receivable, Past Due [Line Items]</t>
        </is>
      </c>
    </row>
    <row r="360">
      <c r="A360" s="4" t="inlineStr">
        <is>
          <t>Non-accrual balance</t>
        </is>
      </c>
      <c r="B360" s="5" t="n">
        <v>0</v>
      </c>
      <c r="C360" s="5" t="n">
        <v>0</v>
      </c>
    </row>
    <row r="361">
      <c r="A361" s="4" t="inlineStr">
        <is>
          <t>Loans and leases</t>
        </is>
      </c>
      <c r="B361" s="5" t="n">
        <v>0</v>
      </c>
      <c r="C361" s="5" t="n">
        <v>1743</v>
      </c>
    </row>
    <row r="362">
      <c r="A362" s="4" t="inlineStr">
        <is>
          <t>Nonperforming Loans and Leases | National Lending | Warehouse finance</t>
        </is>
      </c>
    </row>
    <row r="363">
      <c r="A363" s="3" t="inlineStr">
        <is>
          <t>Financing Receivable, Past Due [Line Items]</t>
        </is>
      </c>
    </row>
    <row r="364">
      <c r="A364" s="4" t="inlineStr">
        <is>
          <t>Non-accrual balance</t>
        </is>
      </c>
      <c r="B364" s="5" t="n">
        <v>0</v>
      </c>
      <c r="C364" s="5" t="n">
        <v>0</v>
      </c>
    </row>
    <row r="365">
      <c r="A365" s="4" t="inlineStr">
        <is>
          <t>Loans and leases</t>
        </is>
      </c>
      <c r="B365" s="5" t="n">
        <v>0</v>
      </c>
      <c r="C365" s="5" t="n">
        <v>0</v>
      </c>
    </row>
    <row r="366">
      <c r="A366" s="4" t="inlineStr">
        <is>
          <t>Nonperforming Loans and Leases | Community Banking</t>
        </is>
      </c>
    </row>
    <row r="367">
      <c r="A367" s="3" t="inlineStr">
        <is>
          <t>Financing Receivable, Past Due [Line Items]</t>
        </is>
      </c>
    </row>
    <row r="368">
      <c r="A368" s="4" t="inlineStr">
        <is>
          <t>Non-accrual balance</t>
        </is>
      </c>
      <c r="B368" s="5" t="n">
        <v>20389</v>
      </c>
      <c r="C368" s="5" t="n">
        <v>2399</v>
      </c>
    </row>
    <row r="369">
      <c r="A369" s="4" t="inlineStr">
        <is>
          <t>Loans and leases</t>
        </is>
      </c>
      <c r="B369" s="5" t="n">
        <v>20389</v>
      </c>
      <c r="C369" s="5" t="n">
        <v>2449</v>
      </c>
    </row>
    <row r="370">
      <c r="A370" s="4" t="inlineStr">
        <is>
          <t>Nonperforming Loans and Leases | Community Banking | Commercial real estate and operating</t>
        </is>
      </c>
    </row>
    <row r="371">
      <c r="A371" s="3" t="inlineStr">
        <is>
          <t>Financing Receivable, Past Due [Line Items]</t>
        </is>
      </c>
    </row>
    <row r="372">
      <c r="A372" s="4" t="inlineStr">
        <is>
          <t>Non-accrual balance</t>
        </is>
      </c>
      <c r="B372" s="5" t="n">
        <v>18456</v>
      </c>
      <c r="C372" s="5" t="n">
        <v>580</v>
      </c>
    </row>
    <row r="373">
      <c r="A373" s="4" t="inlineStr">
        <is>
          <t>Loans and leases</t>
        </is>
      </c>
      <c r="B373" s="5" t="n">
        <v>18456</v>
      </c>
      <c r="C373" s="5" t="n">
        <v>630</v>
      </c>
    </row>
    <row r="374">
      <c r="A374" s="4" t="inlineStr">
        <is>
          <t>Nonperforming Loans and Leases | Community Banking | Consumer one-to-four family real estate and other</t>
        </is>
      </c>
    </row>
    <row r="375">
      <c r="A375" s="3" t="inlineStr">
        <is>
          <t>Financing Receivable, Past Due [Line Items]</t>
        </is>
      </c>
    </row>
    <row r="376">
      <c r="A376" s="4" t="inlineStr">
        <is>
          <t>Non-accrual balance</t>
        </is>
      </c>
      <c r="B376" s="5" t="n">
        <v>164</v>
      </c>
      <c r="C376" s="5" t="n">
        <v>50</v>
      </c>
    </row>
    <row r="377">
      <c r="A377" s="4" t="inlineStr">
        <is>
          <t>Loans and leases</t>
        </is>
      </c>
      <c r="B377" s="5" t="n">
        <v>164</v>
      </c>
      <c r="C377" s="5" t="n">
        <v>50</v>
      </c>
    </row>
    <row r="378">
      <c r="A378" s="4" t="inlineStr">
        <is>
          <t>Nonperforming Loans and Leases | Community Banking | Agricultural real estate and operating</t>
        </is>
      </c>
    </row>
    <row r="379">
      <c r="A379" s="3" t="inlineStr">
        <is>
          <t>Financing Receivable, Past Due [Line Items]</t>
        </is>
      </c>
    </row>
    <row r="380">
      <c r="A380" s="4" t="inlineStr">
        <is>
          <t>Non-accrual balance</t>
        </is>
      </c>
      <c r="B380" s="5" t="n">
        <v>1769</v>
      </c>
      <c r="C380" s="5" t="n">
        <v>1769</v>
      </c>
    </row>
    <row r="381">
      <c r="A381" s="4" t="inlineStr">
        <is>
          <t>Loans and leases</t>
        </is>
      </c>
      <c r="B381" s="5" t="n">
        <v>1769</v>
      </c>
      <c r="C381" s="5" t="n">
        <v>1769</v>
      </c>
    </row>
    <row r="382">
      <c r="A382" s="4" t="inlineStr">
        <is>
          <t>Nonperforming Loans and Leases | Greater Than 90 Days</t>
        </is>
      </c>
    </row>
    <row r="383">
      <c r="A383" s="3" t="inlineStr">
        <is>
          <t>Financing Receivable, Past Due [Line Items]</t>
        </is>
      </c>
    </row>
    <row r="384">
      <c r="A384" s="4" t="inlineStr">
        <is>
          <t>Non-accrual balance</t>
        </is>
      </c>
      <c r="B384" s="5" t="n">
        <v>3224</v>
      </c>
      <c r="C384" s="5" t="n">
        <v>10066</v>
      </c>
    </row>
    <row r="385">
      <c r="A385" s="4" t="inlineStr">
        <is>
          <t>Nonperforming Loans and Leases | Greater Than 90 Days | Total loans and leases held for investment</t>
        </is>
      </c>
    </row>
    <row r="386">
      <c r="A386" s="3" t="inlineStr">
        <is>
          <t>Financing Receivable, Past Due [Line Items]</t>
        </is>
      </c>
    </row>
    <row r="387">
      <c r="A387" s="4" t="inlineStr">
        <is>
          <t>Non-accrual balance</t>
        </is>
      </c>
      <c r="B387" s="5" t="n">
        <v>3224</v>
      </c>
      <c r="C387" s="5" t="n">
        <v>10066</v>
      </c>
    </row>
    <row r="388">
      <c r="A388" s="4" t="inlineStr">
        <is>
          <t>Nonperforming Loans and Leases | Greater Than 90 Days | National Lending</t>
        </is>
      </c>
    </row>
    <row r="389">
      <c r="A389" s="3" t="inlineStr">
        <is>
          <t>Financing Receivable, Past Due [Line Items]</t>
        </is>
      </c>
    </row>
    <row r="390">
      <c r="A390" s="4" t="inlineStr">
        <is>
          <t>Non-accrual balance</t>
        </is>
      </c>
      <c r="B390" s="5" t="n">
        <v>3224</v>
      </c>
      <c r="C390" s="5" t="n">
        <v>10016</v>
      </c>
    </row>
    <row r="391">
      <c r="A391" s="4" t="inlineStr">
        <is>
          <t>Nonperforming Loans and Leases | Greater Than 90 Days | National Lending | Loans held for sale</t>
        </is>
      </c>
    </row>
    <row r="392">
      <c r="A392" s="3" t="inlineStr">
        <is>
          <t>Financing Receivable, Past Due [Line Items]</t>
        </is>
      </c>
    </row>
    <row r="393">
      <c r="A393" s="4" t="inlineStr">
        <is>
          <t>Non-accrual balance</t>
        </is>
      </c>
      <c r="B393" s="5" t="n">
        <v>0</v>
      </c>
      <c r="C393" s="5" t="n">
        <v>0</v>
      </c>
    </row>
    <row r="394">
      <c r="A394" s="4" t="inlineStr">
        <is>
          <t>Nonperforming Loans and Leases | Greater Than 90 Days | National Lending | Term lending</t>
        </is>
      </c>
    </row>
    <row r="395">
      <c r="A395" s="3" t="inlineStr">
        <is>
          <t>Financing Receivable, Past Due [Line Items]</t>
        </is>
      </c>
    </row>
    <row r="396">
      <c r="A396" s="4" t="inlineStr">
        <is>
          <t>Non-accrual balance</t>
        </is>
      </c>
      <c r="B396" s="5" t="n">
        <v>385</v>
      </c>
      <c r="C396" s="5" t="n">
        <v>266</v>
      </c>
    </row>
    <row r="397">
      <c r="A397" s="4" t="inlineStr">
        <is>
          <t>Nonperforming Loans and Leases | Greater Than 90 Days | National Lending | Asset based lending</t>
        </is>
      </c>
    </row>
    <row r="398">
      <c r="A398" s="3" t="inlineStr">
        <is>
          <t>Financing Receivable, Past Due [Line Items]</t>
        </is>
      </c>
    </row>
    <row r="399">
      <c r="A399" s="4" t="inlineStr">
        <is>
          <t>Non-accrual balance</t>
        </is>
      </c>
      <c r="B399" s="5" t="n">
        <v>0</v>
      </c>
      <c r="C399" s="5" t="n">
        <v>0</v>
      </c>
    </row>
    <row r="400">
      <c r="A400" s="4" t="inlineStr">
        <is>
          <t>Nonperforming Loans and Leases | Greater Than 90 Days | National Lending | Factoring</t>
        </is>
      </c>
    </row>
    <row r="401">
      <c r="A401" s="3" t="inlineStr">
        <is>
          <t>Financing Receivable, Past Due [Line Items]</t>
        </is>
      </c>
    </row>
    <row r="402">
      <c r="A402" s="4" t="inlineStr">
        <is>
          <t>Non-accrual balance</t>
        </is>
      </c>
      <c r="B402" s="5" t="n">
        <v>0</v>
      </c>
      <c r="C402" s="5" t="n">
        <v>0</v>
      </c>
    </row>
    <row r="403">
      <c r="A403" s="4" t="inlineStr">
        <is>
          <t>Nonperforming Loans and Leases | Greater Than 90 Days | National Lending | Lease financing</t>
        </is>
      </c>
    </row>
    <row r="404">
      <c r="A404" s="3" t="inlineStr">
        <is>
          <t>Financing Receivable, Past Due [Line Items]</t>
        </is>
      </c>
    </row>
    <row r="405">
      <c r="A405" s="4" t="inlineStr">
        <is>
          <t>Non-accrual balance</t>
        </is>
      </c>
      <c r="B405" s="5" t="n">
        <v>1042</v>
      </c>
      <c r="C405" s="5" t="n">
        <v>4344</v>
      </c>
    </row>
    <row r="406">
      <c r="A406" s="4" t="inlineStr">
        <is>
          <t>Nonperforming Loans and Leases | Greater Than 90 Days | National Lending | Insurance premium finance</t>
        </is>
      </c>
    </row>
    <row r="407">
      <c r="A407" s="3" t="inlineStr">
        <is>
          <t>Financing Receivable, Past Due [Line Items]</t>
        </is>
      </c>
    </row>
    <row r="408">
      <c r="A408" s="4" t="inlineStr">
        <is>
          <t>Non-accrual balance</t>
        </is>
      </c>
      <c r="B408" s="5" t="n">
        <v>665</v>
      </c>
      <c r="C408" s="5" t="n">
        <v>2364</v>
      </c>
    </row>
    <row r="409">
      <c r="A409" s="4" t="inlineStr">
        <is>
          <t>Nonperforming Loans and Leases | Greater Than 90 Days | National Lending | SBA/USDA</t>
        </is>
      </c>
    </row>
    <row r="410">
      <c r="A410" s="3" t="inlineStr">
        <is>
          <t>Financing Receivable, Past Due [Line Items]</t>
        </is>
      </c>
    </row>
    <row r="411">
      <c r="A411" s="4" t="inlineStr">
        <is>
          <t>Non-accrual balance</t>
        </is>
      </c>
      <c r="B411" s="5" t="n">
        <v>0</v>
      </c>
      <c r="C411" s="5" t="n">
        <v>427</v>
      </c>
    </row>
    <row r="412">
      <c r="A412" s="4" t="inlineStr">
        <is>
          <t>Nonperforming Loans and Leases | Greater Than 90 Days | National Lending | Other commercial finance</t>
        </is>
      </c>
    </row>
    <row r="413">
      <c r="A413" s="3" t="inlineStr">
        <is>
          <t>Financing Receivable, Past Due [Line Items]</t>
        </is>
      </c>
    </row>
    <row r="414">
      <c r="A414" s="4" t="inlineStr">
        <is>
          <t>Non-accrual balance</t>
        </is>
      </c>
      <c r="B414" s="5" t="n">
        <v>0</v>
      </c>
      <c r="C414" s="5" t="n">
        <v>0</v>
      </c>
    </row>
    <row r="415">
      <c r="A415" s="4" t="inlineStr">
        <is>
          <t>Nonperforming Loans and Leases | Greater Than 90 Days | National Lending | Commercial finance</t>
        </is>
      </c>
    </row>
    <row r="416">
      <c r="A416" s="3" t="inlineStr">
        <is>
          <t>Financing Receivable, Past Due [Line Items]</t>
        </is>
      </c>
    </row>
    <row r="417">
      <c r="A417" s="4" t="inlineStr">
        <is>
          <t>Non-accrual balance</t>
        </is>
      </c>
      <c r="B417" s="5" t="n">
        <v>2092</v>
      </c>
      <c r="C417" s="5" t="n">
        <v>7401</v>
      </c>
    </row>
    <row r="418">
      <c r="A418" s="4" t="inlineStr">
        <is>
          <t>Nonperforming Loans and Leases | Greater Than 90 Days | National Lending | Consumer credit products</t>
        </is>
      </c>
    </row>
    <row r="419">
      <c r="A419" s="3" t="inlineStr">
        <is>
          <t>Financing Receivable, Past Due [Line Items]</t>
        </is>
      </c>
    </row>
    <row r="420">
      <c r="A420" s="4" t="inlineStr">
        <is>
          <t>Non-accrual balance</t>
        </is>
      </c>
      <c r="B420" s="5" t="n">
        <v>457</v>
      </c>
      <c r="C420" s="5" t="n">
        <v>499</v>
      </c>
    </row>
    <row r="421">
      <c r="A421" s="4" t="inlineStr">
        <is>
          <t>Nonperforming Loans and Leases | Greater Than 90 Days | National Lending | Other consumer finance</t>
        </is>
      </c>
    </row>
    <row r="422">
      <c r="A422" s="3" t="inlineStr">
        <is>
          <t>Financing Receivable, Past Due [Line Items]</t>
        </is>
      </c>
    </row>
    <row r="423">
      <c r="A423" s="4" t="inlineStr">
        <is>
          <t>Non-accrual balance</t>
        </is>
      </c>
      <c r="B423" s="5" t="n">
        <v>675</v>
      </c>
      <c r="C423" s="5" t="n">
        <v>373</v>
      </c>
    </row>
    <row r="424">
      <c r="A424" s="4" t="inlineStr">
        <is>
          <t>Nonperforming Loans and Leases | Greater Than 90 Days | National Lending | Consumer finance</t>
        </is>
      </c>
    </row>
    <row r="425">
      <c r="A425" s="3" t="inlineStr">
        <is>
          <t>Financing Receivable, Past Due [Line Items]</t>
        </is>
      </c>
    </row>
    <row r="426">
      <c r="A426" s="4" t="inlineStr">
        <is>
          <t>Non-accrual balance</t>
        </is>
      </c>
      <c r="B426" s="5" t="n">
        <v>1132</v>
      </c>
      <c r="C426" s="5" t="n">
        <v>872</v>
      </c>
    </row>
    <row r="427">
      <c r="A427" s="4" t="inlineStr">
        <is>
          <t>Nonperforming Loans and Leases | Greater Than 90 Days | National Lending | Tax services</t>
        </is>
      </c>
    </row>
    <row r="428">
      <c r="A428" s="3" t="inlineStr">
        <is>
          <t>Financing Receivable, Past Due [Line Items]</t>
        </is>
      </c>
    </row>
    <row r="429">
      <c r="A429" s="4" t="inlineStr">
        <is>
          <t>Non-accrual balance</t>
        </is>
      </c>
      <c r="B429" s="5" t="n">
        <v>0</v>
      </c>
      <c r="C429" s="5" t="n">
        <v>1743</v>
      </c>
    </row>
    <row r="430">
      <c r="A430" s="4" t="inlineStr">
        <is>
          <t>Nonperforming Loans and Leases | Greater Than 90 Days | National Lending | Warehouse finance</t>
        </is>
      </c>
    </row>
    <row r="431">
      <c r="A431" s="3" t="inlineStr">
        <is>
          <t>Financing Receivable, Past Due [Line Items]</t>
        </is>
      </c>
    </row>
    <row r="432">
      <c r="A432" s="4" t="inlineStr">
        <is>
          <t>Non-accrual balance</t>
        </is>
      </c>
      <c r="B432" s="5" t="n">
        <v>0</v>
      </c>
      <c r="C432" s="5" t="n">
        <v>0</v>
      </c>
    </row>
    <row r="433">
      <c r="A433" s="4" t="inlineStr">
        <is>
          <t>Nonperforming Loans and Leases | Greater Than 90 Days | Community Banking</t>
        </is>
      </c>
    </row>
    <row r="434">
      <c r="A434" s="3" t="inlineStr">
        <is>
          <t>Financing Receivable, Past Due [Line Items]</t>
        </is>
      </c>
    </row>
    <row r="435">
      <c r="A435" s="4" t="inlineStr">
        <is>
          <t>Non-accrual balance</t>
        </is>
      </c>
      <c r="B435" s="5" t="n">
        <v>0</v>
      </c>
      <c r="C435" s="5" t="n">
        <v>50</v>
      </c>
    </row>
    <row r="436">
      <c r="A436" s="4" t="inlineStr">
        <is>
          <t>Nonperforming Loans and Leases | Greater Than 90 Days | Community Banking | Commercial real estate and operating</t>
        </is>
      </c>
    </row>
    <row r="437">
      <c r="A437" s="3" t="inlineStr">
        <is>
          <t>Financing Receivable, Past Due [Line Items]</t>
        </is>
      </c>
    </row>
    <row r="438">
      <c r="A438" s="4" t="inlineStr">
        <is>
          <t>Non-accrual balance</t>
        </is>
      </c>
      <c r="B438" s="5" t="n">
        <v>0</v>
      </c>
      <c r="C438" s="5" t="n">
        <v>50</v>
      </c>
    </row>
    <row r="439">
      <c r="A439" s="4" t="inlineStr">
        <is>
          <t>Nonperforming Loans and Leases | Greater Than 90 Days | Community Banking | Consumer one-to-four family real estate and other</t>
        </is>
      </c>
    </row>
    <row r="440">
      <c r="A440" s="3" t="inlineStr">
        <is>
          <t>Financing Receivable, Past Due [Line Items]</t>
        </is>
      </c>
    </row>
    <row r="441">
      <c r="A441" s="4" t="inlineStr">
        <is>
          <t>Non-accrual balance</t>
        </is>
      </c>
      <c r="B441" s="5" t="n">
        <v>0</v>
      </c>
      <c r="C441" s="5" t="n">
        <v>0</v>
      </c>
    </row>
    <row r="442">
      <c r="A442" s="4" t="inlineStr">
        <is>
          <t>Nonperforming Loans and Leases | Greater Than 90 Days | Community Banking | Agricultural real estate and operating</t>
        </is>
      </c>
    </row>
    <row r="443">
      <c r="A443" s="3" t="inlineStr">
        <is>
          <t>Financing Receivable, Past Due [Line Items]</t>
        </is>
      </c>
    </row>
    <row r="444">
      <c r="A444" s="4" t="inlineStr">
        <is>
          <t>Non-accrual balance</t>
        </is>
      </c>
      <c r="B444" s="6" t="n">
        <v>0</v>
      </c>
      <c r="C44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Nonaccrual (Details) - USD ($) $ in Thousands</t>
        </is>
      </c>
      <c r="B1" s="2" t="inlineStr">
        <is>
          <t>Dec. 31, 2020</t>
        </is>
      </c>
      <c r="C1" s="2" t="inlineStr">
        <is>
          <t>Sep. 30, 2020</t>
        </is>
      </c>
    </row>
    <row r="2">
      <c r="A2" s="3" t="inlineStr">
        <is>
          <t>Financing Receivable, Nonaccrual [Line Items]</t>
        </is>
      </c>
    </row>
    <row r="3">
      <c r="A3" s="4" t="inlineStr">
        <is>
          <t>Loans and leases</t>
        </is>
      </c>
      <c r="B3" s="6" t="n">
        <v>3448675</v>
      </c>
      <c r="C3" s="6" t="n">
        <v>3322765</v>
      </c>
    </row>
    <row r="4">
      <c r="A4" s="4" t="inlineStr">
        <is>
          <t>Nonaccrual Loans</t>
        </is>
      </c>
    </row>
    <row r="5">
      <c r="A5" s="3" t="inlineStr">
        <is>
          <t>Financing Receivable, Nonaccrual [Line Items]</t>
        </is>
      </c>
    </row>
    <row r="6">
      <c r="A6" s="4" t="inlineStr">
        <is>
          <t>2021</t>
        </is>
      </c>
      <c r="B6" s="5" t="n">
        <v>42</v>
      </c>
    </row>
    <row r="7">
      <c r="A7" s="4" t="inlineStr">
        <is>
          <t>2020</t>
        </is>
      </c>
      <c r="B7" s="5" t="n">
        <v>5401</v>
      </c>
    </row>
    <row r="8">
      <c r="A8" s="4" t="inlineStr">
        <is>
          <t>2019</t>
        </is>
      </c>
      <c r="B8" s="5" t="n">
        <v>4264</v>
      </c>
    </row>
    <row r="9">
      <c r="A9" s="4" t="inlineStr">
        <is>
          <t>2018</t>
        </is>
      </c>
      <c r="B9" s="5" t="n">
        <v>5189</v>
      </c>
    </row>
    <row r="10">
      <c r="A10" s="4" t="inlineStr">
        <is>
          <t>2017</t>
        </is>
      </c>
      <c r="B10" s="5" t="n">
        <v>13629</v>
      </c>
    </row>
    <row r="11">
      <c r="A11" s="4" t="inlineStr">
        <is>
          <t>Prior</t>
        </is>
      </c>
      <c r="B11" s="5" t="n">
        <v>8461</v>
      </c>
    </row>
    <row r="12">
      <c r="A12" s="4" t="inlineStr">
        <is>
          <t>Revolving Loans and Leases</t>
        </is>
      </c>
      <c r="B12" s="5" t="n">
        <v>2109</v>
      </c>
    </row>
    <row r="13">
      <c r="A13" s="4" t="inlineStr">
        <is>
          <t>Loans and leases</t>
        </is>
      </c>
      <c r="B13" s="5" t="n">
        <v>39096</v>
      </c>
    </row>
    <row r="14">
      <c r="A14" s="4" t="inlineStr">
        <is>
          <t>Nonaccrual Loans | National Lending</t>
        </is>
      </c>
    </row>
    <row r="15">
      <c r="A15" s="3" t="inlineStr">
        <is>
          <t>Financing Receivable, Nonaccrual [Line Items]</t>
        </is>
      </c>
    </row>
    <row r="16">
      <c r="A16" s="4" t="inlineStr">
        <is>
          <t>2021</t>
        </is>
      </c>
      <c r="B16" s="5" t="n">
        <v>42</v>
      </c>
    </row>
    <row r="17">
      <c r="A17" s="4" t="inlineStr">
        <is>
          <t>2020</t>
        </is>
      </c>
      <c r="B17" s="5" t="n">
        <v>4141</v>
      </c>
    </row>
    <row r="18">
      <c r="A18" s="4" t="inlineStr">
        <is>
          <t>2019</t>
        </is>
      </c>
      <c r="B18" s="5" t="n">
        <v>4223</v>
      </c>
    </row>
    <row r="19">
      <c r="A19" s="4" t="inlineStr">
        <is>
          <t>2018</t>
        </is>
      </c>
      <c r="B19" s="5" t="n">
        <v>3462</v>
      </c>
    </row>
    <row r="20">
      <c r="A20" s="4" t="inlineStr">
        <is>
          <t>2017</t>
        </is>
      </c>
      <c r="B20" s="5" t="n">
        <v>11</v>
      </c>
    </row>
    <row r="21">
      <c r="A21" s="4" t="inlineStr">
        <is>
          <t>Prior</t>
        </is>
      </c>
      <c r="B21" s="5" t="n">
        <v>5069</v>
      </c>
    </row>
    <row r="22">
      <c r="A22" s="4" t="inlineStr">
        <is>
          <t>Revolving Loans and Leases</t>
        </is>
      </c>
      <c r="B22" s="5" t="n">
        <v>1759</v>
      </c>
    </row>
    <row r="23">
      <c r="A23" s="4" t="inlineStr">
        <is>
          <t>Loans and leases</t>
        </is>
      </c>
      <c r="B23" s="5" t="n">
        <v>18707</v>
      </c>
    </row>
    <row r="24">
      <c r="A24" s="4" t="inlineStr">
        <is>
          <t>Nonaccrual Loans | National Lending | Term lending</t>
        </is>
      </c>
    </row>
    <row r="25">
      <c r="A25" s="3" t="inlineStr">
        <is>
          <t>Financing Receivable, Nonaccrual [Line Items]</t>
        </is>
      </c>
    </row>
    <row r="26">
      <c r="A26" s="4" t="inlineStr">
        <is>
          <t>2021</t>
        </is>
      </c>
      <c r="B26" s="5" t="n">
        <v>42</v>
      </c>
    </row>
    <row r="27">
      <c r="A27" s="4" t="inlineStr">
        <is>
          <t>2020</t>
        </is>
      </c>
      <c r="B27" s="5" t="n">
        <v>4051</v>
      </c>
    </row>
    <row r="28">
      <c r="A28" s="4" t="inlineStr">
        <is>
          <t>2019</t>
        </is>
      </c>
      <c r="B28" s="5" t="n">
        <v>2117</v>
      </c>
    </row>
    <row r="29">
      <c r="A29" s="4" t="inlineStr">
        <is>
          <t>2018</t>
        </is>
      </c>
      <c r="B29" s="5" t="n">
        <v>3051</v>
      </c>
    </row>
    <row r="30">
      <c r="A30" s="4" t="inlineStr">
        <is>
          <t>2017</t>
        </is>
      </c>
      <c r="B30" s="5" t="n">
        <v>11</v>
      </c>
    </row>
    <row r="31">
      <c r="A31" s="4" t="inlineStr">
        <is>
          <t>Prior</t>
        </is>
      </c>
      <c r="B31" s="5" t="n">
        <v>4469</v>
      </c>
    </row>
    <row r="32">
      <c r="A32" s="4" t="inlineStr">
        <is>
          <t>Revolving Loans and Leases</t>
        </is>
      </c>
      <c r="B32" s="5" t="n">
        <v>0</v>
      </c>
    </row>
    <row r="33">
      <c r="A33" s="4" t="inlineStr">
        <is>
          <t>Loans and leases</t>
        </is>
      </c>
      <c r="B33" s="5" t="n">
        <v>13741</v>
      </c>
    </row>
    <row r="34">
      <c r="A34" s="4" t="inlineStr">
        <is>
          <t>Nonaccrual Loans | National Lending | Asset based lending</t>
        </is>
      </c>
    </row>
    <row r="35">
      <c r="A35" s="3" t="inlineStr">
        <is>
          <t>Financing Receivable, Nonaccrual [Line Items]</t>
        </is>
      </c>
    </row>
    <row r="36">
      <c r="A36" s="4" t="inlineStr">
        <is>
          <t>2021</t>
        </is>
      </c>
      <c r="B36" s="5" t="n">
        <v>0</v>
      </c>
    </row>
    <row r="37">
      <c r="A37" s="4" t="inlineStr">
        <is>
          <t>2020</t>
        </is>
      </c>
      <c r="B37" s="5" t="n">
        <v>0</v>
      </c>
    </row>
    <row r="38">
      <c r="A38" s="4" t="inlineStr">
        <is>
          <t>2019</t>
        </is>
      </c>
      <c r="B38" s="5" t="n">
        <v>0</v>
      </c>
    </row>
    <row r="39">
      <c r="A39" s="4" t="inlineStr">
        <is>
          <t>2018</t>
        </is>
      </c>
      <c r="B39" s="5" t="n">
        <v>0</v>
      </c>
    </row>
    <row r="40">
      <c r="A40" s="4" t="inlineStr">
        <is>
          <t>2017</t>
        </is>
      </c>
      <c r="B40" s="5" t="n">
        <v>0</v>
      </c>
    </row>
    <row r="41">
      <c r="A41" s="4" t="inlineStr">
        <is>
          <t>Prior</t>
        </is>
      </c>
      <c r="B41" s="5" t="n">
        <v>0</v>
      </c>
    </row>
    <row r="42">
      <c r="A42" s="4" t="inlineStr">
        <is>
          <t>Revolving Loans and Leases</t>
        </is>
      </c>
      <c r="B42" s="5" t="n">
        <v>917</v>
      </c>
    </row>
    <row r="43">
      <c r="A43" s="4" t="inlineStr">
        <is>
          <t>Loans and leases</t>
        </is>
      </c>
      <c r="B43" s="5" t="n">
        <v>917</v>
      </c>
    </row>
    <row r="44">
      <c r="A44" s="4" t="inlineStr">
        <is>
          <t>Nonaccrual Loans | National Lending | Factoring</t>
        </is>
      </c>
    </row>
    <row r="45">
      <c r="A45" s="3" t="inlineStr">
        <is>
          <t>Financing Receivable, Nonaccrual [Line Items]</t>
        </is>
      </c>
    </row>
    <row r="46">
      <c r="A46" s="4" t="inlineStr">
        <is>
          <t>2021</t>
        </is>
      </c>
      <c r="B46" s="5" t="n">
        <v>0</v>
      </c>
    </row>
    <row r="47">
      <c r="A47" s="4" t="inlineStr">
        <is>
          <t>2020</t>
        </is>
      </c>
      <c r="B47" s="5" t="n">
        <v>0</v>
      </c>
    </row>
    <row r="48">
      <c r="A48" s="4" t="inlineStr">
        <is>
          <t>2019</t>
        </is>
      </c>
      <c r="B48" s="5" t="n">
        <v>0</v>
      </c>
    </row>
    <row r="49">
      <c r="A49" s="4" t="inlineStr">
        <is>
          <t>2018</t>
        </is>
      </c>
      <c r="B49" s="5" t="n">
        <v>0</v>
      </c>
    </row>
    <row r="50">
      <c r="A50" s="4" t="inlineStr">
        <is>
          <t>2017</t>
        </is>
      </c>
      <c r="B50" s="5" t="n">
        <v>0</v>
      </c>
    </row>
    <row r="51">
      <c r="A51" s="4" t="inlineStr">
        <is>
          <t>Prior</t>
        </is>
      </c>
      <c r="B51" s="5" t="n">
        <v>0</v>
      </c>
    </row>
    <row r="52">
      <c r="A52" s="4" t="inlineStr">
        <is>
          <t>Revolving Loans and Leases</t>
        </is>
      </c>
      <c r="B52" s="5" t="n">
        <v>842</v>
      </c>
    </row>
    <row r="53">
      <c r="A53" s="4" t="inlineStr">
        <is>
          <t>Loans and leases</t>
        </is>
      </c>
      <c r="B53" s="5" t="n">
        <v>842</v>
      </c>
    </row>
    <row r="54">
      <c r="A54" s="4" t="inlineStr">
        <is>
          <t>Nonaccrual Loans | National Lending | Lease financing</t>
        </is>
      </c>
    </row>
    <row r="55">
      <c r="A55" s="3" t="inlineStr">
        <is>
          <t>Financing Receivable, Nonaccrual [Line Items]</t>
        </is>
      </c>
    </row>
    <row r="56">
      <c r="A56" s="4" t="inlineStr">
        <is>
          <t>2021</t>
        </is>
      </c>
      <c r="B56" s="5" t="n">
        <v>0</v>
      </c>
    </row>
    <row r="57">
      <c r="A57" s="4" t="inlineStr">
        <is>
          <t>2020</t>
        </is>
      </c>
      <c r="B57" s="5" t="n">
        <v>90</v>
      </c>
    </row>
    <row r="58">
      <c r="A58" s="4" t="inlineStr">
        <is>
          <t>2019</t>
        </is>
      </c>
      <c r="B58" s="5" t="n">
        <v>2106</v>
      </c>
    </row>
    <row r="59">
      <c r="A59" s="4" t="inlineStr">
        <is>
          <t>2018</t>
        </is>
      </c>
      <c r="B59" s="5" t="n">
        <v>411</v>
      </c>
    </row>
    <row r="60">
      <c r="A60" s="4" t="inlineStr">
        <is>
          <t>2017</t>
        </is>
      </c>
      <c r="B60" s="5" t="n">
        <v>0</v>
      </c>
    </row>
    <row r="61">
      <c r="A61" s="4" t="inlineStr">
        <is>
          <t>Prior</t>
        </is>
      </c>
      <c r="B61" s="5" t="n">
        <v>0</v>
      </c>
    </row>
    <row r="62">
      <c r="A62" s="4" t="inlineStr">
        <is>
          <t>Revolving Loans and Leases</t>
        </is>
      </c>
      <c r="B62" s="5" t="n">
        <v>0</v>
      </c>
    </row>
    <row r="63">
      <c r="A63" s="4" t="inlineStr">
        <is>
          <t>Loans and leases</t>
        </is>
      </c>
      <c r="B63" s="5" t="n">
        <v>2607</v>
      </c>
    </row>
    <row r="64">
      <c r="A64" s="4" t="inlineStr">
        <is>
          <t>Nonaccrual Loans | National Lending | SBA/USDA</t>
        </is>
      </c>
    </row>
    <row r="65">
      <c r="A65" s="3" t="inlineStr">
        <is>
          <t>Financing Receivable, Nonaccrual [Line Items]</t>
        </is>
      </c>
    </row>
    <row r="66">
      <c r="A66" s="4" t="inlineStr">
        <is>
          <t>2021</t>
        </is>
      </c>
      <c r="B66" s="5" t="n">
        <v>0</v>
      </c>
    </row>
    <row r="67">
      <c r="A67" s="4" t="inlineStr">
        <is>
          <t>2020</t>
        </is>
      </c>
      <c r="B67" s="5" t="n">
        <v>0</v>
      </c>
    </row>
    <row r="68">
      <c r="A68" s="4" t="inlineStr">
        <is>
          <t>2019</t>
        </is>
      </c>
      <c r="B68" s="5" t="n">
        <v>0</v>
      </c>
    </row>
    <row r="69">
      <c r="A69" s="4" t="inlineStr">
        <is>
          <t>2018</t>
        </is>
      </c>
      <c r="B69" s="5" t="n">
        <v>0</v>
      </c>
    </row>
    <row r="70">
      <c r="A70" s="4" t="inlineStr">
        <is>
          <t>2017</t>
        </is>
      </c>
      <c r="B70" s="5" t="n">
        <v>0</v>
      </c>
    </row>
    <row r="71">
      <c r="A71" s="4" t="inlineStr">
        <is>
          <t>Prior</t>
        </is>
      </c>
      <c r="B71" s="5" t="n">
        <v>600</v>
      </c>
    </row>
    <row r="72">
      <c r="A72" s="4" t="inlineStr">
        <is>
          <t>Revolving Loans and Leases</t>
        </is>
      </c>
      <c r="B72" s="5" t="n">
        <v>0</v>
      </c>
    </row>
    <row r="73">
      <c r="A73" s="4" t="inlineStr">
        <is>
          <t>Loans and leases</t>
        </is>
      </c>
      <c r="B73" s="5" t="n">
        <v>600</v>
      </c>
    </row>
    <row r="74">
      <c r="A74" s="4" t="inlineStr">
        <is>
          <t>Nonaccrual Loans | National Lending | Commercial finance</t>
        </is>
      </c>
    </row>
    <row r="75">
      <c r="A75" s="3" t="inlineStr">
        <is>
          <t>Financing Receivable, Nonaccrual [Line Items]</t>
        </is>
      </c>
    </row>
    <row r="76">
      <c r="A76" s="4" t="inlineStr">
        <is>
          <t>2021</t>
        </is>
      </c>
      <c r="B76" s="5" t="n">
        <v>42</v>
      </c>
    </row>
    <row r="77">
      <c r="A77" s="4" t="inlineStr">
        <is>
          <t>2020</t>
        </is>
      </c>
      <c r="B77" s="5" t="n">
        <v>4141</v>
      </c>
    </row>
    <row r="78">
      <c r="A78" s="4" t="inlineStr">
        <is>
          <t>2019</t>
        </is>
      </c>
      <c r="B78" s="5" t="n">
        <v>4223</v>
      </c>
    </row>
    <row r="79">
      <c r="A79" s="4" t="inlineStr">
        <is>
          <t>2018</t>
        </is>
      </c>
      <c r="B79" s="5" t="n">
        <v>3462</v>
      </c>
    </row>
    <row r="80">
      <c r="A80" s="4" t="inlineStr">
        <is>
          <t>2017</t>
        </is>
      </c>
      <c r="B80" s="5" t="n">
        <v>11</v>
      </c>
    </row>
    <row r="81">
      <c r="A81" s="4" t="inlineStr">
        <is>
          <t>Prior</t>
        </is>
      </c>
      <c r="B81" s="5" t="n">
        <v>5069</v>
      </c>
    </row>
    <row r="82">
      <c r="A82" s="4" t="inlineStr">
        <is>
          <t>Revolving Loans and Leases</t>
        </is>
      </c>
      <c r="B82" s="5" t="n">
        <v>1759</v>
      </c>
    </row>
    <row r="83">
      <c r="A83" s="4" t="inlineStr">
        <is>
          <t>Loans and leases</t>
        </is>
      </c>
      <c r="B83" s="5" t="n">
        <v>18707</v>
      </c>
    </row>
    <row r="84">
      <c r="A84" s="4" t="inlineStr">
        <is>
          <t>Nonaccrual Loans | Community Banking</t>
        </is>
      </c>
    </row>
    <row r="85">
      <c r="A85" s="3" t="inlineStr">
        <is>
          <t>Financing Receivable, Nonaccrual [Line Items]</t>
        </is>
      </c>
    </row>
    <row r="86">
      <c r="A86" s="4" t="inlineStr">
        <is>
          <t>2021</t>
        </is>
      </c>
      <c r="B86" s="5" t="n">
        <v>0</v>
      </c>
    </row>
    <row r="87">
      <c r="A87" s="4" t="inlineStr">
        <is>
          <t>2020</t>
        </is>
      </c>
      <c r="B87" s="5" t="n">
        <v>1260</v>
      </c>
    </row>
    <row r="88">
      <c r="A88" s="4" t="inlineStr">
        <is>
          <t>2019</t>
        </is>
      </c>
      <c r="B88" s="5" t="n">
        <v>41</v>
      </c>
    </row>
    <row r="89">
      <c r="A89" s="4" t="inlineStr">
        <is>
          <t>2018</t>
        </is>
      </c>
      <c r="B89" s="5" t="n">
        <v>1727</v>
      </c>
    </row>
    <row r="90">
      <c r="A90" s="4" t="inlineStr">
        <is>
          <t>2017</t>
        </is>
      </c>
      <c r="B90" s="5" t="n">
        <v>13618</v>
      </c>
    </row>
    <row r="91">
      <c r="A91" s="4" t="inlineStr">
        <is>
          <t>Prior</t>
        </is>
      </c>
      <c r="B91" s="5" t="n">
        <v>3392</v>
      </c>
    </row>
    <row r="92">
      <c r="A92" s="4" t="inlineStr">
        <is>
          <t>Revolving Loans and Leases</t>
        </is>
      </c>
      <c r="B92" s="5" t="n">
        <v>350</v>
      </c>
    </row>
    <row r="93">
      <c r="A93" s="4" t="inlineStr">
        <is>
          <t>Loans and leases</t>
        </is>
      </c>
      <c r="B93" s="5" t="n">
        <v>20388</v>
      </c>
    </row>
    <row r="94">
      <c r="A94" s="4" t="inlineStr">
        <is>
          <t>Nonaccrual Loans | Community Banking | Commercial real estate and operating</t>
        </is>
      </c>
    </row>
    <row r="95">
      <c r="A95" s="3" t="inlineStr">
        <is>
          <t>Financing Receivable, Nonaccrual [Line Items]</t>
        </is>
      </c>
    </row>
    <row r="96">
      <c r="A96" s="4" t="inlineStr">
        <is>
          <t>2021</t>
        </is>
      </c>
      <c r="B96" s="5" t="n">
        <v>0</v>
      </c>
    </row>
    <row r="97">
      <c r="A97" s="4" t="inlineStr">
        <is>
          <t>2020</t>
        </is>
      </c>
      <c r="B97" s="5" t="n">
        <v>1260</v>
      </c>
    </row>
    <row r="98">
      <c r="A98" s="4" t="inlineStr">
        <is>
          <t>2019</t>
        </is>
      </c>
      <c r="B98" s="5" t="n">
        <v>0</v>
      </c>
    </row>
    <row r="99">
      <c r="A99" s="4" t="inlineStr">
        <is>
          <t>2018</t>
        </is>
      </c>
      <c r="B99" s="5" t="n">
        <v>300</v>
      </c>
    </row>
    <row r="100">
      <c r="A100" s="4" t="inlineStr">
        <is>
          <t>2017</t>
        </is>
      </c>
      <c r="B100" s="5" t="n">
        <v>13618</v>
      </c>
    </row>
    <row r="101">
      <c r="A101" s="4" t="inlineStr">
        <is>
          <t>Prior</t>
        </is>
      </c>
      <c r="B101" s="5" t="n">
        <v>3278</v>
      </c>
    </row>
    <row r="102">
      <c r="A102" s="4" t="inlineStr">
        <is>
          <t>Revolving Loans and Leases</t>
        </is>
      </c>
      <c r="B102" s="5" t="n">
        <v>0</v>
      </c>
    </row>
    <row r="103">
      <c r="A103" s="4" t="inlineStr">
        <is>
          <t>Loans and leases</t>
        </is>
      </c>
      <c r="B103" s="5" t="n">
        <v>18456</v>
      </c>
    </row>
    <row r="104">
      <c r="A104" s="4" t="inlineStr">
        <is>
          <t>Nonaccrual Loans | Community Banking | Consumer one-to-four family real estate and other</t>
        </is>
      </c>
    </row>
    <row r="105">
      <c r="A105" s="3" t="inlineStr">
        <is>
          <t>Financing Receivable, Nonaccrual [Line Items]</t>
        </is>
      </c>
    </row>
    <row r="106">
      <c r="A106" s="4" t="inlineStr">
        <is>
          <t>2021</t>
        </is>
      </c>
      <c r="B106" s="5" t="n">
        <v>0</v>
      </c>
    </row>
    <row r="107">
      <c r="A107" s="4" t="inlineStr">
        <is>
          <t>2020</t>
        </is>
      </c>
      <c r="B107" s="5" t="n">
        <v>0</v>
      </c>
    </row>
    <row r="108">
      <c r="A108" s="4" t="inlineStr">
        <is>
          <t>2019</t>
        </is>
      </c>
      <c r="B108" s="5" t="n">
        <v>41</v>
      </c>
    </row>
    <row r="109">
      <c r="A109" s="4" t="inlineStr">
        <is>
          <t>2018</t>
        </is>
      </c>
      <c r="B109" s="5" t="n">
        <v>9</v>
      </c>
    </row>
    <row r="110">
      <c r="A110" s="4" t="inlineStr">
        <is>
          <t>2017</t>
        </is>
      </c>
      <c r="B110" s="5" t="n">
        <v>0</v>
      </c>
    </row>
    <row r="111">
      <c r="A111" s="4" t="inlineStr">
        <is>
          <t>Prior</t>
        </is>
      </c>
      <c r="B111" s="5" t="n">
        <v>114</v>
      </c>
    </row>
    <row r="112">
      <c r="A112" s="4" t="inlineStr">
        <is>
          <t>Revolving Loans and Leases</t>
        </is>
      </c>
      <c r="B112" s="5" t="n">
        <v>0</v>
      </c>
    </row>
    <row r="113">
      <c r="A113" s="4" t="inlineStr">
        <is>
          <t>Loans and leases</t>
        </is>
      </c>
      <c r="B113" s="5" t="n">
        <v>163</v>
      </c>
    </row>
    <row r="114">
      <c r="A114" s="4" t="inlineStr">
        <is>
          <t>Nonaccrual Loans | Community Banking | Agricultural real estate and operating</t>
        </is>
      </c>
    </row>
    <row r="115">
      <c r="A115" s="3" t="inlineStr">
        <is>
          <t>Financing Receivable, Nonaccrual [Line Items]</t>
        </is>
      </c>
    </row>
    <row r="116">
      <c r="A116" s="4" t="inlineStr">
        <is>
          <t>2021</t>
        </is>
      </c>
      <c r="B116" s="5" t="n">
        <v>0</v>
      </c>
    </row>
    <row r="117">
      <c r="A117" s="4" t="inlineStr">
        <is>
          <t>2020</t>
        </is>
      </c>
      <c r="B117" s="5" t="n">
        <v>0</v>
      </c>
    </row>
    <row r="118">
      <c r="A118" s="4" t="inlineStr">
        <is>
          <t>2019</t>
        </is>
      </c>
      <c r="B118" s="5" t="n">
        <v>0</v>
      </c>
    </row>
    <row r="119">
      <c r="A119" s="4" t="inlineStr">
        <is>
          <t>2018</t>
        </is>
      </c>
      <c r="B119" s="5" t="n">
        <v>1419</v>
      </c>
    </row>
    <row r="120">
      <c r="A120" s="4" t="inlineStr">
        <is>
          <t>2017</t>
        </is>
      </c>
      <c r="B120" s="5" t="n">
        <v>0</v>
      </c>
    </row>
    <row r="121">
      <c r="A121" s="4" t="inlineStr">
        <is>
          <t>Prior</t>
        </is>
      </c>
      <c r="B121" s="5" t="n">
        <v>0</v>
      </c>
    </row>
    <row r="122">
      <c r="A122" s="4" t="inlineStr">
        <is>
          <t>Revolving Loans and Leases</t>
        </is>
      </c>
      <c r="B122" s="5" t="n">
        <v>350</v>
      </c>
    </row>
    <row r="123">
      <c r="A123" s="4" t="inlineStr">
        <is>
          <t>Loans and leases</t>
        </is>
      </c>
      <c r="B123" s="5" t="n">
        <v>1769</v>
      </c>
    </row>
    <row r="124">
      <c r="A124" s="4" t="inlineStr">
        <is>
          <t>90 or More Days Delinquent and Accruing</t>
        </is>
      </c>
    </row>
    <row r="125">
      <c r="A125" s="3" t="inlineStr">
        <is>
          <t>Financing Receivable, Nonaccrual [Line Items]</t>
        </is>
      </c>
    </row>
    <row r="126">
      <c r="A126" s="4" t="inlineStr">
        <is>
          <t>2021</t>
        </is>
      </c>
      <c r="B126" s="5" t="n">
        <v>0</v>
      </c>
    </row>
    <row r="127">
      <c r="A127" s="4" t="inlineStr">
        <is>
          <t>2020</t>
        </is>
      </c>
      <c r="B127" s="5" t="n">
        <v>1184</v>
      </c>
    </row>
    <row r="128">
      <c r="A128" s="4" t="inlineStr">
        <is>
          <t>2019</t>
        </is>
      </c>
      <c r="B128" s="5" t="n">
        <v>466</v>
      </c>
    </row>
    <row r="129">
      <c r="A129" s="4" t="inlineStr">
        <is>
          <t>2018</t>
        </is>
      </c>
      <c r="B129" s="5" t="n">
        <v>416</v>
      </c>
    </row>
    <row r="130">
      <c r="A130" s="4" t="inlineStr">
        <is>
          <t>2017</t>
        </is>
      </c>
      <c r="B130" s="5" t="n">
        <v>3</v>
      </c>
    </row>
    <row r="131">
      <c r="A131" s="4" t="inlineStr">
        <is>
          <t>Prior</t>
        </is>
      </c>
      <c r="B131" s="5" t="n">
        <v>698</v>
      </c>
    </row>
    <row r="132">
      <c r="A132" s="4" t="inlineStr">
        <is>
          <t>Revolving Loans and Leases</t>
        </is>
      </c>
      <c r="B132" s="5" t="n">
        <v>0</v>
      </c>
    </row>
    <row r="133">
      <c r="A133" s="4" t="inlineStr">
        <is>
          <t>Loans and leases</t>
        </is>
      </c>
      <c r="B133" s="5" t="n">
        <v>2767</v>
      </c>
    </row>
    <row r="134">
      <c r="A134" s="4" t="inlineStr">
        <is>
          <t>90 or More Days Delinquent and Accruing | National Lending</t>
        </is>
      </c>
    </row>
    <row r="135">
      <c r="A135" s="3" t="inlineStr">
        <is>
          <t>Financing Receivable, Nonaccrual [Line Items]</t>
        </is>
      </c>
    </row>
    <row r="136">
      <c r="A136" s="4" t="inlineStr">
        <is>
          <t>2021</t>
        </is>
      </c>
      <c r="B136" s="5" t="n">
        <v>0</v>
      </c>
    </row>
    <row r="137">
      <c r="A137" s="4" t="inlineStr">
        <is>
          <t>2020</t>
        </is>
      </c>
      <c r="B137" s="5" t="n">
        <v>1184</v>
      </c>
    </row>
    <row r="138">
      <c r="A138" s="4" t="inlineStr">
        <is>
          <t>2019</t>
        </is>
      </c>
      <c r="B138" s="5" t="n">
        <v>466</v>
      </c>
    </row>
    <row r="139">
      <c r="A139" s="4" t="inlineStr">
        <is>
          <t>2018</t>
        </is>
      </c>
      <c r="B139" s="5" t="n">
        <v>416</v>
      </c>
    </row>
    <row r="140">
      <c r="A140" s="4" t="inlineStr">
        <is>
          <t>2017</t>
        </is>
      </c>
      <c r="B140" s="5" t="n">
        <v>3</v>
      </c>
    </row>
    <row r="141">
      <c r="A141" s="4" t="inlineStr">
        <is>
          <t>Prior</t>
        </is>
      </c>
      <c r="B141" s="5" t="n">
        <v>698</v>
      </c>
    </row>
    <row r="142">
      <c r="A142" s="4" t="inlineStr">
        <is>
          <t>Revolving Loans and Leases</t>
        </is>
      </c>
      <c r="B142" s="5" t="n">
        <v>0</v>
      </c>
    </row>
    <row r="143">
      <c r="A143" s="4" t="inlineStr">
        <is>
          <t>Loans and leases</t>
        </is>
      </c>
      <c r="B143" s="5" t="n">
        <v>2767</v>
      </c>
    </row>
    <row r="144">
      <c r="A144" s="4" t="inlineStr">
        <is>
          <t>90 or More Days Delinquent and Accruing | National Lending | Term lending</t>
        </is>
      </c>
    </row>
    <row r="145">
      <c r="A145" s="3" t="inlineStr">
        <is>
          <t>Financing Receivable, Nonaccrual [Line Items]</t>
        </is>
      </c>
    </row>
    <row r="146">
      <c r="A146" s="4" t="inlineStr">
        <is>
          <t>2021</t>
        </is>
      </c>
      <c r="B146" s="5" t="n">
        <v>0</v>
      </c>
    </row>
    <row r="147">
      <c r="A147" s="4" t="inlineStr">
        <is>
          <t>2020</t>
        </is>
      </c>
      <c r="B147" s="5" t="n">
        <v>0</v>
      </c>
    </row>
    <row r="148">
      <c r="A148" s="4" t="inlineStr">
        <is>
          <t>2019</t>
        </is>
      </c>
      <c r="B148" s="5" t="n">
        <v>131</v>
      </c>
    </row>
    <row r="149">
      <c r="A149" s="4" t="inlineStr">
        <is>
          <t>2018</t>
        </is>
      </c>
      <c r="B149" s="5" t="n">
        <v>232</v>
      </c>
    </row>
    <row r="150">
      <c r="A150" s="4" t="inlineStr">
        <is>
          <t>2017</t>
        </is>
      </c>
      <c r="B150" s="5" t="n">
        <v>0</v>
      </c>
    </row>
    <row r="151">
      <c r="A151" s="4" t="inlineStr">
        <is>
          <t>Prior</t>
        </is>
      </c>
      <c r="B151" s="5" t="n">
        <v>22</v>
      </c>
    </row>
    <row r="152">
      <c r="A152" s="4" t="inlineStr">
        <is>
          <t>Revolving Loans and Leases</t>
        </is>
      </c>
      <c r="B152" s="5" t="n">
        <v>0</v>
      </c>
    </row>
    <row r="153">
      <c r="A153" s="4" t="inlineStr">
        <is>
          <t>Loans and leases</t>
        </is>
      </c>
      <c r="B153" s="5" t="n">
        <v>385</v>
      </c>
    </row>
    <row r="154">
      <c r="A154" s="4" t="inlineStr">
        <is>
          <t>90 or More Days Delinquent and Accruing | National Lending | Lease financing</t>
        </is>
      </c>
    </row>
    <row r="155">
      <c r="A155" s="3" t="inlineStr">
        <is>
          <t>Financing Receivable, Nonaccrual [Line Items]</t>
        </is>
      </c>
    </row>
    <row r="156">
      <c r="A156" s="4" t="inlineStr">
        <is>
          <t>2021</t>
        </is>
      </c>
      <c r="B156" s="5" t="n">
        <v>0</v>
      </c>
    </row>
    <row r="157">
      <c r="A157" s="4" t="inlineStr">
        <is>
          <t>2020</t>
        </is>
      </c>
      <c r="B157" s="5" t="n">
        <v>543</v>
      </c>
    </row>
    <row r="158">
      <c r="A158" s="4" t="inlineStr">
        <is>
          <t>2019</t>
        </is>
      </c>
      <c r="B158" s="5" t="n">
        <v>311</v>
      </c>
    </row>
    <row r="159">
      <c r="A159" s="4" t="inlineStr">
        <is>
          <t>2018</t>
        </is>
      </c>
      <c r="B159" s="5" t="n">
        <v>184</v>
      </c>
    </row>
    <row r="160">
      <c r="A160" s="4" t="inlineStr">
        <is>
          <t>2017</t>
        </is>
      </c>
      <c r="B160" s="5" t="n">
        <v>3</v>
      </c>
    </row>
    <row r="161">
      <c r="A161" s="4" t="inlineStr">
        <is>
          <t>Prior</t>
        </is>
      </c>
      <c r="B161" s="5" t="n">
        <v>1</v>
      </c>
    </row>
    <row r="162">
      <c r="A162" s="4" t="inlineStr">
        <is>
          <t>Revolving Loans and Leases</t>
        </is>
      </c>
      <c r="B162" s="5" t="n">
        <v>0</v>
      </c>
    </row>
    <row r="163">
      <c r="A163" s="4" t="inlineStr">
        <is>
          <t>Loans and leases</t>
        </is>
      </c>
      <c r="B163" s="5" t="n">
        <v>1042</v>
      </c>
    </row>
    <row r="164">
      <c r="A164" s="4" t="inlineStr">
        <is>
          <t>90 or More Days Delinquent and Accruing | National Lending | Insurance premium finance</t>
        </is>
      </c>
    </row>
    <row r="165">
      <c r="A165" s="3" t="inlineStr">
        <is>
          <t>Financing Receivable, Nonaccrual [Line Items]</t>
        </is>
      </c>
    </row>
    <row r="166">
      <c r="A166" s="4" t="inlineStr">
        <is>
          <t>2021</t>
        </is>
      </c>
      <c r="B166" s="5" t="n">
        <v>0</v>
      </c>
    </row>
    <row r="167">
      <c r="A167" s="4" t="inlineStr">
        <is>
          <t>2020</t>
        </is>
      </c>
      <c r="B167" s="5" t="n">
        <v>641</v>
      </c>
    </row>
    <row r="168">
      <c r="A168" s="4" t="inlineStr">
        <is>
          <t>2019</t>
        </is>
      </c>
      <c r="B168" s="5" t="n">
        <v>24</v>
      </c>
    </row>
    <row r="169">
      <c r="A169" s="4" t="inlineStr">
        <is>
          <t>2018</t>
        </is>
      </c>
      <c r="B169" s="5" t="n">
        <v>0</v>
      </c>
    </row>
    <row r="170">
      <c r="A170" s="4" t="inlineStr">
        <is>
          <t>2017</t>
        </is>
      </c>
      <c r="B170" s="5" t="n">
        <v>0</v>
      </c>
    </row>
    <row r="171">
      <c r="A171" s="4" t="inlineStr">
        <is>
          <t>Prior</t>
        </is>
      </c>
      <c r="B171" s="5" t="n">
        <v>0</v>
      </c>
    </row>
    <row r="172">
      <c r="A172" s="4" t="inlineStr">
        <is>
          <t>Revolving Loans and Leases</t>
        </is>
      </c>
      <c r="B172" s="5" t="n">
        <v>0</v>
      </c>
    </row>
    <row r="173">
      <c r="A173" s="4" t="inlineStr">
        <is>
          <t>Loans and leases</t>
        </is>
      </c>
      <c r="B173" s="5" t="n">
        <v>665</v>
      </c>
    </row>
    <row r="174">
      <c r="A174" s="4" t="inlineStr">
        <is>
          <t>90 or More Days Delinquent and Accruing | National Lending | Commercial finance</t>
        </is>
      </c>
    </row>
    <row r="175">
      <c r="A175" s="3" t="inlineStr">
        <is>
          <t>Financing Receivable, Nonaccrual [Line Items]</t>
        </is>
      </c>
    </row>
    <row r="176">
      <c r="A176" s="4" t="inlineStr">
        <is>
          <t>2021</t>
        </is>
      </c>
      <c r="B176" s="5" t="n">
        <v>0</v>
      </c>
    </row>
    <row r="177">
      <c r="A177" s="4" t="inlineStr">
        <is>
          <t>2020</t>
        </is>
      </c>
      <c r="B177" s="5" t="n">
        <v>1184</v>
      </c>
    </row>
    <row r="178">
      <c r="A178" s="4" t="inlineStr">
        <is>
          <t>2019</t>
        </is>
      </c>
      <c r="B178" s="5" t="n">
        <v>466</v>
      </c>
    </row>
    <row r="179">
      <c r="A179" s="4" t="inlineStr">
        <is>
          <t>2018</t>
        </is>
      </c>
      <c r="B179" s="5" t="n">
        <v>416</v>
      </c>
    </row>
    <row r="180">
      <c r="A180" s="4" t="inlineStr">
        <is>
          <t>2017</t>
        </is>
      </c>
      <c r="B180" s="5" t="n">
        <v>3</v>
      </c>
    </row>
    <row r="181">
      <c r="A181" s="4" t="inlineStr">
        <is>
          <t>Prior</t>
        </is>
      </c>
      <c r="B181" s="5" t="n">
        <v>23</v>
      </c>
    </row>
    <row r="182">
      <c r="A182" s="4" t="inlineStr">
        <is>
          <t>Revolving Loans and Leases</t>
        </is>
      </c>
      <c r="B182" s="5" t="n">
        <v>0</v>
      </c>
    </row>
    <row r="183">
      <c r="A183" s="4" t="inlineStr">
        <is>
          <t>Loans and leases</t>
        </is>
      </c>
      <c r="B183" s="5" t="n">
        <v>2092</v>
      </c>
    </row>
    <row r="184">
      <c r="A184" s="4" t="inlineStr">
        <is>
          <t>90 or More Days Delinquent and Accruing | National Lending | Other consumer finance</t>
        </is>
      </c>
    </row>
    <row r="185">
      <c r="A185" s="3" t="inlineStr">
        <is>
          <t>Financing Receivable, Nonaccrual [Line Items]</t>
        </is>
      </c>
    </row>
    <row r="186">
      <c r="A186" s="4" t="inlineStr">
        <is>
          <t>2021</t>
        </is>
      </c>
      <c r="B186" s="5" t="n">
        <v>0</v>
      </c>
    </row>
    <row r="187">
      <c r="A187" s="4" t="inlineStr">
        <is>
          <t>2020</t>
        </is>
      </c>
      <c r="B187" s="5" t="n">
        <v>0</v>
      </c>
    </row>
    <row r="188">
      <c r="A188" s="4" t="inlineStr">
        <is>
          <t>2019</t>
        </is>
      </c>
      <c r="B188" s="5" t="n">
        <v>0</v>
      </c>
    </row>
    <row r="189">
      <c r="A189" s="4" t="inlineStr">
        <is>
          <t>2018</t>
        </is>
      </c>
      <c r="B189" s="5" t="n">
        <v>0</v>
      </c>
    </row>
    <row r="190">
      <c r="A190" s="4" t="inlineStr">
        <is>
          <t>2017</t>
        </is>
      </c>
      <c r="B190" s="5" t="n">
        <v>0</v>
      </c>
    </row>
    <row r="191">
      <c r="A191" s="4" t="inlineStr">
        <is>
          <t>Prior</t>
        </is>
      </c>
      <c r="B191" s="5" t="n">
        <v>675</v>
      </c>
    </row>
    <row r="192">
      <c r="A192" s="4" t="inlineStr">
        <is>
          <t>Revolving Loans and Leases</t>
        </is>
      </c>
      <c r="B192" s="5" t="n">
        <v>0</v>
      </c>
    </row>
    <row r="193">
      <c r="A193" s="4" t="inlineStr">
        <is>
          <t>Loans and leases</t>
        </is>
      </c>
      <c r="B193" s="5" t="n">
        <v>675</v>
      </c>
    </row>
    <row r="194">
      <c r="A194" s="4" t="inlineStr">
        <is>
          <t>90 or More Days Delinquent and Accruing | National Lending | Consumer finance</t>
        </is>
      </c>
    </row>
    <row r="195">
      <c r="A195" s="3" t="inlineStr">
        <is>
          <t>Financing Receivable, Nonaccrual [Line Items]</t>
        </is>
      </c>
    </row>
    <row r="196">
      <c r="A196" s="4" t="inlineStr">
        <is>
          <t>2021</t>
        </is>
      </c>
      <c r="B196" s="5" t="n">
        <v>0</v>
      </c>
    </row>
    <row r="197">
      <c r="A197" s="4" t="inlineStr">
        <is>
          <t>2020</t>
        </is>
      </c>
      <c r="B197" s="5" t="n">
        <v>0</v>
      </c>
    </row>
    <row r="198">
      <c r="A198" s="4" t="inlineStr">
        <is>
          <t>2019</t>
        </is>
      </c>
      <c r="B198" s="5" t="n">
        <v>0</v>
      </c>
    </row>
    <row r="199">
      <c r="A199" s="4" t="inlineStr">
        <is>
          <t>2018</t>
        </is>
      </c>
      <c r="B199" s="5" t="n">
        <v>0</v>
      </c>
    </row>
    <row r="200">
      <c r="A200" s="4" t="inlineStr">
        <is>
          <t>2017</t>
        </is>
      </c>
      <c r="B200" s="5" t="n">
        <v>0</v>
      </c>
    </row>
    <row r="201">
      <c r="A201" s="4" t="inlineStr">
        <is>
          <t>Prior</t>
        </is>
      </c>
      <c r="B201" s="5" t="n">
        <v>675</v>
      </c>
    </row>
    <row r="202">
      <c r="A202" s="4" t="inlineStr">
        <is>
          <t>Revolving Loans and Leases</t>
        </is>
      </c>
      <c r="B202" s="5" t="n">
        <v>0</v>
      </c>
    </row>
    <row r="203">
      <c r="A203" s="4" t="inlineStr">
        <is>
          <t>Loans and leases</t>
        </is>
      </c>
      <c r="B203" s="6" t="n">
        <v>6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NET - Additional Information (Details) - USD ($) $ in Thousands</t>
        </is>
      </c>
      <c r="B1" s="2" t="inlineStr">
        <is>
          <t>3 Months Ended</t>
        </is>
      </c>
    </row>
    <row r="2">
      <c r="B2" s="2" t="inlineStr">
        <is>
          <t>Dec. 31, 2020</t>
        </is>
      </c>
      <c r="C2" s="2" t="inlineStr">
        <is>
          <t>Dec. 31, 2019</t>
        </is>
      </c>
      <c r="D2" s="2" t="inlineStr">
        <is>
          <t>Sep. 30, 2020</t>
        </is>
      </c>
    </row>
    <row r="3">
      <c r="A3" s="3" t="inlineStr">
        <is>
          <t>Accounts, Notes, Loans and Financing Receivable [Line Items]</t>
        </is>
      </c>
    </row>
    <row r="4">
      <c r="A4" s="4" t="inlineStr">
        <is>
          <t>Loans and leases to held for sale</t>
        </is>
      </c>
      <c r="B4" s="6" t="n">
        <v>100442</v>
      </c>
      <c r="C4" s="6" t="n">
        <v>251913</v>
      </c>
    </row>
    <row r="5">
      <c r="A5" s="4" t="inlineStr">
        <is>
          <t>Originated loans held for sale</t>
        </is>
      </c>
      <c r="B5" s="5" t="n">
        <v>303501</v>
      </c>
      <c r="C5" s="5" t="n">
        <v>16175</v>
      </c>
    </row>
    <row r="6">
      <c r="A6" s="4" t="inlineStr">
        <is>
          <t>Proceeds from sale of loans held-for-sale</t>
        </is>
      </c>
      <c r="B6" s="5" t="n">
        <v>451700</v>
      </c>
      <c r="C6" s="5" t="n">
        <v>143000</v>
      </c>
    </row>
    <row r="7">
      <c r="A7" s="4" t="inlineStr">
        <is>
          <t>Gain (loss) on sale of loans and leases</t>
        </is>
      </c>
      <c r="B7" s="5" t="n">
        <v>3500</v>
      </c>
      <c r="C7" s="5" t="n">
        <v>1900</v>
      </c>
    </row>
    <row r="8">
      <c r="A8" s="4" t="inlineStr">
        <is>
          <t>Carrying amount of direct financing and sales-type leases subject to residual value guarantees</t>
        </is>
      </c>
      <c r="B8" s="5" t="n">
        <v>8400</v>
      </c>
    </row>
    <row r="9">
      <c r="A9" s="4" t="inlineStr">
        <is>
          <t>Provision for credit losses</t>
        </is>
      </c>
      <c r="B9" s="5" t="n">
        <v>6089</v>
      </c>
      <c r="C9" s="5" t="n">
        <v>3407</v>
      </c>
    </row>
    <row r="10">
      <c r="A10" s="4" t="inlineStr">
        <is>
          <t>Loans and leases</t>
        </is>
      </c>
      <c r="B10" s="6" t="n">
        <v>3448675</v>
      </c>
      <c r="D10" s="6" t="n">
        <v>3322765</v>
      </c>
    </row>
    <row r="11">
      <c r="A11" s="4" t="inlineStr">
        <is>
          <t>COVID-19 Pandemic</t>
        </is>
      </c>
    </row>
    <row r="12">
      <c r="A12" s="3" t="inlineStr">
        <is>
          <t>Accounts, Notes, Loans and Financing Receivable [Line Items]</t>
        </is>
      </c>
    </row>
    <row r="13">
      <c r="A13" s="4" t="inlineStr">
        <is>
          <t>Trial modifications, threshold of past due days prior to onset of pandemic effects</t>
        </is>
      </c>
      <c r="B13" s="4" t="inlineStr">
        <is>
          <t>30 days</t>
        </is>
      </c>
    </row>
    <row r="14">
      <c r="A14" s="4" t="inlineStr">
        <is>
          <t>Loans and leases still in deferment period</t>
        </is>
      </c>
      <c r="B14" s="6" t="n">
        <v>84200</v>
      </c>
    </row>
    <row r="15">
      <c r="A15" s="4" t="inlineStr">
        <is>
          <t>Consumer finance portfolio segment</t>
        </is>
      </c>
    </row>
    <row r="16">
      <c r="A16" s="3" t="inlineStr">
        <is>
          <t>Accounts, Notes, Loans and Financing Receivable [Line Items]</t>
        </is>
      </c>
    </row>
    <row r="17">
      <c r="A17" s="4" t="inlineStr">
        <is>
          <t>Loans and leases</t>
        </is>
      </c>
      <c r="B17" s="5" t="n">
        <v>251000</v>
      </c>
      <c r="D17" s="5" t="n">
        <v>224200</v>
      </c>
    </row>
    <row r="18">
      <c r="A18" s="4" t="inlineStr">
        <is>
          <t>Tax services loans</t>
        </is>
      </c>
    </row>
    <row r="19">
      <c r="A19" s="3" t="inlineStr">
        <is>
          <t>Accounts, Notes, Loans and Financing Receivable [Line Items]</t>
        </is>
      </c>
    </row>
    <row r="20">
      <c r="A20" s="4" t="inlineStr">
        <is>
          <t>Loans and leases</t>
        </is>
      </c>
      <c r="B20" s="5" t="n">
        <v>92500</v>
      </c>
      <c r="D20" s="6" t="n">
        <v>3100</v>
      </c>
    </row>
    <row r="21">
      <c r="A21" s="4" t="inlineStr">
        <is>
          <t>National Lending</t>
        </is>
      </c>
    </row>
    <row r="22">
      <c r="A22" s="3" t="inlineStr">
        <is>
          <t>Accounts, Notes, Loans and Financing Receivable [Line Items]</t>
        </is>
      </c>
    </row>
    <row r="23">
      <c r="A23" s="4" t="inlineStr">
        <is>
          <t>TDRs recorded investment</t>
        </is>
      </c>
      <c r="B23" s="5" t="n">
        <v>100</v>
      </c>
      <c r="C23" s="5" t="n">
        <v>400</v>
      </c>
    </row>
    <row r="24">
      <c r="A24" s="4" t="inlineStr">
        <is>
          <t>TDRs subsequent default, recorded investment</t>
        </is>
      </c>
      <c r="B24" s="5" t="n">
        <v>400</v>
      </c>
      <c r="C24" s="5" t="n">
        <v>300</v>
      </c>
    </row>
    <row r="25">
      <c r="A25" s="4" t="inlineStr">
        <is>
          <t>National Lending | Other Consumer Finance, SBA/USDA and Consumer Credit Product Loans</t>
        </is>
      </c>
    </row>
    <row r="26">
      <c r="A26" s="3" t="inlineStr">
        <is>
          <t>Accounts, Notes, Loans and Financing Receivable [Line Items]</t>
        </is>
      </c>
    </row>
    <row r="27">
      <c r="A27" s="4" t="inlineStr">
        <is>
          <t>Originated loans held for sale</t>
        </is>
      </c>
      <c r="B27" s="5" t="n">
        <v>303500</v>
      </c>
    </row>
    <row r="28">
      <c r="A28" s="4" t="inlineStr">
        <is>
          <t>National Lending | SBA/USDA and Consumer Credit Product Loans</t>
        </is>
      </c>
    </row>
    <row r="29">
      <c r="A29" s="3" t="inlineStr">
        <is>
          <t>Accounts, Notes, Loans and Financing Receivable [Line Items]</t>
        </is>
      </c>
    </row>
    <row r="30">
      <c r="A30" s="4" t="inlineStr">
        <is>
          <t>Originated loans held for sale</t>
        </is>
      </c>
      <c r="C30" s="5" t="n">
        <v>16200</v>
      </c>
    </row>
    <row r="31">
      <c r="A31" s="4" t="inlineStr">
        <is>
          <t>Community Banking</t>
        </is>
      </c>
    </row>
    <row r="32">
      <c r="A32" s="3" t="inlineStr">
        <is>
          <t>Accounts, Notes, Loans and Financing Receivable [Line Items]</t>
        </is>
      </c>
    </row>
    <row r="33">
      <c r="A33" s="4" t="inlineStr">
        <is>
          <t>Loans and leases to held for sale</t>
        </is>
      </c>
      <c r="B33" s="5" t="n">
        <v>100400</v>
      </c>
      <c r="C33" s="5" t="n">
        <v>251900</v>
      </c>
    </row>
    <row r="34">
      <c r="A34" s="4" t="inlineStr">
        <is>
          <t>TDRs recorded investment</t>
        </is>
      </c>
      <c r="B34" s="5" t="n">
        <v>0</v>
      </c>
      <c r="C34" s="5" t="n">
        <v>600</v>
      </c>
    </row>
    <row r="35">
      <c r="A35" s="4" t="inlineStr">
        <is>
          <t>TDRs subsequent default, recorded investment</t>
        </is>
      </c>
      <c r="B35" s="6" t="n">
        <v>0</v>
      </c>
      <c r="C35" s="6" t="n">
        <v>1200</v>
      </c>
    </row>
    <row r="36">
      <c r="A36" s="4" t="inlineStr">
        <is>
          <t>Minimum | COVID-19 Pandemic</t>
        </is>
      </c>
    </row>
    <row r="37">
      <c r="A37" s="3" t="inlineStr">
        <is>
          <t>Accounts, Notes, Loans and Financing Receivable [Line Items]</t>
        </is>
      </c>
    </row>
    <row r="38">
      <c r="A38" s="4" t="inlineStr">
        <is>
          <t>Trial modifications, payment deferral period</t>
        </is>
      </c>
      <c r="B38" s="4" t="inlineStr">
        <is>
          <t>30 days</t>
        </is>
      </c>
    </row>
    <row r="39">
      <c r="A39" s="4" t="inlineStr">
        <is>
          <t>Maximum | COVID-19 Pandemic</t>
        </is>
      </c>
    </row>
    <row r="40">
      <c r="A40" s="3" t="inlineStr">
        <is>
          <t>Accounts, Notes, Loans and Financing Receivable [Line Items]</t>
        </is>
      </c>
    </row>
    <row r="41">
      <c r="A41" s="4" t="inlineStr">
        <is>
          <t>Trial modifications, payment deferral period</t>
        </is>
      </c>
      <c r="B41" s="4" t="inlineStr">
        <is>
          <t>6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NET - Troubled Debt Restructured Loans (Details) - USD ($) $ in Millions</t>
        </is>
      </c>
      <c r="B1" s="2" t="inlineStr">
        <is>
          <t>3 Months Ended</t>
        </is>
      </c>
    </row>
    <row r="2">
      <c r="B2" s="2" t="inlineStr">
        <is>
          <t>Dec. 31, 2020</t>
        </is>
      </c>
      <c r="C2" s="2" t="inlineStr">
        <is>
          <t>Dec. 31, 2019</t>
        </is>
      </c>
    </row>
    <row r="3">
      <c r="A3" s="4" t="inlineStr">
        <is>
          <t>National Lending</t>
        </is>
      </c>
    </row>
    <row r="4">
      <c r="A4" s="3" t="inlineStr">
        <is>
          <t>Financing Receivable, Troubled Debt Restructuring [Line Items]</t>
        </is>
      </c>
    </row>
    <row r="5">
      <c r="A5" s="4" t="inlineStr">
        <is>
          <t>TDRs recorded investment</t>
        </is>
      </c>
      <c r="B5" s="8" t="n">
        <v>0.1</v>
      </c>
      <c r="C5" s="8" t="n">
        <v>0.4</v>
      </c>
    </row>
    <row r="6">
      <c r="A6" s="4" t="inlineStr">
        <is>
          <t>TDRs subsequent default, recorded investment</t>
        </is>
      </c>
      <c r="B6" s="9" t="n">
        <v>0.4</v>
      </c>
      <c r="C6" s="9" t="n">
        <v>0.3</v>
      </c>
    </row>
    <row r="7">
      <c r="A7" s="4" t="inlineStr">
        <is>
          <t>Community Banking</t>
        </is>
      </c>
    </row>
    <row r="8">
      <c r="A8" s="3" t="inlineStr">
        <is>
          <t>Financing Receivable, Troubled Debt Restructuring [Line Items]</t>
        </is>
      </c>
    </row>
    <row r="9">
      <c r="A9" s="4" t="inlineStr">
        <is>
          <t>TDRs recorded investment</t>
        </is>
      </c>
      <c r="B9" s="5" t="n">
        <v>0</v>
      </c>
      <c r="C9" s="9" t="n">
        <v>0.6</v>
      </c>
    </row>
    <row r="10">
      <c r="A10" s="4" t="inlineStr">
        <is>
          <t>TDRs subsequent default, recorded investment</t>
        </is>
      </c>
      <c r="B10" s="6" t="n">
        <v>0</v>
      </c>
      <c r="C10" s="8" t="n">
        <v>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Details) - USD ($) $ / shares in Units, $ in Thousands</t>
        </is>
      </c>
      <c r="B1" s="2" t="inlineStr">
        <is>
          <t>3 Months Ended</t>
        </is>
      </c>
    </row>
    <row r="2">
      <c r="B2" s="2" t="inlineStr">
        <is>
          <t>Dec. 31, 2020</t>
        </is>
      </c>
      <c r="C2" s="2" t="inlineStr">
        <is>
          <t>Dec. 31, 2019</t>
        </is>
      </c>
    </row>
    <row r="3">
      <c r="A3" s="3" t="inlineStr">
        <is>
          <t>Earnings Per Common Share, Basic and Diluted [Abstract]</t>
        </is>
      </c>
    </row>
    <row r="4">
      <c r="A4" s="4" t="inlineStr">
        <is>
          <t>Net income attributable to Meta Financial Group, Inc.</t>
        </is>
      </c>
      <c r="B4" s="6" t="n">
        <v>28037</v>
      </c>
      <c r="C4" s="6" t="n">
        <v>21068</v>
      </c>
    </row>
    <row r="5">
      <c r="A5" s="4" t="inlineStr">
        <is>
          <t>Dividends and undistributed earnings allocated to participating securities</t>
        </is>
      </c>
      <c r="B5" s="5" t="n">
        <v>-554</v>
      </c>
      <c r="C5" s="5" t="n">
        <v>-460</v>
      </c>
    </row>
    <row r="6">
      <c r="A6" s="4" t="inlineStr">
        <is>
          <t>Basic net earnings available to common stockholders</t>
        </is>
      </c>
      <c r="B6" s="5" t="n">
        <v>27483</v>
      </c>
      <c r="C6" s="5" t="n">
        <v>20608</v>
      </c>
    </row>
    <row r="7">
      <c r="A7" s="4" t="inlineStr">
        <is>
          <t>Undistributed earnings allocated to nonvested restricted stockholders</t>
        </is>
      </c>
      <c r="B7" s="5" t="n">
        <v>521</v>
      </c>
      <c r="C7" s="5" t="n">
        <v>420</v>
      </c>
    </row>
    <row r="8">
      <c r="A8" s="4" t="inlineStr">
        <is>
          <t>Reallocation of undistributed earnings to nonvested restricted stockholders</t>
        </is>
      </c>
      <c r="B8" s="5" t="n">
        <v>-521</v>
      </c>
      <c r="C8" s="5" t="n">
        <v>-420</v>
      </c>
    </row>
    <row r="9">
      <c r="A9" s="4" t="inlineStr">
        <is>
          <t>Diluted net earnings available to common stockholders</t>
        </is>
      </c>
      <c r="B9" s="6" t="n">
        <v>27483</v>
      </c>
      <c r="C9" s="6" t="n">
        <v>20608</v>
      </c>
    </row>
    <row r="10">
      <c r="A10" s="4" t="inlineStr">
        <is>
          <t>Total weighted average common shares outstanding (in shares)</t>
        </is>
      </c>
      <c r="B10" s="5" t="n">
        <v>32782285</v>
      </c>
      <c r="C10" s="5" t="n">
        <v>36613699</v>
      </c>
    </row>
    <row r="11">
      <c r="A11" s="4" t="inlineStr">
        <is>
          <t>Total effect of dilutive securities (in shares)</t>
        </is>
      </c>
      <c r="B11" s="5" t="n">
        <v>8610</v>
      </c>
      <c r="C11" s="5" t="n">
        <v>34090</v>
      </c>
    </row>
    <row r="12">
      <c r="A12" s="4" t="inlineStr">
        <is>
          <t>Weighted average dilutive common shares outstanding (in shares)</t>
        </is>
      </c>
      <c r="B12" s="5" t="n">
        <v>32790895</v>
      </c>
      <c r="C12" s="5" t="n">
        <v>36647789</v>
      </c>
    </row>
    <row r="13">
      <c r="A13" s="4" t="inlineStr">
        <is>
          <t>Basic income per common share (in dollars per share)</t>
        </is>
      </c>
      <c r="B13" s="7" t="n">
        <v>0.84</v>
      </c>
      <c r="C13" s="7" t="n">
        <v>0.5600000000000001</v>
      </c>
    </row>
    <row r="14">
      <c r="A14" s="4" t="inlineStr">
        <is>
          <t>Diluted income per common share (in dollars per share)</t>
        </is>
      </c>
      <c r="B14" s="7" t="n">
        <v>0.84</v>
      </c>
      <c r="C14" s="7" t="n">
        <v>0.5600000000000001</v>
      </c>
    </row>
    <row r="15">
      <c r="A15" s="4" t="inlineStr">
        <is>
          <t>Weighted average shares of nonvested restricted stock, antidilutive (in shares)</t>
        </is>
      </c>
      <c r="B15" s="5" t="n">
        <v>660659</v>
      </c>
      <c r="C15" s="5" t="n">
        <v>818089</v>
      </c>
    </row>
    <row r="16">
      <c r="A16" s="4" t="inlineStr">
        <is>
          <t>Stock options</t>
        </is>
      </c>
    </row>
    <row r="17">
      <c r="A17" s="3" t="inlineStr">
        <is>
          <t>Earnings Per Common Share, Basic and Diluted [Abstract]</t>
        </is>
      </c>
    </row>
    <row r="18">
      <c r="A18" s="4" t="inlineStr">
        <is>
          <t>Outstanding options - based upon the two-class method (in shares)</t>
        </is>
      </c>
      <c r="B18" s="5" t="n">
        <v>0</v>
      </c>
      <c r="C18" s="5" t="n">
        <v>34090</v>
      </c>
    </row>
    <row r="19">
      <c r="A19" s="4" t="inlineStr">
        <is>
          <t>Performance share units</t>
        </is>
      </c>
    </row>
    <row r="20">
      <c r="A20" s="3" t="inlineStr">
        <is>
          <t>Earnings Per Common Share, Basic and Diluted [Abstract]</t>
        </is>
      </c>
    </row>
    <row r="21">
      <c r="A21" s="4" t="inlineStr">
        <is>
          <t>Outstanding options - based upon the two-class method (in shares)</t>
        </is>
      </c>
      <c r="B21" s="5" t="n">
        <v>8610</v>
      </c>
      <c r="C21"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NET - Schedule of Rental Equipment (Details) - USD ($) $ in Thousands</t>
        </is>
      </c>
      <c r="B1" s="2" t="inlineStr">
        <is>
          <t>Dec. 31, 2020</t>
        </is>
      </c>
      <c r="C1" s="2" t="inlineStr">
        <is>
          <t>Sep. 30, 2020</t>
        </is>
      </c>
    </row>
    <row r="2">
      <c r="A2" s="3" t="inlineStr">
        <is>
          <t>Property, Plant and Equipment [Line Items]</t>
        </is>
      </c>
    </row>
    <row r="3">
      <c r="A3" s="4" t="inlineStr">
        <is>
          <t>Total</t>
        </is>
      </c>
      <c r="B3" s="6" t="n">
        <v>264747</v>
      </c>
      <c r="C3" s="6" t="n">
        <v>261844</v>
      </c>
    </row>
    <row r="4">
      <c r="A4" s="4" t="inlineStr">
        <is>
          <t>Accumulated depreciation</t>
        </is>
      </c>
      <c r="B4" s="5" t="n">
        <v>-59673</v>
      </c>
      <c r="C4" s="5" t="n">
        <v>-57601</v>
      </c>
    </row>
    <row r="5">
      <c r="A5" s="4" t="inlineStr">
        <is>
          <t>Unamortized initial direct costs</t>
        </is>
      </c>
      <c r="B5" s="5" t="n">
        <v>1658</v>
      </c>
      <c r="C5" s="5" t="n">
        <v>1721</v>
      </c>
    </row>
    <row r="6">
      <c r="A6" s="4" t="inlineStr">
        <is>
          <t>Net book value</t>
        </is>
      </c>
      <c r="B6" s="5" t="n">
        <v>206732</v>
      </c>
      <c r="C6" s="5" t="n">
        <v>205964</v>
      </c>
    </row>
    <row r="7">
      <c r="A7" s="4" t="inlineStr">
        <is>
          <t>Computers and IT networking equipment</t>
        </is>
      </c>
    </row>
    <row r="8">
      <c r="A8" s="3" t="inlineStr">
        <is>
          <t>Property, Plant and Equipment [Line Items]</t>
        </is>
      </c>
    </row>
    <row r="9">
      <c r="A9" s="4" t="inlineStr">
        <is>
          <t>Total</t>
        </is>
      </c>
      <c r="B9" s="5" t="n">
        <v>16026</v>
      </c>
      <c r="C9" s="5" t="n">
        <v>15926</v>
      </c>
    </row>
    <row r="10">
      <c r="A10" s="4" t="inlineStr">
        <is>
          <t>Motor vehicles and other</t>
        </is>
      </c>
    </row>
    <row r="11">
      <c r="A11" s="3" t="inlineStr">
        <is>
          <t>Property, Plant and Equipment [Line Items]</t>
        </is>
      </c>
    </row>
    <row r="12">
      <c r="A12" s="4" t="inlineStr">
        <is>
          <t>Total</t>
        </is>
      </c>
      <c r="B12" s="5" t="n">
        <v>47800</v>
      </c>
      <c r="C12" s="5" t="n">
        <v>52913</v>
      </c>
    </row>
    <row r="13">
      <c r="A13" s="4" t="inlineStr">
        <is>
          <t>Office furniture and equipment</t>
        </is>
      </c>
    </row>
    <row r="14">
      <c r="A14" s="3" t="inlineStr">
        <is>
          <t>Property, Plant and Equipment [Line Items]</t>
        </is>
      </c>
    </row>
    <row r="15">
      <c r="A15" s="4" t="inlineStr">
        <is>
          <t>Total</t>
        </is>
      </c>
      <c r="B15" s="5" t="n">
        <v>78850</v>
      </c>
      <c r="C15" s="5" t="n">
        <v>74197</v>
      </c>
    </row>
    <row r="16">
      <c r="A16" s="4" t="inlineStr">
        <is>
          <t>Solar panels and equipment</t>
        </is>
      </c>
    </row>
    <row r="17">
      <c r="A17" s="3" t="inlineStr">
        <is>
          <t>Property, Plant and Equipment [Line Items]</t>
        </is>
      </c>
    </row>
    <row r="18">
      <c r="A18" s="4" t="inlineStr">
        <is>
          <t>Total</t>
        </is>
      </c>
      <c r="B18" s="6" t="n">
        <v>122071</v>
      </c>
      <c r="C18" s="6" t="n">
        <v>1188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42" customWidth="1" min="5" max="5"/>
    <col width="17" customWidth="1" min="6" max="6"/>
    <col width="29" customWidth="1" min="7" max="7"/>
    <col width="22" customWidth="1" min="8" max="8"/>
    <col width="32" customWidth="1" min="9" max="9"/>
    <col width="58" customWidth="1" min="10" max="10"/>
    <col width="19" customWidth="1" min="11" max="11"/>
    <col width="24" customWidth="1" min="12" max="12"/>
    <col width="34" customWidth="1" min="13" max="13"/>
  </cols>
  <sheetData>
    <row r="1">
      <c r="A1" s="1" t="inlineStr">
        <is>
          <t>Condensed Consolidated Statements of Changes in Stockholders' Equity - USD ($) $ in Thousands</t>
        </is>
      </c>
      <c r="B1" s="2" t="inlineStr">
        <is>
          <t>Total</t>
        </is>
      </c>
      <c r="C1" s="2" t="inlineStr">
        <is>
          <t>Adjustment</t>
        </is>
      </c>
      <c r="D1" s="2" t="inlineStr">
        <is>
          <t>Total Meta Stockholders’ Equity</t>
        </is>
      </c>
      <c r="E1" s="2" t="inlineStr">
        <is>
          <t>Total Meta Stockholders’ EquityAdjustment</t>
        </is>
      </c>
      <c r="F1" s="2" t="inlineStr">
        <is>
          <t xml:space="preserve">    Common Stock</t>
        </is>
      </c>
      <c r="G1" s="2" t="inlineStr">
        <is>
          <t xml:space="preserve">  Additional Paid-in Capital</t>
        </is>
      </c>
      <c r="H1" s="2" t="inlineStr">
        <is>
          <t xml:space="preserve">    Retained Earnings</t>
        </is>
      </c>
      <c r="I1" s="2" t="inlineStr">
        <is>
          <t xml:space="preserve">    Retained EarningsAdjustment</t>
        </is>
      </c>
      <c r="J1" s="2" t="inlineStr">
        <is>
          <t>Accumulated Other Comprehensive Income (Loss), Net of Tax</t>
        </is>
      </c>
      <c r="K1" s="2" t="inlineStr">
        <is>
          <t xml:space="preserve">    Treasury Stock</t>
        </is>
      </c>
      <c r="L1" s="2" t="inlineStr">
        <is>
          <t>Noncontrolling Interest</t>
        </is>
      </c>
      <c r="M1" s="2" t="inlineStr">
        <is>
          <t>Noncontrolling InterestAdjustment</t>
        </is>
      </c>
    </row>
    <row r="2">
      <c r="A2" s="4" t="inlineStr">
        <is>
          <t>Beginning Balance at Sep. 30, 2019</t>
        </is>
      </c>
      <c r="B2" s="6" t="n">
        <v>843958</v>
      </c>
      <c r="D2" s="6" t="n">
        <v>839911</v>
      </c>
      <c r="F2" s="6" t="n">
        <v>378</v>
      </c>
      <c r="G2" s="6" t="n">
        <v>580826</v>
      </c>
      <c r="H2" s="6" t="n">
        <v>252813</v>
      </c>
      <c r="J2" s="6" t="n">
        <v>6339</v>
      </c>
      <c r="K2" s="6" t="n">
        <v>-445</v>
      </c>
      <c r="L2" s="6" t="n">
        <v>4047</v>
      </c>
    </row>
    <row r="3">
      <c r="A3" s="3" t="inlineStr">
        <is>
          <t>Increase (Decrease) in Stockholders' Equity [Roll Forward]</t>
        </is>
      </c>
    </row>
    <row r="4">
      <c r="A4" s="4" t="inlineStr">
        <is>
          <t>Cash dividends declared on common stock</t>
        </is>
      </c>
      <c r="B4" s="5" t="n">
        <v>-1870</v>
      </c>
      <c r="D4" s="5" t="n">
        <v>-1870</v>
      </c>
      <c r="H4" s="5" t="n">
        <v>-1870</v>
      </c>
    </row>
    <row r="5">
      <c r="A5" s="4" t="inlineStr">
        <is>
          <t>Issuance of common shares due to exercise of stock options</t>
        </is>
      </c>
      <c r="B5" s="5" t="n">
        <v>118</v>
      </c>
      <c r="D5" s="5" t="n">
        <v>118</v>
      </c>
      <c r="G5" s="5" t="n">
        <v>118</v>
      </c>
    </row>
    <row r="6">
      <c r="A6" s="4" t="inlineStr">
        <is>
          <t>Issuance of common shares due to restricted stock</t>
        </is>
      </c>
      <c r="B6" s="5" t="n">
        <v>2</v>
      </c>
      <c r="D6" s="5" t="n">
        <v>2</v>
      </c>
      <c r="F6" s="5" t="n">
        <v>2</v>
      </c>
    </row>
    <row r="7">
      <c r="A7" s="4" t="inlineStr">
        <is>
          <t>Issuance of common shares due to ESOP</t>
        </is>
      </c>
      <c r="B7" s="5" t="n">
        <v>3220</v>
      </c>
      <c r="D7" s="5" t="n">
        <v>3220</v>
      </c>
      <c r="F7" s="5" t="n">
        <v>1</v>
      </c>
      <c r="G7" s="5" t="n">
        <v>3219</v>
      </c>
    </row>
    <row r="8">
      <c r="A8" s="4" t="inlineStr">
        <is>
          <t>Shares repurchased</t>
        </is>
      </c>
      <c r="B8" s="5" t="n">
        <v>-30748</v>
      </c>
      <c r="D8" s="5" t="n">
        <v>-30748</v>
      </c>
      <c r="F8" s="5" t="n">
        <v>-9</v>
      </c>
      <c r="G8" s="5" t="n">
        <v>9</v>
      </c>
      <c r="H8" s="5" t="n">
        <v>-28006</v>
      </c>
      <c r="K8" s="5" t="n">
        <v>-2742</v>
      </c>
    </row>
    <row r="9">
      <c r="A9" s="4" t="inlineStr">
        <is>
          <t>Stock compensation</t>
        </is>
      </c>
      <c r="B9" s="5" t="n">
        <v>3506</v>
      </c>
      <c r="D9" s="5" t="n">
        <v>3506</v>
      </c>
      <c r="G9" s="5" t="n">
        <v>3506</v>
      </c>
    </row>
    <row r="10">
      <c r="A10" s="4" t="inlineStr">
        <is>
          <t>Total other comprehensive income (loss)</t>
        </is>
      </c>
      <c r="B10" s="5" t="n">
        <v>-2444</v>
      </c>
      <c r="D10" s="5" t="n">
        <v>-2444</v>
      </c>
      <c r="J10" s="5" t="n">
        <v>-2444</v>
      </c>
    </row>
    <row r="11">
      <c r="A11" s="4" t="inlineStr">
        <is>
          <t>Net income</t>
        </is>
      </c>
      <c r="B11" s="5" t="n">
        <v>22249</v>
      </c>
      <c r="D11" s="5" t="n">
        <v>21068</v>
      </c>
      <c r="H11" s="5" t="n">
        <v>21068</v>
      </c>
      <c r="L11" s="5" t="n">
        <v>1181</v>
      </c>
    </row>
    <row r="12">
      <c r="A12" s="4" t="inlineStr">
        <is>
          <t>Net investment by (distribution to) noncontrolling interests</t>
        </is>
      </c>
      <c r="B12" s="5" t="n">
        <v>-923</v>
      </c>
      <c r="L12" s="5" t="n">
        <v>-923</v>
      </c>
    </row>
    <row r="13">
      <c r="A13" s="4" t="inlineStr">
        <is>
          <t>Ending Balance at Dec. 31, 2019</t>
        </is>
      </c>
      <c r="B13" s="5" t="n">
        <v>837068</v>
      </c>
      <c r="D13" s="5" t="n">
        <v>832763</v>
      </c>
      <c r="F13" s="5" t="n">
        <v>372</v>
      </c>
      <c r="G13" s="5" t="n">
        <v>587678</v>
      </c>
      <c r="H13" s="5" t="n">
        <v>244005</v>
      </c>
      <c r="J13" s="5" t="n">
        <v>3895</v>
      </c>
      <c r="K13" s="5" t="n">
        <v>-3187</v>
      </c>
      <c r="L13" s="5" t="n">
        <v>4305</v>
      </c>
    </row>
    <row r="14">
      <c r="A14" s="4" t="inlineStr">
        <is>
          <t>Beginning Balance at Sep. 30, 2020</t>
        </is>
      </c>
      <c r="B14" s="5" t="n">
        <v>847308</v>
      </c>
      <c r="C14" s="6" t="n">
        <v>-10803</v>
      </c>
      <c r="D14" s="5" t="n">
        <v>843705</v>
      </c>
      <c r="E14" s="6" t="n">
        <v>-8351</v>
      </c>
      <c r="F14" s="5" t="n">
        <v>344</v>
      </c>
      <c r="G14" s="5" t="n">
        <v>594569</v>
      </c>
      <c r="H14" s="5" t="n">
        <v>234927</v>
      </c>
      <c r="I14" s="6" t="n">
        <v>-8351</v>
      </c>
      <c r="J14" s="5" t="n">
        <v>17542</v>
      </c>
      <c r="K14" s="5" t="n">
        <v>-3677</v>
      </c>
      <c r="L14" s="5" t="n">
        <v>3603</v>
      </c>
      <c r="M14" s="6" t="n">
        <v>-2452</v>
      </c>
    </row>
    <row r="15">
      <c r="A15" s="3" t="inlineStr">
        <is>
          <t>Increase (Decrease) in Stockholders' Equity [Roll Forward]</t>
        </is>
      </c>
    </row>
    <row r="16">
      <c r="A16" s="4" t="inlineStr">
        <is>
          <t>Cash dividends declared on common stock</t>
        </is>
      </c>
      <c r="B16" s="5" t="n">
        <v>-1613</v>
      </c>
      <c r="D16" s="5" t="n">
        <v>-1613</v>
      </c>
      <c r="H16" s="5" t="n">
        <v>-1613</v>
      </c>
    </row>
    <row r="17">
      <c r="A17" s="4" t="inlineStr">
        <is>
          <t>Issuance of common shares due to ESOP</t>
        </is>
      </c>
      <c r="B17" s="5" t="n">
        <v>3036</v>
      </c>
      <c r="D17" s="5" t="n">
        <v>3036</v>
      </c>
      <c r="F17" s="5" t="n">
        <v>2</v>
      </c>
      <c r="G17" s="5" t="n">
        <v>3034</v>
      </c>
    </row>
    <row r="18">
      <c r="A18" s="4" t="inlineStr">
        <is>
          <t>Shares repurchased</t>
        </is>
      </c>
      <c r="B18" s="5" t="n">
        <v>-56763</v>
      </c>
      <c r="D18" s="5" t="n">
        <v>-56763</v>
      </c>
      <c r="F18" s="5" t="n">
        <v>-20</v>
      </c>
      <c r="G18" s="5" t="n">
        <v>20</v>
      </c>
      <c r="H18" s="5" t="n">
        <v>-55000</v>
      </c>
      <c r="K18" s="5" t="n">
        <v>-1763</v>
      </c>
    </row>
    <row r="19">
      <c r="A19" s="4" t="inlineStr">
        <is>
          <t>Stock compensation</t>
        </is>
      </c>
      <c r="B19" s="5" t="n">
        <v>1046</v>
      </c>
      <c r="D19" s="5" t="n">
        <v>1046</v>
      </c>
      <c r="G19" s="5" t="n">
        <v>1046</v>
      </c>
    </row>
    <row r="20">
      <c r="A20" s="4" t="inlineStr">
        <is>
          <t>Total other comprehensive income (loss)</t>
        </is>
      </c>
      <c r="B20" s="5" t="n">
        <v>2577</v>
      </c>
      <c r="D20" s="5" t="n">
        <v>2577</v>
      </c>
      <c r="J20" s="5" t="n">
        <v>2577</v>
      </c>
    </row>
    <row r="21">
      <c r="A21" s="4" t="inlineStr">
        <is>
          <t>Net income</t>
        </is>
      </c>
      <c r="B21" s="5" t="n">
        <v>29257</v>
      </c>
      <c r="D21" s="5" t="n">
        <v>28037</v>
      </c>
      <c r="H21" s="5" t="n">
        <v>28037</v>
      </c>
      <c r="L21" s="5" t="n">
        <v>1220</v>
      </c>
    </row>
    <row r="22">
      <c r="A22" s="4" t="inlineStr">
        <is>
          <t>Net investment by (distribution to) noncontrolling interests</t>
        </is>
      </c>
      <c r="B22" s="5" t="n">
        <v>-835</v>
      </c>
      <c r="L22" s="5" t="n">
        <v>-835</v>
      </c>
    </row>
    <row r="23">
      <c r="A23" s="4" t="inlineStr">
        <is>
          <t>Ending Balance at Dec. 31, 2020</t>
        </is>
      </c>
      <c r="B23" s="6" t="n">
        <v>813210</v>
      </c>
      <c r="D23" s="6" t="n">
        <v>811674</v>
      </c>
      <c r="F23" s="6" t="n">
        <v>326</v>
      </c>
      <c r="G23" s="6" t="n">
        <v>598669</v>
      </c>
      <c r="H23" s="6" t="n">
        <v>198000</v>
      </c>
      <c r="J23" s="6" t="n">
        <v>20119</v>
      </c>
      <c r="K23" s="6" t="n">
        <v>-5440</v>
      </c>
      <c r="L23" s="6" t="n">
        <v>15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NTAL EQUIPMENT, NET - Schedule of Operating Leases, Future Minimum Payments (Details) $ in Thousands</t>
        </is>
      </c>
      <c r="B1" s="2" t="inlineStr">
        <is>
          <t>Dec. 31, 2020USD ($)</t>
        </is>
      </c>
    </row>
    <row r="2">
      <c r="A2" s="3" t="inlineStr">
        <is>
          <t>Property, Plant and Equipment [Abstract]</t>
        </is>
      </c>
    </row>
    <row r="3">
      <c r="A3" s="4" t="inlineStr">
        <is>
          <t>Remaining in 2021</t>
        </is>
      </c>
      <c r="B3" s="6" t="n">
        <v>23422</v>
      </c>
    </row>
    <row r="4">
      <c r="A4" s="4" t="inlineStr">
        <is>
          <t>2022</t>
        </is>
      </c>
      <c r="B4" s="5" t="n">
        <v>27390</v>
      </c>
    </row>
    <row r="5">
      <c r="A5" s="4" t="inlineStr">
        <is>
          <t>2023</t>
        </is>
      </c>
      <c r="B5" s="5" t="n">
        <v>23644</v>
      </c>
    </row>
    <row r="6">
      <c r="A6" s="4" t="inlineStr">
        <is>
          <t>2024</t>
        </is>
      </c>
      <c r="B6" s="5" t="n">
        <v>17173</v>
      </c>
    </row>
    <row r="7">
      <c r="A7" s="4" t="inlineStr">
        <is>
          <t>2025</t>
        </is>
      </c>
      <c r="B7" s="5" t="n">
        <v>12313</v>
      </c>
    </row>
    <row r="8">
      <c r="A8" s="4" t="inlineStr">
        <is>
          <t>Thereafter</t>
        </is>
      </c>
      <c r="B8" s="5" t="n">
        <v>18295</v>
      </c>
    </row>
    <row r="9">
      <c r="A9" s="4" t="inlineStr">
        <is>
          <t>Total undiscounted future minimum lease payments receivable for operating leases</t>
        </is>
      </c>
      <c r="B9" s="6" t="n">
        <v>1222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ORECLOSURED REAL ESTATE AND REPOSSESSED ASSETS - Foreclosed and Repossessed Assets (Details) - Foreclosed Property - USD ($) $ in Thousands</t>
        </is>
      </c>
      <c r="B1" s="2" t="inlineStr">
        <is>
          <t>3 Months Ended</t>
        </is>
      </c>
      <c r="D1" s="2" t="inlineStr">
        <is>
          <t>12 Months Ended</t>
        </is>
      </c>
    </row>
    <row r="2">
      <c r="B2" s="2" t="inlineStr">
        <is>
          <t>Dec. 31, 2020</t>
        </is>
      </c>
      <c r="C2" s="2" t="inlineStr">
        <is>
          <t>Dec. 31, 2019</t>
        </is>
      </c>
      <c r="D2" s="2" t="inlineStr">
        <is>
          <t>Sep. 30, 2020</t>
        </is>
      </c>
    </row>
    <row r="3">
      <c r="A3" s="3" t="inlineStr">
        <is>
          <t>Other Real Estate [Roll Forward]</t>
        </is>
      </c>
    </row>
    <row r="4">
      <c r="A4" s="4" t="inlineStr">
        <is>
          <t>Balance, beginning of period</t>
        </is>
      </c>
      <c r="B4" s="6" t="n">
        <v>9957</v>
      </c>
      <c r="C4" s="6" t="n">
        <v>29494</v>
      </c>
      <c r="D4" s="6" t="n">
        <v>29494</v>
      </c>
    </row>
    <row r="5">
      <c r="A5" s="4" t="inlineStr">
        <is>
          <t>Additions</t>
        </is>
      </c>
      <c r="B5" s="5" t="n">
        <v>9</v>
      </c>
      <c r="C5" s="5" t="n">
        <v>41</v>
      </c>
    </row>
    <row r="6">
      <c r="A6" s="4" t="inlineStr">
        <is>
          <t>Write-downs</t>
        </is>
      </c>
      <c r="B6" s="5" t="n">
        <v>123</v>
      </c>
      <c r="C6" s="5" t="n">
        <v>83</v>
      </c>
    </row>
    <row r="7">
      <c r="A7" s="4" t="inlineStr">
        <is>
          <t>Net proceeds from sale</t>
        </is>
      </c>
      <c r="B7" s="5" t="n">
        <v>2657</v>
      </c>
      <c r="C7" s="5" t="n">
        <v>23085</v>
      </c>
    </row>
    <row r="8">
      <c r="A8" s="4" t="inlineStr">
        <is>
          <t>(Gain) loss on sale</t>
        </is>
      </c>
      <c r="B8" s="5" t="n">
        <v>0</v>
      </c>
      <c r="C8" s="5" t="n">
        <v>5039</v>
      </c>
      <c r="D8" s="5" t="n">
        <v>5000</v>
      </c>
    </row>
    <row r="9">
      <c r="A9" s="4" t="inlineStr">
        <is>
          <t>Total reductions</t>
        </is>
      </c>
      <c r="B9" s="5" t="n">
        <v>2780</v>
      </c>
      <c r="C9" s="5" t="n">
        <v>28207</v>
      </c>
      <c r="D9" s="5" t="n">
        <v>28100</v>
      </c>
    </row>
    <row r="10">
      <c r="A10" s="4" t="inlineStr">
        <is>
          <t>Balance, ending of period</t>
        </is>
      </c>
      <c r="B10" s="6" t="n">
        <v>7186</v>
      </c>
      <c r="C10" s="6" t="n">
        <v>1328</v>
      </c>
      <c r="D10" s="6" t="n">
        <v>99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CLOSURED REAL ESTATE AND REPOSSESSED ASSETS - Other Real Estate Owned (Details) - USD ($)</t>
        </is>
      </c>
      <c r="B1" s="2" t="inlineStr">
        <is>
          <t>12 Months Ended</t>
        </is>
      </c>
    </row>
    <row r="2">
      <c r="B2" s="2" t="inlineStr">
        <is>
          <t>Sep. 30, 2020</t>
        </is>
      </c>
      <c r="C2" s="2" t="inlineStr">
        <is>
          <t>Dec. 31, 2020</t>
        </is>
      </c>
    </row>
    <row r="3">
      <c r="A3" s="3" t="inlineStr">
        <is>
          <t>Real Estate [Line Items]</t>
        </is>
      </c>
    </row>
    <row r="4">
      <c r="A4" s="4" t="inlineStr">
        <is>
          <t>TDR valuation allowance</t>
        </is>
      </c>
      <c r="B4" s="6" t="n">
        <v>500000</v>
      </c>
      <c r="C4" s="6" t="n">
        <v>600000</v>
      </c>
    </row>
    <row r="5">
      <c r="A5" s="4" t="inlineStr">
        <is>
          <t>Community Bank</t>
        </is>
      </c>
    </row>
    <row r="6">
      <c r="A6" s="3" t="inlineStr">
        <is>
          <t>Real Estate [Line Items]</t>
        </is>
      </c>
    </row>
    <row r="7">
      <c r="A7" s="4" t="inlineStr">
        <is>
          <t>Loans in process of foreclosure, amount</t>
        </is>
      </c>
      <c r="B7" s="5" t="n">
        <v>0</v>
      </c>
      <c r="C7" s="6" t="n">
        <v>0</v>
      </c>
    </row>
    <row r="8">
      <c r="A8" s="4" t="inlineStr">
        <is>
          <t>Agriculture Real Estate Customer | Agricultural real estate and operating</t>
        </is>
      </c>
    </row>
    <row r="9">
      <c r="A9" s="3" t="inlineStr">
        <is>
          <t>Real Estate [Line Items]</t>
        </is>
      </c>
    </row>
    <row r="10">
      <c r="A10" s="4" t="inlineStr">
        <is>
          <t>Revenue recognized in deferred rental income</t>
        </is>
      </c>
      <c r="B10" s="5" t="n">
        <v>1100000</v>
      </c>
    </row>
    <row r="11">
      <c r="A11" s="4" t="inlineStr">
        <is>
          <t>OREO expenses</t>
        </is>
      </c>
      <c r="B11" s="6" t="n">
        <v>2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GOODWILL AND INTANGIBLE ASSETS - Narrative (Details) - USD ($)</t>
        </is>
      </c>
      <c r="B1" s="2" t="inlineStr">
        <is>
          <t>Dec. 31, 2020</t>
        </is>
      </c>
      <c r="C1" s="2" t="inlineStr">
        <is>
          <t>Sep. 30, 2020</t>
        </is>
      </c>
      <c r="D1" s="2" t="inlineStr">
        <is>
          <t>Dec. 31, 2019</t>
        </is>
      </c>
    </row>
    <row r="2">
      <c r="A2" s="3" t="inlineStr">
        <is>
          <t>Goodwill and Intangible Assets Disclosure [Abstract]</t>
        </is>
      </c>
    </row>
    <row r="3">
      <c r="A3" s="4" t="inlineStr">
        <is>
          <t>Total goodwill</t>
        </is>
      </c>
      <c r="B3" s="6" t="n">
        <v>309505000</v>
      </c>
      <c r="C3" s="6" t="n">
        <v>309505000</v>
      </c>
      <c r="D3" s="6" t="n">
        <v>309505000</v>
      </c>
    </row>
    <row r="4">
      <c r="A4" s="4" t="inlineStr">
        <is>
          <t>Goodwill, accumulated impairment</t>
        </is>
      </c>
      <c r="B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Schedule of Intangible Asses (Details) - USD ($)</t>
        </is>
      </c>
      <c r="B1" s="2" t="inlineStr">
        <is>
          <t>3 Months Ended</t>
        </is>
      </c>
    </row>
    <row r="2">
      <c r="B2" s="2" t="inlineStr">
        <is>
          <t>Dec. 31, 2020</t>
        </is>
      </c>
      <c r="C2" s="2" t="inlineStr">
        <is>
          <t>Dec. 31, 2019</t>
        </is>
      </c>
      <c r="D2" s="2" t="inlineStr">
        <is>
          <t>Dec. 31, 2020</t>
        </is>
      </c>
      <c r="E2" s="2" t="inlineStr">
        <is>
          <t>Dec. 31, 2019</t>
        </is>
      </c>
    </row>
    <row r="3">
      <c r="A3" s="3" t="inlineStr">
        <is>
          <t>Finite-lived Intangible Assets [Roll Forward]</t>
        </is>
      </c>
    </row>
    <row r="4">
      <c r="A4" s="4" t="inlineStr">
        <is>
          <t>Beginning Balance</t>
        </is>
      </c>
      <c r="B4" s="6" t="n">
        <v>41692000</v>
      </c>
      <c r="C4" s="6" t="n">
        <v>52810000</v>
      </c>
    </row>
    <row r="5">
      <c r="A5" s="4" t="inlineStr">
        <is>
          <t>Acquisitions during the period</t>
        </is>
      </c>
      <c r="B5" s="5" t="n">
        <v>5000</v>
      </c>
      <c r="C5" s="5" t="n">
        <v>17000</v>
      </c>
    </row>
    <row r="6">
      <c r="A6" s="4" t="inlineStr">
        <is>
          <t>Amortization during the period</t>
        </is>
      </c>
      <c r="B6" s="5" t="n">
        <v>-2013000</v>
      </c>
      <c r="C6" s="5" t="n">
        <v>-2676000</v>
      </c>
    </row>
    <row r="7">
      <c r="A7" s="4" t="inlineStr">
        <is>
          <t>Write-offs during the period</t>
        </is>
      </c>
      <c r="B7" s="5" t="n">
        <v>-24000</v>
      </c>
    </row>
    <row r="8">
      <c r="A8" s="4" t="inlineStr">
        <is>
          <t>Ending Balance</t>
        </is>
      </c>
      <c r="B8" s="5" t="n">
        <v>39660000</v>
      </c>
      <c r="C8" s="5" t="n">
        <v>50151000</v>
      </c>
    </row>
    <row r="9">
      <c r="A9" s="4" t="inlineStr">
        <is>
          <t>Gross carrying amount</t>
        </is>
      </c>
      <c r="D9" s="6" t="n">
        <v>109316000</v>
      </c>
      <c r="E9" s="6" t="n">
        <v>109911000</v>
      </c>
    </row>
    <row r="10">
      <c r="A10" s="4" t="inlineStr">
        <is>
          <t>Accumulated amortization</t>
        </is>
      </c>
      <c r="D10" s="5" t="n">
        <v>-59189000</v>
      </c>
      <c r="E10" s="5" t="n">
        <v>-48853000</v>
      </c>
    </row>
    <row r="11">
      <c r="A11" s="4" t="inlineStr">
        <is>
          <t>Accumulated impairment</t>
        </is>
      </c>
      <c r="D11" s="5" t="n">
        <v>-10467000</v>
      </c>
      <c r="E11" s="5" t="n">
        <v>-10907000</v>
      </c>
    </row>
    <row r="12">
      <c r="A12" s="4" t="inlineStr">
        <is>
          <t>Total anticipated intangible amortization</t>
        </is>
      </c>
      <c r="B12" s="5" t="n">
        <v>39660000</v>
      </c>
      <c r="C12" s="5" t="n">
        <v>50151000</v>
      </c>
      <c r="D12" s="5" t="n">
        <v>39660000</v>
      </c>
      <c r="E12" s="5" t="n">
        <v>50151000</v>
      </c>
    </row>
    <row r="13">
      <c r="A13" s="4" t="inlineStr">
        <is>
          <t>Asset impairment charges</t>
        </is>
      </c>
      <c r="B13" s="5" t="n">
        <v>0</v>
      </c>
      <c r="C13" s="5" t="n">
        <v>0</v>
      </c>
    </row>
    <row r="14">
      <c r="A14" s="4" t="inlineStr">
        <is>
          <t>Trademarks [Member]</t>
        </is>
      </c>
    </row>
    <row r="15">
      <c r="A15" s="3" t="inlineStr">
        <is>
          <t>Finite-lived Intangible Assets [Roll Forward]</t>
        </is>
      </c>
    </row>
    <row r="16">
      <c r="A16" s="4" t="inlineStr">
        <is>
          <t>Beginning Balance</t>
        </is>
      </c>
      <c r="B16" s="5" t="n">
        <v>10901000</v>
      </c>
      <c r="C16" s="5" t="n">
        <v>11959000</v>
      </c>
    </row>
    <row r="17">
      <c r="A17" s="4" t="inlineStr">
        <is>
          <t>Acquisitions during the period</t>
        </is>
      </c>
      <c r="B17" s="5" t="n">
        <v>0</v>
      </c>
      <c r="C17" s="5" t="n">
        <v>0</v>
      </c>
    </row>
    <row r="18">
      <c r="A18" s="4" t="inlineStr">
        <is>
          <t>Amortization during the period</t>
        </is>
      </c>
      <c r="B18" s="5" t="n">
        <v>-272000</v>
      </c>
      <c r="C18" s="5" t="n">
        <v>-264000</v>
      </c>
    </row>
    <row r="19">
      <c r="A19" s="4" t="inlineStr">
        <is>
          <t>Write-offs during the period</t>
        </is>
      </c>
      <c r="B19" s="5" t="n">
        <v>0</v>
      </c>
    </row>
    <row r="20">
      <c r="A20" s="4" t="inlineStr">
        <is>
          <t>Ending Balance</t>
        </is>
      </c>
      <c r="B20" s="5" t="n">
        <v>10629000</v>
      </c>
      <c r="C20" s="5" t="n">
        <v>11695000</v>
      </c>
    </row>
    <row r="21">
      <c r="A21" s="4" t="inlineStr">
        <is>
          <t>Gross carrying amount</t>
        </is>
      </c>
      <c r="D21" s="5" t="n">
        <v>14624000</v>
      </c>
      <c r="E21" s="5" t="n">
        <v>14624000</v>
      </c>
    </row>
    <row r="22">
      <c r="A22" s="4" t="inlineStr">
        <is>
          <t>Accumulated amortization</t>
        </is>
      </c>
      <c r="D22" s="5" t="n">
        <v>-3995000</v>
      </c>
      <c r="E22" s="5" t="n">
        <v>-2929000</v>
      </c>
    </row>
    <row r="23">
      <c r="A23" s="4" t="inlineStr">
        <is>
          <t>Accumulated impairment</t>
        </is>
      </c>
      <c r="D23" s="5" t="n">
        <v>0</v>
      </c>
      <c r="E23" s="5" t="n">
        <v>0</v>
      </c>
    </row>
    <row r="24">
      <c r="A24" s="4" t="inlineStr">
        <is>
          <t>Total anticipated intangible amortization</t>
        </is>
      </c>
      <c r="B24" s="6" t="n">
        <v>10629000</v>
      </c>
      <c r="C24" s="6" t="n">
        <v>11695000</v>
      </c>
      <c r="D24" s="5" t="n">
        <v>10629000</v>
      </c>
      <c r="E24" s="5" t="n">
        <v>11695000</v>
      </c>
    </row>
    <row r="25">
      <c r="A25" s="4" t="inlineStr">
        <is>
          <t>Trademarks [Member] | Maximum</t>
        </is>
      </c>
    </row>
    <row r="26">
      <c r="A26" s="3" t="inlineStr">
        <is>
          <t>Finite-lived Intangible Assets [Roll Forward]</t>
        </is>
      </c>
    </row>
    <row r="27">
      <c r="A27" s="4" t="inlineStr">
        <is>
          <t>Useful life (in years)</t>
        </is>
      </c>
      <c r="B27" s="4" t="inlineStr">
        <is>
          <t>15 years</t>
        </is>
      </c>
      <c r="C27" s="4" t="inlineStr">
        <is>
          <t>15 years</t>
        </is>
      </c>
    </row>
    <row r="28">
      <c r="A28" s="4" t="inlineStr">
        <is>
          <t>Trademarks [Member] | Minimum</t>
        </is>
      </c>
    </row>
    <row r="29">
      <c r="A29" s="3" t="inlineStr">
        <is>
          <t>Finite-lived Intangible Assets [Roll Forward]</t>
        </is>
      </c>
    </row>
    <row r="30">
      <c r="A30" s="4" t="inlineStr">
        <is>
          <t>Useful life (in years)</t>
        </is>
      </c>
      <c r="B30" s="4" t="inlineStr">
        <is>
          <t>5 years</t>
        </is>
      </c>
      <c r="C30" s="4" t="inlineStr">
        <is>
          <t>5 years</t>
        </is>
      </c>
    </row>
    <row r="31">
      <c r="A31" s="4" t="inlineStr">
        <is>
          <t>Noncompete Agreements [Member]</t>
        </is>
      </c>
    </row>
    <row r="32">
      <c r="A32" s="3" t="inlineStr">
        <is>
          <t>Finite-lived Intangible Assets [Roll Forward]</t>
        </is>
      </c>
    </row>
    <row r="33">
      <c r="A33" s="4" t="inlineStr">
        <is>
          <t>Beginning Balance</t>
        </is>
      </c>
      <c r="B33" s="6" t="n">
        <v>422000</v>
      </c>
      <c r="C33" s="6" t="n">
        <v>827000</v>
      </c>
    </row>
    <row r="34">
      <c r="A34" s="4" t="inlineStr">
        <is>
          <t>Acquisitions during the period</t>
        </is>
      </c>
      <c r="B34" s="5" t="n">
        <v>0</v>
      </c>
      <c r="C34" s="5" t="n">
        <v>0</v>
      </c>
    </row>
    <row r="35">
      <c r="A35" s="4" t="inlineStr">
        <is>
          <t>Amortization during the period</t>
        </is>
      </c>
      <c r="B35" s="5" t="n">
        <v>-95000</v>
      </c>
      <c r="C35" s="5" t="n">
        <v>-113000</v>
      </c>
    </row>
    <row r="36">
      <c r="A36" s="4" t="inlineStr">
        <is>
          <t>Write-offs during the period</t>
        </is>
      </c>
      <c r="B36" s="5" t="n">
        <v>0</v>
      </c>
    </row>
    <row r="37">
      <c r="A37" s="4" t="inlineStr">
        <is>
          <t>Ending Balance</t>
        </is>
      </c>
      <c r="B37" s="5" t="n">
        <v>327000</v>
      </c>
      <c r="C37" s="5" t="n">
        <v>714000</v>
      </c>
    </row>
    <row r="38">
      <c r="A38" s="4" t="inlineStr">
        <is>
          <t>Gross carrying amount</t>
        </is>
      </c>
      <c r="D38" s="5" t="n">
        <v>2481000</v>
      </c>
      <c r="E38" s="5" t="n">
        <v>2480000</v>
      </c>
    </row>
    <row r="39">
      <c r="A39" s="4" t="inlineStr">
        <is>
          <t>Accumulated amortization</t>
        </is>
      </c>
      <c r="D39" s="5" t="n">
        <v>-2154000</v>
      </c>
      <c r="E39" s="5" t="n">
        <v>-1766000</v>
      </c>
    </row>
    <row r="40">
      <c r="A40" s="4" t="inlineStr">
        <is>
          <t>Accumulated impairment</t>
        </is>
      </c>
      <c r="D40" s="5" t="n">
        <v>0</v>
      </c>
      <c r="E40" s="5" t="n">
        <v>0</v>
      </c>
    </row>
    <row r="41">
      <c r="A41" s="4" t="inlineStr">
        <is>
          <t>Total anticipated intangible amortization</t>
        </is>
      </c>
      <c r="B41" s="6" t="n">
        <v>327000</v>
      </c>
      <c r="C41" s="6" t="n">
        <v>714000</v>
      </c>
      <c r="D41" s="5" t="n">
        <v>327000</v>
      </c>
      <c r="E41" s="5" t="n">
        <v>714000</v>
      </c>
    </row>
    <row r="42">
      <c r="A42" s="4" t="inlineStr">
        <is>
          <t>Noncompete Agreements [Member] | Maximum</t>
        </is>
      </c>
    </row>
    <row r="43">
      <c r="A43" s="3" t="inlineStr">
        <is>
          <t>Finite-lived Intangible Assets [Roll Forward]</t>
        </is>
      </c>
    </row>
    <row r="44">
      <c r="A44" s="4" t="inlineStr">
        <is>
          <t>Useful life (in years)</t>
        </is>
      </c>
      <c r="B44" s="4" t="inlineStr">
        <is>
          <t>5 years</t>
        </is>
      </c>
      <c r="C44" s="4" t="inlineStr">
        <is>
          <t>5 years</t>
        </is>
      </c>
    </row>
    <row r="45">
      <c r="A45" s="4" t="inlineStr">
        <is>
          <t>Noncompete Agreements [Member] | Minimum</t>
        </is>
      </c>
    </row>
    <row r="46">
      <c r="A46" s="3" t="inlineStr">
        <is>
          <t>Finite-lived Intangible Assets [Roll Forward]</t>
        </is>
      </c>
    </row>
    <row r="47">
      <c r="A47" s="4" t="inlineStr">
        <is>
          <t>Useful life (in years)</t>
        </is>
      </c>
      <c r="B47" s="4" t="inlineStr">
        <is>
          <t>3 years</t>
        </is>
      </c>
      <c r="C47" s="4" t="inlineStr">
        <is>
          <t>3 years</t>
        </is>
      </c>
    </row>
    <row r="48">
      <c r="A48" s="4" t="inlineStr">
        <is>
          <t>Customer Relationships [Member]</t>
        </is>
      </c>
    </row>
    <row r="49">
      <c r="A49" s="3" t="inlineStr">
        <is>
          <t>Finite-lived Intangible Assets [Roll Forward]</t>
        </is>
      </c>
    </row>
    <row r="50">
      <c r="A50" s="4" t="inlineStr">
        <is>
          <t>Beginning Balance</t>
        </is>
      </c>
      <c r="B50" s="6" t="n">
        <v>24333000</v>
      </c>
      <c r="C50" s="6" t="n">
        <v>33207000</v>
      </c>
    </row>
    <row r="51">
      <c r="A51" s="4" t="inlineStr">
        <is>
          <t>Acquisitions during the period</t>
        </is>
      </c>
      <c r="B51" s="5" t="n">
        <v>0</v>
      </c>
      <c r="C51" s="5" t="n">
        <v>0</v>
      </c>
    </row>
    <row r="52">
      <c r="A52" s="4" t="inlineStr">
        <is>
          <t>Amortization during the period</t>
        </is>
      </c>
      <c r="B52" s="5" t="n">
        <v>-1486000</v>
      </c>
      <c r="C52" s="5" t="n">
        <v>-2115000</v>
      </c>
    </row>
    <row r="53">
      <c r="A53" s="4" t="inlineStr">
        <is>
          <t>Write-offs during the period</t>
        </is>
      </c>
      <c r="B53" s="5" t="n">
        <v>0</v>
      </c>
    </row>
    <row r="54">
      <c r="A54" s="4" t="inlineStr">
        <is>
          <t>Ending Balance</t>
        </is>
      </c>
      <c r="B54" s="5" t="n">
        <v>22847000</v>
      </c>
      <c r="C54" s="5" t="n">
        <v>31092000</v>
      </c>
    </row>
    <row r="55">
      <c r="A55" s="4" t="inlineStr">
        <is>
          <t>Gross carrying amount</t>
        </is>
      </c>
      <c r="D55" s="5" t="n">
        <v>82088000</v>
      </c>
      <c r="E55" s="5" t="n">
        <v>82088000</v>
      </c>
    </row>
    <row r="56">
      <c r="A56" s="4" t="inlineStr">
        <is>
          <t>Accumulated amortization</t>
        </is>
      </c>
      <c r="D56" s="5" t="n">
        <v>-48993000</v>
      </c>
      <c r="E56" s="5" t="n">
        <v>-40748000</v>
      </c>
    </row>
    <row r="57">
      <c r="A57" s="4" t="inlineStr">
        <is>
          <t>Accumulated impairment</t>
        </is>
      </c>
      <c r="D57" s="5" t="n">
        <v>-10248000</v>
      </c>
      <c r="E57" s="5" t="n">
        <v>-10248000</v>
      </c>
    </row>
    <row r="58">
      <c r="A58" s="4" t="inlineStr">
        <is>
          <t>Total anticipated intangible amortization</t>
        </is>
      </c>
      <c r="B58" s="6" t="n">
        <v>22847000</v>
      </c>
      <c r="C58" s="6" t="n">
        <v>31092000</v>
      </c>
      <c r="D58" s="5" t="n">
        <v>22847000</v>
      </c>
      <c r="E58" s="5" t="n">
        <v>31092000</v>
      </c>
    </row>
    <row r="59">
      <c r="A59" s="4" t="inlineStr">
        <is>
          <t>Customer Relationships [Member] | Maximum</t>
        </is>
      </c>
    </row>
    <row r="60">
      <c r="A60" s="3" t="inlineStr">
        <is>
          <t>Finite-lived Intangible Assets [Roll Forward]</t>
        </is>
      </c>
    </row>
    <row r="61">
      <c r="A61" s="4" t="inlineStr">
        <is>
          <t>Useful life (in years)</t>
        </is>
      </c>
      <c r="B61" s="4" t="inlineStr">
        <is>
          <t>30 years</t>
        </is>
      </c>
      <c r="C61" s="4" t="inlineStr">
        <is>
          <t>30 years</t>
        </is>
      </c>
    </row>
    <row r="62">
      <c r="A62" s="4" t="inlineStr">
        <is>
          <t>Customer Relationships [Member] | Minimum</t>
        </is>
      </c>
    </row>
    <row r="63">
      <c r="A63" s="3" t="inlineStr">
        <is>
          <t>Finite-lived Intangible Assets [Roll Forward]</t>
        </is>
      </c>
    </row>
    <row r="64">
      <c r="A64" s="4" t="inlineStr">
        <is>
          <t>Useful life (in years)</t>
        </is>
      </c>
      <c r="B64" s="4" t="inlineStr">
        <is>
          <t>10 years</t>
        </is>
      </c>
      <c r="C64" s="4" t="inlineStr">
        <is>
          <t>10 years</t>
        </is>
      </c>
    </row>
    <row r="65">
      <c r="A65" s="4" t="inlineStr">
        <is>
          <t>Other Intangible Assets [Member]</t>
        </is>
      </c>
    </row>
    <row r="66">
      <c r="A66" s="3" t="inlineStr">
        <is>
          <t>Finite-lived Intangible Assets [Roll Forward]</t>
        </is>
      </c>
    </row>
    <row r="67">
      <c r="A67" s="4" t="inlineStr">
        <is>
          <t>Beginning Balance</t>
        </is>
      </c>
      <c r="B67" s="6" t="n">
        <v>6036000</v>
      </c>
      <c r="C67" s="6" t="n">
        <v>6817000</v>
      </c>
    </row>
    <row r="68">
      <c r="A68" s="4" t="inlineStr">
        <is>
          <t>Acquisitions during the period</t>
        </is>
      </c>
      <c r="B68" s="5" t="n">
        <v>5000</v>
      </c>
      <c r="C68" s="5" t="n">
        <v>17000</v>
      </c>
    </row>
    <row r="69">
      <c r="A69" s="4" t="inlineStr">
        <is>
          <t>Amortization during the period</t>
        </is>
      </c>
      <c r="B69" s="5" t="n">
        <v>-160000</v>
      </c>
      <c r="C69" s="5" t="n">
        <v>-184000</v>
      </c>
    </row>
    <row r="70">
      <c r="A70" s="4" t="inlineStr">
        <is>
          <t>Write-offs during the period</t>
        </is>
      </c>
      <c r="B70" s="5" t="n">
        <v>-24000</v>
      </c>
    </row>
    <row r="71">
      <c r="A71" s="4" t="inlineStr">
        <is>
          <t>Ending Balance</t>
        </is>
      </c>
      <c r="B71" s="5" t="n">
        <v>5857000</v>
      </c>
      <c r="C71" s="5" t="n">
        <v>6650000</v>
      </c>
    </row>
    <row r="72">
      <c r="A72" s="4" t="inlineStr">
        <is>
          <t>Gross carrying amount</t>
        </is>
      </c>
      <c r="D72" s="5" t="n">
        <v>10123000</v>
      </c>
      <c r="E72" s="5" t="n">
        <v>10719000</v>
      </c>
    </row>
    <row r="73">
      <c r="A73" s="4" t="inlineStr">
        <is>
          <t>Accumulated amortization</t>
        </is>
      </c>
      <c r="D73" s="5" t="n">
        <v>-4047000</v>
      </c>
      <c r="E73" s="5" t="n">
        <v>-3410000</v>
      </c>
    </row>
    <row r="74">
      <c r="A74" s="4" t="inlineStr">
        <is>
          <t>Accumulated impairment</t>
        </is>
      </c>
      <c r="D74" s="5" t="n">
        <v>-219000</v>
      </c>
      <c r="E74" s="5" t="n">
        <v>-659000</v>
      </c>
    </row>
    <row r="75">
      <c r="A75" s="4" t="inlineStr">
        <is>
          <t>Total anticipated intangible amortization</t>
        </is>
      </c>
      <c r="B75" s="6" t="n">
        <v>5857000</v>
      </c>
      <c r="C75" s="6" t="n">
        <v>6650000</v>
      </c>
      <c r="D75" s="6" t="n">
        <v>5857000</v>
      </c>
      <c r="E75" s="6" t="n">
        <v>6650000</v>
      </c>
    </row>
    <row r="76">
      <c r="A76" s="4" t="inlineStr">
        <is>
          <t>Other Intangible Assets [Member] | Maximum</t>
        </is>
      </c>
    </row>
    <row r="77">
      <c r="A77" s="3" t="inlineStr">
        <is>
          <t>Finite-lived Intangible Assets [Roll Forward]</t>
        </is>
      </c>
    </row>
    <row r="78">
      <c r="A78" s="4" t="inlineStr">
        <is>
          <t>Useful life (in years)</t>
        </is>
      </c>
      <c r="B78" s="4" t="inlineStr">
        <is>
          <t>20 years</t>
        </is>
      </c>
      <c r="C78" s="4" t="inlineStr">
        <is>
          <t>20 years</t>
        </is>
      </c>
    </row>
    <row r="79">
      <c r="A79" s="4" t="inlineStr">
        <is>
          <t>Other Intangible Assets [Member] | Minimum</t>
        </is>
      </c>
    </row>
    <row r="80">
      <c r="A80" s="3" t="inlineStr">
        <is>
          <t>Finite-lived Intangible Assets [Roll Forward]</t>
        </is>
      </c>
    </row>
    <row r="81">
      <c r="A81" s="4" t="inlineStr">
        <is>
          <t>Useful life (in years)</t>
        </is>
      </c>
      <c r="B81" s="4" t="inlineStr">
        <is>
          <t>3 years</t>
        </is>
      </c>
      <c r="C81" s="4" t="inlineStr">
        <is>
          <t>3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Future Amortization (Details) - USD ($) $ in Thousands</t>
        </is>
      </c>
      <c r="B1" s="2" t="inlineStr">
        <is>
          <t>Dec. 31, 2020</t>
        </is>
      </c>
      <c r="C1" s="2" t="inlineStr">
        <is>
          <t>Sep. 30, 2020</t>
        </is>
      </c>
      <c r="D1" s="2" t="inlineStr">
        <is>
          <t>Dec. 31, 2019</t>
        </is>
      </c>
      <c r="E1" s="2" t="inlineStr">
        <is>
          <t>Sep. 30, 2019</t>
        </is>
      </c>
    </row>
    <row r="2">
      <c r="A2" s="3" t="inlineStr">
        <is>
          <t>Goodwill and Intangible Assets Disclosure [Abstract]</t>
        </is>
      </c>
    </row>
    <row r="3">
      <c r="A3" s="4" t="inlineStr">
        <is>
          <t>Remaining in 2021</t>
        </is>
      </c>
      <c r="B3" s="6" t="n">
        <v>6532</v>
      </c>
    </row>
    <row r="4">
      <c r="A4" s="4" t="inlineStr">
        <is>
          <t>2022</t>
        </is>
      </c>
      <c r="B4" s="5" t="n">
        <v>6420</v>
      </c>
    </row>
    <row r="5">
      <c r="A5" s="4" t="inlineStr">
        <is>
          <t>2023</t>
        </is>
      </c>
      <c r="B5" s="5" t="n">
        <v>5102</v>
      </c>
    </row>
    <row r="6">
      <c r="A6" s="4" t="inlineStr">
        <is>
          <t>2024</t>
        </is>
      </c>
      <c r="B6" s="5" t="n">
        <v>4384</v>
      </c>
    </row>
    <row r="7">
      <c r="A7" s="4" t="inlineStr">
        <is>
          <t>2025</t>
        </is>
      </c>
      <c r="B7" s="5" t="n">
        <v>3826</v>
      </c>
    </row>
    <row r="8">
      <c r="A8" s="4" t="inlineStr">
        <is>
          <t>2026</t>
        </is>
      </c>
      <c r="B8" s="5" t="n">
        <v>3252</v>
      </c>
    </row>
    <row r="9">
      <c r="A9" s="4" t="inlineStr">
        <is>
          <t>Thereafter</t>
        </is>
      </c>
      <c r="B9" s="5" t="n">
        <v>10144</v>
      </c>
    </row>
    <row r="10">
      <c r="A10" s="4" t="inlineStr">
        <is>
          <t>Total anticipated intangible amortization</t>
        </is>
      </c>
      <c r="B10" s="6" t="n">
        <v>39660</v>
      </c>
      <c r="C10" s="6" t="n">
        <v>41692</v>
      </c>
      <c r="D10" s="6" t="n">
        <v>50151</v>
      </c>
      <c r="E10" s="6" t="n">
        <v>528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PERATING LEASE RIGHT OF USE ASSETS AND LIABILITIES - Narrative (Details) $ in Thousands</t>
        </is>
      </c>
      <c r="B1" s="2" t="inlineStr">
        <is>
          <t>Dec. 31, 2020USD ($)</t>
        </is>
      </c>
    </row>
    <row r="2">
      <c r="A2" s="3" t="inlineStr">
        <is>
          <t>Leases [Abstract]</t>
        </is>
      </c>
    </row>
    <row r="3">
      <c r="A3" s="4" t="inlineStr">
        <is>
          <t>Operating lease, right-of-use asset</t>
        </is>
      </c>
      <c r="B3" s="6" t="n">
        <v>25200</v>
      </c>
    </row>
    <row r="4">
      <c r="A4" s="4" t="inlineStr">
        <is>
          <t>Operating lease, liability</t>
        </is>
      </c>
      <c r="B4" s="6" t="n">
        <v>267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 RIGHT OF USE ASSETS AND LIABILITIES - Lease Maturity (Details) $ in Thousands</t>
        </is>
      </c>
      <c r="B1" s="2" t="inlineStr">
        <is>
          <t>Dec. 31, 2020USD ($)</t>
        </is>
      </c>
    </row>
    <row r="2">
      <c r="A2" s="3" t="inlineStr">
        <is>
          <t>Leases [Abstract]</t>
        </is>
      </c>
    </row>
    <row r="3">
      <c r="A3" s="4" t="inlineStr">
        <is>
          <t>Remaining in 2021</t>
        </is>
      </c>
      <c r="B3" s="6" t="n">
        <v>2880</v>
      </c>
    </row>
    <row r="4">
      <c r="A4" s="4" t="inlineStr">
        <is>
          <t>2022</t>
        </is>
      </c>
      <c r="B4" s="5" t="n">
        <v>3580</v>
      </c>
    </row>
    <row r="5">
      <c r="A5" s="4" t="inlineStr">
        <is>
          <t>2023</t>
        </is>
      </c>
      <c r="B5" s="5" t="n">
        <v>2899</v>
      </c>
    </row>
    <row r="6">
      <c r="A6" s="4" t="inlineStr">
        <is>
          <t>2024</t>
        </is>
      </c>
      <c r="B6" s="5" t="n">
        <v>2908</v>
      </c>
    </row>
    <row r="7">
      <c r="A7" s="4" t="inlineStr">
        <is>
          <t>2025</t>
        </is>
      </c>
      <c r="B7" s="5" t="n">
        <v>2755</v>
      </c>
    </row>
    <row r="8">
      <c r="A8" s="4" t="inlineStr">
        <is>
          <t>Thereafter</t>
        </is>
      </c>
      <c r="B8" s="5" t="n">
        <v>15765</v>
      </c>
    </row>
    <row r="9">
      <c r="A9" s="4" t="inlineStr">
        <is>
          <t>Total undiscounted future minimum lease payments</t>
        </is>
      </c>
      <c r="B9" s="5" t="n">
        <v>30787</v>
      </c>
    </row>
    <row r="10">
      <c r="A10" s="4" t="inlineStr">
        <is>
          <t>Discount</t>
        </is>
      </c>
      <c r="B10" s="5" t="n">
        <v>-4082</v>
      </c>
    </row>
    <row r="11">
      <c r="A11" s="4" t="inlineStr">
        <is>
          <t>Total operating lease liabilities</t>
        </is>
      </c>
      <c r="B11" s="6" t="n">
        <v>267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OPERATING LEASE RIGHT OF USE ASSETS AND LIABILITIES - Lease Cost (Details) $ in Thousands</t>
        </is>
      </c>
      <c r="B1" s="2" t="inlineStr">
        <is>
          <t>3 Months Ended</t>
        </is>
      </c>
    </row>
    <row r="2">
      <c r="B2" s="2" t="inlineStr">
        <is>
          <t>Dec. 31, 2020USD ($)</t>
        </is>
      </c>
    </row>
    <row r="3">
      <c r="A3" s="3" t="inlineStr">
        <is>
          <t>Leases [Abstract]</t>
        </is>
      </c>
    </row>
    <row r="4">
      <c r="A4" s="4" t="inlineStr">
        <is>
          <t>Weighted-average discount rate</t>
        </is>
      </c>
      <c r="B4" s="4" t="inlineStr">
        <is>
          <t>2.34%</t>
        </is>
      </c>
    </row>
    <row r="5">
      <c r="A5" s="4" t="inlineStr">
        <is>
          <t>Weighted-average remaining lease term (in years)</t>
        </is>
      </c>
      <c r="B5" s="4" t="inlineStr">
        <is>
          <t>11 years 2 months 23 days</t>
        </is>
      </c>
    </row>
    <row r="6">
      <c r="A6" s="4" t="inlineStr">
        <is>
          <t>Lease expense</t>
        </is>
      </c>
      <c r="B6" s="6" t="n">
        <v>954</v>
      </c>
    </row>
    <row r="7">
      <c r="A7" s="4" t="inlineStr">
        <is>
          <t>Short-term and variable lease cost</t>
        </is>
      </c>
      <c r="B7" s="5" t="n">
        <v>63</v>
      </c>
    </row>
    <row r="8">
      <c r="A8" s="4" t="inlineStr">
        <is>
          <t>ROU asset impairment</t>
        </is>
      </c>
      <c r="B8" s="5" t="n">
        <v>224</v>
      </c>
    </row>
    <row r="9">
      <c r="A9" s="4" t="inlineStr">
        <is>
          <t>Sublease income</t>
        </is>
      </c>
      <c r="B9" s="5" t="n">
        <v>-108</v>
      </c>
    </row>
    <row r="10">
      <c r="A10" s="4" t="inlineStr">
        <is>
          <t>Total lease cost for operating leases</t>
        </is>
      </c>
      <c r="B10" s="6" t="n">
        <v>113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TOCKHOLDERS' EQUITY (Details) - USD ($) $ in Millions</t>
        </is>
      </c>
      <c r="B1" s="2" t="inlineStr">
        <is>
          <t>3 Months Ended</t>
        </is>
      </c>
    </row>
    <row r="2">
      <c r="B2" s="2" t="inlineStr">
        <is>
          <t>Dec. 31, 2020</t>
        </is>
      </c>
      <c r="C2" s="2" t="inlineStr">
        <is>
          <t>Dec. 31, 2019</t>
        </is>
      </c>
      <c r="D2" s="2" t="inlineStr">
        <is>
          <t>Nov. 20, 2019</t>
        </is>
      </c>
    </row>
    <row r="3">
      <c r="A3" s="3" t="inlineStr">
        <is>
          <t>Equity, Class of Treasury Stock [Line Items]</t>
        </is>
      </c>
    </row>
    <row r="4">
      <c r="A4" s="4" t="inlineStr">
        <is>
          <t>Stock repurchased during the period (in shares)</t>
        </is>
      </c>
      <c r="B4" s="5" t="n">
        <v>79101</v>
      </c>
      <c r="C4" s="5" t="n">
        <v>82971</v>
      </c>
    </row>
    <row r="5">
      <c r="A5" s="4" t="inlineStr">
        <is>
          <t>Stock repurchased during the period, value</t>
        </is>
      </c>
      <c r="B5" s="8" t="n">
        <v>1.8</v>
      </c>
      <c r="C5" s="8" t="n">
        <v>2.7</v>
      </c>
    </row>
    <row r="6">
      <c r="A6" s="4" t="inlineStr">
        <is>
          <t xml:space="preserve">    Common Stock</t>
        </is>
      </c>
    </row>
    <row r="7">
      <c r="A7" s="3" t="inlineStr">
        <is>
          <t>Equity, Class of Treasury Stock [Line Items]</t>
        </is>
      </c>
    </row>
    <row r="8">
      <c r="A8" s="4" t="inlineStr">
        <is>
          <t>Shares authorized to be repurchased (in shares)</t>
        </is>
      </c>
      <c r="D8" s="5" t="n">
        <v>7500000</v>
      </c>
    </row>
    <row r="9">
      <c r="A9" s="4" t="inlineStr">
        <is>
          <t>Stock repurchased under repurchase program (in shares)</t>
        </is>
      </c>
      <c r="B9" s="5" t="n">
        <v>1943575</v>
      </c>
      <c r="C9" s="5" t="n">
        <v>899371</v>
      </c>
    </row>
    <row r="10">
      <c r="A10" s="4" t="inlineStr">
        <is>
          <t>Remaining number of shares authorized to be repurchased (in shares)</t>
        </is>
      </c>
      <c r="B10" s="5" t="n">
        <v>22851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s>
  <sheetData>
    <row r="1">
      <c r="A1" s="1" t="inlineStr">
        <is>
          <t>Condensed Consolidated Statements of Changes in Stockholders' Equity (Parenthetical) - $ / shares</t>
        </is>
      </c>
      <c r="B1" s="2" t="inlineStr">
        <is>
          <t>3 Months Ended</t>
        </is>
      </c>
      <c r="D1" s="2" t="inlineStr">
        <is>
          <t>12 Months Ended</t>
        </is>
      </c>
    </row>
    <row r="2">
      <c r="B2" s="2" t="inlineStr">
        <is>
          <t>Dec. 31, 2020</t>
        </is>
      </c>
      <c r="C2" s="2" t="inlineStr">
        <is>
          <t>Dec. 31, 2019</t>
        </is>
      </c>
      <c r="D2" s="2" t="inlineStr">
        <is>
          <t>Sep. 30, 2020</t>
        </is>
      </c>
    </row>
    <row r="3">
      <c r="A3" s="3" t="inlineStr">
        <is>
          <t>Statement of Stockholders' Equity [Abstract]</t>
        </is>
      </c>
    </row>
    <row r="4">
      <c r="A4" s="4" t="inlineStr">
        <is>
          <t>Accounting Standards Update [Extensible List]</t>
        </is>
      </c>
      <c r="D4" s="4" t="inlineStr">
        <is>
          <t>us-gaap:AccountingStandardsUpdate201613Member</t>
        </is>
      </c>
    </row>
    <row r="5">
      <c r="A5" s="4" t="inlineStr">
        <is>
          <t>Cash dividends declared on common stock (in dollars per share)</t>
        </is>
      </c>
      <c r="B5" s="7" t="n">
        <v>0.05</v>
      </c>
      <c r="C5" s="7" t="n">
        <v>0.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TOCK COMPENSATION (Details) $ / shares in Units, $ in Millions</t>
        </is>
      </c>
      <c r="B1" s="2" t="inlineStr">
        <is>
          <t>3 Months Ended</t>
        </is>
      </c>
    </row>
    <row r="2">
      <c r="B2" s="2" t="inlineStr">
        <is>
          <t>Dec. 31, 2020USD ($)$ / sharesshares</t>
        </is>
      </c>
    </row>
    <row r="3">
      <c r="A3" s="3" t="inlineStr">
        <is>
          <t>Share-based Compensation Arrangement by Share-based Payment Award [Line Items]</t>
        </is>
      </c>
    </row>
    <row r="4">
      <c r="A4" s="4" t="inlineStr">
        <is>
          <t>Options exercisable (in shares)</t>
        </is>
      </c>
      <c r="B4" s="5" t="n">
        <v>0</v>
      </c>
    </row>
    <row r="5">
      <c r="A5" s="3" t="inlineStr">
        <is>
          <t>Weighted Average Fair Value at Grant</t>
        </is>
      </c>
    </row>
    <row r="6">
      <c r="A6" s="4" t="inlineStr">
        <is>
          <t>Stock based compensation expense not yet recognized in income | $</t>
        </is>
      </c>
      <c r="B6" s="8" t="n">
        <v>9.4</v>
      </c>
    </row>
    <row r="7">
      <c r="A7" s="4" t="inlineStr">
        <is>
          <t>Weighted average remaining period for unrecognized stock based compensation (in years)</t>
        </is>
      </c>
      <c r="B7" s="4" t="inlineStr">
        <is>
          <t>2 years 3 months 3 days</t>
        </is>
      </c>
    </row>
    <row r="8">
      <c r="A8" s="4" t="inlineStr">
        <is>
          <t>Restricted Shares</t>
        </is>
      </c>
    </row>
    <row r="9">
      <c r="A9" s="3" t="inlineStr">
        <is>
          <t>Number of Shares</t>
        </is>
      </c>
    </row>
    <row r="10">
      <c r="A10" s="4" t="inlineStr">
        <is>
          <t>Nonvested shares outstanding, beginning of period (in shares)</t>
        </is>
      </c>
      <c r="B10" s="5" t="n">
        <v>790083</v>
      </c>
    </row>
    <row r="11">
      <c r="A11" s="4" t="inlineStr">
        <is>
          <t>Granted (in shares)</t>
        </is>
      </c>
      <c r="B11" s="5" t="n">
        <v>136087</v>
      </c>
    </row>
    <row r="12">
      <c r="A12" s="4" t="inlineStr">
        <is>
          <t>Vested (in shares)</t>
        </is>
      </c>
      <c r="B12" s="5" t="n">
        <v>-237413</v>
      </c>
    </row>
    <row r="13">
      <c r="A13" s="4" t="inlineStr">
        <is>
          <t>Forfeited or expired (in shares)</t>
        </is>
      </c>
      <c r="B13" s="5" t="n">
        <v>-91060</v>
      </c>
    </row>
    <row r="14">
      <c r="A14" s="4" t="inlineStr">
        <is>
          <t>Nonvested shares outstanding, end of period (in shares)</t>
        </is>
      </c>
      <c r="B14" s="5" t="n">
        <v>597697</v>
      </c>
    </row>
    <row r="15">
      <c r="A15" s="3" t="inlineStr">
        <is>
          <t>Weighted Average Fair Value at Grant</t>
        </is>
      </c>
    </row>
    <row r="16">
      <c r="A16" s="4" t="inlineStr">
        <is>
          <t>Nonvested shares outstanding, beginning of period (in dollars per share) | $ / shares</t>
        </is>
      </c>
      <c r="B16" s="7" t="n">
        <v>30.03</v>
      </c>
    </row>
    <row r="17">
      <c r="A17" s="4" t="inlineStr">
        <is>
          <t>Granted (in dollars per share) | $ / shares</t>
        </is>
      </c>
      <c r="B17" s="10" t="n">
        <v>26.22</v>
      </c>
    </row>
    <row r="18">
      <c r="A18" s="4" t="inlineStr">
        <is>
          <t>Vested (in dollars per share) | $ / shares</t>
        </is>
      </c>
      <c r="B18" s="10" t="n">
        <v>28.86</v>
      </c>
    </row>
    <row r="19">
      <c r="A19" s="4" t="inlineStr">
        <is>
          <t>Forfeited or expired (in dollars per share) | $ / shares</t>
        </is>
      </c>
      <c r="B19" s="10" t="n">
        <v>29.74</v>
      </c>
    </row>
    <row r="20">
      <c r="A20" s="4" t="inlineStr">
        <is>
          <t>Nonvested shares outstanding, end of period (in dollars per share) | $ / shares</t>
        </is>
      </c>
      <c r="B20" s="7" t="n">
        <v>29.67</v>
      </c>
    </row>
    <row r="21">
      <c r="A21" s="4" t="inlineStr">
        <is>
          <t>Performance share units</t>
        </is>
      </c>
    </row>
    <row r="22">
      <c r="A22" s="3" t="inlineStr">
        <is>
          <t>Number of Shares</t>
        </is>
      </c>
    </row>
    <row r="23">
      <c r="A23" s="4" t="inlineStr">
        <is>
          <t>Nonvested shares outstanding, beginning of period (in shares)</t>
        </is>
      </c>
      <c r="B23" s="5" t="n">
        <v>0</v>
      </c>
    </row>
    <row r="24">
      <c r="A24" s="4" t="inlineStr">
        <is>
          <t>Granted (in shares)</t>
        </is>
      </c>
      <c r="B24" s="5" t="n">
        <v>60984</v>
      </c>
    </row>
    <row r="25">
      <c r="A25" s="4" t="inlineStr">
        <is>
          <t>Vested (in shares)</t>
        </is>
      </c>
      <c r="B25" s="5" t="n">
        <v>0</v>
      </c>
    </row>
    <row r="26">
      <c r="A26" s="4" t="inlineStr">
        <is>
          <t>Forfeited or expired (in shares)</t>
        </is>
      </c>
      <c r="B26" s="5" t="n">
        <v>0</v>
      </c>
    </row>
    <row r="27">
      <c r="A27" s="4" t="inlineStr">
        <is>
          <t>Nonvested shares outstanding, end of period (in shares)</t>
        </is>
      </c>
      <c r="B27" s="5" t="n">
        <v>60984</v>
      </c>
    </row>
    <row r="28">
      <c r="A28" s="3" t="inlineStr">
        <is>
          <t>Weighted Average Fair Value at Grant</t>
        </is>
      </c>
    </row>
    <row r="29">
      <c r="A29" s="4" t="inlineStr">
        <is>
          <t>Nonvested shares outstanding, beginning of period (in dollars per share) | $ / shares</t>
        </is>
      </c>
      <c r="B29" s="6" t="n">
        <v>0</v>
      </c>
    </row>
    <row r="30">
      <c r="A30" s="4" t="inlineStr">
        <is>
          <t>Granted (in dollars per share) | $ / shares</t>
        </is>
      </c>
      <c r="B30" s="10" t="n">
        <v>34.03</v>
      </c>
    </row>
    <row r="31">
      <c r="A31" s="4" t="inlineStr">
        <is>
          <t>Vested (in dollars per share) | $ / shares</t>
        </is>
      </c>
      <c r="B31" s="5" t="n">
        <v>0</v>
      </c>
    </row>
    <row r="32">
      <c r="A32" s="4" t="inlineStr">
        <is>
          <t>Forfeited or expired (in dollars per share) | $ / shares</t>
        </is>
      </c>
      <c r="B32" s="5" t="n">
        <v>0</v>
      </c>
    </row>
    <row r="33">
      <c r="A33" s="4" t="inlineStr">
        <is>
          <t>Nonvested shares outstanding, end of period (in dollars per share) | $ / shares</t>
        </is>
      </c>
      <c r="B33" s="7" t="n">
        <v>34.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Dec. 31, 2020</t>
        </is>
      </c>
      <c r="C2" s="2" t="inlineStr">
        <is>
          <t>Dec. 31, 2019</t>
        </is>
      </c>
    </row>
    <row r="3">
      <c r="A3" s="3" t="inlineStr">
        <is>
          <t>Income Tax Disclosure [Abstract]</t>
        </is>
      </c>
    </row>
    <row r="4">
      <c r="A4" s="4" t="inlineStr">
        <is>
          <t>Income tax expense (benefit)</t>
        </is>
      </c>
      <c r="B4" s="6" t="n">
        <v>3533</v>
      </c>
      <c r="C4" s="6" t="n">
        <v>680</v>
      </c>
    </row>
    <row r="5">
      <c r="A5" s="4" t="inlineStr">
        <is>
          <t>Effective tax rate</t>
        </is>
      </c>
      <c r="B5" s="4" t="inlineStr">
        <is>
          <t>10.77%</t>
        </is>
      </c>
      <c r="C5" s="4" t="inlineStr">
        <is>
          <t>2.97%</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USD ($) $ in Thousands</t>
        </is>
      </c>
      <c r="B1" s="2" t="inlineStr">
        <is>
          <t>3 Months Ended</t>
        </is>
      </c>
    </row>
    <row r="2">
      <c r="B2" s="2" t="inlineStr">
        <is>
          <t>Dec. 31, 2020</t>
        </is>
      </c>
      <c r="C2" s="2" t="inlineStr">
        <is>
          <t>Dec. 31, 2019</t>
        </is>
      </c>
    </row>
    <row r="3">
      <c r="A3" s="3" t="inlineStr">
        <is>
          <t>Income Tax Disclosure [Abstract]</t>
        </is>
      </c>
    </row>
    <row r="4">
      <c r="A4" s="4" t="inlineStr">
        <is>
          <t>Provision at statutory rate</t>
        </is>
      </c>
      <c r="B4" s="6" t="n">
        <v>6630</v>
      </c>
      <c r="C4" s="6" t="n">
        <v>4567</v>
      </c>
    </row>
    <row r="5">
      <c r="A5" s="4" t="inlineStr">
        <is>
          <t>Tax-exempt income</t>
        </is>
      </c>
      <c r="B5" s="5" t="n">
        <v>-249</v>
      </c>
      <c r="C5" s="5" t="n">
        <v>-294</v>
      </c>
    </row>
    <row r="6">
      <c r="A6" s="4" t="inlineStr">
        <is>
          <t>State income taxes</t>
        </is>
      </c>
      <c r="B6" s="5" t="n">
        <v>1488</v>
      </c>
      <c r="C6" s="5" t="n">
        <v>1090</v>
      </c>
    </row>
    <row r="7">
      <c r="A7" s="4" t="inlineStr">
        <is>
          <t>Interim period effective rate adjustment</t>
        </is>
      </c>
      <c r="B7" s="5" t="n">
        <v>5467</v>
      </c>
      <c r="C7" s="5" t="n">
        <v>860</v>
      </c>
    </row>
    <row r="8">
      <c r="A8" s="4" t="inlineStr">
        <is>
          <t>Tax credit investments, net - federal</t>
        </is>
      </c>
      <c r="B8" s="5" t="n">
        <v>-10123</v>
      </c>
      <c r="C8" s="5" t="n">
        <v>-4800</v>
      </c>
    </row>
    <row r="9">
      <c r="A9" s="4" t="inlineStr">
        <is>
          <t>Research tax credit</t>
        </is>
      </c>
      <c r="B9" s="5" t="n">
        <v>-323</v>
      </c>
      <c r="C9" s="5" t="n">
        <v>-1709</v>
      </c>
    </row>
    <row r="10">
      <c r="A10" s="4" t="inlineStr">
        <is>
          <t>IRC 162(m) nondeductible compensation</t>
        </is>
      </c>
      <c r="B10" s="5" t="n">
        <v>334</v>
      </c>
      <c r="C10" s="5" t="n">
        <v>838</v>
      </c>
    </row>
    <row r="11">
      <c r="A11" s="4" t="inlineStr">
        <is>
          <t>Other, net</t>
        </is>
      </c>
      <c r="B11" s="5" t="n">
        <v>309</v>
      </c>
      <c r="C11" s="5" t="n">
        <v>128</v>
      </c>
    </row>
    <row r="12">
      <c r="A12" s="4" t="inlineStr">
        <is>
          <t>Income tax expense (benefit)</t>
        </is>
      </c>
      <c r="B12" s="6" t="n">
        <v>3533</v>
      </c>
      <c r="C12" s="6" t="n">
        <v>680</v>
      </c>
    </row>
    <row r="13">
      <c r="A13" s="4" t="inlineStr">
        <is>
          <t>Effective tax rate</t>
        </is>
      </c>
      <c r="B13" s="4" t="inlineStr">
        <is>
          <t>10.77%</t>
        </is>
      </c>
      <c r="C13" s="4" t="inlineStr">
        <is>
          <t>2.97%</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1" customWidth="1" min="2" max="2"/>
    <col width="31" customWidth="1" min="3" max="3"/>
    <col width="31" customWidth="1" min="4" max="4"/>
    <col width="21" customWidth="1" min="5" max="5"/>
  </cols>
  <sheetData>
    <row r="1">
      <c r="A1" s="1" t="inlineStr">
        <is>
          <t>COMMITMENTS AND CONTINGENCIES (Details)</t>
        </is>
      </c>
      <c r="B1" s="2" t="inlineStr">
        <is>
          <t>Feb. 09, 2018USD ($)</t>
        </is>
      </c>
      <c r="C1" s="2" t="inlineStr">
        <is>
          <t>Dec. 31, 2020USD ($)commitment</t>
        </is>
      </c>
      <c r="D1" s="2" t="inlineStr">
        <is>
          <t>Sep. 30, 2020USD ($)commitment</t>
        </is>
      </c>
      <c r="E1" s="2" t="inlineStr">
        <is>
          <t>Oct. 14, 2016USD ($)</t>
        </is>
      </c>
    </row>
    <row r="2">
      <c r="A2" s="3" t="inlineStr">
        <is>
          <t>Loss Contingencies [Line Items]</t>
        </is>
      </c>
    </row>
    <row r="3">
      <c r="A3" s="4" t="inlineStr">
        <is>
          <t>Unfunded loan commitments</t>
        </is>
      </c>
      <c r="C3" s="6" t="n">
        <v>1350000000</v>
      </c>
      <c r="D3" s="6" t="n">
        <v>1220000000</v>
      </c>
    </row>
    <row r="4">
      <c r="A4" s="4" t="inlineStr">
        <is>
          <t>Number of investment commitments | commitment</t>
        </is>
      </c>
      <c r="C4" s="5" t="n">
        <v>0</v>
      </c>
      <c r="D4" s="5" t="n">
        <v>0</v>
      </c>
    </row>
    <row r="5">
      <c r="A5" s="4" t="inlineStr">
        <is>
          <t>Securities, buy (sell) obligations</t>
        </is>
      </c>
      <c r="C5" s="6" t="n">
        <v>0</v>
      </c>
      <c r="D5" s="6" t="n">
        <v>0</v>
      </c>
    </row>
    <row r="6">
      <c r="A6" s="4" t="inlineStr">
        <is>
          <t>Card Limited, LLC v. MetaBank dba Meta Payment Systems</t>
        </is>
      </c>
    </row>
    <row r="7">
      <c r="A7" s="3" t="inlineStr">
        <is>
          <t>Loss Contingencies [Line Items]</t>
        </is>
      </c>
    </row>
    <row r="8">
      <c r="A8" s="4" t="inlineStr">
        <is>
          <t>Estimate of possible loss</t>
        </is>
      </c>
      <c r="E8" s="6" t="n">
        <v>4000000</v>
      </c>
    </row>
    <row r="9">
      <c r="A9" s="4" t="inlineStr">
        <is>
          <t>AFS/IBEX, A Division of MetaBank V. Aegis Managing Agency Limited</t>
        </is>
      </c>
    </row>
    <row r="10">
      <c r="A10" s="3" t="inlineStr">
        <is>
          <t>Loss Contingencies [Line Items]</t>
        </is>
      </c>
    </row>
    <row r="11">
      <c r="A11" s="4" t="inlineStr">
        <is>
          <t>Damages sought amount</t>
        </is>
      </c>
      <c r="B11" s="6" t="n">
        <v>16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FROM CONTRACTS WITH CUSTOMERS - Narrative (Details) - USD ($)</t>
        </is>
      </c>
      <c r="B1" s="2" t="inlineStr">
        <is>
          <t>Dec. 31, 2020</t>
        </is>
      </c>
      <c r="C1" s="2" t="inlineStr">
        <is>
          <t>Sep. 30, 2020</t>
        </is>
      </c>
    </row>
    <row r="2">
      <c r="A2" s="4" t="inlineStr">
        <is>
          <t>Refund transfer product fees</t>
        </is>
      </c>
    </row>
    <row r="3">
      <c r="A3" s="3" t="inlineStr">
        <is>
          <t>Disaggregation of Revenue [Line Items]</t>
        </is>
      </c>
    </row>
    <row r="4">
      <c r="A4" s="4" t="inlineStr">
        <is>
          <t>Accounts receivable, before allowance for credit loss, current</t>
        </is>
      </c>
      <c r="B4" s="6" t="n">
        <v>0</v>
      </c>
      <c r="C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by Segment (Details) - USD ($) $ in Thousands</t>
        </is>
      </c>
      <c r="B1" s="2" t="inlineStr">
        <is>
          <t>3 Months Ended</t>
        </is>
      </c>
    </row>
    <row r="2">
      <c r="B2" s="2" t="inlineStr">
        <is>
          <t>Dec. 31, 2020</t>
        </is>
      </c>
      <c r="C2" s="2" t="inlineStr">
        <is>
          <t>Dec. 31, 2019</t>
        </is>
      </c>
    </row>
    <row r="3">
      <c r="A3" s="3" t="inlineStr">
        <is>
          <t>Disaggregation of Revenue [Line Items]</t>
        </is>
      </c>
    </row>
    <row r="4">
      <c r="A4" s="4" t="inlineStr">
        <is>
          <t>Net interest income</t>
        </is>
      </c>
      <c r="B4" s="6" t="n">
        <v>65999</v>
      </c>
      <c r="C4" s="6" t="n">
        <v>64651</v>
      </c>
    </row>
    <row r="5">
      <c r="A5" s="4" t="inlineStr">
        <is>
          <t>Noninterest income</t>
        </is>
      </c>
      <c r="B5" s="5" t="n">
        <v>45455</v>
      </c>
      <c r="C5" s="5" t="n">
        <v>37483</v>
      </c>
    </row>
    <row r="6">
      <c r="A6" s="4" t="inlineStr">
        <is>
          <t>Revenue</t>
        </is>
      </c>
      <c r="B6" s="5" t="n">
        <v>111454</v>
      </c>
      <c r="C6" s="5" t="n">
        <v>102134</v>
      </c>
    </row>
    <row r="7">
      <c r="A7" s="4" t="inlineStr">
        <is>
          <t>Refund transfer product fees</t>
        </is>
      </c>
    </row>
    <row r="8">
      <c r="A8" s="3" t="inlineStr">
        <is>
          <t>Disaggregation of Revenue [Line Items]</t>
        </is>
      </c>
    </row>
    <row r="9">
      <c r="A9" s="4" t="inlineStr">
        <is>
          <t>Noninterest income</t>
        </is>
      </c>
      <c r="B9" s="5" t="n">
        <v>647</v>
      </c>
      <c r="C9" s="5" t="n">
        <v>192</v>
      </c>
    </row>
    <row r="10">
      <c r="A10" s="4" t="inlineStr">
        <is>
          <t>Tax advance product fees</t>
        </is>
      </c>
    </row>
    <row r="11">
      <c r="A11" s="3" t="inlineStr">
        <is>
          <t>Disaggregation of Revenue [Line Items]</t>
        </is>
      </c>
    </row>
    <row r="12">
      <c r="A12" s="4" t="inlineStr">
        <is>
          <t>Noninterest income</t>
        </is>
      </c>
      <c r="B12" s="5" t="n">
        <v>1960</v>
      </c>
      <c r="C12" s="5" t="n">
        <v>2276</v>
      </c>
    </row>
    <row r="13">
      <c r="A13" s="4" t="inlineStr">
        <is>
          <t>Payment card and deposit fees</t>
        </is>
      </c>
    </row>
    <row r="14">
      <c r="A14" s="3" t="inlineStr">
        <is>
          <t>Disaggregation of Revenue [Line Items]</t>
        </is>
      </c>
    </row>
    <row r="15">
      <c r="A15" s="4" t="inlineStr">
        <is>
          <t>Noninterest income</t>
        </is>
      </c>
      <c r="B15" s="5" t="n">
        <v>22564</v>
      </c>
      <c r="C15" s="5" t="n">
        <v>21499</v>
      </c>
    </row>
    <row r="16">
      <c r="A16" s="4" t="inlineStr">
        <is>
          <t>Other bank and deposit fees</t>
        </is>
      </c>
    </row>
    <row r="17">
      <c r="A17" s="3" t="inlineStr">
        <is>
          <t>Disaggregation of Revenue [Line Items]</t>
        </is>
      </c>
    </row>
    <row r="18">
      <c r="A18" s="4" t="inlineStr">
        <is>
          <t>Noninterest income</t>
        </is>
      </c>
      <c r="B18" s="5" t="n">
        <v>237</v>
      </c>
      <c r="C18" s="5" t="n">
        <v>487</v>
      </c>
    </row>
    <row r="19">
      <c r="A19" s="4" t="inlineStr">
        <is>
          <t>Rental income</t>
        </is>
      </c>
    </row>
    <row r="20">
      <c r="A20" s="3" t="inlineStr">
        <is>
          <t>Disaggregation of Revenue [Line Items]</t>
        </is>
      </c>
    </row>
    <row r="21">
      <c r="A21" s="4" t="inlineStr">
        <is>
          <t>Noninterest income</t>
        </is>
      </c>
      <c r="B21" s="5" t="n">
        <v>9885</v>
      </c>
      <c r="C21" s="5" t="n">
        <v>12351</v>
      </c>
    </row>
    <row r="22">
      <c r="A22" s="4" t="inlineStr">
        <is>
          <t>Gain on sale of other</t>
        </is>
      </c>
    </row>
    <row r="23">
      <c r="A23" s="3" t="inlineStr">
        <is>
          <t>Disaggregation of Revenue [Line Items]</t>
        </is>
      </c>
    </row>
    <row r="24">
      <c r="A24" s="4" t="inlineStr">
        <is>
          <t>Noninterest income</t>
        </is>
      </c>
      <c r="B24" s="5" t="n">
        <v>2847</v>
      </c>
      <c r="C24" s="5" t="n">
        <v>-2568</v>
      </c>
    </row>
    <row r="25">
      <c r="A25" s="4" t="inlineStr">
        <is>
          <t>Other income</t>
        </is>
      </c>
    </row>
    <row r="26">
      <c r="A26" s="3" t="inlineStr">
        <is>
          <t>Disaggregation of Revenue [Line Items]</t>
        </is>
      </c>
    </row>
    <row r="27">
      <c r="A27" s="4" t="inlineStr">
        <is>
          <t>Noninterest income</t>
        </is>
      </c>
      <c r="B27" s="5" t="n">
        <v>7315</v>
      </c>
      <c r="C27" s="5" t="n">
        <v>3246</v>
      </c>
    </row>
    <row r="28">
      <c r="A28" s="4" t="inlineStr">
        <is>
          <t>Consumer</t>
        </is>
      </c>
    </row>
    <row r="29">
      <c r="A29" s="3" t="inlineStr">
        <is>
          <t>Disaggregation of Revenue [Line Items]</t>
        </is>
      </c>
    </row>
    <row r="30">
      <c r="A30" s="4" t="inlineStr">
        <is>
          <t>Net interest income</t>
        </is>
      </c>
      <c r="B30" s="5" t="n">
        <v>22347</v>
      </c>
      <c r="C30" s="5" t="n">
        <v>16557</v>
      </c>
    </row>
    <row r="31">
      <c r="A31" s="4" t="inlineStr">
        <is>
          <t>Noninterest income</t>
        </is>
      </c>
      <c r="B31" s="5" t="n">
        <v>25335</v>
      </c>
      <c r="C31" s="5" t="n">
        <v>24764</v>
      </c>
    </row>
    <row r="32">
      <c r="A32" s="4" t="inlineStr">
        <is>
          <t>Revenue</t>
        </is>
      </c>
      <c r="B32" s="5" t="n">
        <v>47682</v>
      </c>
      <c r="C32" s="5" t="n">
        <v>41321</v>
      </c>
    </row>
    <row r="33">
      <c r="A33" s="4" t="inlineStr">
        <is>
          <t>Consumer | Refund transfer product fees</t>
        </is>
      </c>
    </row>
    <row r="34">
      <c r="A34" s="3" t="inlineStr">
        <is>
          <t>Disaggregation of Revenue [Line Items]</t>
        </is>
      </c>
    </row>
    <row r="35">
      <c r="A35" s="4" t="inlineStr">
        <is>
          <t>Noninterest income</t>
        </is>
      </c>
      <c r="B35" s="5" t="n">
        <v>647</v>
      </c>
      <c r="C35" s="5" t="n">
        <v>192</v>
      </c>
    </row>
    <row r="36">
      <c r="A36" s="4" t="inlineStr">
        <is>
          <t>Consumer | Tax advance product fees</t>
        </is>
      </c>
    </row>
    <row r="37">
      <c r="A37" s="3" t="inlineStr">
        <is>
          <t>Disaggregation of Revenue [Line Items]</t>
        </is>
      </c>
    </row>
    <row r="38">
      <c r="A38" s="4" t="inlineStr">
        <is>
          <t>Noninterest income</t>
        </is>
      </c>
      <c r="B38" s="5" t="n">
        <v>1960</v>
      </c>
      <c r="C38" s="5" t="n">
        <v>2276</v>
      </c>
    </row>
    <row r="39">
      <c r="A39" s="4" t="inlineStr">
        <is>
          <t>Consumer | Payment card and deposit fees</t>
        </is>
      </c>
    </row>
    <row r="40">
      <c r="A40" s="3" t="inlineStr">
        <is>
          <t>Disaggregation of Revenue [Line Items]</t>
        </is>
      </c>
    </row>
    <row r="41">
      <c r="A41" s="4" t="inlineStr">
        <is>
          <t>Noninterest income</t>
        </is>
      </c>
      <c r="B41" s="5" t="n">
        <v>22564</v>
      </c>
      <c r="C41" s="5" t="n">
        <v>21499</v>
      </c>
    </row>
    <row r="42">
      <c r="A42" s="4" t="inlineStr">
        <is>
          <t>Consumer | Other bank and deposit fees</t>
        </is>
      </c>
    </row>
    <row r="43">
      <c r="A43" s="3" t="inlineStr">
        <is>
          <t>Disaggregation of Revenue [Line Items]</t>
        </is>
      </c>
    </row>
    <row r="44">
      <c r="A44" s="4" t="inlineStr">
        <is>
          <t>Noninterest income</t>
        </is>
      </c>
      <c r="B44" s="5" t="n">
        <v>0</v>
      </c>
      <c r="C44" s="5" t="n">
        <v>0</v>
      </c>
    </row>
    <row r="45">
      <c r="A45" s="4" t="inlineStr">
        <is>
          <t>Consumer | Rental income</t>
        </is>
      </c>
    </row>
    <row r="46">
      <c r="A46" s="3" t="inlineStr">
        <is>
          <t>Disaggregation of Revenue [Line Items]</t>
        </is>
      </c>
    </row>
    <row r="47">
      <c r="A47" s="4" t="inlineStr">
        <is>
          <t>Noninterest income</t>
        </is>
      </c>
      <c r="B47" s="5" t="n">
        <v>5</v>
      </c>
      <c r="C47" s="5" t="n">
        <v>4</v>
      </c>
    </row>
    <row r="48">
      <c r="A48" s="4" t="inlineStr">
        <is>
          <t>Consumer | Gain on sale of other</t>
        </is>
      </c>
    </row>
    <row r="49">
      <c r="A49" s="3" t="inlineStr">
        <is>
          <t>Disaggregation of Revenue [Line Items]</t>
        </is>
      </c>
    </row>
    <row r="50">
      <c r="A50" s="4" t="inlineStr">
        <is>
          <t>Noninterest income</t>
        </is>
      </c>
      <c r="B50" s="5" t="n">
        <v>0</v>
      </c>
      <c r="C50" s="5" t="n">
        <v>240</v>
      </c>
    </row>
    <row r="51">
      <c r="A51" s="4" t="inlineStr">
        <is>
          <t>Consumer | Other income</t>
        </is>
      </c>
    </row>
    <row r="52">
      <c r="A52" s="3" t="inlineStr">
        <is>
          <t>Disaggregation of Revenue [Line Items]</t>
        </is>
      </c>
    </row>
    <row r="53">
      <c r="A53" s="4" t="inlineStr">
        <is>
          <t>Noninterest income</t>
        </is>
      </c>
      <c r="B53" s="5" t="n">
        <v>159</v>
      </c>
      <c r="C53" s="5" t="n">
        <v>553</v>
      </c>
    </row>
    <row r="54">
      <c r="A54" s="4" t="inlineStr">
        <is>
          <t>Commercial</t>
        </is>
      </c>
    </row>
    <row r="55">
      <c r="A55" s="3" t="inlineStr">
        <is>
          <t>Disaggregation of Revenue [Line Items]</t>
        </is>
      </c>
    </row>
    <row r="56">
      <c r="A56" s="4" t="inlineStr">
        <is>
          <t>Net interest income</t>
        </is>
      </c>
      <c r="B56" s="5" t="n">
        <v>41848</v>
      </c>
      <c r="C56" s="5" t="n">
        <v>39736</v>
      </c>
    </row>
    <row r="57">
      <c r="A57" s="4" t="inlineStr">
        <is>
          <t>Noninterest income</t>
        </is>
      </c>
      <c r="B57" s="5" t="n">
        <v>15166</v>
      </c>
      <c r="C57" s="5" t="n">
        <v>14980</v>
      </c>
    </row>
    <row r="58">
      <c r="A58" s="4" t="inlineStr">
        <is>
          <t>Revenue</t>
        </is>
      </c>
      <c r="B58" s="5" t="n">
        <v>57014</v>
      </c>
      <c r="C58" s="5" t="n">
        <v>54716</v>
      </c>
    </row>
    <row r="59">
      <c r="A59" s="4" t="inlineStr">
        <is>
          <t>Commercial | Refund transfer product fees</t>
        </is>
      </c>
    </row>
    <row r="60">
      <c r="A60" s="3" t="inlineStr">
        <is>
          <t>Disaggregation of Revenue [Line Items]</t>
        </is>
      </c>
    </row>
    <row r="61">
      <c r="A61" s="4" t="inlineStr">
        <is>
          <t>Noninterest income</t>
        </is>
      </c>
      <c r="B61" s="5" t="n">
        <v>0</v>
      </c>
      <c r="C61" s="5" t="n">
        <v>0</v>
      </c>
    </row>
    <row r="62">
      <c r="A62" s="4" t="inlineStr">
        <is>
          <t>Commercial | Tax advance product fees</t>
        </is>
      </c>
    </row>
    <row r="63">
      <c r="A63" s="3" t="inlineStr">
        <is>
          <t>Disaggregation of Revenue [Line Items]</t>
        </is>
      </c>
    </row>
    <row r="64">
      <c r="A64" s="4" t="inlineStr">
        <is>
          <t>Noninterest income</t>
        </is>
      </c>
      <c r="B64" s="5" t="n">
        <v>0</v>
      </c>
      <c r="C64" s="5" t="n">
        <v>0</v>
      </c>
    </row>
    <row r="65">
      <c r="A65" s="4" t="inlineStr">
        <is>
          <t>Commercial | Payment card and deposit fees</t>
        </is>
      </c>
    </row>
    <row r="66">
      <c r="A66" s="3" t="inlineStr">
        <is>
          <t>Disaggregation of Revenue [Line Items]</t>
        </is>
      </c>
    </row>
    <row r="67">
      <c r="A67" s="4" t="inlineStr">
        <is>
          <t>Noninterest income</t>
        </is>
      </c>
      <c r="B67" s="5" t="n">
        <v>0</v>
      </c>
      <c r="C67" s="5" t="n">
        <v>0</v>
      </c>
    </row>
    <row r="68">
      <c r="A68" s="4" t="inlineStr">
        <is>
          <t>Commercial | Other bank and deposit fees</t>
        </is>
      </c>
    </row>
    <row r="69">
      <c r="A69" s="3" t="inlineStr">
        <is>
          <t>Disaggregation of Revenue [Line Items]</t>
        </is>
      </c>
    </row>
    <row r="70">
      <c r="A70" s="4" t="inlineStr">
        <is>
          <t>Noninterest income</t>
        </is>
      </c>
      <c r="B70" s="5" t="n">
        <v>234</v>
      </c>
      <c r="C70" s="5" t="n">
        <v>278</v>
      </c>
    </row>
    <row r="71">
      <c r="A71" s="4" t="inlineStr">
        <is>
          <t>Commercial | Rental income</t>
        </is>
      </c>
    </row>
    <row r="72">
      <c r="A72" s="3" t="inlineStr">
        <is>
          <t>Disaggregation of Revenue [Line Items]</t>
        </is>
      </c>
    </row>
    <row r="73">
      <c r="A73" s="4" t="inlineStr">
        <is>
          <t>Noninterest income</t>
        </is>
      </c>
      <c r="B73" s="5" t="n">
        <v>9880</v>
      </c>
      <c r="C73" s="5" t="n">
        <v>11034</v>
      </c>
    </row>
    <row r="74">
      <c r="A74" s="4" t="inlineStr">
        <is>
          <t>Commercial | Gain on sale of other</t>
        </is>
      </c>
    </row>
    <row r="75">
      <c r="A75" s="3" t="inlineStr">
        <is>
          <t>Disaggregation of Revenue [Line Items]</t>
        </is>
      </c>
    </row>
    <row r="76">
      <c r="A76" s="4" t="inlineStr">
        <is>
          <t>Noninterest income</t>
        </is>
      </c>
      <c r="B76" s="5" t="n">
        <v>2591</v>
      </c>
      <c r="C76" s="5" t="n">
        <v>2339</v>
      </c>
    </row>
    <row r="77">
      <c r="A77" s="4" t="inlineStr">
        <is>
          <t>Commercial | Other income</t>
        </is>
      </c>
    </row>
    <row r="78">
      <c r="A78" s="3" t="inlineStr">
        <is>
          <t>Disaggregation of Revenue [Line Items]</t>
        </is>
      </c>
    </row>
    <row r="79">
      <c r="A79" s="4" t="inlineStr">
        <is>
          <t>Noninterest income</t>
        </is>
      </c>
      <c r="B79" s="5" t="n">
        <v>2461</v>
      </c>
      <c r="C79" s="5" t="n">
        <v>1329</v>
      </c>
    </row>
    <row r="80">
      <c r="A80" s="4" t="inlineStr">
        <is>
          <t>Corporate Services/Other</t>
        </is>
      </c>
    </row>
    <row r="81">
      <c r="A81" s="3" t="inlineStr">
        <is>
          <t>Disaggregation of Revenue [Line Items]</t>
        </is>
      </c>
    </row>
    <row r="82">
      <c r="A82" s="4" t="inlineStr">
        <is>
          <t>Net interest income</t>
        </is>
      </c>
      <c r="B82" s="5" t="n">
        <v>1804</v>
      </c>
      <c r="C82" s="5" t="n">
        <v>8358</v>
      </c>
    </row>
    <row r="83">
      <c r="A83" s="4" t="inlineStr">
        <is>
          <t>Noninterest income</t>
        </is>
      </c>
      <c r="B83" s="5" t="n">
        <v>4954</v>
      </c>
      <c r="C83" s="5" t="n">
        <v>-2261</v>
      </c>
    </row>
    <row r="84">
      <c r="A84" s="4" t="inlineStr">
        <is>
          <t>Revenue</t>
        </is>
      </c>
      <c r="B84" s="5" t="n">
        <v>6758</v>
      </c>
      <c r="C84" s="5" t="n">
        <v>6097</v>
      </c>
    </row>
    <row r="85">
      <c r="A85" s="4" t="inlineStr">
        <is>
          <t>Corporate Services/Other | Refund transfer product fees</t>
        </is>
      </c>
    </row>
    <row r="86">
      <c r="A86" s="3" t="inlineStr">
        <is>
          <t>Disaggregation of Revenue [Line Items]</t>
        </is>
      </c>
    </row>
    <row r="87">
      <c r="A87" s="4" t="inlineStr">
        <is>
          <t>Noninterest income</t>
        </is>
      </c>
      <c r="B87" s="5" t="n">
        <v>0</v>
      </c>
      <c r="C87" s="5" t="n">
        <v>0</v>
      </c>
    </row>
    <row r="88">
      <c r="A88" s="4" t="inlineStr">
        <is>
          <t>Corporate Services/Other | Tax advance product fees</t>
        </is>
      </c>
    </row>
    <row r="89">
      <c r="A89" s="3" t="inlineStr">
        <is>
          <t>Disaggregation of Revenue [Line Items]</t>
        </is>
      </c>
    </row>
    <row r="90">
      <c r="A90" s="4" t="inlineStr">
        <is>
          <t>Noninterest income</t>
        </is>
      </c>
      <c r="B90" s="5" t="n">
        <v>0</v>
      </c>
      <c r="C90" s="5" t="n">
        <v>0</v>
      </c>
    </row>
    <row r="91">
      <c r="A91" s="4" t="inlineStr">
        <is>
          <t>Corporate Services/Other | Payment card and deposit fees</t>
        </is>
      </c>
    </row>
    <row r="92">
      <c r="A92" s="3" t="inlineStr">
        <is>
          <t>Disaggregation of Revenue [Line Items]</t>
        </is>
      </c>
    </row>
    <row r="93">
      <c r="A93" s="4" t="inlineStr">
        <is>
          <t>Noninterest income</t>
        </is>
      </c>
      <c r="B93" s="5" t="n">
        <v>0</v>
      </c>
      <c r="C93" s="5" t="n">
        <v>0</v>
      </c>
    </row>
    <row r="94">
      <c r="A94" s="4" t="inlineStr">
        <is>
          <t>Corporate Services/Other | Other bank and deposit fees</t>
        </is>
      </c>
    </row>
    <row r="95">
      <c r="A95" s="3" t="inlineStr">
        <is>
          <t>Disaggregation of Revenue [Line Items]</t>
        </is>
      </c>
    </row>
    <row r="96">
      <c r="A96" s="4" t="inlineStr">
        <is>
          <t>Noninterest income</t>
        </is>
      </c>
      <c r="B96" s="5" t="n">
        <v>3</v>
      </c>
      <c r="C96" s="5" t="n">
        <v>209</v>
      </c>
    </row>
    <row r="97">
      <c r="A97" s="4" t="inlineStr">
        <is>
          <t>Corporate Services/Other | Rental income</t>
        </is>
      </c>
    </row>
    <row r="98">
      <c r="A98" s="3" t="inlineStr">
        <is>
          <t>Disaggregation of Revenue [Line Items]</t>
        </is>
      </c>
    </row>
    <row r="99">
      <c r="A99" s="4" t="inlineStr">
        <is>
          <t>Noninterest income</t>
        </is>
      </c>
      <c r="B99" s="5" t="n">
        <v>0</v>
      </c>
      <c r="C99" s="5" t="n">
        <v>1313</v>
      </c>
    </row>
    <row r="100">
      <c r="A100" s="4" t="inlineStr">
        <is>
          <t>Corporate Services/Other | Gain on sale of other</t>
        </is>
      </c>
    </row>
    <row r="101">
      <c r="A101" s="3" t="inlineStr">
        <is>
          <t>Disaggregation of Revenue [Line Items]</t>
        </is>
      </c>
    </row>
    <row r="102">
      <c r="A102" s="4" t="inlineStr">
        <is>
          <t>Noninterest income</t>
        </is>
      </c>
      <c r="B102" s="5" t="n">
        <v>256</v>
      </c>
      <c r="C102" s="5" t="n">
        <v>-5147</v>
      </c>
    </row>
    <row r="103">
      <c r="A103" s="4" t="inlineStr">
        <is>
          <t>Corporate Services/Other | Other income</t>
        </is>
      </c>
    </row>
    <row r="104">
      <c r="A104" s="3" t="inlineStr">
        <is>
          <t>Disaggregation of Revenue [Line Items]</t>
        </is>
      </c>
    </row>
    <row r="105">
      <c r="A105" s="4" t="inlineStr">
        <is>
          <t>Noninterest income</t>
        </is>
      </c>
      <c r="B105" s="6" t="n">
        <v>4695</v>
      </c>
      <c r="C105" s="6" t="n">
        <v>136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0"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Dec. 31, 2020USD ($)segment</t>
        </is>
      </c>
      <c r="C2" s="2" t="inlineStr">
        <is>
          <t>Dec. 31, 2019USD ($)</t>
        </is>
      </c>
      <c r="D2" s="2" t="inlineStr">
        <is>
          <t>Sep. 30, 2020USD ($)</t>
        </is>
      </c>
    </row>
    <row r="3">
      <c r="A3" s="3" t="inlineStr">
        <is>
          <t>Segment Reporting Information [Line Items]</t>
        </is>
      </c>
    </row>
    <row r="4">
      <c r="A4" s="4" t="inlineStr">
        <is>
          <t>Number of reportable segments | segment</t>
        </is>
      </c>
      <c r="B4" s="5" t="n">
        <v>3</v>
      </c>
    </row>
    <row r="5">
      <c r="A5" s="3" t="inlineStr">
        <is>
          <t>Segment data [Abstract]</t>
        </is>
      </c>
    </row>
    <row r="6">
      <c r="A6" s="4" t="inlineStr">
        <is>
          <t>Net interest income</t>
        </is>
      </c>
      <c r="B6" s="6" t="n">
        <v>65999</v>
      </c>
      <c r="C6" s="6" t="n">
        <v>64651</v>
      </c>
    </row>
    <row r="7">
      <c r="A7" s="4" t="inlineStr">
        <is>
          <t>Provision for credit losses</t>
        </is>
      </c>
      <c r="B7" s="5" t="n">
        <v>6089</v>
      </c>
      <c r="C7" s="5" t="n">
        <v>3407</v>
      </c>
    </row>
    <row r="8">
      <c r="A8" s="4" t="inlineStr">
        <is>
          <t>Noninterest income</t>
        </is>
      </c>
      <c r="B8" s="5" t="n">
        <v>45455</v>
      </c>
      <c r="C8" s="5" t="n">
        <v>37483</v>
      </c>
    </row>
    <row r="9">
      <c r="A9" s="4" t="inlineStr">
        <is>
          <t>Noninterest expense</t>
        </is>
      </c>
      <c r="B9" s="5" t="n">
        <v>72575</v>
      </c>
      <c r="C9" s="5" t="n">
        <v>75798</v>
      </c>
    </row>
    <row r="10">
      <c r="A10" s="4" t="inlineStr">
        <is>
          <t>Income (loss) before income tax expense (benefit)</t>
        </is>
      </c>
      <c r="B10" s="5" t="n">
        <v>32790</v>
      </c>
      <c r="C10" s="5" t="n">
        <v>22929</v>
      </c>
    </row>
    <row r="11">
      <c r="A11" s="4" t="inlineStr">
        <is>
          <t>Total assets</t>
        </is>
      </c>
      <c r="B11" s="5" t="n">
        <v>7264515</v>
      </c>
      <c r="C11" s="5" t="n">
        <v>6180926</v>
      </c>
      <c r="D11" s="6" t="n">
        <v>6092074</v>
      </c>
    </row>
    <row r="12">
      <c r="A12" s="4" t="inlineStr">
        <is>
          <t>Total goodwill</t>
        </is>
      </c>
      <c r="B12" s="5" t="n">
        <v>309505</v>
      </c>
      <c r="C12" s="5" t="n">
        <v>309505</v>
      </c>
      <c r="D12" s="6" t="n">
        <v>309505</v>
      </c>
    </row>
    <row r="13">
      <c r="A13" s="4" t="inlineStr">
        <is>
          <t>Total deposits</t>
        </is>
      </c>
      <c r="B13" s="5" t="n">
        <v>6207791</v>
      </c>
      <c r="C13" s="5" t="n">
        <v>4806580</v>
      </c>
    </row>
    <row r="14">
      <c r="A14" s="4" t="inlineStr">
        <is>
          <t>Consumer</t>
        </is>
      </c>
    </row>
    <row r="15">
      <c r="A15" s="3" t="inlineStr">
        <is>
          <t>Segment data [Abstract]</t>
        </is>
      </c>
    </row>
    <row r="16">
      <c r="A16" s="4" t="inlineStr">
        <is>
          <t>Net interest income</t>
        </is>
      </c>
      <c r="B16" s="5" t="n">
        <v>22347</v>
      </c>
      <c r="C16" s="5" t="n">
        <v>16557</v>
      </c>
    </row>
    <row r="17">
      <c r="A17" s="4" t="inlineStr">
        <is>
          <t>Provision for credit losses</t>
        </is>
      </c>
      <c r="B17" s="5" t="n">
        <v>2366</v>
      </c>
      <c r="C17" s="5" t="n">
        <v>974</v>
      </c>
    </row>
    <row r="18">
      <c r="A18" s="4" t="inlineStr">
        <is>
          <t>Noninterest income</t>
        </is>
      </c>
      <c r="B18" s="5" t="n">
        <v>25335</v>
      </c>
      <c r="C18" s="5" t="n">
        <v>24764</v>
      </c>
    </row>
    <row r="19">
      <c r="A19" s="4" t="inlineStr">
        <is>
          <t>Noninterest expense</t>
        </is>
      </c>
      <c r="B19" s="5" t="n">
        <v>18162</v>
      </c>
      <c r="C19" s="5" t="n">
        <v>16741</v>
      </c>
    </row>
    <row r="20">
      <c r="A20" s="4" t="inlineStr">
        <is>
          <t>Income (loss) before income tax expense (benefit)</t>
        </is>
      </c>
      <c r="B20" s="5" t="n">
        <v>27154</v>
      </c>
      <c r="C20" s="5" t="n">
        <v>23606</v>
      </c>
    </row>
    <row r="21">
      <c r="A21" s="4" t="inlineStr">
        <is>
          <t>Total assets</t>
        </is>
      </c>
      <c r="B21" s="5" t="n">
        <v>430067</v>
      </c>
      <c r="C21" s="5" t="n">
        <v>447963</v>
      </c>
    </row>
    <row r="22">
      <c r="A22" s="4" t="inlineStr">
        <is>
          <t>Total goodwill</t>
        </is>
      </c>
      <c r="B22" s="5" t="n">
        <v>87145</v>
      </c>
      <c r="C22" s="5" t="n">
        <v>87145</v>
      </c>
    </row>
    <row r="23">
      <c r="A23" s="4" t="inlineStr">
        <is>
          <t>Total deposits</t>
        </is>
      </c>
      <c r="B23" s="5" t="n">
        <v>5884638</v>
      </c>
      <c r="C23" s="5" t="n">
        <v>2999184</v>
      </c>
    </row>
    <row r="24">
      <c r="A24" s="4" t="inlineStr">
        <is>
          <t>Commercial</t>
        </is>
      </c>
    </row>
    <row r="25">
      <c r="A25" s="3" t="inlineStr">
        <is>
          <t>Segment data [Abstract]</t>
        </is>
      </c>
    </row>
    <row r="26">
      <c r="A26" s="4" t="inlineStr">
        <is>
          <t>Net interest income</t>
        </is>
      </c>
      <c r="B26" s="5" t="n">
        <v>41848</v>
      </c>
      <c r="C26" s="5" t="n">
        <v>39736</v>
      </c>
    </row>
    <row r="27">
      <c r="A27" s="4" t="inlineStr">
        <is>
          <t>Provision for credit losses</t>
        </is>
      </c>
      <c r="B27" s="5" t="n">
        <v>6467</v>
      </c>
      <c r="C27" s="5" t="n">
        <v>3701</v>
      </c>
    </row>
    <row r="28">
      <c r="A28" s="4" t="inlineStr">
        <is>
          <t>Noninterest income</t>
        </is>
      </c>
      <c r="B28" s="5" t="n">
        <v>15166</v>
      </c>
      <c r="C28" s="5" t="n">
        <v>14980</v>
      </c>
    </row>
    <row r="29">
      <c r="A29" s="4" t="inlineStr">
        <is>
          <t>Noninterest expense</t>
        </is>
      </c>
      <c r="B29" s="5" t="n">
        <v>27168</v>
      </c>
      <c r="C29" s="5" t="n">
        <v>26726</v>
      </c>
    </row>
    <row r="30">
      <c r="A30" s="4" t="inlineStr">
        <is>
          <t>Income (loss) before income tax expense (benefit)</t>
        </is>
      </c>
      <c r="B30" s="5" t="n">
        <v>23379</v>
      </c>
      <c r="C30" s="5" t="n">
        <v>24289</v>
      </c>
    </row>
    <row r="31">
      <c r="A31" s="4" t="inlineStr">
        <is>
          <t>Total assets</t>
        </is>
      </c>
      <c r="B31" s="5" t="n">
        <v>2917142</v>
      </c>
      <c r="C31" s="5" t="n">
        <v>2494253</v>
      </c>
    </row>
    <row r="32">
      <c r="A32" s="4" t="inlineStr">
        <is>
          <t>Total goodwill</t>
        </is>
      </c>
      <c r="B32" s="5" t="n">
        <v>222360</v>
      </c>
      <c r="C32" s="5" t="n">
        <v>222360</v>
      </c>
    </row>
    <row r="33">
      <c r="A33" s="4" t="inlineStr">
        <is>
          <t>Total deposits</t>
        </is>
      </c>
      <c r="B33" s="5" t="n">
        <v>13230</v>
      </c>
      <c r="C33" s="5" t="n">
        <v>13855</v>
      </c>
    </row>
    <row r="34">
      <c r="A34" s="4" t="inlineStr">
        <is>
          <t>Corporate Services/Other</t>
        </is>
      </c>
    </row>
    <row r="35">
      <c r="A35" s="3" t="inlineStr">
        <is>
          <t>Segment data [Abstract]</t>
        </is>
      </c>
    </row>
    <row r="36">
      <c r="A36" s="4" t="inlineStr">
        <is>
          <t>Net interest income</t>
        </is>
      </c>
      <c r="B36" s="5" t="n">
        <v>1804</v>
      </c>
      <c r="C36" s="5" t="n">
        <v>8358</v>
      </c>
    </row>
    <row r="37">
      <c r="A37" s="4" t="inlineStr">
        <is>
          <t>Provision for credit losses</t>
        </is>
      </c>
      <c r="B37" s="5" t="n">
        <v>-2744</v>
      </c>
      <c r="C37" s="5" t="n">
        <v>-1268</v>
      </c>
    </row>
    <row r="38">
      <c r="A38" s="4" t="inlineStr">
        <is>
          <t>Noninterest income</t>
        </is>
      </c>
      <c r="B38" s="5" t="n">
        <v>4954</v>
      </c>
      <c r="C38" s="5" t="n">
        <v>-2261</v>
      </c>
    </row>
    <row r="39">
      <c r="A39" s="4" t="inlineStr">
        <is>
          <t>Noninterest expense</t>
        </is>
      </c>
      <c r="B39" s="5" t="n">
        <v>27245</v>
      </c>
      <c r="C39" s="5" t="n">
        <v>32331</v>
      </c>
    </row>
    <row r="40">
      <c r="A40" s="4" t="inlineStr">
        <is>
          <t>Income (loss) before income tax expense (benefit)</t>
        </is>
      </c>
      <c r="B40" s="5" t="n">
        <v>-17743</v>
      </c>
      <c r="C40" s="5" t="n">
        <v>-24966</v>
      </c>
    </row>
    <row r="41">
      <c r="A41" s="4" t="inlineStr">
        <is>
          <t>Total assets</t>
        </is>
      </c>
      <c r="B41" s="5" t="n">
        <v>3917306</v>
      </c>
      <c r="C41" s="5" t="n">
        <v>3238710</v>
      </c>
    </row>
    <row r="42">
      <c r="A42" s="4" t="inlineStr">
        <is>
          <t>Total goodwill</t>
        </is>
      </c>
      <c r="B42" s="5" t="n">
        <v>0</v>
      </c>
      <c r="C42" s="5" t="n">
        <v>0</v>
      </c>
    </row>
    <row r="43">
      <c r="A43" s="4" t="inlineStr">
        <is>
          <t>Total deposits</t>
        </is>
      </c>
      <c r="B43" s="6" t="n">
        <v>309923</v>
      </c>
      <c r="C43" s="6" t="n">
        <v>17935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Recurring and Non-recurring Basis (Details) - USD ($) $ in Thousands</t>
        </is>
      </c>
      <c r="B1" s="2" t="inlineStr">
        <is>
          <t>Dec. 31, 2020</t>
        </is>
      </c>
      <c r="C1" s="2" t="inlineStr">
        <is>
          <t>Sep. 30, 2020</t>
        </is>
      </c>
    </row>
    <row r="2">
      <c r="A2" s="3" t="inlineStr">
        <is>
          <t>Available-for-sale debt securities [Abstract]</t>
        </is>
      </c>
    </row>
    <row r="3">
      <c r="A3" s="4" t="inlineStr">
        <is>
          <t>Mortgage-backed securities</t>
        </is>
      </c>
      <c r="B3" s="6" t="n">
        <v>430761</v>
      </c>
      <c r="C3" s="6" t="n">
        <v>453607</v>
      </c>
    </row>
    <row r="4">
      <c r="A4" s="4" t="inlineStr">
        <is>
          <t>Fair Value</t>
        </is>
      </c>
      <c r="B4" s="5" t="n">
        <v>1228124</v>
      </c>
      <c r="C4" s="5" t="n">
        <v>1268102</v>
      </c>
    </row>
    <row r="5">
      <c r="A5" s="4" t="inlineStr">
        <is>
          <t>Level 1</t>
        </is>
      </c>
    </row>
    <row r="6">
      <c r="A6" s="3" t="inlineStr">
        <is>
          <t>Fair Value, Assets Measured on Recurring and Nonrecurring Basis [Line Items]</t>
        </is>
      </c>
    </row>
    <row r="7">
      <c r="A7" s="4" t="inlineStr">
        <is>
          <t>Fair value</t>
        </is>
      </c>
      <c r="B7" s="5" t="n">
        <v>0</v>
      </c>
      <c r="C7" s="5" t="n">
        <v>0</v>
      </c>
    </row>
    <row r="8">
      <c r="A8" s="3" t="inlineStr">
        <is>
          <t>Available-for-sale debt securities [Abstract]</t>
        </is>
      </c>
    </row>
    <row r="9">
      <c r="A9" s="4" t="inlineStr">
        <is>
          <t>Fair Value</t>
        </is>
      </c>
      <c r="B9" s="5" t="n">
        <v>0</v>
      </c>
      <c r="C9" s="5" t="n">
        <v>0</v>
      </c>
    </row>
    <row r="10">
      <c r="A10" s="4" t="inlineStr">
        <is>
          <t>Common equities and mutual funds</t>
        </is>
      </c>
      <c r="B10" s="5" t="n">
        <v>3148</v>
      </c>
      <c r="C10" s="5" t="n">
        <v>2969</v>
      </c>
    </row>
    <row r="11">
      <c r="A11" s="4" t="inlineStr">
        <is>
          <t>Level 2</t>
        </is>
      </c>
    </row>
    <row r="12">
      <c r="A12" s="3" t="inlineStr">
        <is>
          <t>Fair Value, Assets Measured on Recurring and Nonrecurring Basis [Line Items]</t>
        </is>
      </c>
    </row>
    <row r="13">
      <c r="A13" s="4" t="inlineStr">
        <is>
          <t>Fair value</t>
        </is>
      </c>
      <c r="B13" s="5" t="n">
        <v>0</v>
      </c>
      <c r="C13" s="5" t="n">
        <v>0</v>
      </c>
    </row>
    <row r="14">
      <c r="A14" s="3" t="inlineStr">
        <is>
          <t>Available-for-sale debt securities [Abstract]</t>
        </is>
      </c>
    </row>
    <row r="15">
      <c r="A15" s="4" t="inlineStr">
        <is>
          <t>Fair Value</t>
        </is>
      </c>
      <c r="B15" s="5" t="n">
        <v>1228124</v>
      </c>
      <c r="C15" s="5" t="n">
        <v>1268102</v>
      </c>
    </row>
    <row r="16">
      <c r="A16" s="4" t="inlineStr">
        <is>
          <t>Common equities and mutual funds</t>
        </is>
      </c>
      <c r="B16" s="5" t="n">
        <v>0</v>
      </c>
      <c r="C16" s="5" t="n">
        <v>0</v>
      </c>
    </row>
    <row r="17">
      <c r="A17" s="4" t="inlineStr">
        <is>
          <t>Level 3</t>
        </is>
      </c>
    </row>
    <row r="18">
      <c r="A18" s="3" t="inlineStr">
        <is>
          <t>Fair Value, Assets Measured on Recurring and Nonrecurring Basis [Line Items]</t>
        </is>
      </c>
    </row>
    <row r="19">
      <c r="A19" s="4" t="inlineStr">
        <is>
          <t>Fair value</t>
        </is>
      </c>
      <c r="B19" s="5" t="n">
        <v>3426720</v>
      </c>
      <c r="C19" s="5" t="n">
        <v>3307037</v>
      </c>
    </row>
    <row r="20">
      <c r="A20" s="3" t="inlineStr">
        <is>
          <t>Available-for-sale debt securities [Abstract]</t>
        </is>
      </c>
    </row>
    <row r="21">
      <c r="A21" s="4" t="inlineStr">
        <is>
          <t>Fair Value</t>
        </is>
      </c>
      <c r="B21" s="5" t="n">
        <v>0</v>
      </c>
      <c r="C21" s="5" t="n">
        <v>0</v>
      </c>
    </row>
    <row r="22">
      <c r="A22" s="4" t="inlineStr">
        <is>
          <t>Common equities and mutual funds</t>
        </is>
      </c>
      <c r="B22" s="5" t="n">
        <v>0</v>
      </c>
      <c r="C22" s="5" t="n">
        <v>0</v>
      </c>
    </row>
    <row r="23">
      <c r="A23" s="4" t="inlineStr">
        <is>
          <t>Recurring</t>
        </is>
      </c>
    </row>
    <row r="24">
      <c r="A24" s="3" t="inlineStr">
        <is>
          <t>Available-for-sale debt securities [Abstract]</t>
        </is>
      </c>
    </row>
    <row r="25">
      <c r="A25" s="4" t="inlineStr">
        <is>
          <t>Small business administration securities</t>
        </is>
      </c>
      <c r="B25" s="5" t="n">
        <v>162009</v>
      </c>
      <c r="C25" s="5" t="n">
        <v>164955</v>
      </c>
    </row>
    <row r="26">
      <c r="A26" s="4" t="inlineStr">
        <is>
          <t>Obligations of states and political subdivisions</t>
        </is>
      </c>
      <c r="B26" s="5" t="n">
        <v>2840</v>
      </c>
      <c r="C26" s="5" t="n">
        <v>841</v>
      </c>
    </row>
    <row r="27">
      <c r="A27" s="4" t="inlineStr">
        <is>
          <t>Non-bank qualified obligations of states and political subdivisions</t>
        </is>
      </c>
      <c r="B27" s="5" t="n">
        <v>309638</v>
      </c>
      <c r="C27" s="5" t="n">
        <v>323774</v>
      </c>
    </row>
    <row r="28">
      <c r="A28" s="4" t="inlineStr">
        <is>
          <t>Asset-baked securities</t>
        </is>
      </c>
      <c r="B28" s="5" t="n">
        <v>322876</v>
      </c>
      <c r="C28" s="5" t="n">
        <v>324925</v>
      </c>
    </row>
    <row r="29">
      <c r="A29" s="4" t="inlineStr">
        <is>
          <t>Mortgage-backed securities</t>
        </is>
      </c>
      <c r="B29" s="5" t="n">
        <v>430761</v>
      </c>
      <c r="C29" s="5" t="n">
        <v>453607</v>
      </c>
    </row>
    <row r="30">
      <c r="A30" s="4" t="inlineStr">
        <is>
          <t>Fair Value</t>
        </is>
      </c>
      <c r="B30" s="5" t="n">
        <v>1228124</v>
      </c>
      <c r="C30" s="5" t="n">
        <v>1268102</v>
      </c>
    </row>
    <row r="31">
      <c r="A31" s="4" t="inlineStr">
        <is>
          <t>Common equities and mutual funds</t>
        </is>
      </c>
      <c r="B31" s="5" t="n">
        <v>3148</v>
      </c>
      <c r="C31" s="5" t="n">
        <v>2969</v>
      </c>
    </row>
    <row r="32">
      <c r="A32" s="4" t="inlineStr">
        <is>
          <t>Non-marketable equity securities</t>
        </is>
      </c>
      <c r="B32" s="5" t="n">
        <v>3896</v>
      </c>
      <c r="C32" s="5" t="n">
        <v>2784</v>
      </c>
    </row>
    <row r="33">
      <c r="A33" s="4" t="inlineStr">
        <is>
          <t>Recurring | Level 1</t>
        </is>
      </c>
    </row>
    <row r="34">
      <c r="A34" s="3" t="inlineStr">
        <is>
          <t>Available-for-sale debt securities [Abstract]</t>
        </is>
      </c>
    </row>
    <row r="35">
      <c r="A35" s="4" t="inlineStr">
        <is>
          <t>Small business administration securities</t>
        </is>
      </c>
      <c r="B35" s="5" t="n">
        <v>0</v>
      </c>
      <c r="C35" s="5" t="n">
        <v>0</v>
      </c>
    </row>
    <row r="36">
      <c r="A36" s="4" t="inlineStr">
        <is>
          <t>Obligations of states and political subdivisions</t>
        </is>
      </c>
      <c r="B36" s="5" t="n">
        <v>0</v>
      </c>
      <c r="C36" s="5" t="n">
        <v>0</v>
      </c>
    </row>
    <row r="37">
      <c r="A37" s="4" t="inlineStr">
        <is>
          <t>Non-bank qualified obligations of states and political subdivisions</t>
        </is>
      </c>
      <c r="B37" s="5" t="n">
        <v>0</v>
      </c>
      <c r="C37" s="5" t="n">
        <v>0</v>
      </c>
    </row>
    <row r="38">
      <c r="A38" s="4" t="inlineStr">
        <is>
          <t>Asset-baked securities</t>
        </is>
      </c>
      <c r="B38" s="5" t="n">
        <v>0</v>
      </c>
      <c r="C38" s="5" t="n">
        <v>0</v>
      </c>
    </row>
    <row r="39">
      <c r="A39" s="4" t="inlineStr">
        <is>
          <t>Mortgage-backed securities</t>
        </is>
      </c>
      <c r="B39" s="5" t="n">
        <v>0</v>
      </c>
      <c r="C39" s="5" t="n">
        <v>0</v>
      </c>
    </row>
    <row r="40">
      <c r="A40" s="4" t="inlineStr">
        <is>
          <t>Fair Value</t>
        </is>
      </c>
      <c r="B40" s="5" t="n">
        <v>0</v>
      </c>
      <c r="C40" s="5" t="n">
        <v>0</v>
      </c>
    </row>
    <row r="41">
      <c r="A41" s="4" t="inlineStr">
        <is>
          <t>Common equities and mutual funds</t>
        </is>
      </c>
      <c r="B41" s="5" t="n">
        <v>3148</v>
      </c>
      <c r="C41" s="5" t="n">
        <v>2969</v>
      </c>
    </row>
    <row r="42">
      <c r="A42" s="4" t="inlineStr">
        <is>
          <t>Non-marketable equity securities</t>
        </is>
      </c>
      <c r="B42" s="5" t="n">
        <v>0</v>
      </c>
      <c r="C42" s="5" t="n">
        <v>0</v>
      </c>
    </row>
    <row r="43">
      <c r="A43" s="4" t="inlineStr">
        <is>
          <t>Recurring | Level 2</t>
        </is>
      </c>
    </row>
    <row r="44">
      <c r="A44" s="3" t="inlineStr">
        <is>
          <t>Available-for-sale debt securities [Abstract]</t>
        </is>
      </c>
    </row>
    <row r="45">
      <c r="A45" s="4" t="inlineStr">
        <is>
          <t>Small business administration securities</t>
        </is>
      </c>
      <c r="B45" s="5" t="n">
        <v>162009</v>
      </c>
      <c r="C45" s="5" t="n">
        <v>164955</v>
      </c>
    </row>
    <row r="46">
      <c r="A46" s="4" t="inlineStr">
        <is>
          <t>Obligations of states and political subdivisions</t>
        </is>
      </c>
      <c r="B46" s="5" t="n">
        <v>2840</v>
      </c>
      <c r="C46" s="5" t="n">
        <v>841</v>
      </c>
    </row>
    <row r="47">
      <c r="A47" s="4" t="inlineStr">
        <is>
          <t>Non-bank qualified obligations of states and political subdivisions</t>
        </is>
      </c>
      <c r="B47" s="5" t="n">
        <v>309638</v>
      </c>
      <c r="C47" s="5" t="n">
        <v>323774</v>
      </c>
    </row>
    <row r="48">
      <c r="A48" s="4" t="inlineStr">
        <is>
          <t>Asset-baked securities</t>
        </is>
      </c>
      <c r="B48" s="5" t="n">
        <v>322876</v>
      </c>
      <c r="C48" s="5" t="n">
        <v>324925</v>
      </c>
    </row>
    <row r="49">
      <c r="A49" s="4" t="inlineStr">
        <is>
          <t>Mortgage-backed securities</t>
        </is>
      </c>
      <c r="B49" s="5" t="n">
        <v>430761</v>
      </c>
      <c r="C49" s="5" t="n">
        <v>453607</v>
      </c>
    </row>
    <row r="50">
      <c r="A50" s="4" t="inlineStr">
        <is>
          <t>Fair Value</t>
        </is>
      </c>
      <c r="B50" s="5" t="n">
        <v>1228124</v>
      </c>
      <c r="C50" s="5" t="n">
        <v>1268102</v>
      </c>
    </row>
    <row r="51">
      <c r="A51" s="4" t="inlineStr">
        <is>
          <t>Common equities and mutual funds</t>
        </is>
      </c>
      <c r="B51" s="5" t="n">
        <v>0</v>
      </c>
      <c r="C51" s="5" t="n">
        <v>0</v>
      </c>
    </row>
    <row r="52">
      <c r="A52" s="4" t="inlineStr">
        <is>
          <t>Non-marketable equity securities</t>
        </is>
      </c>
      <c r="B52" s="5" t="n">
        <v>0</v>
      </c>
      <c r="C52" s="5" t="n">
        <v>0</v>
      </c>
    </row>
    <row r="53">
      <c r="A53" s="4" t="inlineStr">
        <is>
          <t>Recurring | Level 3</t>
        </is>
      </c>
    </row>
    <row r="54">
      <c r="A54" s="3" t="inlineStr">
        <is>
          <t>Available-for-sale debt securities [Abstract]</t>
        </is>
      </c>
    </row>
    <row r="55">
      <c r="A55" s="4" t="inlineStr">
        <is>
          <t>Small business administration securities</t>
        </is>
      </c>
      <c r="B55" s="5" t="n">
        <v>0</v>
      </c>
      <c r="C55" s="5" t="n">
        <v>0</v>
      </c>
    </row>
    <row r="56">
      <c r="A56" s="4" t="inlineStr">
        <is>
          <t>Obligations of states and political subdivisions</t>
        </is>
      </c>
      <c r="B56" s="5" t="n">
        <v>0</v>
      </c>
      <c r="C56" s="5" t="n">
        <v>0</v>
      </c>
    </row>
    <row r="57">
      <c r="A57" s="4" t="inlineStr">
        <is>
          <t>Non-bank qualified obligations of states and political subdivisions</t>
        </is>
      </c>
      <c r="B57" s="5" t="n">
        <v>0</v>
      </c>
      <c r="C57" s="5" t="n">
        <v>0</v>
      </c>
    </row>
    <row r="58">
      <c r="A58" s="4" t="inlineStr">
        <is>
          <t>Asset-baked securities</t>
        </is>
      </c>
      <c r="B58" s="5" t="n">
        <v>0</v>
      </c>
      <c r="C58" s="5" t="n">
        <v>0</v>
      </c>
    </row>
    <row r="59">
      <c r="A59" s="4" t="inlineStr">
        <is>
          <t>Mortgage-backed securities</t>
        </is>
      </c>
      <c r="B59" s="5" t="n">
        <v>0</v>
      </c>
      <c r="C59" s="5" t="n">
        <v>0</v>
      </c>
    </row>
    <row r="60">
      <c r="A60" s="4" t="inlineStr">
        <is>
          <t>Fair Value</t>
        </is>
      </c>
      <c r="B60" s="5" t="n">
        <v>0</v>
      </c>
      <c r="C60" s="5" t="n">
        <v>0</v>
      </c>
    </row>
    <row r="61">
      <c r="A61" s="4" t="inlineStr">
        <is>
          <t>Common equities and mutual funds</t>
        </is>
      </c>
      <c r="B61" s="5" t="n">
        <v>0</v>
      </c>
      <c r="C61" s="5" t="n">
        <v>0</v>
      </c>
    </row>
    <row r="62">
      <c r="A62" s="4" t="inlineStr">
        <is>
          <t>Non-marketable equity securities</t>
        </is>
      </c>
      <c r="B62" s="6" t="n">
        <v>0</v>
      </c>
      <c r="C6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Details) $ in Thousands</t>
        </is>
      </c>
      <c r="B1" s="2" t="inlineStr">
        <is>
          <t>3 Months Ended</t>
        </is>
      </c>
    </row>
    <row r="2">
      <c r="B2" s="2" t="inlineStr">
        <is>
          <t>Dec. 31, 2020USD ($)</t>
        </is>
      </c>
      <c r="C2" s="2" t="inlineStr">
        <is>
          <t>Sep. 30, 2020USD ($)</t>
        </is>
      </c>
    </row>
    <row r="3">
      <c r="A3" s="3" t="inlineStr">
        <is>
          <t>Fair Value Inputs, Assets, Quantitative Information [Line Items]</t>
        </is>
      </c>
    </row>
    <row r="4">
      <c r="A4" s="4" t="inlineStr">
        <is>
          <t>Foreclosed assets, net</t>
        </is>
      </c>
      <c r="B4" s="6" t="n">
        <v>7186</v>
      </c>
      <c r="C4" s="6" t="n">
        <v>9957</v>
      </c>
    </row>
    <row r="5">
      <c r="A5" s="4" t="inlineStr">
        <is>
          <t>Minimum</t>
        </is>
      </c>
    </row>
    <row r="6">
      <c r="A6" s="3" t="inlineStr">
        <is>
          <t>Fair Value Inputs, Assets, Quantitative Information [Line Items]</t>
        </is>
      </c>
    </row>
    <row r="7">
      <c r="A7" s="4" t="inlineStr">
        <is>
          <t>Range of estimated selling cost (percentage)</t>
        </is>
      </c>
      <c r="B7" s="4" t="inlineStr">
        <is>
          <t>4.00%</t>
        </is>
      </c>
    </row>
    <row r="8">
      <c r="A8" s="4" t="inlineStr">
        <is>
          <t>Maximum</t>
        </is>
      </c>
    </row>
    <row r="9">
      <c r="A9" s="3" t="inlineStr">
        <is>
          <t>Fair Value Inputs, Assets, Quantitative Information [Line Items]</t>
        </is>
      </c>
    </row>
    <row r="10">
      <c r="A10" s="4" t="inlineStr">
        <is>
          <t>Range of estimated selling cost (percentage)</t>
        </is>
      </c>
      <c r="B10" s="4" t="inlineStr">
        <is>
          <t>90.00%</t>
        </is>
      </c>
    </row>
    <row r="11">
      <c r="A11" s="4" t="inlineStr">
        <is>
          <t>Valuation, Market Approach | Minimum | Discount Rate</t>
        </is>
      </c>
    </row>
    <row r="12">
      <c r="A12" s="3" t="inlineStr">
        <is>
          <t>Fair Value Inputs, Assets, Quantitative Information [Line Items]</t>
        </is>
      </c>
    </row>
    <row r="13">
      <c r="A13" s="4" t="inlineStr">
        <is>
          <t>Measurement input</t>
        </is>
      </c>
      <c r="B13" s="10" t="n">
        <v>0.04</v>
      </c>
    </row>
    <row r="14">
      <c r="A14" s="4" t="inlineStr">
        <is>
          <t>Valuation, Market Approach | Maximum | Discount Rate</t>
        </is>
      </c>
    </row>
    <row r="15">
      <c r="A15" s="3" t="inlineStr">
        <is>
          <t>Fair Value Inputs, Assets, Quantitative Information [Line Items]</t>
        </is>
      </c>
    </row>
    <row r="16">
      <c r="A16" s="4" t="inlineStr">
        <is>
          <t>Measurement input</t>
        </is>
      </c>
      <c r="B16" s="10" t="n">
        <v>0.9</v>
      </c>
    </row>
    <row r="17">
      <c r="A17" s="4" t="inlineStr">
        <is>
          <t>Level 1</t>
        </is>
      </c>
    </row>
    <row r="18">
      <c r="A18" s="3" t="inlineStr">
        <is>
          <t>Fair Value Inputs, Assets, Quantitative Information [Line Items]</t>
        </is>
      </c>
    </row>
    <row r="19">
      <c r="A19" s="4" t="inlineStr">
        <is>
          <t>Fair value</t>
        </is>
      </c>
      <c r="B19" s="6" t="n">
        <v>0</v>
      </c>
      <c r="C19" s="5" t="n">
        <v>0</v>
      </c>
    </row>
    <row r="20">
      <c r="A20" s="4" t="inlineStr">
        <is>
          <t>Level 2</t>
        </is>
      </c>
    </row>
    <row r="21">
      <c r="A21" s="3" t="inlineStr">
        <is>
          <t>Fair Value Inputs, Assets, Quantitative Information [Line Items]</t>
        </is>
      </c>
    </row>
    <row r="22">
      <c r="A22" s="4" t="inlineStr">
        <is>
          <t>Fair value</t>
        </is>
      </c>
      <c r="B22" s="5" t="n">
        <v>0</v>
      </c>
      <c r="C22" s="5" t="n">
        <v>0</v>
      </c>
    </row>
    <row r="23">
      <c r="A23" s="4" t="inlineStr">
        <is>
          <t>Level 3</t>
        </is>
      </c>
    </row>
    <row r="24">
      <c r="A24" s="3" t="inlineStr">
        <is>
          <t>Fair Value Inputs, Assets, Quantitative Information [Line Items]</t>
        </is>
      </c>
    </row>
    <row r="25">
      <c r="A25" s="4" t="inlineStr">
        <is>
          <t>Fair value</t>
        </is>
      </c>
      <c r="B25" s="5" t="n">
        <v>3426720</v>
      </c>
      <c r="C25" s="5" t="n">
        <v>3307037</v>
      </c>
    </row>
    <row r="26">
      <c r="A26" s="4" t="inlineStr">
        <is>
          <t>Total impaired loans and leases, net | Level 3 | Valuation, Market Approach</t>
        </is>
      </c>
    </row>
    <row r="27">
      <c r="A27" s="3" t="inlineStr">
        <is>
          <t>Fair Value Inputs, Assets, Quantitative Information [Line Items]</t>
        </is>
      </c>
    </row>
    <row r="28">
      <c r="A28" s="4" t="inlineStr">
        <is>
          <t>Fair value</t>
        </is>
      </c>
      <c r="B28" s="6" t="n">
        <v>13109</v>
      </c>
      <c r="C28" s="5" t="n">
        <v>9260</v>
      </c>
    </row>
    <row r="29">
      <c r="A29" s="4" t="inlineStr">
        <is>
          <t>Total impaired loans and leases, net | Level 3 | Valuation, Market Approach | Minimum</t>
        </is>
      </c>
    </row>
    <row r="30">
      <c r="A30" s="3" t="inlineStr">
        <is>
          <t>Fair Value Inputs, Assets, Quantitative Information [Line Items]</t>
        </is>
      </c>
    </row>
    <row r="31">
      <c r="A31" s="4" t="inlineStr">
        <is>
          <t>Range of estimated selling cost (percentage)</t>
        </is>
      </c>
      <c r="B31" s="4" t="inlineStr">
        <is>
          <t>4.00%</t>
        </is>
      </c>
    </row>
    <row r="32">
      <c r="A32" s="4" t="inlineStr">
        <is>
          <t>Total impaired loans and leases, net | Level 3 | Valuation, Market Approach | Maximum</t>
        </is>
      </c>
    </row>
    <row r="33">
      <c r="A33" s="3" t="inlineStr">
        <is>
          <t>Fair Value Inputs, Assets, Quantitative Information [Line Items]</t>
        </is>
      </c>
    </row>
    <row r="34">
      <c r="A34" s="4" t="inlineStr">
        <is>
          <t>Range of estimated selling cost (percentage)</t>
        </is>
      </c>
      <c r="B34" s="4" t="inlineStr">
        <is>
          <t>90.00%</t>
        </is>
      </c>
    </row>
    <row r="35">
      <c r="A35" s="4" t="inlineStr">
        <is>
          <t>Foreclosed assets, net | Level 3 | Valuation, Market Approach</t>
        </is>
      </c>
    </row>
    <row r="36">
      <c r="A36" s="3" t="inlineStr">
        <is>
          <t>Fair Value Inputs, Assets, Quantitative Information [Line Items]</t>
        </is>
      </c>
    </row>
    <row r="37">
      <c r="A37" s="4" t="inlineStr">
        <is>
          <t>Fair value</t>
        </is>
      </c>
      <c r="B37" s="6" t="n">
        <v>7186</v>
      </c>
      <c r="C37" s="5" t="n">
        <v>9957</v>
      </c>
    </row>
    <row r="38">
      <c r="A38" s="4" t="inlineStr">
        <is>
          <t>Foreclosed assets, net | Level 3 | Valuation, Market Approach | Minimum</t>
        </is>
      </c>
    </row>
    <row r="39">
      <c r="A39" s="3" t="inlineStr">
        <is>
          <t>Fair Value Inputs, Assets, Quantitative Information [Line Items]</t>
        </is>
      </c>
    </row>
    <row r="40">
      <c r="A40" s="4" t="inlineStr">
        <is>
          <t>Range of estimated selling cost (percentage)</t>
        </is>
      </c>
      <c r="B40" s="4" t="inlineStr">
        <is>
          <t>4.00%</t>
        </is>
      </c>
    </row>
    <row r="41">
      <c r="A41" s="4" t="inlineStr">
        <is>
          <t>Foreclosed assets, net | Level 3 | Valuation, Market Approach | Maximum</t>
        </is>
      </c>
    </row>
    <row r="42">
      <c r="A42" s="3" t="inlineStr">
        <is>
          <t>Fair Value Inputs, Assets, Quantitative Information [Line Items]</t>
        </is>
      </c>
    </row>
    <row r="43">
      <c r="A43" s="4" t="inlineStr">
        <is>
          <t>Range of estimated selling cost (percentage)</t>
        </is>
      </c>
      <c r="B43" s="4" t="inlineStr">
        <is>
          <t>30.00%</t>
        </is>
      </c>
    </row>
    <row r="44">
      <c r="A44" s="4" t="inlineStr">
        <is>
          <t>Nonrecurring</t>
        </is>
      </c>
    </row>
    <row r="45">
      <c r="A45" s="3" t="inlineStr">
        <is>
          <t>Fair Value Inputs, Assets, Quantitative Information [Line Items]</t>
        </is>
      </c>
    </row>
    <row r="46">
      <c r="A46" s="4" t="inlineStr">
        <is>
          <t>Fair value</t>
        </is>
      </c>
      <c r="B46" s="6" t="n">
        <v>20295</v>
      </c>
      <c r="C46" s="5" t="n">
        <v>19217</v>
      </c>
    </row>
    <row r="47">
      <c r="A47" s="4" t="inlineStr">
        <is>
          <t>Nonrecurring | Level 1</t>
        </is>
      </c>
    </row>
    <row r="48">
      <c r="A48" s="3" t="inlineStr">
        <is>
          <t>Fair Value Inputs, Assets, Quantitative Information [Line Items]</t>
        </is>
      </c>
    </row>
    <row r="49">
      <c r="A49" s="4" t="inlineStr">
        <is>
          <t>Fair value</t>
        </is>
      </c>
      <c r="B49" s="5" t="n">
        <v>0</v>
      </c>
      <c r="C49" s="5" t="n">
        <v>0</v>
      </c>
    </row>
    <row r="50">
      <c r="A50" s="4" t="inlineStr">
        <is>
          <t>Nonrecurring | Level 2</t>
        </is>
      </c>
    </row>
    <row r="51">
      <c r="A51" s="3" t="inlineStr">
        <is>
          <t>Fair Value Inputs, Assets, Quantitative Information [Line Items]</t>
        </is>
      </c>
    </row>
    <row r="52">
      <c r="A52" s="4" t="inlineStr">
        <is>
          <t>Fair value</t>
        </is>
      </c>
      <c r="B52" s="5" t="n">
        <v>0</v>
      </c>
      <c r="C52" s="5" t="n">
        <v>0</v>
      </c>
    </row>
    <row r="53">
      <c r="A53" s="4" t="inlineStr">
        <is>
          <t>Nonrecurring | Level 3</t>
        </is>
      </c>
    </row>
    <row r="54">
      <c r="A54" s="3" t="inlineStr">
        <is>
          <t>Fair Value Inputs, Assets, Quantitative Information [Line Items]</t>
        </is>
      </c>
    </row>
    <row r="55">
      <c r="A55" s="4" t="inlineStr">
        <is>
          <t>Fair value</t>
        </is>
      </c>
      <c r="B55" s="5" t="n">
        <v>20295</v>
      </c>
      <c r="C55" s="5" t="n">
        <v>19217</v>
      </c>
    </row>
    <row r="56">
      <c r="A56" s="4" t="inlineStr">
        <is>
          <t>Nonrecurring | Commercial finance</t>
        </is>
      </c>
    </row>
    <row r="57">
      <c r="A57" s="3" t="inlineStr">
        <is>
          <t>Fair Value Inputs, Assets, Quantitative Information [Line Items]</t>
        </is>
      </c>
    </row>
    <row r="58">
      <c r="A58" s="4" t="inlineStr">
        <is>
          <t>Fair value</t>
        </is>
      </c>
      <c r="B58" s="5" t="n">
        <v>4080</v>
      </c>
      <c r="C58" s="5" t="n">
        <v>9240</v>
      </c>
    </row>
    <row r="59">
      <c r="A59" s="4" t="inlineStr">
        <is>
          <t>Nonrecurring | Commercial finance | Level 1</t>
        </is>
      </c>
    </row>
    <row r="60">
      <c r="A60" s="3" t="inlineStr">
        <is>
          <t>Fair Value Inputs, Assets, Quantitative Information [Line Items]</t>
        </is>
      </c>
    </row>
    <row r="61">
      <c r="A61" s="4" t="inlineStr">
        <is>
          <t>Fair value</t>
        </is>
      </c>
      <c r="B61" s="5" t="n">
        <v>0</v>
      </c>
      <c r="C61" s="5" t="n">
        <v>0</v>
      </c>
    </row>
    <row r="62">
      <c r="A62" s="4" t="inlineStr">
        <is>
          <t>Nonrecurring | Commercial finance | Level 2</t>
        </is>
      </c>
    </row>
    <row r="63">
      <c r="A63" s="3" t="inlineStr">
        <is>
          <t>Fair Value Inputs, Assets, Quantitative Information [Line Items]</t>
        </is>
      </c>
    </row>
    <row r="64">
      <c r="A64" s="4" t="inlineStr">
        <is>
          <t>Fair value</t>
        </is>
      </c>
      <c r="B64" s="5" t="n">
        <v>0</v>
      </c>
      <c r="C64" s="5" t="n">
        <v>0</v>
      </c>
    </row>
    <row r="65">
      <c r="A65" s="4" t="inlineStr">
        <is>
          <t>Nonrecurring | Commercial finance | Level 3</t>
        </is>
      </c>
    </row>
    <row r="66">
      <c r="A66" s="3" t="inlineStr">
        <is>
          <t>Fair Value Inputs, Assets, Quantitative Information [Line Items]</t>
        </is>
      </c>
    </row>
    <row r="67">
      <c r="A67" s="4" t="inlineStr">
        <is>
          <t>Fair value</t>
        </is>
      </c>
      <c r="B67" s="5" t="n">
        <v>4080</v>
      </c>
      <c r="C67" s="5" t="n">
        <v>9240</v>
      </c>
    </row>
    <row r="68">
      <c r="A68" s="4" t="inlineStr">
        <is>
          <t>Nonrecurring | National Lending</t>
        </is>
      </c>
    </row>
    <row r="69">
      <c r="A69" s="3" t="inlineStr">
        <is>
          <t>Fair Value Inputs, Assets, Quantitative Information [Line Items]</t>
        </is>
      </c>
    </row>
    <row r="70">
      <c r="A70" s="4" t="inlineStr">
        <is>
          <t>Fair value</t>
        </is>
      </c>
      <c r="B70" s="5" t="n">
        <v>4080</v>
      </c>
      <c r="C70" s="5" t="n">
        <v>9240</v>
      </c>
    </row>
    <row r="71">
      <c r="A71" s="4" t="inlineStr">
        <is>
          <t>Nonrecurring | National Lending | Level 1</t>
        </is>
      </c>
    </row>
    <row r="72">
      <c r="A72" s="3" t="inlineStr">
        <is>
          <t>Fair Value Inputs, Assets, Quantitative Information [Line Items]</t>
        </is>
      </c>
    </row>
    <row r="73">
      <c r="A73" s="4" t="inlineStr">
        <is>
          <t>Fair value</t>
        </is>
      </c>
      <c r="B73" s="5" t="n">
        <v>0</v>
      </c>
      <c r="C73" s="5" t="n">
        <v>0</v>
      </c>
    </row>
    <row r="74">
      <c r="A74" s="4" t="inlineStr">
        <is>
          <t>Nonrecurring | National Lending | Level 2</t>
        </is>
      </c>
    </row>
    <row r="75">
      <c r="A75" s="3" t="inlineStr">
        <is>
          <t>Fair Value Inputs, Assets, Quantitative Information [Line Items]</t>
        </is>
      </c>
    </row>
    <row r="76">
      <c r="A76" s="4" t="inlineStr">
        <is>
          <t>Fair value</t>
        </is>
      </c>
      <c r="B76" s="5" t="n">
        <v>0</v>
      </c>
      <c r="C76" s="5" t="n">
        <v>0</v>
      </c>
    </row>
    <row r="77">
      <c r="A77" s="4" t="inlineStr">
        <is>
          <t>Nonrecurring | National Lending | Level 3</t>
        </is>
      </c>
    </row>
    <row r="78">
      <c r="A78" s="3" t="inlineStr">
        <is>
          <t>Fair Value Inputs, Assets, Quantitative Information [Line Items]</t>
        </is>
      </c>
    </row>
    <row r="79">
      <c r="A79" s="4" t="inlineStr">
        <is>
          <t>Fair value</t>
        </is>
      </c>
      <c r="B79" s="5" t="n">
        <v>4080</v>
      </c>
      <c r="C79" s="5" t="n">
        <v>9240</v>
      </c>
    </row>
    <row r="80">
      <c r="A80" s="4" t="inlineStr">
        <is>
          <t>Nonrecurring | Commercial real estate and operating</t>
        </is>
      </c>
    </row>
    <row r="81">
      <c r="A81" s="3" t="inlineStr">
        <is>
          <t>Fair Value Inputs, Assets, Quantitative Information [Line Items]</t>
        </is>
      </c>
    </row>
    <row r="82">
      <c r="A82" s="4" t="inlineStr">
        <is>
          <t>Fair value</t>
        </is>
      </c>
      <c r="B82" s="5" t="n">
        <v>9029</v>
      </c>
      <c r="C82" s="5" t="n">
        <v>20</v>
      </c>
    </row>
    <row r="83">
      <c r="A83" s="4" t="inlineStr">
        <is>
          <t>Nonrecurring | Commercial real estate and operating | Level 1</t>
        </is>
      </c>
    </row>
    <row r="84">
      <c r="A84" s="3" t="inlineStr">
        <is>
          <t>Fair Value Inputs, Assets, Quantitative Information [Line Items]</t>
        </is>
      </c>
    </row>
    <row r="85">
      <c r="A85" s="4" t="inlineStr">
        <is>
          <t>Fair value</t>
        </is>
      </c>
      <c r="B85" s="5" t="n">
        <v>0</v>
      </c>
      <c r="C85" s="5" t="n">
        <v>0</v>
      </c>
    </row>
    <row r="86">
      <c r="A86" s="4" t="inlineStr">
        <is>
          <t>Nonrecurring | Commercial real estate and operating | Level 2</t>
        </is>
      </c>
    </row>
    <row r="87">
      <c r="A87" s="3" t="inlineStr">
        <is>
          <t>Fair Value Inputs, Assets, Quantitative Information [Line Items]</t>
        </is>
      </c>
    </row>
    <row r="88">
      <c r="A88" s="4" t="inlineStr">
        <is>
          <t>Fair value</t>
        </is>
      </c>
      <c r="B88" s="5" t="n">
        <v>0</v>
      </c>
      <c r="C88" s="5" t="n">
        <v>0</v>
      </c>
    </row>
    <row r="89">
      <c r="A89" s="4" t="inlineStr">
        <is>
          <t>Nonrecurring | Commercial real estate and operating | Level 3</t>
        </is>
      </c>
    </row>
    <row r="90">
      <c r="A90" s="3" t="inlineStr">
        <is>
          <t>Fair Value Inputs, Assets, Quantitative Information [Line Items]</t>
        </is>
      </c>
    </row>
    <row r="91">
      <c r="A91" s="4" t="inlineStr">
        <is>
          <t>Fair value</t>
        </is>
      </c>
      <c r="B91" s="5" t="n">
        <v>9029</v>
      </c>
      <c r="C91" s="5" t="n">
        <v>20</v>
      </c>
    </row>
    <row r="92">
      <c r="A92" s="4" t="inlineStr">
        <is>
          <t>Nonrecurring | Community Banking</t>
        </is>
      </c>
    </row>
    <row r="93">
      <c r="A93" s="3" t="inlineStr">
        <is>
          <t>Fair Value Inputs, Assets, Quantitative Information [Line Items]</t>
        </is>
      </c>
    </row>
    <row r="94">
      <c r="A94" s="4" t="inlineStr">
        <is>
          <t>Fair value</t>
        </is>
      </c>
      <c r="B94" s="5" t="n">
        <v>9029</v>
      </c>
      <c r="C94" s="5" t="n">
        <v>20</v>
      </c>
    </row>
    <row r="95">
      <c r="A95" s="4" t="inlineStr">
        <is>
          <t>Nonrecurring | Community Banking | Level 1</t>
        </is>
      </c>
    </row>
    <row r="96">
      <c r="A96" s="3" t="inlineStr">
        <is>
          <t>Fair Value Inputs, Assets, Quantitative Information [Line Items]</t>
        </is>
      </c>
    </row>
    <row r="97">
      <c r="A97" s="4" t="inlineStr">
        <is>
          <t>Fair value</t>
        </is>
      </c>
      <c r="B97" s="5" t="n">
        <v>0</v>
      </c>
      <c r="C97" s="5" t="n">
        <v>0</v>
      </c>
    </row>
    <row r="98">
      <c r="A98" s="4" t="inlineStr">
        <is>
          <t>Nonrecurring | Community Banking | Level 2</t>
        </is>
      </c>
    </row>
    <row r="99">
      <c r="A99" s="3" t="inlineStr">
        <is>
          <t>Fair Value Inputs, Assets, Quantitative Information [Line Items]</t>
        </is>
      </c>
    </row>
    <row r="100">
      <c r="A100" s="4" t="inlineStr">
        <is>
          <t>Fair value</t>
        </is>
      </c>
      <c r="B100" s="5" t="n">
        <v>0</v>
      </c>
      <c r="C100" s="5" t="n">
        <v>0</v>
      </c>
    </row>
    <row r="101">
      <c r="A101" s="4" t="inlineStr">
        <is>
          <t>Nonrecurring | Community Banking | Level 3</t>
        </is>
      </c>
    </row>
    <row r="102">
      <c r="A102" s="3" t="inlineStr">
        <is>
          <t>Fair Value Inputs, Assets, Quantitative Information [Line Items]</t>
        </is>
      </c>
    </row>
    <row r="103">
      <c r="A103" s="4" t="inlineStr">
        <is>
          <t>Fair value</t>
        </is>
      </c>
      <c r="B103" s="5" t="n">
        <v>9029</v>
      </c>
      <c r="C103" s="5" t="n">
        <v>20</v>
      </c>
    </row>
    <row r="104">
      <c r="A104" s="4" t="inlineStr">
        <is>
          <t>Nonrecurring | Total impaired loans and leases, net</t>
        </is>
      </c>
    </row>
    <row r="105">
      <c r="A105" s="3" t="inlineStr">
        <is>
          <t>Fair Value Inputs, Assets, Quantitative Information [Line Items]</t>
        </is>
      </c>
    </row>
    <row r="106">
      <c r="A106" s="4" t="inlineStr">
        <is>
          <t>Fair value</t>
        </is>
      </c>
      <c r="B106" s="5" t="n">
        <v>13109</v>
      </c>
      <c r="C106" s="5" t="n">
        <v>9260</v>
      </c>
    </row>
    <row r="107">
      <c r="A107" s="4" t="inlineStr">
        <is>
          <t>Nonrecurring | Total impaired loans and leases, net | Level 1</t>
        </is>
      </c>
    </row>
    <row r="108">
      <c r="A108" s="3" t="inlineStr">
        <is>
          <t>Fair Value Inputs, Assets, Quantitative Information [Line Items]</t>
        </is>
      </c>
    </row>
    <row r="109">
      <c r="A109" s="4" t="inlineStr">
        <is>
          <t>Fair value</t>
        </is>
      </c>
      <c r="B109" s="5" t="n">
        <v>0</v>
      </c>
      <c r="C109" s="5" t="n">
        <v>0</v>
      </c>
    </row>
    <row r="110">
      <c r="A110" s="4" t="inlineStr">
        <is>
          <t>Nonrecurring | Total impaired loans and leases, net | Level 2</t>
        </is>
      </c>
    </row>
    <row r="111">
      <c r="A111" s="3" t="inlineStr">
        <is>
          <t>Fair Value Inputs, Assets, Quantitative Information [Line Items]</t>
        </is>
      </c>
    </row>
    <row r="112">
      <c r="A112" s="4" t="inlineStr">
        <is>
          <t>Fair value</t>
        </is>
      </c>
      <c r="B112" s="5" t="n">
        <v>0</v>
      </c>
      <c r="C112" s="5" t="n">
        <v>0</v>
      </c>
    </row>
    <row r="113">
      <c r="A113" s="4" t="inlineStr">
        <is>
          <t>Nonrecurring | Total impaired loans and leases, net | Level 3</t>
        </is>
      </c>
    </row>
    <row r="114">
      <c r="A114" s="3" t="inlineStr">
        <is>
          <t>Fair Value Inputs, Assets, Quantitative Information [Line Items]</t>
        </is>
      </c>
    </row>
    <row r="115">
      <c r="A115" s="4" t="inlineStr">
        <is>
          <t>Fair value</t>
        </is>
      </c>
      <c r="B115" s="5" t="n">
        <v>13109</v>
      </c>
      <c r="C115" s="5" t="n">
        <v>9260</v>
      </c>
    </row>
    <row r="116">
      <c r="A116" s="4" t="inlineStr">
        <is>
          <t>Nonrecurring | Foreclosed assets, net</t>
        </is>
      </c>
    </row>
    <row r="117">
      <c r="A117" s="3" t="inlineStr">
        <is>
          <t>Fair Value Inputs, Assets, Quantitative Information [Line Items]</t>
        </is>
      </c>
    </row>
    <row r="118">
      <c r="A118" s="4" t="inlineStr">
        <is>
          <t>Foreclosed assets, net</t>
        </is>
      </c>
      <c r="B118" s="5" t="n">
        <v>7186</v>
      </c>
      <c r="C118" s="5" t="n">
        <v>9957</v>
      </c>
    </row>
    <row r="119">
      <c r="A119" s="4" t="inlineStr">
        <is>
          <t>Nonrecurring | Foreclosed assets, net | Level 1</t>
        </is>
      </c>
    </row>
    <row r="120">
      <c r="A120" s="3" t="inlineStr">
        <is>
          <t>Fair Value Inputs, Assets, Quantitative Information [Line Items]</t>
        </is>
      </c>
    </row>
    <row r="121">
      <c r="A121" s="4" t="inlineStr">
        <is>
          <t>Foreclosed assets, net</t>
        </is>
      </c>
      <c r="B121" s="5" t="n">
        <v>0</v>
      </c>
      <c r="C121" s="5" t="n">
        <v>0</v>
      </c>
    </row>
    <row r="122">
      <c r="A122" s="4" t="inlineStr">
        <is>
          <t>Nonrecurring | Foreclosed assets, net | Level 2</t>
        </is>
      </c>
    </row>
    <row r="123">
      <c r="A123" s="3" t="inlineStr">
        <is>
          <t>Fair Value Inputs, Assets, Quantitative Information [Line Items]</t>
        </is>
      </c>
    </row>
    <row r="124">
      <c r="A124" s="4" t="inlineStr">
        <is>
          <t>Foreclosed assets, net</t>
        </is>
      </c>
      <c r="B124" s="5" t="n">
        <v>0</v>
      </c>
      <c r="C124" s="5" t="n">
        <v>0</v>
      </c>
    </row>
    <row r="125">
      <c r="A125" s="4" t="inlineStr">
        <is>
          <t>Nonrecurring | Foreclosed assets, net | Level 3</t>
        </is>
      </c>
    </row>
    <row r="126">
      <c r="A126" s="3" t="inlineStr">
        <is>
          <t>Fair Value Inputs, Assets, Quantitative Information [Line Items]</t>
        </is>
      </c>
    </row>
    <row r="127">
      <c r="A127" s="4" t="inlineStr">
        <is>
          <t>Foreclosed assets, net</t>
        </is>
      </c>
      <c r="B127" s="6" t="n">
        <v>7186</v>
      </c>
      <c r="C127" s="6" t="n">
        <v>995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Thousands</t>
        </is>
      </c>
      <c r="B1" s="2" t="inlineStr">
        <is>
          <t>Dec. 31, 2020</t>
        </is>
      </c>
      <c r="C1" s="2" t="inlineStr">
        <is>
          <t>Sep. 30, 2020</t>
        </is>
      </c>
    </row>
    <row r="2">
      <c r="A2" s="3" t="inlineStr">
        <is>
          <t>Financial assets</t>
        </is>
      </c>
    </row>
    <row r="3">
      <c r="A3" s="4" t="inlineStr">
        <is>
          <t>Debt securities available for sale</t>
        </is>
      </c>
      <c r="B3" s="6" t="n">
        <v>1228124</v>
      </c>
      <c r="C3" s="6" t="n">
        <v>1268102</v>
      </c>
    </row>
    <row r="4">
      <c r="A4" s="4" t="inlineStr">
        <is>
          <t>Fair Value</t>
        </is>
      </c>
      <c r="B4" s="5" t="n">
        <v>82927</v>
      </c>
      <c r="C4" s="5" t="n">
        <v>93745</v>
      </c>
    </row>
    <row r="5">
      <c r="A5" s="4" t="inlineStr">
        <is>
          <t>Level 1</t>
        </is>
      </c>
    </row>
    <row r="6">
      <c r="A6" s="3" t="inlineStr">
        <is>
          <t>Financial assets</t>
        </is>
      </c>
    </row>
    <row r="7">
      <c r="A7" s="4" t="inlineStr">
        <is>
          <t>Cash and cash equivalents</t>
        </is>
      </c>
      <c r="B7" s="5" t="n">
        <v>1586451</v>
      </c>
      <c r="C7" s="5" t="n">
        <v>427367</v>
      </c>
    </row>
    <row r="8">
      <c r="A8" s="4" t="inlineStr">
        <is>
          <t>Debt securities available for sale</t>
        </is>
      </c>
      <c r="B8" s="5" t="n">
        <v>0</v>
      </c>
      <c r="C8" s="5" t="n">
        <v>0</v>
      </c>
    </row>
    <row r="9">
      <c r="A9" s="4" t="inlineStr">
        <is>
          <t>Fair Value</t>
        </is>
      </c>
      <c r="B9" s="5" t="n">
        <v>0</v>
      </c>
      <c r="C9" s="5" t="n">
        <v>0</v>
      </c>
    </row>
    <row r="10">
      <c r="A10" s="4" t="inlineStr">
        <is>
          <t>Common equities and mutual funds</t>
        </is>
      </c>
      <c r="B10" s="5" t="n">
        <v>3148</v>
      </c>
      <c r="C10" s="5" t="n">
        <v>2969</v>
      </c>
    </row>
    <row r="11">
      <c r="A11" s="4" t="inlineStr">
        <is>
          <t>Non-marketable equity securities</t>
        </is>
      </c>
      <c r="B11" s="5" t="n">
        <v>0</v>
      </c>
      <c r="C11" s="5" t="n">
        <v>0</v>
      </c>
    </row>
    <row r="12">
      <c r="A12" s="4" t="inlineStr">
        <is>
          <t>Loans held for sale</t>
        </is>
      </c>
      <c r="B12" s="5" t="n">
        <v>0</v>
      </c>
      <c r="C12" s="5" t="n">
        <v>0</v>
      </c>
    </row>
    <row r="13">
      <c r="A13" s="4" t="inlineStr">
        <is>
          <t>Loans and leases receivable</t>
        </is>
      </c>
      <c r="B13" s="5" t="n">
        <v>0</v>
      </c>
      <c r="C13" s="5" t="n">
        <v>0</v>
      </c>
    </row>
    <row r="14">
      <c r="A14" s="4" t="inlineStr">
        <is>
          <t>Federal Reserve Bank and Federal Home Loan Bank stocks</t>
        </is>
      </c>
      <c r="B14" s="5" t="n">
        <v>0</v>
      </c>
    </row>
    <row r="15">
      <c r="A15" s="4" t="inlineStr">
        <is>
          <t>Federal Reserve Bank and Federal Home Loan Bank stocks</t>
        </is>
      </c>
      <c r="C15" s="5" t="n">
        <v>0</v>
      </c>
    </row>
    <row r="16">
      <c r="A16" s="4" t="inlineStr">
        <is>
          <t>Accrued interest receivable</t>
        </is>
      </c>
      <c r="B16" s="5" t="n">
        <v>17133</v>
      </c>
      <c r="C16" s="5" t="n">
        <v>16628</v>
      </c>
    </row>
    <row r="17">
      <c r="A17" s="3" t="inlineStr">
        <is>
          <t>Financial liabilities</t>
        </is>
      </c>
    </row>
    <row r="18">
      <c r="A18" s="4" t="inlineStr">
        <is>
          <t>Deposits</t>
        </is>
      </c>
      <c r="B18" s="5" t="n">
        <v>6040903</v>
      </c>
      <c r="C18" s="5" t="n">
        <v>4705028</v>
      </c>
    </row>
    <row r="19">
      <c r="A19" s="4" t="inlineStr">
        <is>
          <t>Overnight federal funds purchased</t>
        </is>
      </c>
      <c r="C19" s="5" t="n">
        <v>0</v>
      </c>
    </row>
    <row r="20">
      <c r="A20" s="4" t="inlineStr">
        <is>
          <t>Federal Home Loan Bank advances</t>
        </is>
      </c>
      <c r="C20" s="5" t="n">
        <v>0</v>
      </c>
    </row>
    <row r="21">
      <c r="A21" s="4" t="inlineStr">
        <is>
          <t>Other short- and long-term borrowings</t>
        </is>
      </c>
      <c r="B21" s="5" t="n">
        <v>0</v>
      </c>
      <c r="C21" s="5" t="n">
        <v>0</v>
      </c>
    </row>
    <row r="22">
      <c r="A22" s="4" t="inlineStr">
        <is>
          <t>Accrued interest payable</t>
        </is>
      </c>
      <c r="B22" s="5" t="n">
        <v>2068</v>
      </c>
      <c r="C22" s="5" t="n">
        <v>1923</v>
      </c>
    </row>
    <row r="23">
      <c r="A23" s="4" t="inlineStr">
        <is>
          <t>Level 2</t>
        </is>
      </c>
    </row>
    <row r="24">
      <c r="A24" s="3" t="inlineStr">
        <is>
          <t>Financial assets</t>
        </is>
      </c>
    </row>
    <row r="25">
      <c r="A25" s="4" t="inlineStr">
        <is>
          <t>Cash and cash equivalents</t>
        </is>
      </c>
      <c r="B25" s="5" t="n">
        <v>0</v>
      </c>
      <c r="C25" s="5" t="n">
        <v>0</v>
      </c>
    </row>
    <row r="26">
      <c r="A26" s="4" t="inlineStr">
        <is>
          <t>Debt securities available for sale</t>
        </is>
      </c>
      <c r="B26" s="5" t="n">
        <v>1228124</v>
      </c>
      <c r="C26" s="5" t="n">
        <v>1268102</v>
      </c>
    </row>
    <row r="27">
      <c r="A27" s="4" t="inlineStr">
        <is>
          <t>Fair Value</t>
        </is>
      </c>
      <c r="B27" s="5" t="n">
        <v>82927</v>
      </c>
      <c r="C27" s="5" t="n">
        <v>93745</v>
      </c>
    </row>
    <row r="28">
      <c r="A28" s="4" t="inlineStr">
        <is>
          <t>Common equities and mutual funds</t>
        </is>
      </c>
      <c r="B28" s="5" t="n">
        <v>0</v>
      </c>
      <c r="C28" s="5" t="n">
        <v>0</v>
      </c>
    </row>
    <row r="29">
      <c r="A29" s="4" t="inlineStr">
        <is>
          <t>Non-marketable equity securities</t>
        </is>
      </c>
      <c r="B29" s="5" t="n">
        <v>13750</v>
      </c>
      <c r="C29" s="5" t="n">
        <v>12000</v>
      </c>
    </row>
    <row r="30">
      <c r="A30" s="4" t="inlineStr">
        <is>
          <t>Loans held for sale</t>
        </is>
      </c>
      <c r="B30" s="5" t="n">
        <v>133659</v>
      </c>
      <c r="C30" s="5" t="n">
        <v>183577</v>
      </c>
    </row>
    <row r="31">
      <c r="A31" s="4" t="inlineStr">
        <is>
          <t>Loans and leases receivable</t>
        </is>
      </c>
      <c r="B31" s="5" t="n">
        <v>0</v>
      </c>
      <c r="C31" s="5" t="n">
        <v>0</v>
      </c>
    </row>
    <row r="32">
      <c r="A32" s="4" t="inlineStr">
        <is>
          <t>Federal Reserve Bank and Federal Home Loan Bank stocks</t>
        </is>
      </c>
      <c r="B32" s="5" t="n">
        <v>27138</v>
      </c>
    </row>
    <row r="33">
      <c r="A33" s="4" t="inlineStr">
        <is>
          <t>Federal Reserve Bank and Federal Home Loan Bank stocks</t>
        </is>
      </c>
      <c r="C33" s="5" t="n">
        <v>27138</v>
      </c>
    </row>
    <row r="34">
      <c r="A34" s="4" t="inlineStr">
        <is>
          <t>Accrued interest receivable</t>
        </is>
      </c>
      <c r="B34" s="5" t="n">
        <v>0</v>
      </c>
      <c r="C34" s="5" t="n">
        <v>0</v>
      </c>
    </row>
    <row r="35">
      <c r="A35" s="3" t="inlineStr">
        <is>
          <t>Financial liabilities</t>
        </is>
      </c>
    </row>
    <row r="36">
      <c r="A36" s="4" t="inlineStr">
        <is>
          <t>Deposits</t>
        </is>
      </c>
      <c r="B36" s="5" t="n">
        <v>167265</v>
      </c>
      <c r="C36" s="5" t="n">
        <v>275045</v>
      </c>
    </row>
    <row r="37">
      <c r="A37" s="4" t="inlineStr">
        <is>
          <t>Overnight federal funds purchased</t>
        </is>
      </c>
      <c r="C37" s="5" t="n">
        <v>0</v>
      </c>
    </row>
    <row r="38">
      <c r="A38" s="4" t="inlineStr">
        <is>
          <t>Federal Home Loan Bank advances</t>
        </is>
      </c>
      <c r="C38" s="5" t="n">
        <v>0</v>
      </c>
    </row>
    <row r="39">
      <c r="A39" s="4" t="inlineStr">
        <is>
          <t>Other short- and long-term borrowings</t>
        </is>
      </c>
      <c r="B39" s="5" t="n">
        <v>98873</v>
      </c>
      <c r="C39" s="5" t="n">
        <v>100185</v>
      </c>
    </row>
    <row r="40">
      <c r="A40" s="4" t="inlineStr">
        <is>
          <t>Accrued interest payable</t>
        </is>
      </c>
      <c r="B40" s="5" t="n">
        <v>0</v>
      </c>
      <c r="C40" s="5" t="n">
        <v>0</v>
      </c>
    </row>
    <row r="41">
      <c r="A41" s="4" t="inlineStr">
        <is>
          <t>Level 3</t>
        </is>
      </c>
    </row>
    <row r="42">
      <c r="A42" s="3" t="inlineStr">
        <is>
          <t>Financial assets</t>
        </is>
      </c>
    </row>
    <row r="43">
      <c r="A43" s="4" t="inlineStr">
        <is>
          <t>Cash and cash equivalents</t>
        </is>
      </c>
      <c r="B43" s="5" t="n">
        <v>0</v>
      </c>
      <c r="C43" s="5" t="n">
        <v>0</v>
      </c>
    </row>
    <row r="44">
      <c r="A44" s="4" t="inlineStr">
        <is>
          <t>Debt securities available for sale</t>
        </is>
      </c>
      <c r="B44" s="5" t="n">
        <v>0</v>
      </c>
      <c r="C44" s="5" t="n">
        <v>0</v>
      </c>
    </row>
    <row r="45">
      <c r="A45" s="4" t="inlineStr">
        <is>
          <t>Fair Value</t>
        </is>
      </c>
      <c r="B45" s="5" t="n">
        <v>0</v>
      </c>
      <c r="C45" s="5" t="n">
        <v>0</v>
      </c>
    </row>
    <row r="46">
      <c r="A46" s="4" t="inlineStr">
        <is>
          <t>Common equities and mutual funds</t>
        </is>
      </c>
      <c r="B46" s="5" t="n">
        <v>0</v>
      </c>
      <c r="C46" s="5" t="n">
        <v>0</v>
      </c>
    </row>
    <row r="47">
      <c r="A47" s="4" t="inlineStr">
        <is>
          <t>Non-marketable equity securities</t>
        </is>
      </c>
      <c r="B47" s="5" t="n">
        <v>0</v>
      </c>
      <c r="C47" s="5" t="n">
        <v>0</v>
      </c>
    </row>
    <row r="48">
      <c r="A48" s="4" t="inlineStr">
        <is>
          <t>Loans held for sale</t>
        </is>
      </c>
      <c r="B48" s="5" t="n">
        <v>0</v>
      </c>
      <c r="C48" s="5" t="n">
        <v>0</v>
      </c>
    </row>
    <row r="49">
      <c r="A49" s="4" t="inlineStr">
        <is>
          <t>Loans and leases receivable</t>
        </is>
      </c>
      <c r="B49" s="5" t="n">
        <v>3426720</v>
      </c>
      <c r="C49" s="5" t="n">
        <v>3307037</v>
      </c>
    </row>
    <row r="50">
      <c r="A50" s="4" t="inlineStr">
        <is>
          <t>Federal Reserve Bank and Federal Home Loan Bank stocks</t>
        </is>
      </c>
      <c r="B50" s="5" t="n">
        <v>0</v>
      </c>
    </row>
    <row r="51">
      <c r="A51" s="4" t="inlineStr">
        <is>
          <t>Federal Reserve Bank and Federal Home Loan Bank stocks</t>
        </is>
      </c>
      <c r="C51" s="5" t="n">
        <v>0</v>
      </c>
    </row>
    <row r="52">
      <c r="A52" s="4" t="inlineStr">
        <is>
          <t>Accrued interest receivable</t>
        </is>
      </c>
      <c r="B52" s="5" t="n">
        <v>0</v>
      </c>
      <c r="C52" s="5" t="n">
        <v>0</v>
      </c>
    </row>
    <row r="53">
      <c r="A53" s="3" t="inlineStr">
        <is>
          <t>Financial liabilities</t>
        </is>
      </c>
    </row>
    <row r="54">
      <c r="A54" s="4" t="inlineStr">
        <is>
          <t>Deposits</t>
        </is>
      </c>
      <c r="B54" s="5" t="n">
        <v>0</v>
      </c>
      <c r="C54" s="5" t="n">
        <v>0</v>
      </c>
    </row>
    <row r="55">
      <c r="A55" s="4" t="inlineStr">
        <is>
          <t>Overnight federal funds purchased</t>
        </is>
      </c>
      <c r="C55" s="5" t="n">
        <v>0</v>
      </c>
    </row>
    <row r="56">
      <c r="A56" s="4" t="inlineStr">
        <is>
          <t>Federal Home Loan Bank advances</t>
        </is>
      </c>
      <c r="C56" s="5" t="n">
        <v>0</v>
      </c>
    </row>
    <row r="57">
      <c r="A57" s="4" t="inlineStr">
        <is>
          <t>Other short- and long-term borrowings</t>
        </is>
      </c>
      <c r="B57" s="5" t="n">
        <v>0</v>
      </c>
      <c r="C57" s="5" t="n">
        <v>0</v>
      </c>
    </row>
    <row r="58">
      <c r="A58" s="4" t="inlineStr">
        <is>
          <t>Accrued interest payable</t>
        </is>
      </c>
      <c r="B58" s="5" t="n">
        <v>0</v>
      </c>
      <c r="C58" s="5" t="n">
        <v>0</v>
      </c>
    </row>
    <row r="59">
      <c r="A59" s="4" t="inlineStr">
        <is>
          <t>Carrying Amount</t>
        </is>
      </c>
    </row>
    <row r="60">
      <c r="A60" s="3" t="inlineStr">
        <is>
          <t>Financial assets</t>
        </is>
      </c>
    </row>
    <row r="61">
      <c r="A61" s="4" t="inlineStr">
        <is>
          <t>Cash and cash equivalents</t>
        </is>
      </c>
      <c r="B61" s="5" t="n">
        <v>1586451</v>
      </c>
      <c r="C61" s="5" t="n">
        <v>427367</v>
      </c>
    </row>
    <row r="62">
      <c r="A62" s="4" t="inlineStr">
        <is>
          <t>Debt securities available for sale</t>
        </is>
      </c>
      <c r="B62" s="5" t="n">
        <v>1228124</v>
      </c>
      <c r="C62" s="5" t="n">
        <v>1268102</v>
      </c>
    </row>
    <row r="63">
      <c r="A63" s="4" t="inlineStr">
        <is>
          <t>Fair Value</t>
        </is>
      </c>
      <c r="B63" s="5" t="n">
        <v>81328</v>
      </c>
      <c r="C63" s="5" t="n">
        <v>92610</v>
      </c>
    </row>
    <row r="64">
      <c r="A64" s="4" t="inlineStr">
        <is>
          <t>Common equities and mutual funds</t>
        </is>
      </c>
      <c r="B64" s="5" t="n">
        <v>3148</v>
      </c>
      <c r="C64" s="5" t="n">
        <v>2969</v>
      </c>
    </row>
    <row r="65">
      <c r="A65" s="4" t="inlineStr">
        <is>
          <t>Non-marketable equity securities</t>
        </is>
      </c>
      <c r="B65" s="5" t="n">
        <v>17646</v>
      </c>
      <c r="C65" s="5" t="n">
        <v>14784</v>
      </c>
    </row>
    <row r="66">
      <c r="A66" s="4" t="inlineStr">
        <is>
          <t>Loans held for sale</t>
        </is>
      </c>
      <c r="B66" s="5" t="n">
        <v>133659</v>
      </c>
      <c r="C66" s="5" t="n">
        <v>183577</v>
      </c>
    </row>
    <row r="67">
      <c r="A67" s="4" t="inlineStr">
        <is>
          <t>Loans and leases receivable</t>
        </is>
      </c>
      <c r="B67" s="5" t="n">
        <v>3439564</v>
      </c>
      <c r="C67" s="5" t="n">
        <v>3314140</v>
      </c>
    </row>
    <row r="68">
      <c r="A68" s="4" t="inlineStr">
        <is>
          <t>Federal Reserve Bank and Federal Home Loan Bank stocks</t>
        </is>
      </c>
      <c r="B68" s="5" t="n">
        <v>27138</v>
      </c>
    </row>
    <row r="69">
      <c r="A69" s="4" t="inlineStr">
        <is>
          <t>Federal Reserve Bank and Federal Home Loan Bank stocks</t>
        </is>
      </c>
      <c r="C69" s="5" t="n">
        <v>27138</v>
      </c>
    </row>
    <row r="70">
      <c r="A70" s="4" t="inlineStr">
        <is>
          <t>Accrued interest receivable</t>
        </is>
      </c>
      <c r="B70" s="5" t="n">
        <v>17133</v>
      </c>
      <c r="C70" s="5" t="n">
        <v>16628</v>
      </c>
    </row>
    <row r="71">
      <c r="A71" s="3" t="inlineStr">
        <is>
          <t>Financial liabilities</t>
        </is>
      </c>
    </row>
    <row r="72">
      <c r="A72" s="4" t="inlineStr">
        <is>
          <t>Deposits</t>
        </is>
      </c>
      <c r="B72" s="5" t="n">
        <v>6207791</v>
      </c>
      <c r="C72" s="5" t="n">
        <v>4979200</v>
      </c>
    </row>
    <row r="73">
      <c r="A73" s="4" t="inlineStr">
        <is>
          <t>Overnight federal funds purchased</t>
        </is>
      </c>
      <c r="C73" s="5" t="n">
        <v>0</v>
      </c>
    </row>
    <row r="74">
      <c r="A74" s="4" t="inlineStr">
        <is>
          <t>Federal Home Loan Bank advances</t>
        </is>
      </c>
      <c r="C74" s="5" t="n">
        <v>0</v>
      </c>
    </row>
    <row r="75">
      <c r="A75" s="4" t="inlineStr">
        <is>
          <t>Other short- and long-term borrowings</t>
        </is>
      </c>
      <c r="B75" s="5" t="n">
        <v>96760</v>
      </c>
      <c r="C75" s="5" t="n">
        <v>98224</v>
      </c>
    </row>
    <row r="76">
      <c r="A76" s="4" t="inlineStr">
        <is>
          <t>Accrued interest payable</t>
        </is>
      </c>
      <c r="B76" s="5" t="n">
        <v>2068</v>
      </c>
      <c r="C76" s="5" t="n">
        <v>1923</v>
      </c>
    </row>
    <row r="77">
      <c r="A77" s="4" t="inlineStr">
        <is>
          <t>Estimated Fair Value</t>
        </is>
      </c>
    </row>
    <row r="78">
      <c r="A78" s="3" t="inlineStr">
        <is>
          <t>Financial assets</t>
        </is>
      </c>
    </row>
    <row r="79">
      <c r="A79" s="4" t="inlineStr">
        <is>
          <t>Cash and cash equivalents</t>
        </is>
      </c>
      <c r="B79" s="5" t="n">
        <v>1586451</v>
      </c>
      <c r="C79" s="5" t="n">
        <v>427367</v>
      </c>
    </row>
    <row r="80">
      <c r="A80" s="4" t="inlineStr">
        <is>
          <t>Debt securities available for sale</t>
        </is>
      </c>
      <c r="B80" s="5" t="n">
        <v>1228124</v>
      </c>
      <c r="C80" s="5" t="n">
        <v>1268102</v>
      </c>
    </row>
    <row r="81">
      <c r="A81" s="4" t="inlineStr">
        <is>
          <t>Fair Value</t>
        </is>
      </c>
      <c r="B81" s="5" t="n">
        <v>82927</v>
      </c>
      <c r="C81" s="5" t="n">
        <v>93745</v>
      </c>
    </row>
    <row r="82">
      <c r="A82" s="4" t="inlineStr">
        <is>
          <t>Common equities and mutual funds</t>
        </is>
      </c>
      <c r="B82" s="5" t="n">
        <v>3148</v>
      </c>
      <c r="C82" s="5" t="n">
        <v>2969</v>
      </c>
    </row>
    <row r="83">
      <c r="A83" s="4" t="inlineStr">
        <is>
          <t>Non-marketable equity securities</t>
        </is>
      </c>
      <c r="B83" s="5" t="n">
        <v>17646</v>
      </c>
      <c r="C83" s="5" t="n">
        <v>14784</v>
      </c>
    </row>
    <row r="84">
      <c r="A84" s="4" t="inlineStr">
        <is>
          <t>Loans held for sale</t>
        </is>
      </c>
      <c r="B84" s="5" t="n">
        <v>133659</v>
      </c>
      <c r="C84" s="5" t="n">
        <v>183577</v>
      </c>
    </row>
    <row r="85">
      <c r="A85" s="4" t="inlineStr">
        <is>
          <t>Loans and leases receivable</t>
        </is>
      </c>
      <c r="B85" s="5" t="n">
        <v>3426720</v>
      </c>
      <c r="C85" s="5" t="n">
        <v>3307037</v>
      </c>
    </row>
    <row r="86">
      <c r="A86" s="4" t="inlineStr">
        <is>
          <t>Federal Reserve Bank and Federal Home Loan Bank stocks</t>
        </is>
      </c>
      <c r="B86" s="5" t="n">
        <v>27138</v>
      </c>
    </row>
    <row r="87">
      <c r="A87" s="4" t="inlineStr">
        <is>
          <t>Federal Reserve Bank and Federal Home Loan Bank stocks</t>
        </is>
      </c>
      <c r="C87" s="5" t="n">
        <v>27138</v>
      </c>
    </row>
    <row r="88">
      <c r="A88" s="4" t="inlineStr">
        <is>
          <t>Accrued interest receivable</t>
        </is>
      </c>
      <c r="B88" s="5" t="n">
        <v>17133</v>
      </c>
      <c r="C88" s="5" t="n">
        <v>16628</v>
      </c>
    </row>
    <row r="89">
      <c r="A89" s="3" t="inlineStr">
        <is>
          <t>Financial liabilities</t>
        </is>
      </c>
    </row>
    <row r="90">
      <c r="A90" s="4" t="inlineStr">
        <is>
          <t>Deposits</t>
        </is>
      </c>
      <c r="B90" s="5" t="n">
        <v>6208167</v>
      </c>
      <c r="C90" s="5" t="n">
        <v>4980073</v>
      </c>
    </row>
    <row r="91">
      <c r="A91" s="4" t="inlineStr">
        <is>
          <t>Overnight federal funds purchased</t>
        </is>
      </c>
      <c r="C91" s="5" t="n">
        <v>0</v>
      </c>
    </row>
    <row r="92">
      <c r="A92" s="4" t="inlineStr">
        <is>
          <t>Federal Home Loan Bank advances</t>
        </is>
      </c>
      <c r="C92" s="5" t="n">
        <v>0</v>
      </c>
    </row>
    <row r="93">
      <c r="A93" s="4" t="inlineStr">
        <is>
          <t>Other short- and long-term borrowings</t>
        </is>
      </c>
      <c r="B93" s="5" t="n">
        <v>98873</v>
      </c>
      <c r="C93" s="5" t="n">
        <v>100185</v>
      </c>
    </row>
    <row r="94">
      <c r="A94" s="4" t="inlineStr">
        <is>
          <t>Accrued interest payable</t>
        </is>
      </c>
      <c r="B94" s="6" t="n">
        <v>2068</v>
      </c>
      <c r="C94" s="6" t="n">
        <v>19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income before noncontrolling interest</t>
        </is>
      </c>
      <c r="B4" s="6" t="n">
        <v>29257</v>
      </c>
      <c r="C4" s="6" t="n">
        <v>22249</v>
      </c>
    </row>
    <row r="5">
      <c r="A5" s="3" t="inlineStr">
        <is>
          <t>Adjustments to reconcile net income to net cash provided by (used in) operating activities:</t>
        </is>
      </c>
    </row>
    <row r="6">
      <c r="A6" s="4" t="inlineStr">
        <is>
          <t>Depreciation, amortization and accretion, net</t>
        </is>
      </c>
      <c r="B6" s="5" t="n">
        <v>14068</v>
      </c>
      <c r="C6" s="5" t="n">
        <v>15302</v>
      </c>
    </row>
    <row r="7">
      <c r="A7" s="4" t="inlineStr">
        <is>
          <t>Stock compensation</t>
        </is>
      </c>
      <c r="B7" s="5" t="n">
        <v>1046</v>
      </c>
      <c r="C7" s="5" t="n">
        <v>3506</v>
      </c>
    </row>
    <row r="8">
      <c r="A8" s="3" t="inlineStr">
        <is>
          <t>Provision (recovery):</t>
        </is>
      </c>
    </row>
    <row r="9">
      <c r="A9" s="4" t="inlineStr">
        <is>
          <t>Provision for credit losses</t>
        </is>
      </c>
      <c r="B9" s="5" t="n">
        <v>6089</v>
      </c>
      <c r="C9" s="5" t="n">
        <v>3407</v>
      </c>
    </row>
    <row r="10">
      <c r="A10" s="4" t="inlineStr">
        <is>
          <t>Deferred taxes</t>
        </is>
      </c>
      <c r="B10" s="5" t="n">
        <v>-7402</v>
      </c>
      <c r="C10" s="5" t="n">
        <v>-16</v>
      </c>
    </row>
    <row r="11">
      <c r="A11" s="3" t="inlineStr">
        <is>
          <t>Loans held for sale:</t>
        </is>
      </c>
    </row>
    <row r="12">
      <c r="A12" s="4" t="inlineStr">
        <is>
          <t>Originations</t>
        </is>
      </c>
      <c r="B12" s="5" t="n">
        <v>-303501</v>
      </c>
      <c r="C12" s="5" t="n">
        <v>-16175</v>
      </c>
    </row>
    <row r="13">
      <c r="A13" s="4" t="inlineStr">
        <is>
          <t>Proceeds from sales</t>
        </is>
      </c>
      <c r="B13" s="5" t="n">
        <v>451652</v>
      </c>
      <c r="C13" s="5" t="n">
        <v>143035</v>
      </c>
    </row>
    <row r="14">
      <c r="A14" s="4" t="inlineStr">
        <is>
          <t>Net change</t>
        </is>
      </c>
      <c r="B14" s="5" t="n">
        <v>5425</v>
      </c>
      <c r="C14" s="5" t="n">
        <v>11111</v>
      </c>
    </row>
    <row r="15">
      <c r="A15" s="4" t="inlineStr">
        <is>
          <t>Fair value adjustment of foreclosed real estate</t>
        </is>
      </c>
      <c r="B15" s="5" t="n">
        <v>123</v>
      </c>
      <c r="C15" s="5" t="n">
        <v>83</v>
      </c>
    </row>
    <row r="16">
      <c r="A16" s="3" t="inlineStr">
        <is>
          <t>Net realized (gain) loss:</t>
        </is>
      </c>
    </row>
    <row r="17">
      <c r="A17" s="4" t="inlineStr">
        <is>
          <t>Other assets</t>
        </is>
      </c>
      <c r="B17" s="5" t="n">
        <v>0</v>
      </c>
      <c r="C17" s="5" t="n">
        <v>108</v>
      </c>
    </row>
    <row r="18">
      <c r="A18" s="4" t="inlineStr">
        <is>
          <t>Foreclosed real estate and repossessed assets</t>
        </is>
      </c>
      <c r="B18" s="5" t="n">
        <v>0</v>
      </c>
      <c r="C18" s="5" t="n">
        <v>5039</v>
      </c>
    </row>
    <row r="19">
      <c r="A19" s="4" t="inlineStr">
        <is>
          <t>Loans held for sale</t>
        </is>
      </c>
      <c r="B19" s="5" t="n">
        <v>-3492</v>
      </c>
      <c r="C19" s="5" t="n">
        <v>-1851</v>
      </c>
    </row>
    <row r="20">
      <c r="A20" s="4" t="inlineStr">
        <is>
          <t>Leases receivable and equipment</t>
        </is>
      </c>
      <c r="B20" s="5" t="n">
        <v>633</v>
      </c>
      <c r="C20" s="5" t="n">
        <v>-685</v>
      </c>
    </row>
    <row r="21">
      <c r="A21" s="3" t="inlineStr">
        <is>
          <t>Net change:</t>
        </is>
      </c>
    </row>
    <row r="22">
      <c r="A22" s="4" t="inlineStr">
        <is>
          <t>Other assets</t>
        </is>
      </c>
      <c r="B22" s="5" t="n">
        <v>-2075</v>
      </c>
      <c r="C22" s="5" t="n">
        <v>-12917</v>
      </c>
    </row>
    <row r="23">
      <c r="A23" s="4" t="inlineStr">
        <is>
          <t>Accrued interest payable</t>
        </is>
      </c>
      <c r="B23" s="5" t="n">
        <v>145</v>
      </c>
      <c r="C23" s="5" t="n">
        <v>-2794</v>
      </c>
    </row>
    <row r="24">
      <c r="A24" s="4" t="inlineStr">
        <is>
          <t>Accrued expenses and other liabilities</t>
        </is>
      </c>
      <c r="B24" s="5" t="n">
        <v>-20733</v>
      </c>
      <c r="C24" s="5" t="n">
        <v>-33892</v>
      </c>
    </row>
    <row r="25">
      <c r="A25" s="4" t="inlineStr">
        <is>
          <t>Accrued interest receivable</t>
        </is>
      </c>
      <c r="B25" s="5" t="n">
        <v>-506</v>
      </c>
      <c r="C25" s="5" t="n">
        <v>618</v>
      </c>
    </row>
    <row r="26">
      <c r="A26" s="4" t="inlineStr">
        <is>
          <t>Change in bank-owned life insurance value</t>
        </is>
      </c>
      <c r="B26" s="5" t="n">
        <v>-621</v>
      </c>
      <c r="C26" s="5" t="n">
        <v>-631</v>
      </c>
    </row>
    <row r="27">
      <c r="A27" s="4" t="inlineStr">
        <is>
          <t>Net cash provided by operating activities</t>
        </is>
      </c>
      <c r="B27" s="5" t="n">
        <v>170108</v>
      </c>
      <c r="C27" s="5" t="n">
        <v>135497</v>
      </c>
    </row>
    <row r="28">
      <c r="A28" s="3" t="inlineStr">
        <is>
          <t>Securities available for sale:</t>
        </is>
      </c>
    </row>
    <row r="29">
      <c r="A29" s="4" t="inlineStr">
        <is>
          <t>Purchases</t>
        </is>
      </c>
      <c r="B29" s="5" t="n">
        <v>-23963</v>
      </c>
      <c r="C29" s="5" t="n">
        <v>0</v>
      </c>
    </row>
    <row r="30">
      <c r="A30" s="4" t="inlineStr">
        <is>
          <t>Proceeds from maturities and principal repayments</t>
        </is>
      </c>
      <c r="B30" s="5" t="n">
        <v>64982</v>
      </c>
      <c r="C30" s="5" t="n">
        <v>52592</v>
      </c>
    </row>
    <row r="31">
      <c r="A31" s="3" t="inlineStr">
        <is>
          <t>Securities held to maturity:</t>
        </is>
      </c>
    </row>
    <row r="32">
      <c r="A32" s="4" t="inlineStr">
        <is>
          <t>Proceeds from maturities and principal repayments</t>
        </is>
      </c>
      <c r="B32" s="5" t="n">
        <v>10755</v>
      </c>
      <c r="C32" s="5" t="n">
        <v>11062</v>
      </c>
    </row>
    <row r="33">
      <c r="A33" s="3" t="inlineStr">
        <is>
          <t>Loans and leases:</t>
        </is>
      </c>
    </row>
    <row r="34">
      <c r="A34" s="4" t="inlineStr">
        <is>
          <t>Purchases</t>
        </is>
      </c>
      <c r="B34" s="5" t="n">
        <v>-64930</v>
      </c>
      <c r="C34" s="5" t="n">
        <v>-18813</v>
      </c>
    </row>
    <row r="35">
      <c r="A35" s="4" t="inlineStr">
        <is>
          <t>Proceeds from sales</t>
        </is>
      </c>
      <c r="B35" s="5" t="n">
        <v>6923</v>
      </c>
      <c r="C35" s="5" t="n">
        <v>3099</v>
      </c>
    </row>
    <row r="36">
      <c r="A36" s="4" t="inlineStr">
        <is>
          <t>Net change</t>
        </is>
      </c>
      <c r="B36" s="5" t="n">
        <v>-170684</v>
      </c>
      <c r="C36" s="5" t="n">
        <v>-167929</v>
      </c>
    </row>
    <row r="37">
      <c r="A37" s="4" t="inlineStr">
        <is>
          <t>Proceeds from sales of foreclosed real estate and repossessed assets</t>
        </is>
      </c>
      <c r="B37" s="5" t="n">
        <v>2657</v>
      </c>
      <c r="C37" s="5" t="n">
        <v>23085</v>
      </c>
    </row>
    <row r="38">
      <c r="A38" s="3" t="inlineStr">
        <is>
          <t>Federal Reserve Bank and Federal Home Loan Bank stock:</t>
        </is>
      </c>
    </row>
    <row r="39">
      <c r="A39" s="4" t="inlineStr">
        <is>
          <t>Purchases</t>
        </is>
      </c>
      <c r="B39" s="5" t="n">
        <v>0</v>
      </c>
      <c r="C39" s="5" t="n">
        <v>-244240</v>
      </c>
    </row>
    <row r="40">
      <c r="A40" s="4" t="inlineStr">
        <is>
          <t>Redemption</t>
        </is>
      </c>
      <c r="B40" s="5" t="n">
        <v>0</v>
      </c>
      <c r="C40" s="5" t="n">
        <v>261360</v>
      </c>
    </row>
    <row r="41">
      <c r="A41" s="3" t="inlineStr">
        <is>
          <t>Rental equipment:</t>
        </is>
      </c>
    </row>
    <row r="42">
      <c r="A42" s="4" t="inlineStr">
        <is>
          <t>Purchases</t>
        </is>
      </c>
      <c r="B42" s="5" t="n">
        <v>-13146</v>
      </c>
      <c r="C42" s="5" t="n">
        <v>-17956</v>
      </c>
    </row>
    <row r="43">
      <c r="A43" s="4" t="inlineStr">
        <is>
          <t>Proceeds from sales</t>
        </is>
      </c>
      <c r="B43" s="5" t="n">
        <v>5609</v>
      </c>
      <c r="C43" s="5" t="n">
        <v>2250</v>
      </c>
    </row>
    <row r="44">
      <c r="A44" s="4" t="inlineStr">
        <is>
          <t>Net change</t>
        </is>
      </c>
      <c r="B44" s="5" t="n">
        <v>0</v>
      </c>
      <c r="C44" s="5" t="n">
        <v>3124</v>
      </c>
    </row>
    <row r="45">
      <c r="A45" s="3" t="inlineStr">
        <is>
          <t>Premises, furniture, and equipment:</t>
        </is>
      </c>
    </row>
    <row r="46">
      <c r="A46" s="4" t="inlineStr">
        <is>
          <t>Purchases</t>
        </is>
      </c>
      <c r="B46" s="5" t="n">
        <v>-582</v>
      </c>
      <c r="C46" s="5" t="n">
        <v>-2108</v>
      </c>
    </row>
    <row r="47">
      <c r="A47" s="4" t="inlineStr">
        <is>
          <t>Net cash (used in) investing activities</t>
        </is>
      </c>
      <c r="B47" s="5" t="n">
        <v>-182379</v>
      </c>
      <c r="C47" s="5" t="n">
        <v>-94474</v>
      </c>
    </row>
    <row r="48">
      <c r="A48" s="3" t="inlineStr">
        <is>
          <t>Cash flows from financing activities:</t>
        </is>
      </c>
    </row>
    <row r="49">
      <c r="A49" s="4" t="inlineStr">
        <is>
          <t>Checking, savings, and money market deposits</t>
        </is>
      </c>
      <c r="B49" s="5" t="n">
        <v>1356060</v>
      </c>
      <c r="C49" s="5" t="n">
        <v>674696</v>
      </c>
    </row>
    <row r="50">
      <c r="A50" s="4" t="inlineStr">
        <is>
          <t>Time certificates of deposit</t>
        </is>
      </c>
      <c r="B50" s="5" t="n">
        <v>-6701</v>
      </c>
      <c r="C50" s="5" t="n">
        <v>-86683</v>
      </c>
    </row>
    <row r="51">
      <c r="A51" s="4" t="inlineStr">
        <is>
          <t>Wholesale deposits</t>
        </is>
      </c>
      <c r="B51" s="5" t="n">
        <v>-120768</v>
      </c>
      <c r="C51" s="5" t="n">
        <v>-118481</v>
      </c>
    </row>
    <row r="52">
      <c r="A52" s="4" t="inlineStr">
        <is>
          <t>FHLB and other borrowings</t>
        </is>
      </c>
      <c r="B52" s="5" t="n">
        <v>0</v>
      </c>
      <c r="C52" s="5" t="n">
        <v>-20000</v>
      </c>
    </row>
    <row r="53">
      <c r="A53" s="4" t="inlineStr">
        <is>
          <t>Federal funds</t>
        </is>
      </c>
      <c r="B53" s="5" t="n">
        <v>0</v>
      </c>
      <c r="C53" s="5" t="n">
        <v>-428000</v>
      </c>
    </row>
    <row r="54">
      <c r="A54" s="4" t="inlineStr">
        <is>
          <t>Securities sold under agreements to repurchase</t>
        </is>
      </c>
      <c r="B54" s="5" t="n">
        <v>0</v>
      </c>
      <c r="C54" s="5" t="n">
        <v>-4019</v>
      </c>
    </row>
    <row r="55">
      <c r="A55" s="4" t="inlineStr">
        <is>
          <t>Distribution to noncontrolling interests</t>
        </is>
      </c>
      <c r="B55" s="5" t="n">
        <v>-835</v>
      </c>
      <c r="C55" s="5" t="n">
        <v>-923</v>
      </c>
    </row>
    <row r="56">
      <c r="A56" s="4" t="inlineStr">
        <is>
          <t>Proceeds from other liabilities</t>
        </is>
      </c>
      <c r="B56" s="5" t="n">
        <v>0</v>
      </c>
      <c r="C56" s="5" t="n">
        <v>1205</v>
      </c>
    </row>
    <row r="57">
      <c r="A57" s="4" t="inlineStr">
        <is>
          <t>Other liabilities</t>
        </is>
      </c>
      <c r="B57" s="5" t="n">
        <v>-1498</v>
      </c>
      <c r="C57" s="5" t="n">
        <v>-2194</v>
      </c>
    </row>
    <row r="58">
      <c r="A58" s="4" t="inlineStr">
        <is>
          <t>Capital lease obligations</t>
        </is>
      </c>
      <c r="B58" s="5" t="n">
        <v>-8</v>
      </c>
      <c r="C58" s="5" t="n">
        <v>-1818</v>
      </c>
    </row>
    <row r="59">
      <c r="A59" s="4" t="inlineStr">
        <is>
          <t>Cash dividends paid</t>
        </is>
      </c>
      <c r="B59" s="5" t="n">
        <v>-1613</v>
      </c>
      <c r="C59" s="5" t="n">
        <v>-1870</v>
      </c>
    </row>
    <row r="60">
      <c r="A60" s="4" t="inlineStr">
        <is>
          <t>Issuance of common stock due to ESOP</t>
        </is>
      </c>
      <c r="B60" s="5" t="n">
        <v>3036</v>
      </c>
      <c r="C60" s="5" t="n">
        <v>3220</v>
      </c>
    </row>
    <row r="61">
      <c r="A61" s="4" t="inlineStr">
        <is>
          <t>Issuance of common stock due to restricted stock</t>
        </is>
      </c>
      <c r="B61" s="5" t="n">
        <v>0</v>
      </c>
      <c r="C61" s="5" t="n">
        <v>2</v>
      </c>
    </row>
    <row r="62">
      <c r="A62" s="4" t="inlineStr">
        <is>
          <t>Proceeds from exercise of stock options and issuance of common stock</t>
        </is>
      </c>
      <c r="B62" s="5" t="n">
        <v>0</v>
      </c>
      <c r="C62" s="5" t="n">
        <v>118</v>
      </c>
    </row>
    <row r="63">
      <c r="A63" s="4" t="inlineStr">
        <is>
          <t>Shares repurchased</t>
        </is>
      </c>
      <c r="B63" s="5" t="n">
        <v>-56763</v>
      </c>
      <c r="C63" s="5" t="n">
        <v>-30748</v>
      </c>
    </row>
    <row r="64">
      <c r="A64" s="4" t="inlineStr">
        <is>
          <t>Net cash provided by (used in) financing activities</t>
        </is>
      </c>
      <c r="B64" s="5" t="n">
        <v>1170910</v>
      </c>
      <c r="C64" s="5" t="n">
        <v>-15495</v>
      </c>
    </row>
    <row r="65">
      <c r="A65" s="4" t="inlineStr">
        <is>
          <t>Effect of exchange rate changes on cash</t>
        </is>
      </c>
      <c r="B65" s="5" t="n">
        <v>445</v>
      </c>
      <c r="C65" s="5" t="n">
        <v>116</v>
      </c>
    </row>
    <row r="66">
      <c r="A66" s="4" t="inlineStr">
        <is>
          <t>Net change in cash and cash equivalents</t>
        </is>
      </c>
      <c r="B66" s="5" t="n">
        <v>1159084</v>
      </c>
      <c r="C66" s="5" t="n">
        <v>25644</v>
      </c>
    </row>
    <row r="67">
      <c r="A67" s="4" t="inlineStr">
        <is>
          <t>Cash and cash equivalents at beginning of fiscal year</t>
        </is>
      </c>
      <c r="B67" s="5" t="n">
        <v>427367</v>
      </c>
      <c r="C67" s="5" t="n">
        <v>126545</v>
      </c>
    </row>
    <row r="68">
      <c r="A68" s="4" t="inlineStr">
        <is>
          <t>Cash and cash equivalents at end of fiscal period</t>
        </is>
      </c>
      <c r="B68" s="5" t="n">
        <v>1586451</v>
      </c>
      <c r="C68" s="5" t="n">
        <v>152189</v>
      </c>
    </row>
    <row r="69">
      <c r="A69" s="3" t="inlineStr">
        <is>
          <t>Supplemental disclosure of cash flow information</t>
        </is>
      </c>
    </row>
    <row r="70">
      <c r="A70" s="4" t="inlineStr">
        <is>
          <t>Interest</t>
        </is>
      </c>
      <c r="B70" s="5" t="n">
        <v>2002</v>
      </c>
      <c r="C70" s="5" t="n">
        <v>10180</v>
      </c>
    </row>
    <row r="71">
      <c r="A71" s="4" t="inlineStr">
        <is>
          <t>Income taxes</t>
        </is>
      </c>
      <c r="B71" s="5" t="n">
        <v>289</v>
      </c>
      <c r="C71" s="5" t="n">
        <v>220</v>
      </c>
    </row>
    <row r="72">
      <c r="A72" s="4" t="inlineStr">
        <is>
          <t>Franchise taxes</t>
        </is>
      </c>
      <c r="B72" s="5" t="n">
        <v>50</v>
      </c>
      <c r="C72" s="5" t="n">
        <v>40</v>
      </c>
    </row>
    <row r="73">
      <c r="A73" s="4" t="inlineStr">
        <is>
          <t>Other taxes</t>
        </is>
      </c>
      <c r="B73" s="5" t="n">
        <v>14</v>
      </c>
      <c r="C73" s="5" t="n">
        <v>12</v>
      </c>
    </row>
    <row r="74">
      <c r="A74" s="3" t="inlineStr">
        <is>
          <t>Supplemental schedule of non-cash investing activities</t>
        </is>
      </c>
    </row>
    <row r="75">
      <c r="A75" s="4" t="inlineStr">
        <is>
          <t>Loans and leases to foreclosed real estate and repossessed assets</t>
        </is>
      </c>
      <c r="B75" s="5" t="n">
        <v>9</v>
      </c>
      <c r="C75" s="5" t="n">
        <v>41</v>
      </c>
    </row>
    <row r="76">
      <c r="A76" s="4" t="inlineStr">
        <is>
          <t>Loans and leases to rental equipment</t>
        </is>
      </c>
      <c r="B76" s="5" t="n">
        <v>1353</v>
      </c>
      <c r="C76" s="5" t="n">
        <v>759</v>
      </c>
    </row>
    <row r="77">
      <c r="A77" s="4" t="inlineStr">
        <is>
          <t>Rental equipment to loan and leases</t>
        </is>
      </c>
      <c r="B77" s="5" t="n">
        <v>37</v>
      </c>
      <c r="C77" s="5" t="n">
        <v>599</v>
      </c>
    </row>
    <row r="78">
      <c r="A78" s="4" t="inlineStr">
        <is>
          <t>Loans and leases to held for sale</t>
        </is>
      </c>
      <c r="B78" s="5" t="n">
        <v>100442</v>
      </c>
      <c r="C78" s="5" t="n">
        <v>251913</v>
      </c>
    </row>
    <row r="79">
      <c r="A79" s="4" t="inlineStr">
        <is>
          <t>Other assets to held for sale</t>
        </is>
      </c>
      <c r="B79" s="5" t="n">
        <v>284</v>
      </c>
      <c r="C79" s="5" t="n">
        <v>7836</v>
      </c>
    </row>
    <row r="80">
      <c r="A80" s="4" t="inlineStr">
        <is>
          <t>Deposits to held for sale</t>
        </is>
      </c>
      <c r="B80" s="5" t="n">
        <v>0</v>
      </c>
      <c r="C80" s="5" t="n">
        <v>286648</v>
      </c>
    </row>
    <row r="81">
      <c r="A81" s="4" t="inlineStr">
        <is>
          <t>Recognition of operating lease ROU assets, net of remeasurements</t>
        </is>
      </c>
      <c r="B81" s="6" t="n">
        <v>0</v>
      </c>
      <c r="C81" s="6" t="n">
        <v>270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Jan. 13, 2021</t>
        </is>
      </c>
      <c r="C1" s="2" t="inlineStr">
        <is>
          <t>Jan. 04, 2021</t>
        </is>
      </c>
    </row>
    <row r="2">
      <c r="A2" s="4" t="inlineStr">
        <is>
          <t>COVID-19 Pandemic</t>
        </is>
      </c>
    </row>
    <row r="3">
      <c r="A3" s="3" t="inlineStr">
        <is>
          <t>Subsequent Event [Line Items]</t>
        </is>
      </c>
    </row>
    <row r="4">
      <c r="A4" s="4" t="inlineStr">
        <is>
          <t>Active loans</t>
        </is>
      </c>
      <c r="C4" s="6" t="n">
        <v>7100</v>
      </c>
    </row>
    <row r="5">
      <c r="A5" s="4" t="inlineStr">
        <is>
          <t>Community Bank</t>
        </is>
      </c>
    </row>
    <row r="6">
      <c r="A6" s="3" t="inlineStr">
        <is>
          <t>Subsequent Event [Line Items]</t>
        </is>
      </c>
    </row>
    <row r="7">
      <c r="A7" s="4" t="inlineStr">
        <is>
          <t>Discontinued operations disposal group assets sold</t>
        </is>
      </c>
      <c r="B7" s="8" t="n">
        <v>10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interim unaudited Condensed Consolidated Financial Statements contained herein should be read in conjunction with the audited consolidated financial statements and accompanying notes to the consolidated financial statements for the fiscal year ended September 30, 2020 included in Meta Financial Group, Inc.’s (“Meta” or the “Company”) Annual Report on Form 10-K filed with the Securities and Exchange Commission (“SEC”) on November 30, 2020. Accordingly, footnote disclosures which would substantially duplicate the disclosures contained in the audited consolidated financial statements have been omitted. 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three months ended December 31, 2020 are not necessarily indicative of the results expected for the fiscal year ending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6:31:10Z</dcterms:created>
  <dcterms:modified xmlns:dcterms="http://purl.org/dc/terms/" xmlns:xsi="http://www.w3.org/2001/XMLSchema-instance" xsi:type="dcterms:W3CDTF">2021-02-08T16:31:10Z</dcterms:modified>
</cp:coreProperties>
</file>